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hares Trust</t>
        </is>
      </c>
    </row>
    <row r="7">
      <c r="A7" s="4" t="inlineStr">
        <is>
          <t>Entity Central Index Key</t>
        </is>
      </c>
      <c r="B7" s="4" t="inlineStr">
        <is>
          <t>000140897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5"/>
  <sheetViews>
    <sheetView workbookViewId="0">
      <selection activeCell="A1" sqref="A1"/>
    </sheetView>
  </sheetViews>
  <sheetFormatPr baseColWidth="8" defaultRowHeight="15"/>
  <cols>
    <col width="63"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dvisorShares Trust</t>
        </is>
      </c>
      <c r="C6" s="4" t="inlineStr">
        <is>
          <t xml:space="preserve"> </t>
        </is>
      </c>
    </row>
    <row r="7">
      <c r="A7" s="4" t="inlineStr">
        <is>
          <t>Entity Central Index Key</t>
        </is>
      </c>
      <c r="B7" s="4" t="inlineStr">
        <is>
          <t>000140897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8118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dvisorShares Dorsey Wright ADR ETF</t>
        </is>
      </c>
      <c r="C12" s="4" t="inlineStr">
        <is>
          <t xml:space="preserve"> </t>
        </is>
      </c>
    </row>
    <row r="13">
      <c r="A13" s="4" t="inlineStr">
        <is>
          <t>Trading Symbol</t>
        </is>
      </c>
      <c r="B13" s="4" t="inlineStr">
        <is>
          <t>AADR</t>
        </is>
      </c>
      <c r="C13" s="4" t="inlineStr">
        <is>
          <t xml:space="preserve"> </t>
        </is>
      </c>
    </row>
    <row r="14">
      <c r="A14" s="4" t="inlineStr">
        <is>
          <t>Security Exchange Name</t>
        </is>
      </c>
      <c r="B14" s="4" t="inlineStr">
        <is>
          <t>NASDAQ</t>
        </is>
      </c>
      <c r="C14" s="4" t="inlineStr">
        <is>
          <t xml:space="preserve"> </t>
        </is>
      </c>
    </row>
    <row r="15">
      <c r="A15" s="4" t="inlineStr">
        <is>
          <t>Annual or Semi-Annual Statement [Text Block]</t>
        </is>
      </c>
      <c r="B15" s="4" t="inlineStr">
        <is>
          <t>This annual shareholder report contains important information about AdvisorShares Dorsey Wright ADR ETF (the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dvisorshares.com/about/literature-center</t>
        </is>
      </c>
      <c r="C17" s="4" t="inlineStr">
        <is>
          <t xml:space="preserve"> </t>
        </is>
      </c>
    </row>
    <row r="18">
      <c r="A18" s="4" t="inlineStr">
        <is>
          <t>Additional Information Phone Number</t>
        </is>
      </c>
      <c r="B18" s="4" t="inlineStr">
        <is>
          <t>1-877-843-3831</t>
        </is>
      </c>
      <c r="C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advisorshares.com/about/literature-center&amp;lt;/span&gt;</t>
        </is>
      </c>
      <c r="C19" s="4" t="inlineStr">
        <is>
          <t xml:space="preserve"> </t>
        </is>
      </c>
    </row>
    <row r="20">
      <c r="A20" s="4" t="inlineStr">
        <is>
          <t>Expenses [Text Block]</t>
        </is>
      </c>
      <c r="B20" s="4" t="inlineStr">
        <is>
          <t>What were the Fund’s costs for the period? (based on a hypothetical $10,000 investment) Fund Cost of $10K Investment Cost Paid as % of $10K Investment AdvisorShares Dorsey Wright ADR ETF $125 1.10%</t>
        </is>
      </c>
      <c r="C20" s="4" t="inlineStr">
        <is>
          <t xml:space="preserve"> </t>
        </is>
      </c>
    </row>
    <row r="21">
      <c r="A21" s="4" t="inlineStr">
        <is>
          <t>Expenses Paid, Amount</t>
        </is>
      </c>
      <c r="B21" s="5" t="n">
        <v>125</v>
      </c>
      <c r="C21" s="4" t="inlineStr">
        <is>
          <t xml:space="preserve"> </t>
        </is>
      </c>
    </row>
    <row r="22">
      <c r="A22" s="4" t="inlineStr">
        <is>
          <t>Expense Ratio, Percent</t>
        </is>
      </c>
      <c r="B22" s="6" t="n">
        <v>0.011</v>
      </c>
      <c r="C22" s="4" t="inlineStr">
        <is>
          <t xml:space="preserve"> </t>
        </is>
      </c>
    </row>
    <row r="23">
      <c r="A23" s="4" t="inlineStr">
        <is>
          <t>Factors Affecting Performance [Text Block]</t>
        </is>
      </c>
      <c r="B23" s="4" t="inlineStr">
        <is>
          <t xml:space="preserve">How did the Fund perform last year? The AdvisorShares Dorsey Wright ADR ETF (ticker: AADR) finished the fiscal year ended June 30th, 2024, well ahead of its benchmark, the MSCI EAFE Index. The Fund was aided by factor tailwinds as momentum strategies across the globe turned in exemplary performances. In the US, for example, momentum was up nearly 40% over the last year and beat the next best factor (quality) by nearly 10%. Performance was consistent and the Fund beat its benchmark each quarter. The second half of 2023 saw international markets perform well despite a 10% pullback in the back half of Q3. Often these pullbacks cause leadership changes as stocks declining by less during the drawdown gain relative strength. This largely did not happen though which allowed momentum strategies across the board to stay invested in areas that continued to demonstrate strength after the pullback. One of those areas was Latin America, where the Fund had an outsized position relative to the benchmark. The first half of 2024 saw a continuation of 2023’s success as there was very little pullback at all and trends related to AI continued to lead the market higher. While the future is unknowable, we feel this resurgence in momentum is not a one hit wonder as studies over time have shown momentum to be the most durable and successful investment factor. The MSCI EAFE Index is an unmanaged free float-adjusted market capitalization index that is designed to measure the equity market performance of developed markets, excluding the U.S. &amp; Canada. The Fund’s past performance is not a good predictor of how the Fund will perform in the future. The graph and table do not reflect the deduction of taxes that a shareholder would pay on Fund distributions or redemption of Fund shares. </t>
        </is>
      </c>
      <c r="C23" s="4" t="inlineStr">
        <is>
          <t xml:space="preserve"> </t>
        </is>
      </c>
    </row>
    <row r="24">
      <c r="A24" s="4" t="inlineStr">
        <is>
          <t>Performance Past Does Not Indicate Future [Text]</t>
        </is>
      </c>
      <c r="B24" s="4" t="inlineStr">
        <is>
          <t>Performance data quoted represents past performance and is no guarantee of future results.</t>
        </is>
      </c>
      <c r="C24" s="4" t="inlineStr">
        <is>
          <t xml:space="preserve"> </t>
        </is>
      </c>
    </row>
    <row r="25">
      <c r="A25" s="4" t="inlineStr">
        <is>
          <t>Line Graph [Table Text Block]</t>
        </is>
      </c>
      <c r="B25" s="4" t="inlineStr">
        <is>
          <t>MSCI EAFE Index (Net) AdvisorShares Dorsey Wright ADR ETF NAV 6/2014 $10,000 $10,000 7/2014 $9,736 $9,804 8/2014 $9,941 $9,789 9/2014 $9,551 $9,412 10/2014 $9,697 $9,276 11/2014 $9,754 $9,402 12/2014 $9,533 $9,076 1/2015 $9,338 $9,121 2/2015 $10,042 $9,666 3/2015 $9,960 $9,519 4/2015 $10,386 $9,908 5/2015 $10,368 $9,857 6/2015 $10,036 $9,578 7/2015 $10,297 $9,777 8/2015 $9,527 $9,057 9/2015 $9,366 $8,597 10/2015 $9,921 $9,269 11/2015 $10,146 $9,125 12/2015 $9,951 $9,002 1/2016 $9,422 $8,351 2/2016 $9,331 $8,198 3/2016 $9,962 $8,732 4/2016 $9,956 $8,985 5/2016 $10,037 $8,903 6/2016 $10,142 $8,604 7/2016 $10,609 $9,040 8/2016 $10,446 $9,047 9/2016 $10,550 $9,158 10/2016 $10,823 $8,970 11/2016 $10,593 $8,792 12/2016 $10,506 $9,092 1/2017 $11,498 $9,356 2/2017 $11,659 $9,490 3/2017 $12,099 $9,751 4/2017 $12,288 $9,999 5/2017 $12,343 $10,366 6/2017 $12,214 $10,348 7/2017 $12,993 $10,646 8/2017 $13,734 $10,642 9/2017 $14,542 $10,907 10/2017 $15,046 $11,073 11/2017 $14,626 $11,189 12/2017 $15,433 $11,369 1/2018 $16,389 $11,939 2/2018 $15,863 $11,400 3/2018 $15,416 $11,194 4/2018 $15,333 $11,450 5/2018 $15,167 $11,193 6/2018 $14,101 $11,056 7/2018 $14,003 $11,328 8/2018 $13,841 $11,109 9/2018 $14,214 $11,206 10/2018 $12,300 $10,314 11/2018 $11,718 $10,301 12/2018 $10,622 $9,801 1/2019 $11,744 $10,445 2/2019 $12,238 $10,711 3/2019 $12,064 $10,779 4/2019 $12,208 $11,082 5/2019 $12,200 $10,550 6/2019 $13,233 $11,175 7/2019 $13,466 $11,034 8/2019 $13,203 $10,748 9/2019 $12,729 $11,056 10/2019 $13,448 $11,453 11/2019 $13,550 $11,582 12/2019 $14,434 $11,958 1/2020 $14,312 $11,709 2/2020 $13,206 $10,650 3/2020 $10,807 $9,229 4/2020 $12,265 $9,825 5/2020 $13,078 $10,253 6/2020 $14,167 $10,602 7/2020 $15,136 $10,849 8/2020 $15,060 $11,407 9/2020 $14,778 $11,110 10/2020 $14,261 $10,667 11/2020 $15,438 $12,320 12/2020 $16,255 $12,893 1/2021 $15,960 $12,756 2/2021 $16,667 $13,042 3/2021 $16,615 $13,342 4/2021 $17,363 $13,743 5/2021 $17,684 $14,191 6/2021 $17,764 $14,032 7/2021 $17,919 $14,137 8/2021 $18,182 $14,387 9/2021 $17,026 $13,969 10/2021 $17,426 $14,313 11/2021 $16,487 $13,647 12/2021 $17,290 $14,345 1/2022 $16,783 $13,652 2/2022 $15,831 $13,411 3/2022 $16,059 $13,497 4/2022 $14,661 $12,624 5/2022 $15,208 $12,718 6/2022 $13,232 $11,538 7/2022 $13,957 $12,113 8/2022 $13,524 $11,538 9/2022 $12,127 $10,459 10/2022 $12,991 $11,021 11/2022 $13,896 $12,262 12/2022 $13,297 $12,272 1/2023 $14,014 $13,266 2/2023 $13,524 $12,989 3/2023 $13,495 $13,311 4/2023 $13,406 $13,687 5/2023 $12,848 $13,108 6/2023 $13,853 $13,704 7/2023 $14,862 $14,148 8/2023 $14,620 $13,606 9/2023 $13,736 $13,141 10/2023 $13,305 $12,608 11/2023 $15,235 $13,778 12/2023 $15,744 $14,510 1/2024 $15,763 $14,594 2/2024 $16,372 $14,861 3/2024 $17,469 $15,350 4/2024 $17,138 $14,957 5/2024 $18,228 $15,536 6/2024 $17,544 $15,285</t>
        </is>
      </c>
      <c r="C25" s="4" t="inlineStr">
        <is>
          <t xml:space="preserve"> </t>
        </is>
      </c>
    </row>
    <row r="26">
      <c r="A26" s="4" t="inlineStr">
        <is>
          <t>Average Annual Return [Table Text Block]</t>
        </is>
      </c>
      <c r="B26" s="4" t="inlineStr">
        <is>
          <t>Fund/Index 1 year 5 year 10 year AdvisorShares Dorsey Wright ADR ETF NAV 26.65% 5.80% 5.78% AdvisorShares Dorsey Wright ADR ETF Market Price* 26.69% 5.81% 5.78% MSCI EAFE Index (Net) 11.54% 6.46% 4.33%</t>
        </is>
      </c>
      <c r="C26" s="4" t="inlineStr">
        <is>
          <t xml:space="preserve"> </t>
        </is>
      </c>
    </row>
    <row r="27">
      <c r="A27" s="4" t="inlineStr">
        <is>
          <t>No Deduction of Taxes [Text Block]</t>
        </is>
      </c>
      <c r="B27" s="4" t="inlineStr">
        <is>
          <t>The performance table and graph do not reflect the deduction of taxes that a shareholder would pay on Fund distributions or the redemption of Fund shares.</t>
        </is>
      </c>
      <c r="C27" s="4" t="inlineStr">
        <is>
          <t xml:space="preserve"> </t>
        </is>
      </c>
    </row>
    <row r="28">
      <c r="A28" s="4" t="inlineStr">
        <is>
          <t>Updated Performance Information Location [Text Block]</t>
        </is>
      </c>
      <c r="B28" s="4" t="inlineStr">
        <is>
          <t>If you wish to find additional information about the Fund such as the prospectus, financial information, portfolio holdings and proxy voting, please see the website address or contact number included at the beginning of this shareholder report.</t>
        </is>
      </c>
      <c r="C28" s="4" t="inlineStr">
        <is>
          <t xml:space="preserve"> </t>
        </is>
      </c>
    </row>
    <row r="29">
      <c r="A29" s="4" t="inlineStr">
        <is>
          <t>Distribution of Capital [Text Block]</t>
        </is>
      </c>
      <c r="B29" s="4" t="inlineStr">
        <is>
          <t>Returns shown include the reinvestment of all dividends and other distributions.</t>
        </is>
      </c>
      <c r="C29" s="4" t="inlineStr">
        <is>
          <t xml:space="preserve"> </t>
        </is>
      </c>
    </row>
    <row r="30">
      <c r="A30" s="4" t="inlineStr">
        <is>
          <t>AssetsNet</t>
        </is>
      </c>
      <c r="B30" s="5" t="n">
        <v>25675310</v>
      </c>
      <c r="C30" s="5" t="n">
        <v>25675310</v>
      </c>
    </row>
    <row r="31">
      <c r="A31" s="4" t="inlineStr">
        <is>
          <t>Holdings Count | Holding</t>
        </is>
      </c>
      <c r="B31" s="7" t="n">
        <v>36</v>
      </c>
      <c r="C31" s="7" t="n">
        <v>36</v>
      </c>
    </row>
    <row r="32">
      <c r="A32" s="4" t="inlineStr">
        <is>
          <t>Advisory Fees Paid, Amount</t>
        </is>
      </c>
      <c r="B32" s="5" t="n">
        <v>161647</v>
      </c>
      <c r="C32" s="4" t="inlineStr">
        <is>
          <t xml:space="preserve"> </t>
        </is>
      </c>
    </row>
    <row r="33">
      <c r="A33" s="4" t="inlineStr">
        <is>
          <t>InvestmentCompanyPortfolioTurnover</t>
        </is>
      </c>
      <c r="B33" s="8" t="n">
        <v>0.45</v>
      </c>
      <c r="C33" s="4" t="inlineStr">
        <is>
          <t xml:space="preserve"> </t>
        </is>
      </c>
    </row>
    <row r="34">
      <c r="A34" s="4" t="inlineStr">
        <is>
          <t>Additional Fund Statistics [Text Block]</t>
        </is>
      </c>
      <c r="B34" s="4" t="inlineStr">
        <is>
          <t>Key Fund Statistics The following table outlines key fund statistics as of 6/30/2024. Fund net assets $25,675,310 Total advisory fees paid $161,647 Total number of portfolio holdings 36 Period portfolio turnover rate 45%</t>
        </is>
      </c>
      <c r="C34" s="4" t="inlineStr">
        <is>
          <t xml:space="preserve"> </t>
        </is>
      </c>
    </row>
    <row r="35">
      <c r="A35" s="4" t="inlineStr">
        <is>
          <t>Additional Fund Statistics Significance or Limits [Text Block]</t>
        </is>
      </c>
      <c r="B35" s="4" t="inlineStr">
        <is>
          <t>The following table outlines key fund statistics as of 6/30/2024.</t>
        </is>
      </c>
      <c r="C35" s="4" t="inlineStr">
        <is>
          <t xml:space="preserve"> </t>
        </is>
      </c>
    </row>
    <row r="36">
      <c r="A36" s="4" t="inlineStr">
        <is>
          <t>Holdings [Text Block]</t>
        </is>
      </c>
      <c r="B36" s="4" t="inlineStr">
        <is>
          <t>Sector % of Net Assets Apparel 1.7% Food Service 1.9% Insurance 2.1% Miscellaneous Manufacturing 2.3% Building Materials 2.3% Beverages 2.3% Computers 2.5% Electric 2.6% Transportation 2.9% Software 2.9% Electronics 3.9% Diversified Financial Services 4.5% Other 67.9% Money Market Fund 8.9% Assets Less Liabilities (8.7)% Total 100.0%</t>
        </is>
      </c>
      <c r="C36" s="4" t="inlineStr">
        <is>
          <t xml:space="preserve"> </t>
        </is>
      </c>
    </row>
    <row r="37">
      <c r="A37" s="4" t="inlineStr">
        <is>
          <t>Material Fund Change [Text Block]</t>
        </is>
      </c>
      <c r="C37" s="4" t="inlineStr">
        <is>
          <t xml:space="preserve"> </t>
        </is>
      </c>
    </row>
    <row r="38">
      <c r="A38" s="4" t="inlineStr">
        <is>
          <t>Updated Prospectus Phone Number</t>
        </is>
      </c>
      <c r="B38" s="4" t="inlineStr">
        <is>
          <t>1-877-843-3831</t>
        </is>
      </c>
      <c r="C38" s="4" t="inlineStr">
        <is>
          <t xml:space="preserve"> </t>
        </is>
      </c>
    </row>
    <row r="39">
      <c r="A39" s="4" t="inlineStr">
        <is>
          <t>C000216698</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AdvisorShares Dorsey Wright FSM All Cap World ETF</t>
        </is>
      </c>
      <c r="C41" s="4" t="inlineStr">
        <is>
          <t xml:space="preserve"> </t>
        </is>
      </c>
    </row>
    <row r="42">
      <c r="A42" s="4" t="inlineStr">
        <is>
          <t>Trading Symbol</t>
        </is>
      </c>
      <c r="B42" s="4" t="inlineStr">
        <is>
          <t>DWAW</t>
        </is>
      </c>
      <c r="C42" s="4" t="inlineStr">
        <is>
          <t xml:space="preserve"> </t>
        </is>
      </c>
    </row>
    <row r="43">
      <c r="A43" s="4" t="inlineStr">
        <is>
          <t>Security Exchange Name</t>
        </is>
      </c>
      <c r="B43" s="4" t="inlineStr">
        <is>
          <t>NASDAQ</t>
        </is>
      </c>
      <c r="C43" s="4" t="inlineStr">
        <is>
          <t xml:space="preserve"> </t>
        </is>
      </c>
    </row>
    <row r="44">
      <c r="A44" s="4" t="inlineStr">
        <is>
          <t>Annual or Semi-Annual Statement [Text Block]</t>
        </is>
      </c>
      <c r="B44" s="4" t="inlineStr">
        <is>
          <t>This annual shareholder report contains important information about AdvisorShares Dorsey Wright FSM All Cap World ETF (the "Fund") for the period of July 1, 2023 to June 30, 2024.</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additional information about the Fund at https://www.advisorshares.com/about/literature-center</t>
        </is>
      </c>
      <c r="C46" s="4" t="inlineStr">
        <is>
          <t xml:space="preserve"> </t>
        </is>
      </c>
    </row>
    <row r="47">
      <c r="A47" s="4" t="inlineStr">
        <is>
          <t>Additional Information Phone Number</t>
        </is>
      </c>
      <c r="B47" s="4" t="inlineStr">
        <is>
          <t>1-877-843-3831</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https://www.advisorshares.com/about/literature-center&amp;lt;/span&gt;</t>
        </is>
      </c>
      <c r="C48" s="4" t="inlineStr">
        <is>
          <t xml:space="preserve"> </t>
        </is>
      </c>
    </row>
    <row r="49">
      <c r="A49" s="4" t="inlineStr">
        <is>
          <t>Expenses [Text Block]</t>
        </is>
      </c>
      <c r="B49" s="4" t="inlineStr">
        <is>
          <t>What were the Fund’s costs for the period? (based on a hypothetical $10,000 investment) Fund Cost of $10K Investment Cost Paid as % of $10K Investment AdvisorShares Dorsey Wright FSM All Cap World ETF $111 0.98%</t>
        </is>
      </c>
      <c r="C49" s="4" t="inlineStr">
        <is>
          <t xml:space="preserve"> </t>
        </is>
      </c>
    </row>
    <row r="50">
      <c r="A50" s="4" t="inlineStr">
        <is>
          <t>Expenses Paid, Amount</t>
        </is>
      </c>
      <c r="B50" s="5" t="n">
        <v>111</v>
      </c>
      <c r="C50" s="4" t="inlineStr">
        <is>
          <t xml:space="preserve"> </t>
        </is>
      </c>
    </row>
    <row r="51">
      <c r="A51" s="4" t="inlineStr">
        <is>
          <t>Expense Ratio, Percent</t>
        </is>
      </c>
      <c r="B51" s="6" t="n">
        <v>0.0098</v>
      </c>
      <c r="C51" s="4" t="inlineStr">
        <is>
          <t xml:space="preserve"> </t>
        </is>
      </c>
    </row>
    <row r="52">
      <c r="A52" s="4" t="inlineStr">
        <is>
          <t>Factors Affecting Performance [Text Block]</t>
        </is>
      </c>
      <c r="B52" s="4" t="inlineStr">
        <is>
          <t xml:space="preserve">How did the Fund perform last year? During the fiscal year ended June 30, 2024, the AdvisorShares Dorsey Wright FSM All Cap World ETF (ticker: DWAW) outperformed its benchmark, the MSCI ACWI Index. The Fund is built on a foundation of momentum and relative strength to select the strongest funds from a universe of broad ETFs that cover size, styles, and global themes. The momentum factor has struggled for a few years before returning to favor in the back half of 2023 and continuing its strong run in the first half of 2024. Market strength was concentrated in just a few names with the lion’s shares of contribution to the S&amp;P 500 Index’s return coming from a handful of names. DWAW was able to capitalize on the narrow market with its exposure to the Invesco QQQ Trust (QQQ) and eventual exposure to the iShares Morningstar Growth ETF (ILCG) both of which were heavily weighted to the few names that drove broad market performance. DWAW picked up exposure to the momentum factor via the iShares MSCI USA Momentum Factor ETF (MTUM) in February which highlights the strength in momentum strategies over the last few quarters. The MSCI All Country World Index is an unmanaged free float-adjusted market capitalization weighted index that is designed to measure the equity market performance of developed and emerging markets.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 </t>
        </is>
      </c>
      <c r="C52" s="4" t="inlineStr">
        <is>
          <t xml:space="preserve"> </t>
        </is>
      </c>
    </row>
    <row r="53">
      <c r="A53" s="4" t="inlineStr">
        <is>
          <t>Performance Past Does Not Indicate Future [Text]</t>
        </is>
      </c>
      <c r="B53" s="4" t="inlineStr">
        <is>
          <t>Performance data quoted represents past performance and is no guarantee of future results.</t>
        </is>
      </c>
      <c r="C53" s="4" t="inlineStr">
        <is>
          <t xml:space="preserve"> </t>
        </is>
      </c>
    </row>
    <row r="54">
      <c r="A54" s="4" t="inlineStr">
        <is>
          <t>Line Graph [Table Text Block]</t>
        </is>
      </c>
      <c r="B54" s="4" t="inlineStr">
        <is>
          <t>MSCI All Country World Index (Net) AdvisorShares Dorsey Wright FSM All Cap World ETF NAV 12/26/2019 $10,000 $10,000 12/31/2019 $9,948 $10,001 1/31/2020 $10,093 $9,890 2/29/2020 $9,536 $9,091 3/31/2020 $8,733 $7,864 4/30/2020 $10,040 $8,706 5/31/2020 $10,715 $9,085 6/30/2020 $11,176 $9,375 7/31/2020 $11,991 $9,871 8/31/2020 $12,837 $10,475 9/30/2020 $12,353 $10,138 10/31/2020 $12,180 $9,891 11/30/2020 $13,824 $11,110 12/31/2020 $14,807 $11,626 1/31/2021 $15,141 $11,573 2/28/2021 $15,260 $11,841 3/31/2021 $14,638 $12,158 4/30/2021 $15,259 $12,689 5/31/2021 $14,898 $12,887 6/30/2021 $14,607 $13,057 7/31/2021 $14,530 $13,147 8/31/2021 $14,883 $13,476 9/30/2021 $14,191 $12,919 10/31/2021 $15,264 $13,578 11/30/2021 $15,304 $13,251 12/31/2021 $15,309 $13,781 1/31/2022 $13,602 $13,105 2/28/2022 $13,384 $12,766 3/31/2022 $13,787 $13,043 4/30/2022 $13,006 $11,999 5/31/2022 $13,313 $12,013 6/30/2022 $12,273 $11,000 7/31/2022 $12,801 $11,768 8/31/2022 $12,444 $11,335 9/30/2022 $11,309 $10,250 10/31/2022 $12,571 $10,868 11/30/2022 $13,311 $11,711 12/31/2022 $12,624 $11,251 1/31/2023 $13,811 $12,057 2/28/2023 $13,156 $11,711 3/31/2023 $12,657 $12,073 4/30/2023 $12,683 $12,246 5/31/2023 $12,243 $12,115 6/30/2023 $12,841 $12,818 7/31/2023 $13,321 $13,288 8/31/2023 $12,939 $12,916 9/30/2023 $12,332 $12,382 10/31/2023 $11,904 $12,010 11/30/2023 $13,171 $13,118 12/31/2023 $14,018 $13,748 1/31/2024 $14,182 $13,829 2/29/2024 $15,038 $14,422 3/31/2024 $15,342 $14,875 4/30/2024 $14,576 $14,384 5/31/2024 $15,371 $14,969 6/30/2024 $16,176 $15,302</t>
        </is>
      </c>
      <c r="C54" s="4" t="inlineStr">
        <is>
          <t xml:space="preserve"> </t>
        </is>
      </c>
    </row>
    <row r="55">
      <c r="A55" s="4" t="inlineStr">
        <is>
          <t>Average Annual Return [Table Text Block]</t>
        </is>
      </c>
      <c r="B55" s="4" t="inlineStr">
        <is>
          <t>Fund/Index 1 year Since Inception 12/26/2019 AdvisorShares Dorsey Wright FSM All Cap World ETF NAV 25.97% 11.25% AdvisorShares Dorsey Wright FSM All Cap World ETF (MKT)* 25.81% 11.23% MSCI All Country World Index (Net) 19.38% 9.89%</t>
        </is>
      </c>
      <c r="C55" s="4" t="inlineStr">
        <is>
          <t xml:space="preserve"> </t>
        </is>
      </c>
    </row>
    <row r="56">
      <c r="A56" s="4" t="inlineStr">
        <is>
          <t>Performance Inception Date</t>
        </is>
      </c>
      <c r="B56" s="4" t="inlineStr">
        <is>
          <t xml:space="preserve"> </t>
        </is>
      </c>
      <c r="C56" s="4" t="inlineStr">
        <is>
          <t>Dec. 26,  2019</t>
        </is>
      </c>
    </row>
    <row r="57">
      <c r="A57" s="4" t="inlineStr">
        <is>
          <t>No Deduction of Taxes [Text Block]</t>
        </is>
      </c>
      <c r="B57" s="4" t="inlineStr">
        <is>
          <t>The performance table and graph do not reflect the deduction of taxes that a shareholder would pay on Fund distributions or the redemption of Fund shares.</t>
        </is>
      </c>
      <c r="C57" s="4" t="inlineStr">
        <is>
          <t xml:space="preserve"> </t>
        </is>
      </c>
    </row>
    <row r="58">
      <c r="A58" s="4" t="inlineStr">
        <is>
          <t>Updated Performance Information Location [Text Block]</t>
        </is>
      </c>
      <c r="B58" s="4" t="inlineStr">
        <is>
          <t>If you wish to find additional information about the Fund such as the prospectus, financial information, portfolio holdings and proxy voting, please see the website address or contact number included at the beginning of this shareholder report.</t>
        </is>
      </c>
      <c r="C58" s="4" t="inlineStr">
        <is>
          <t xml:space="preserve"> </t>
        </is>
      </c>
    </row>
    <row r="59">
      <c r="A59" s="4" t="inlineStr">
        <is>
          <t>Distribution of Capital [Text Block]</t>
        </is>
      </c>
      <c r="B59" s="4" t="inlineStr">
        <is>
          <t>Returns shown include the reinvestment of all dividends and other distributions.</t>
        </is>
      </c>
      <c r="C59" s="4" t="inlineStr">
        <is>
          <t xml:space="preserve"> </t>
        </is>
      </c>
    </row>
    <row r="60">
      <c r="A60" s="4" t="inlineStr">
        <is>
          <t>AssetsNet</t>
        </is>
      </c>
      <c r="B60" s="5" t="n">
        <v>79975410</v>
      </c>
      <c r="C60" s="5" t="n">
        <v>79975410</v>
      </c>
    </row>
    <row r="61">
      <c r="A61" s="4" t="inlineStr">
        <is>
          <t>Holdings Count | Holding</t>
        </is>
      </c>
      <c r="B61" s="7" t="n">
        <v>4</v>
      </c>
      <c r="C61" s="7" t="n">
        <v>4</v>
      </c>
    </row>
    <row r="62">
      <c r="A62" s="4" t="inlineStr">
        <is>
          <t>Advisory Fees Paid, Amount</t>
        </is>
      </c>
      <c r="B62" s="5" t="n">
        <v>586901</v>
      </c>
      <c r="C62" s="4" t="inlineStr">
        <is>
          <t xml:space="preserve"> </t>
        </is>
      </c>
    </row>
    <row r="63">
      <c r="A63" s="4" t="inlineStr">
        <is>
          <t>InvestmentCompanyPortfolioTurnover</t>
        </is>
      </c>
      <c r="B63" s="8" t="n">
        <v>1.54</v>
      </c>
      <c r="C63" s="4" t="inlineStr">
        <is>
          <t xml:space="preserve"> </t>
        </is>
      </c>
    </row>
    <row r="64">
      <c r="A64" s="4" t="inlineStr">
        <is>
          <t>Additional Fund Statistics [Text Block]</t>
        </is>
      </c>
      <c r="B64" s="4" t="inlineStr">
        <is>
          <t>Key Fund Statistics The following table outlines key fund statistics as of 6/30/2024. Fund net assets $79,975,410 Total advisory fees paid $586,901 Total number of portfolio holdings 4 Period portfolio turnover rate 154%</t>
        </is>
      </c>
      <c r="C64" s="4" t="inlineStr">
        <is>
          <t xml:space="preserve"> </t>
        </is>
      </c>
    </row>
    <row r="65">
      <c r="A65" s="4" t="inlineStr">
        <is>
          <t>Additional Fund Statistics Significance or Limits [Text Block]</t>
        </is>
      </c>
      <c r="B65" s="4" t="inlineStr">
        <is>
          <t>The following table outlines key fund statistics as of 6/30/2024.</t>
        </is>
      </c>
      <c r="C65" s="4" t="inlineStr">
        <is>
          <t xml:space="preserve"> </t>
        </is>
      </c>
    </row>
    <row r="66">
      <c r="A66" s="4" t="inlineStr">
        <is>
          <t>Holdings [Text Block]</t>
        </is>
      </c>
      <c r="B66" s="4" t="inlineStr">
        <is>
          <t>Sector % of Net Assets Equity Fund 99.9% Money Market Funds 3.7% Assets Less Liabilities (3.6)% Total 100.0%</t>
        </is>
      </c>
      <c r="C66" s="4" t="inlineStr">
        <is>
          <t xml:space="preserve"> </t>
        </is>
      </c>
    </row>
    <row r="67">
      <c r="A67" s="4" t="inlineStr">
        <is>
          <t>Material Fund Change [Text Block]</t>
        </is>
      </c>
      <c r="C67" s="4" t="inlineStr">
        <is>
          <t xml:space="preserve"> </t>
        </is>
      </c>
    </row>
    <row r="68">
      <c r="A68" s="4" t="inlineStr">
        <is>
          <t>Updated Prospectus Phone Number</t>
        </is>
      </c>
      <c r="B68" s="4" t="inlineStr">
        <is>
          <t>1-877-843-3831</t>
        </is>
      </c>
      <c r="C68" s="4" t="inlineStr">
        <is>
          <t xml:space="preserve"> </t>
        </is>
      </c>
    </row>
    <row r="69">
      <c r="A69" s="4" t="inlineStr">
        <is>
          <t>C000216699</t>
        </is>
      </c>
      <c r="B69" s="4" t="inlineStr">
        <is>
          <t xml:space="preserve"> </t>
        </is>
      </c>
      <c r="C69" s="4" t="inlineStr">
        <is>
          <t xml:space="preserve"> </t>
        </is>
      </c>
    </row>
    <row r="70">
      <c r="A70" s="3" t="inlineStr">
        <is>
          <t>Shareholder Report [Line Items]</t>
        </is>
      </c>
      <c r="B70" s="4" t="inlineStr">
        <is>
          <t xml:space="preserve"> </t>
        </is>
      </c>
      <c r="C70" s="4" t="inlineStr">
        <is>
          <t xml:space="preserve"> </t>
        </is>
      </c>
    </row>
    <row r="71">
      <c r="A71" s="4" t="inlineStr">
        <is>
          <t>Fund Name</t>
        </is>
      </c>
      <c r="B71" s="4" t="inlineStr">
        <is>
          <t>AdvisorShares Dorsey Wright FSM US Core ETF</t>
        </is>
      </c>
      <c r="C71" s="4" t="inlineStr">
        <is>
          <t xml:space="preserve"> </t>
        </is>
      </c>
    </row>
    <row r="72">
      <c r="A72" s="4" t="inlineStr">
        <is>
          <t>Trading Symbol</t>
        </is>
      </c>
      <c r="B72" s="4" t="inlineStr">
        <is>
          <t>DWUS</t>
        </is>
      </c>
      <c r="C72" s="4" t="inlineStr">
        <is>
          <t xml:space="preserve"> </t>
        </is>
      </c>
    </row>
    <row r="73">
      <c r="A73" s="4" t="inlineStr">
        <is>
          <t>Security Exchange Name</t>
        </is>
      </c>
      <c r="B73" s="4" t="inlineStr">
        <is>
          <t>NASDAQ</t>
        </is>
      </c>
      <c r="C73" s="4" t="inlineStr">
        <is>
          <t xml:space="preserve"> </t>
        </is>
      </c>
    </row>
    <row r="74">
      <c r="A74" s="4" t="inlineStr">
        <is>
          <t>Annual or Semi-Annual Statement [Text Block]</t>
        </is>
      </c>
      <c r="B74" s="4" t="inlineStr">
        <is>
          <t>This annual shareholder report contains important information about AdvisorShares Dorsey Wright FSM US Core ETF (the "Fund") for the period of July 1, 2023 to June 30, 2024.</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additional information about the Fund at https://www.advisorshares.com/about/literature-center</t>
        </is>
      </c>
      <c r="C76" s="4" t="inlineStr">
        <is>
          <t xml:space="preserve"> </t>
        </is>
      </c>
    </row>
    <row r="77">
      <c r="A77" s="4" t="inlineStr">
        <is>
          <t>Additional Information Phone Number</t>
        </is>
      </c>
      <c r="B77" s="4" t="inlineStr">
        <is>
          <t>1-877-843-3831</t>
        </is>
      </c>
      <c r="C77" s="4" t="inlineStr">
        <is>
          <t xml:space="preserve"> </t>
        </is>
      </c>
    </row>
    <row r="78">
      <c r="A78" s="4" t="inlineStr">
        <is>
          <t>Additional Information Website</t>
        </is>
      </c>
      <c r="B78" s="4" t="inlineStr">
        <is>
          <t>&amp;lt;span style="box-sizing: border-box; color: rgb(0, 0, 0); display: inline; flex-wrap: nowrap; font-size: 12px; font-weight: 400; grid-area: auto; line-height: 18px; margin: 0px; overflow: visible; text-align: left;"&gt;https://www.advisorshares.com/about/literature-center&amp;lt;/span&gt;</t>
        </is>
      </c>
      <c r="C78" s="4" t="inlineStr">
        <is>
          <t xml:space="preserve"> </t>
        </is>
      </c>
    </row>
    <row r="79">
      <c r="A79" s="4" t="inlineStr">
        <is>
          <t>Expenses [Text Block]</t>
        </is>
      </c>
      <c r="B79" s="4" t="inlineStr">
        <is>
          <t>What were the Fund’s costs for the period? (based on a hypothetical $10,000 investment) Fund Cost of $10K Investment Cost Paid as % of $10K Investment AdvisorShares Dorsey Wright FSM US Core ETF $107 0.94%</t>
        </is>
      </c>
      <c r="C79" s="4" t="inlineStr">
        <is>
          <t xml:space="preserve"> </t>
        </is>
      </c>
    </row>
    <row r="80">
      <c r="A80" s="4" t="inlineStr">
        <is>
          <t>Expenses Paid, Amount</t>
        </is>
      </c>
      <c r="B80" s="5" t="n">
        <v>107</v>
      </c>
      <c r="C80" s="4" t="inlineStr">
        <is>
          <t xml:space="preserve"> </t>
        </is>
      </c>
    </row>
    <row r="81">
      <c r="A81" s="4" t="inlineStr">
        <is>
          <t>Expense Ratio, Percent</t>
        </is>
      </c>
      <c r="B81" s="6" t="n">
        <v>0.0094</v>
      </c>
      <c r="C81" s="4" t="inlineStr">
        <is>
          <t xml:space="preserve"> </t>
        </is>
      </c>
    </row>
    <row r="82">
      <c r="A82" s="4" t="inlineStr">
        <is>
          <t>Factors Affecting Performance [Text Block]</t>
        </is>
      </c>
      <c r="B82" s="4" t="inlineStr">
        <is>
          <t xml:space="preserve">How did the Fund perform last year? During the fiscal year ended June 30, 2024, the AdvisorShares Dorsey Wright FSM US Core ETF (ticker: DWUS) outperformed its benchmark, the S&amp;P 500 Index. The Fund is built on a foundation of momentum and relative strength to select the strongest funds from a small lineup of US large cap core equity ETFs. The momentum factor has struggled for a few years before catching fire in the back half of 2023 and has continued its strong run in the first half of 2024. Market strength was concentrated in just a few names with the lion’s shares of contribution to the S&amp;P 500 Index’s return coming from a handful of names. DWUS was able to capitalize on the narrow market with its exposure to the Invesco QQQ Trust which is heavily weighted to the few names that drove broad market performance. DWUS picked up exposure to the momentum factor via the iShares MSCI USA Momentum Factor ETF (MTUM) in February which highlights the strength in momentum strategies over the last few quarters.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 </t>
        </is>
      </c>
      <c r="C82" s="4" t="inlineStr">
        <is>
          <t xml:space="preserve"> </t>
        </is>
      </c>
    </row>
    <row r="83">
      <c r="A83" s="4" t="inlineStr">
        <is>
          <t>Performance Past Does Not Indicate Future [Text]</t>
        </is>
      </c>
      <c r="B83" s="4" t="inlineStr">
        <is>
          <t>Performance data quoted represents past performance and is no guarantee of future results.</t>
        </is>
      </c>
      <c r="C83" s="4" t="inlineStr">
        <is>
          <t xml:space="preserve"> </t>
        </is>
      </c>
    </row>
    <row r="84">
      <c r="A84" s="4" t="inlineStr">
        <is>
          <t>Line Graph [Table Text Block]</t>
        </is>
      </c>
      <c r="B84" s="4" t="inlineStr">
        <is>
          <t>S&amp;P 500 Index AdvisorShares Dorsey Wright FSM US Core ETF NAV 12/26/2019 $10,000 $10,000 12/31/2019 $10,000 $9,974 1/31/2020 $10,292 $9,970 2/29/2020 $9,563 $9,149 3/31/2020 $8,657 $8,019 4/30/2020 $9,801 $9,047 5/31/2020 $10,401 $9,478 6/30/2020 $10,943 $9,667 7/31/2020 $11,716 $10,212 8/31/2020 $12,903 $10,946 9/30/2020 $12,282 $10,530 10/31/2020 $11,828 $10,250 11/30/2020 $13,110 $11,372 12/31/2020 $13,647 $11,809 1/31/2021 $13,760 $11,690 2/28/2021 $13,701 $12,012 3/31/2021 $13,727 $12,538 4/30/2021 $14,606 $13,207 5/31/2021 $14,341 $13,300 6/30/2021 $14,782 $13,610 7/31/2021 $15,082 $13,933 8/31/2021 $15,569 $14,357 9/30/2021 $14,821 $13,689 10/31/2021 $15,784 $14,648 11/30/2021 $15,722 $14,547 12/31/2021 $16,284 $15,199 1/31/2022 $15,207 $14,412 2/28/2022 $14,793 $13,981 3/31/2022 $15,322 $14,500 4/30/2022 $13,775 $13,235 5/31/2022 $13,820 $13,260 6/30/2022 $12,865 $12,165 7/31/2022 $13,674 $13,287 8/31/2022 $13,301 $12,745 9/30/2022 $12,136 $11,571 10/31/2022 $13,126 $12,508 11/30/2022 $13,923 $13,207 12/31/2022 $13,467 $12,446 1/31/2023 $13,960 $13,228 2/28/2023 $13,373 $12,905 3/31/2023 $13,552 $13,379 4/30/2023 $13,678 $13,588 5/31/2023 $13,892 $13,647 6/30/2023 $14,843 $14,549 7/31/2023 $15,373 $15,016 8/31/2023 $15,119 $14,777 9/30/2023 $14,368 $14,073 10/31/2023 $14,054 $13,777 11/30/2023 $15,439 $15,035 12/31/2023 $16,207 $15,718 1/31/2024 $16,470 $15,982 2/29/2024 $17,552 $16,835 3/31/2024 $17,907 $17,377 4/30/2024 $17,012 $16,667 5/31/2024 $17,977 $17,494 6/30/2024 $18,956 $18,122</t>
        </is>
      </c>
      <c r="C84" s="4" t="inlineStr">
        <is>
          <t xml:space="preserve"> </t>
        </is>
      </c>
    </row>
    <row r="85">
      <c r="A85" s="4" t="inlineStr">
        <is>
          <t>Average Annual Return [Table Text Block]</t>
        </is>
      </c>
      <c r="B85" s="4" t="inlineStr">
        <is>
          <t>Fund/Index 1 year Since Inception 12/26/2019 AdvisorShares Dorsey Wright FSM US Core ETF NAV 27.72% 15.23% AdvisorShares Dorsey Wright FSM U.S. Core ETF (MKT)* 27.77% 15.22% S&amp;P 500 Index 24.56% 14.08%</t>
        </is>
      </c>
      <c r="C85" s="4" t="inlineStr">
        <is>
          <t xml:space="preserve"> </t>
        </is>
      </c>
    </row>
    <row r="86">
      <c r="A86" s="4" t="inlineStr">
        <is>
          <t>Performance Inception Date</t>
        </is>
      </c>
      <c r="B86" s="4" t="inlineStr">
        <is>
          <t xml:space="preserve"> </t>
        </is>
      </c>
      <c r="C86" s="4" t="inlineStr">
        <is>
          <t>Dec. 26,  2019</t>
        </is>
      </c>
    </row>
    <row r="87">
      <c r="A87" s="4" t="inlineStr">
        <is>
          <t>No Deduction of Taxes [Text Block]</t>
        </is>
      </c>
      <c r="B87" s="4" t="inlineStr">
        <is>
          <t>The performance table and graph do not reflect the deduction of taxes that a shareholder would pay on Fund distributions or the redemption of Fund shares.</t>
        </is>
      </c>
      <c r="C87" s="4" t="inlineStr">
        <is>
          <t xml:space="preserve"> </t>
        </is>
      </c>
    </row>
    <row r="88">
      <c r="A88" s="4" t="inlineStr">
        <is>
          <t>Updated Performance Information Location [Text Block]</t>
        </is>
      </c>
      <c r="B88" s="4" t="inlineStr">
        <is>
          <t>If you wish to find additional information about the Fund such as the prospectus, financial information, portfolio holdings and proxy voting, please see the website address or contact number included at the beginning of this shareholder report.</t>
        </is>
      </c>
      <c r="C88" s="4" t="inlineStr">
        <is>
          <t xml:space="preserve"> </t>
        </is>
      </c>
    </row>
    <row r="89">
      <c r="A89" s="4" t="inlineStr">
        <is>
          <t>Distribution of Capital [Text Block]</t>
        </is>
      </c>
      <c r="B89" s="4" t="inlineStr">
        <is>
          <t>Returns shown include the reinvestment of all dividends and other distributions.</t>
        </is>
      </c>
      <c r="C89" s="4" t="inlineStr">
        <is>
          <t xml:space="preserve"> </t>
        </is>
      </c>
    </row>
    <row r="90">
      <c r="A90" s="4" t="inlineStr">
        <is>
          <t>AssetsNet</t>
        </is>
      </c>
      <c r="B90" s="5" t="n">
        <v>111940230</v>
      </c>
      <c r="C90" s="5" t="n">
        <v>111940230</v>
      </c>
    </row>
    <row r="91">
      <c r="A91" s="4" t="inlineStr">
        <is>
          <t>Holdings Count | Holding</t>
        </is>
      </c>
      <c r="B91" s="7" t="n">
        <v>3</v>
      </c>
      <c r="C91" s="7" t="n">
        <v>3</v>
      </c>
    </row>
    <row r="92">
      <c r="A92" s="4" t="inlineStr">
        <is>
          <t>Advisory Fees Paid, Amount</t>
        </is>
      </c>
      <c r="B92" s="5" t="n">
        <v>738177</v>
      </c>
      <c r="C92" s="4" t="inlineStr">
        <is>
          <t xml:space="preserve"> </t>
        </is>
      </c>
    </row>
    <row r="93">
      <c r="A93" s="4" t="inlineStr">
        <is>
          <t>InvestmentCompanyPortfolioTurnover</t>
        </is>
      </c>
      <c r="B93" s="8" t="n">
        <v>0.99</v>
      </c>
      <c r="C93" s="4" t="inlineStr">
        <is>
          <t xml:space="preserve"> </t>
        </is>
      </c>
    </row>
    <row r="94">
      <c r="A94" s="4" t="inlineStr">
        <is>
          <t>Additional Fund Statistics [Text Block]</t>
        </is>
      </c>
      <c r="B94" s="4" t="inlineStr">
        <is>
          <t>Key Fund Statistics The following table outlines key fund statistics as of 6/30/2024. Fund net assets $111,940,230 Total advisory fees paid $738,177 Total number of portfolio holdings 3 Period portfolio turnover rate 99%</t>
        </is>
      </c>
      <c r="C94" s="4" t="inlineStr">
        <is>
          <t xml:space="preserve"> </t>
        </is>
      </c>
    </row>
    <row r="95">
      <c r="A95" s="4" t="inlineStr">
        <is>
          <t>Additional Fund Statistics Significance or Limits [Text Block]</t>
        </is>
      </c>
      <c r="B95" s="4" t="inlineStr">
        <is>
          <t>The following table outlines key fund statistics as of 6/30/2024.</t>
        </is>
      </c>
      <c r="C95" s="4" t="inlineStr">
        <is>
          <t xml:space="preserve"> </t>
        </is>
      </c>
    </row>
    <row r="96">
      <c r="A96" s="4" t="inlineStr">
        <is>
          <t>Holdings [Text Block]</t>
        </is>
      </c>
      <c r="B96" s="4" t="inlineStr">
        <is>
          <t>Holdings % of Net Assets Equity Fund 99.8% Money Market Fund 0.2% Assets Less Liabilities -% Total 100.0%</t>
        </is>
      </c>
      <c r="C96" s="4" t="inlineStr">
        <is>
          <t xml:space="preserve"> </t>
        </is>
      </c>
    </row>
    <row r="97">
      <c r="A97" s="4" t="inlineStr">
        <is>
          <t>Material Fund Change [Text Block]</t>
        </is>
      </c>
      <c r="C97" s="4" t="inlineStr">
        <is>
          <t xml:space="preserve"> </t>
        </is>
      </c>
    </row>
    <row r="98">
      <c r="A98" s="4" t="inlineStr">
        <is>
          <t>Updated Prospectus Phone Number</t>
        </is>
      </c>
      <c r="B98" s="4" t="inlineStr">
        <is>
          <t>1-877-843-3831</t>
        </is>
      </c>
      <c r="C98" s="4" t="inlineStr">
        <is>
          <t xml:space="preserve"> </t>
        </is>
      </c>
    </row>
    <row r="99">
      <c r="A99" s="4" t="inlineStr">
        <is>
          <t>C000201033</t>
        </is>
      </c>
      <c r="B99" s="4" t="inlineStr">
        <is>
          <t xml:space="preserve"> </t>
        </is>
      </c>
      <c r="C99" s="4" t="inlineStr">
        <is>
          <t xml:space="preserve"> </t>
        </is>
      </c>
    </row>
    <row r="100">
      <c r="A100" s="3" t="inlineStr">
        <is>
          <t>Shareholder Report [Line Items]</t>
        </is>
      </c>
      <c r="B100" s="4" t="inlineStr">
        <is>
          <t xml:space="preserve"> </t>
        </is>
      </c>
      <c r="C100" s="4" t="inlineStr">
        <is>
          <t xml:space="preserve"> </t>
        </is>
      </c>
    </row>
    <row r="101">
      <c r="A101" s="4" t="inlineStr">
        <is>
          <t>Fund Name</t>
        </is>
      </c>
      <c r="B101" s="4" t="inlineStr">
        <is>
          <t>AdvisorShares Dorsey Wright Short ETF</t>
        </is>
      </c>
      <c r="C101" s="4" t="inlineStr">
        <is>
          <t xml:space="preserve"> </t>
        </is>
      </c>
    </row>
    <row r="102">
      <c r="A102" s="4" t="inlineStr">
        <is>
          <t>Trading Symbol</t>
        </is>
      </c>
      <c r="B102" s="4" t="inlineStr">
        <is>
          <t>DWSH</t>
        </is>
      </c>
      <c r="C102" s="4" t="inlineStr">
        <is>
          <t xml:space="preserve"> </t>
        </is>
      </c>
    </row>
    <row r="103">
      <c r="A103" s="4" t="inlineStr">
        <is>
          <t>Security Exchange Name</t>
        </is>
      </c>
      <c r="B103" s="4" t="inlineStr">
        <is>
          <t>NASDAQ</t>
        </is>
      </c>
      <c r="C103" s="4" t="inlineStr">
        <is>
          <t xml:space="preserve"> </t>
        </is>
      </c>
    </row>
    <row r="104">
      <c r="A104" s="4" t="inlineStr">
        <is>
          <t>Annual or Semi-Annual Statement [Text Block]</t>
        </is>
      </c>
      <c r="B104" s="4" t="inlineStr">
        <is>
          <t>This annual shareholder report contains important information about AdvisorShares Dorsey Wright Short ETF (the "Fund") for the period of July 1, 2023 to June 30, 2024.</t>
        </is>
      </c>
      <c r="C104" s="4" t="inlineStr">
        <is>
          <t xml:space="preserve"> </t>
        </is>
      </c>
    </row>
    <row r="105">
      <c r="A105" s="4" t="inlineStr">
        <is>
          <t>Shareholder Report Annual or Semi-Annual</t>
        </is>
      </c>
      <c r="B105" s="4" t="inlineStr">
        <is>
          <t>Annual Shareholder Report</t>
        </is>
      </c>
      <c r="C105" s="4" t="inlineStr">
        <is>
          <t xml:space="preserve"> </t>
        </is>
      </c>
    </row>
    <row r="106">
      <c r="A106" s="4" t="inlineStr">
        <is>
          <t>Additional Information [Text Block]</t>
        </is>
      </c>
      <c r="B106" s="4" t="inlineStr">
        <is>
          <t>You can find additional information about the Fund at https://www.advisorshares.com/about/literature-center</t>
        </is>
      </c>
      <c r="C106" s="4" t="inlineStr">
        <is>
          <t xml:space="preserve"> </t>
        </is>
      </c>
    </row>
    <row r="107">
      <c r="A107" s="4" t="inlineStr">
        <is>
          <t>Additional Information Phone Number</t>
        </is>
      </c>
      <c r="B107" s="4" t="inlineStr">
        <is>
          <t>1-877-843-3831</t>
        </is>
      </c>
      <c r="C107" s="4" t="inlineStr">
        <is>
          <t xml:space="preserve"> </t>
        </is>
      </c>
    </row>
    <row r="108">
      <c r="A108" s="4" t="inlineStr">
        <is>
          <t>Additional Information Website</t>
        </is>
      </c>
      <c r="B108" s="4" t="inlineStr">
        <is>
          <t>&amp;lt;span style="box-sizing: border-box; color: rgb(0, 0, 0); display: inline; flex-wrap: nowrap; font-size: 12px; font-weight: 400; grid-area: auto; line-height: 18px; margin: 0px; overflow: visible; text-align: left;"&gt;https://www.advisorshares.com/about/literature-center&amp;lt;/span&gt;</t>
        </is>
      </c>
      <c r="C108" s="4" t="inlineStr">
        <is>
          <t xml:space="preserve"> </t>
        </is>
      </c>
    </row>
    <row r="109">
      <c r="A109" s="4" t="inlineStr">
        <is>
          <t>Expenses [Text Block]</t>
        </is>
      </c>
      <c r="B109" s="4" t="inlineStr">
        <is>
          <t>What were the Fund’s costs for the period? (based on a hypothetical $10,000 investment) Fund Cost of $10K Investment Cost Paid as % of $10K Investment AdvisorShares Dorsey Wright Short ETF $366 3.77%</t>
        </is>
      </c>
      <c r="C109" s="4" t="inlineStr">
        <is>
          <t xml:space="preserve"> </t>
        </is>
      </c>
    </row>
    <row r="110">
      <c r="A110" s="4" t="inlineStr">
        <is>
          <t>Expenses Paid, Amount</t>
        </is>
      </c>
      <c r="B110" s="5" t="n">
        <v>366</v>
      </c>
      <c r="C110" s="4" t="inlineStr">
        <is>
          <t xml:space="preserve"> </t>
        </is>
      </c>
    </row>
    <row r="111">
      <c r="A111" s="4" t="inlineStr">
        <is>
          <t>Expense Ratio, Percent</t>
        </is>
      </c>
      <c r="B111" s="6" t="n">
        <v>0.0377</v>
      </c>
      <c r="C111" s="4" t="inlineStr">
        <is>
          <t xml:space="preserve"> </t>
        </is>
      </c>
    </row>
    <row r="112">
      <c r="A112" s="4" t="inlineStr">
        <is>
          <t>Factors Affecting Performance [Text Block]</t>
        </is>
      </c>
      <c r="B112" s="4" t="inlineStr">
        <is>
          <t>How did the Fund perform last year? The AdvisorShares Dorsey Wright Short ETF (ticker: DWSH) finished the fiscal year ended June 30th, 2024, well ahead of its benchmark, the inverse of the S&amp;P 500 Index. Downside momentum helped the fund tremendously as laggard stocks have been underperforming. Much of this has come from the fact that the S&amp;P 500’s returns have been dominated by the largest cap stocks. Meanwhile, the smaller cap stocks haven’t performed as well. This has set up opportunities to outperform by shorting these smaller cap stocks while largely avoiding shorts in large caps. The second half of 2023 saw the Fund underperform the benchmark as many of the laggards rebounded sharply off the bottom in October. Despite this, the first half of 2024 provided many opportunities for the Fund to outperform. In fact, while the S&amp;P 500 rallied over 15% in the first half, DWSH managed to post a positive return of 6.67%. Also, currently nearly 20% of the Fund has declined over 40% since we shorted them showing the stark divergence in the market. While it’s hard to say whether this level of outperformance will remain, we know over time these stocks are more likely to have negative outcomes as companies rarely collapse in a positive trend.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t>
        </is>
      </c>
      <c r="C112" s="4" t="inlineStr">
        <is>
          <t xml:space="preserve"> </t>
        </is>
      </c>
    </row>
    <row r="113">
      <c r="A113" s="4" t="inlineStr">
        <is>
          <t>Performance Past Does Not Indicate Future [Text]</t>
        </is>
      </c>
      <c r="B113" s="4" t="inlineStr">
        <is>
          <t>Performance data quoted represents past performance and is no guarantee of future results.</t>
        </is>
      </c>
      <c r="C113" s="4" t="inlineStr">
        <is>
          <t xml:space="preserve"> </t>
        </is>
      </c>
    </row>
    <row r="114">
      <c r="A114" s="4" t="inlineStr">
        <is>
          <t>Line Graph [Table Text Block]</t>
        </is>
      </c>
      <c r="B114" s="4" t="inlineStr">
        <is>
          <t>S&amp;P 500 Index AdvisorShares Dorsey Wright Short ETF NAV 7/10/2018 $10,000 $10,000 7/31/2018 $9,932 $10,085 8/31/2018 $9,952 $10,414 9/30/2018 $10,045 $10,473 10/31/2018 $11,152 $9,757 11/30/2018 $10,683 $9,956 12/31/2018 $12,214 $9,057 1/31/2019 $10,218 $9,783 2/28/2019 $9,812 $10,097 3/31/2019 $9,945 $10,293 4/30/2019 $9,476 $10,710 5/31/2019 $11,022 $10,029 6/30/2019 $9,973 $10,736 7/31/2019 $10,134 $10,891 8/31/2019 $11,354 $10,718 9/30/2019 $10,403 $10,919 10/31/2019 $10,388 $11,155 11/30/2019 $9,808 $11,560 12/31/2019 $9,129 $11,909 1/31/2020 $9,892 $11,904 2/29/2020 $11,054 $10,924 3/31/2020 $14,040 $9,575 4/30/2020 $10,062 $10,803 5/31/2020 $9,168 $11,317 6/30/2020 $7,753 $11,542 7/31/2020 $7,766 $12,193 8/31/2020 $7,112 $13,069 9/30/2020 $7,632 $12,573 10/31/2020 $7,205 $12,238 11/30/2020 $5,014 $13,578 12/31/2020 $4,606 $14,100 1/31/2021 $4,280 $13,958 2/28/2021 $3,975 $14,343 3/31/2021 $3,725 $14,971 4/30/2021 $3,592 $15,770 5/31/2021 $3,520 $15,880 6/30/2021 $3,444 $16,251 7/31/2021 $3,491 $16,637 8/31/2021 $3,466 $17,142 9/30/2021 $3,532 $16,345 10/31/2021 $3,499 $17,490 11/30/2021 $3,742 $17,369 12/31/2021 $3,424 $18,148 1/31/2022 $3,420 $17,208 2/28/2022 $3,437 $16,693 3/31/2022 $3,365 $17,313 4/30/2022 $3,740 $15,803 5/31/2022 $3,797 $15,832 6/30/2022 $4,207 $14,525 7/31/2022 $3,759 $15,865 8/31/2022 $3,867 $15,218 9/30/2022 $4,464 $13,816 10/31/2022 $3,998 $14,935 11/30/2022 $3,696 $15,769 12/31/2022 $3,992 $14,861 1/31/2023 $3,287 $15,795 2/28/2023 $3,459 $15,409 3/31/2023 $3,628 $15,975 4/30/2023 $3,672 $16,224 5/31/2023 $3,868 $16,295 6/30/2023 $3,521 $17,372 7/31/2023 $3,157 $17,930 8/31/2023 $3,380 $17,644 9/30/2023 $3,680 $16,803 10/31/2023 $3,996 $16,450 11/30/2023 $3,608 $17,952 12/31/2023 $3,110 $18,767 1/31/2024 $3,251 $19,083 2/29/2024 $3,214 $20,102 3/31/2024 $3,093 $20,749 4/30/2024 $3,306 $19,901 5/31/2024 $3,229 $20,888 6/30/2024 $3,320 $21,637</t>
        </is>
      </c>
      <c r="C114" s="4" t="inlineStr">
        <is>
          <t xml:space="preserve"> </t>
        </is>
      </c>
    </row>
    <row r="115">
      <c r="A115" s="4" t="inlineStr">
        <is>
          <t>Average Annual Return [Table Text Block]</t>
        </is>
      </c>
      <c r="B115" s="4" t="inlineStr">
        <is>
          <t>Fund/Index 1 year 5 year Since Inception 7/10/2018 AdvisorShares Dorsey Wright Short ETF NAV - - - AdvisorShares Dorsey Wright Short ETF (MKT)* - - - S&amp;P 500 Index 24.56% 15.05% 13.80%</t>
        </is>
      </c>
      <c r="C115" s="4" t="inlineStr">
        <is>
          <t xml:space="preserve"> </t>
        </is>
      </c>
    </row>
    <row r="116">
      <c r="A116" s="4" t="inlineStr">
        <is>
          <t>Performance Inception Date</t>
        </is>
      </c>
      <c r="B116" s="4" t="inlineStr">
        <is>
          <t xml:space="preserve"> </t>
        </is>
      </c>
      <c r="C116" s="4" t="inlineStr">
        <is>
          <t>Jul. 10,  2018</t>
        </is>
      </c>
    </row>
    <row r="117">
      <c r="A117" s="4" t="inlineStr">
        <is>
          <t>No Deduction of Taxes [Text Block]</t>
        </is>
      </c>
      <c r="B117" s="4" t="inlineStr">
        <is>
          <t>The performance table and graph do not reflect the deduction of taxes that a shareholder would pay on Fund distributions or the redemption of Fund shares.</t>
        </is>
      </c>
      <c r="C117" s="4" t="inlineStr">
        <is>
          <t xml:space="preserve"> </t>
        </is>
      </c>
    </row>
    <row r="118">
      <c r="A118" s="4" t="inlineStr">
        <is>
          <t>Updated Performance Information Location [Text Block]</t>
        </is>
      </c>
      <c r="B118" s="4" t="inlineStr">
        <is>
          <t>If you wish to find additional information about the Fund such as the prospectus, financial information, portfolio holdings and proxy voting, please see the website address or contact number included at the beginning of this shareholder report.</t>
        </is>
      </c>
      <c r="C118" s="4" t="inlineStr">
        <is>
          <t xml:space="preserve"> </t>
        </is>
      </c>
    </row>
    <row r="119">
      <c r="A119" s="4" t="inlineStr">
        <is>
          <t>Distribution of Capital [Text Block]</t>
        </is>
      </c>
      <c r="B119" s="4" t="inlineStr">
        <is>
          <t>Returns shown include the reinvestment of all dividends and other distributions.</t>
        </is>
      </c>
      <c r="C119" s="4" t="inlineStr">
        <is>
          <t xml:space="preserve"> </t>
        </is>
      </c>
    </row>
    <row r="120">
      <c r="A120" s="4" t="inlineStr">
        <is>
          <t>AssetsNet</t>
        </is>
      </c>
      <c r="B120" s="5" t="n">
        <v>10989121</v>
      </c>
      <c r="C120" s="5" t="n">
        <v>10989121</v>
      </c>
    </row>
    <row r="121">
      <c r="A121" s="4" t="inlineStr">
        <is>
          <t>Holdings Count | Holding</t>
        </is>
      </c>
      <c r="B121" s="7" t="n">
        <v>102</v>
      </c>
      <c r="C121" s="7" t="n">
        <v>102</v>
      </c>
    </row>
    <row r="122">
      <c r="A122" s="4" t="inlineStr">
        <is>
          <t>Advisory Fees Paid, Amount</t>
        </is>
      </c>
      <c r="B122" s="5" t="n">
        <v>127282</v>
      </c>
      <c r="C122" s="4" t="inlineStr">
        <is>
          <t xml:space="preserve"> </t>
        </is>
      </c>
    </row>
    <row r="123">
      <c r="A123" s="4" t="inlineStr">
        <is>
          <t>InvestmentCompanyPortfolioTurnover</t>
        </is>
      </c>
      <c r="B123" s="8" t="n">
        <v>2.53</v>
      </c>
      <c r="C123" s="4" t="inlineStr">
        <is>
          <t xml:space="preserve"> </t>
        </is>
      </c>
    </row>
    <row r="124">
      <c r="A124" s="4" t="inlineStr">
        <is>
          <t>Additional Fund Statistics [Text Block]</t>
        </is>
      </c>
      <c r="B124" s="4" t="inlineStr">
        <is>
          <t>Key Fund Statistics The following table outlines key fund statistics as of 6/30/2024. Fund net assets $10,989,121 Total advisory fees paid $127,282 Total number of portfolio holdings 102 Period portfolio turnover rate 253%</t>
        </is>
      </c>
      <c r="C124" s="4" t="inlineStr">
        <is>
          <t xml:space="preserve"> </t>
        </is>
      </c>
    </row>
    <row r="125">
      <c r="A125" s="4" t="inlineStr">
        <is>
          <t>Additional Fund Statistics Significance or Limits [Text Block]</t>
        </is>
      </c>
      <c r="B125" s="4" t="inlineStr">
        <is>
          <t>The following table outlines key fund statistics as of 6/30/2024.</t>
        </is>
      </c>
      <c r="C125" s="4" t="inlineStr">
        <is>
          <t xml:space="preserve"> </t>
        </is>
      </c>
    </row>
    <row r="126">
      <c r="A126" s="4" t="inlineStr">
        <is>
          <t>Holdings [Text Block]</t>
        </is>
      </c>
      <c r="B126" s="4" t="inlineStr">
        <is>
          <t>Sector % of Net Assets Retail (10.0)% Healthcare - Products (8.7)% Biotechnology (7.9)% REITS (6.4)% Pharmaceuticals (5.4)% Media (5.0)% Software (4.5)% Computers (4.5)% Transportation (4.4)% Internet (3.6)% Semiconductors (3.3)% Commercial Services (3.1)% Other (39.5)% Money Market Fund 237.1% Assets Less Liabilities (30.8)% Total 100.0%</t>
        </is>
      </c>
      <c r="C126" s="4" t="inlineStr">
        <is>
          <t xml:space="preserve"> </t>
        </is>
      </c>
    </row>
    <row r="127">
      <c r="A127" s="4" t="inlineStr">
        <is>
          <t>Material Fund Change [Text Block]</t>
        </is>
      </c>
      <c r="C127" s="4" t="inlineStr">
        <is>
          <t xml:space="preserve"> </t>
        </is>
      </c>
    </row>
    <row r="128">
      <c r="A128" s="4" t="inlineStr">
        <is>
          <t>Updated Prospectus Phone Number</t>
        </is>
      </c>
      <c r="B128" s="4" t="inlineStr">
        <is>
          <t>1-877-843-3831</t>
        </is>
      </c>
      <c r="C128" s="4" t="inlineStr">
        <is>
          <t xml:space="preserve"> </t>
        </is>
      </c>
    </row>
    <row r="129">
      <c r="A129" s="4" t="inlineStr">
        <is>
          <t>C000173320</t>
        </is>
      </c>
      <c r="B129" s="4" t="inlineStr">
        <is>
          <t xml:space="preserve"> </t>
        </is>
      </c>
      <c r="C129" s="4" t="inlineStr">
        <is>
          <t xml:space="preserve"> </t>
        </is>
      </c>
    </row>
    <row r="130">
      <c r="A130" s="3" t="inlineStr">
        <is>
          <t>Shareholder Report [Line Items]</t>
        </is>
      </c>
      <c r="B130" s="4" t="inlineStr">
        <is>
          <t xml:space="preserve"> </t>
        </is>
      </c>
      <c r="C130" s="4" t="inlineStr">
        <is>
          <t xml:space="preserve"> </t>
        </is>
      </c>
    </row>
    <row r="131">
      <c r="A131" s="4" t="inlineStr">
        <is>
          <t>Fund Name</t>
        </is>
      </c>
      <c r="B131" s="4" t="inlineStr">
        <is>
          <t>AdvisorShares Focused Equity ETF</t>
        </is>
      </c>
      <c r="C131" s="4" t="inlineStr">
        <is>
          <t xml:space="preserve"> </t>
        </is>
      </c>
    </row>
    <row r="132">
      <c r="A132" s="4" t="inlineStr">
        <is>
          <t>Trading Symbol</t>
        </is>
      </c>
      <c r="B132" s="4" t="inlineStr">
        <is>
          <t>CWS</t>
        </is>
      </c>
      <c r="C132" s="4" t="inlineStr">
        <is>
          <t xml:space="preserve"> </t>
        </is>
      </c>
    </row>
    <row r="133">
      <c r="A133" s="4" t="inlineStr">
        <is>
          <t>Security Exchange Name</t>
        </is>
      </c>
      <c r="B133" s="4" t="inlineStr">
        <is>
          <t>NYSEArca</t>
        </is>
      </c>
      <c r="C133" s="4" t="inlineStr">
        <is>
          <t xml:space="preserve"> </t>
        </is>
      </c>
    </row>
    <row r="134">
      <c r="A134" s="4" t="inlineStr">
        <is>
          <t>Annual or Semi-Annual Statement [Text Block]</t>
        </is>
      </c>
      <c r="B134" s="4" t="inlineStr">
        <is>
          <t>This annual shareholder report contains important information about AdvisorShares Focused Equity ETF (the "Fund") for the period of July 1, 2023 to June 30, 2024.</t>
        </is>
      </c>
      <c r="C134" s="4" t="inlineStr">
        <is>
          <t xml:space="preserve"> </t>
        </is>
      </c>
    </row>
    <row r="135">
      <c r="A135" s="4" t="inlineStr">
        <is>
          <t>Shareholder Report Annual or Semi-Annual</t>
        </is>
      </c>
      <c r="B135" s="4" t="inlineStr">
        <is>
          <t>Annual Shareholder Report</t>
        </is>
      </c>
      <c r="C135" s="4" t="inlineStr">
        <is>
          <t xml:space="preserve"> </t>
        </is>
      </c>
    </row>
    <row r="136">
      <c r="A136" s="4" t="inlineStr">
        <is>
          <t>Additional Information [Text Block]</t>
        </is>
      </c>
      <c r="B136" s="4" t="inlineStr">
        <is>
          <t>You can find additional information about the Fund at https://www.advisorshares.com/about/literature-center</t>
        </is>
      </c>
      <c r="C136" s="4" t="inlineStr">
        <is>
          <t xml:space="preserve"> </t>
        </is>
      </c>
    </row>
    <row r="137">
      <c r="A137" s="4" t="inlineStr">
        <is>
          <t>Additional Information Phone Number</t>
        </is>
      </c>
      <c r="B137" s="4" t="inlineStr">
        <is>
          <t>1-877-843-3831</t>
        </is>
      </c>
      <c r="C137" s="4" t="inlineStr">
        <is>
          <t xml:space="preserve"> </t>
        </is>
      </c>
    </row>
    <row r="138">
      <c r="A138" s="4" t="inlineStr">
        <is>
          <t>Additional Information Website</t>
        </is>
      </c>
      <c r="B138" s="4" t="inlineStr">
        <is>
          <t>&amp;lt;span style="box-sizing: border-box; color: rgb(0, 0, 0); display: inline; flex-wrap: nowrap; font-size: 12px; font-weight: 400; grid-area: auto; line-height: 18px; margin: 0px; overflow: visible; text-align: left;"&gt;https://www.advisorshares.com/about/literature-center&amp;lt;/span&gt;</t>
        </is>
      </c>
      <c r="C138" s="4" t="inlineStr">
        <is>
          <t xml:space="preserve"> </t>
        </is>
      </c>
    </row>
    <row r="139">
      <c r="A139" s="4" t="inlineStr">
        <is>
          <t>Expenses [Text Block]</t>
        </is>
      </c>
      <c r="B139" s="4" t="inlineStr">
        <is>
          <t>What were the Fund’s costs for the period? (based on a hypothetical $10,000 investment) Fund Cost of $10K Investment Cost Paid as % of $10K Investment AdvisorShares Focused Equity ETF $78 0.72%</t>
        </is>
      </c>
      <c r="C139" s="4" t="inlineStr">
        <is>
          <t xml:space="preserve"> </t>
        </is>
      </c>
    </row>
    <row r="140">
      <c r="A140" s="4" t="inlineStr">
        <is>
          <t>Expenses Paid, Amount</t>
        </is>
      </c>
      <c r="B140" s="5" t="n">
        <v>78</v>
      </c>
      <c r="C140" s="4" t="inlineStr">
        <is>
          <t xml:space="preserve"> </t>
        </is>
      </c>
    </row>
    <row r="141">
      <c r="A141" s="4" t="inlineStr">
        <is>
          <t>Expense Ratio, Percent</t>
        </is>
      </c>
      <c r="B141" s="6" t="n">
        <v>0.0072</v>
      </c>
      <c r="C141" s="4" t="inlineStr">
        <is>
          <t xml:space="preserve"> </t>
        </is>
      </c>
    </row>
    <row r="142">
      <c r="A142" s="4" t="inlineStr">
        <is>
          <t>Factors Affecting Performance [Text Block]</t>
        </is>
      </c>
      <c r="B142" s="4" t="inlineStr">
        <is>
          <t>How did the Fund perform last year? For the 12 months ended June 30, 2024, the AdvisorShares Focused Equity ETF (ticker: CWS) gained 16.20% (NAV) and 15.84% (market price). CWS is an exchange-traded fund that aims to provide superior returns through a diversified portfolio of 25 high-quality stocks. The stocks in the portfolio are equally weighted at the start of each year, and no changes are made throughout the year (except for mergers or buyouts). Over the past year, CWS benefitted from a resilient U.S. economy and lower inflation. The Fund’s performance can be impacted by the health of the broader economy and financial market conditions. CWS tends to perform well relative to the broader market when monetary conditions are more restrictive. While this has been an important factor in previous years, it was less so in the past year as the Federal Reserve left interest rates unchanged. The Fund’s performance can be influenced by geo-political conditions, especially our positions in defense and aerospace companies. Additionally, CWS can be subjected to transient market trends. CWS tends to perform well when high-quality stocks are in favor. The Fund also did well this year as economically cyclical stocks gained favor, and investors foresaw a stronger economy and lower inflation. We continue to be optimistic for the Fund. CWS seeks to invest in companies with very strong balance sheets and lasting competitive advantages. These attributes should help the Fund’s holdings weather whatever comes their way. The Fund’s past performance is not a good predictor of how the Fund will perform in the future. The graph and table do not reflect the deduction of taxes that a shareholder would pay on Fund distributions or redemption of Fund shares.</t>
        </is>
      </c>
      <c r="C142" s="4" t="inlineStr">
        <is>
          <t xml:space="preserve"> </t>
        </is>
      </c>
    </row>
    <row r="143">
      <c r="A143" s="4" t="inlineStr">
        <is>
          <t>Performance Past Does Not Indicate Future [Text]</t>
        </is>
      </c>
      <c r="B143" s="4" t="inlineStr">
        <is>
          <t>Performance data quoted represents past performance and is no guarantee of future results.</t>
        </is>
      </c>
      <c r="C143" s="4" t="inlineStr">
        <is>
          <t xml:space="preserve"> </t>
        </is>
      </c>
    </row>
    <row r="144">
      <c r="A144" s="4" t="inlineStr">
        <is>
          <t>Line Graph [Table Text Block]</t>
        </is>
      </c>
      <c r="B144" s="4" t="inlineStr">
        <is>
          <t>S&amp;P 500 Index AdvisorShares Focused Equity ETF NAV 9/20/2016 $10,000 $10,000 9/30/2016 $10,080 $10,137 10/31/2016 $9,901 $9,952 11/30/2016 $10,385 $10,321 12/31/2016 $10,378 $10,525 1/31/2017 $10,789 $10,725 2/28/2017 $10,996 $11,151 3/31/2017 $11,087 $11,164 4/30/2017 $11,302 $11,278 5/31/2017 $11,331 $11,437 6/30/2017 $11,439 $11,508 7/31/2017 $11,428 $11,745 8/31/2017 $11,274 $11,781 9/30/2017 $11,590 $12,024 10/31/2017 $11,919 $12,305 11/30/2017 $12,400 $12,682 12/31/2017 $12,524 $12,823 1/31/2018 $12,936 $13,557 2/28/2018 $12,635 $13,057 3/31/2018 $12,417 $12,726 4/30/2018 $12,333 $12,774 5/31/2018 $12,398 $13,082 6/30/2018 $12,762 $13,163 7/31/2018 $13,131 $13,652 8/31/2018 $13,581 $14,097 9/30/2018 $13,596 $14,177 10/31/2018 $12,587 $13,208 11/30/2018 $13,137 $13,478 12/31/2018 $11,810 $12,261 1/31/2019 $12,688 $13,243 2/28/2019 $13,259 $13,668 3/31/2019 $13,343 $13,934 4/30/2019 $13,923 $14,498 5/31/2019 $13,497 $13,577 6/30/2019 $14,177 $14,534 7/31/2019 $14,441 $14,743 8/31/2019 $14,444 $14,509 9/30/2019 $14,478 $14,781 10/31/2019 $14,623 $15,101 11/30/2019 $15,228 $15,649 12/31/2019 $15,402 $16,121 1/31/2020 $15,556 $16,115 2/29/2020 $14,160 $14,788 3/31/2020 $12,652 $12,962 4/30/2020 $14,008 $14,623 5/31/2020 $14,814 $15,320 6/30/2020 $14,747 $15,624 7/31/2020 $15,998 $16,505 8/31/2020 $16,496 $17,692 9/30/2020 $16,103 $17,020 10/31/2020 $15,765 $16,567 11/30/2020 $17,208 $18,381 12/31/2020 $18,007 $19,087 1/31/2021 $17,585 $18,895 2/28/2021 $17,638 $19,416 3/31/2021 $18,462 $20,266 4/30/2021 $19,478 $21,347 5/31/2021 $19,282 $21,497 6/30/2021 $19,341 $21,998 7/31/2021 $20,001 $22,521 8/31/2021 $20,275 $23,206 9/30/2021 $19,221 $22,126 10/31/2021 $20,502 $23,677 11/30/2021 $20,370 $23,513 12/31/2021 $21,844 $24,566 1/31/2022 $20,269 $23,295 2/28/2022 $19,677 $22,598 3/31/2022 $19,925 $23,437 4/30/2022 $18,768 $21,393 5/31/2022 $18,606 $21,432 6/30/2022 $17,547 $19,663 7/31/2022 $19,194 $21,476 8/31/2022 $18,475 $20,600 9/30/2022 $17,085 $18,703 10/31/2022 $18,829 $20,217 11/30/2022 $20,348 $21,347 12/31/2022 $19,758 $20,117 1/31/2023 $21,193 $21,381 2/28/2023 $20,679 $20,859 3/31/2023 $21,138 $21,625 4/30/2023 $21,170 $21,963 5/31/2023 $20,379 $22,058 6/30/2023 $22,388 $23,516 7/31/2023 $23,183 $24,271 8/31/2023 $22,981 $23,885 9/30/2023 $21,718 $22,746 10/31/2023 $20,637 $22,268 11/30/2023 $23,075 $24,301 12/31/2023 $24,750 $25,405 1/31/2024 $25,051 $25,832 2/29/2024 $25,753 $27,212 3/31/2024 $26,559 $28,087 4/30/2024 $25,372 $26,940 5/31/2024 $26,199 $28,276 6/30/2024 $26,015 $29,290</t>
        </is>
      </c>
      <c r="C144" s="4" t="inlineStr">
        <is>
          <t xml:space="preserve"> </t>
        </is>
      </c>
    </row>
    <row r="145">
      <c r="A145" s="4" t="inlineStr">
        <is>
          <t>Average Annual Return [Table Text Block]</t>
        </is>
      </c>
      <c r="B145" s="4" t="inlineStr">
        <is>
          <t>Fund/Index 1 year 5 year Since Inception 9/20/2016 AdvisorShares Focused Equity ETF NAV 16.20% 12.91% 13.08% AdvisorShares Focused Equity ETF (MKT)* 15.84% 12.98% 13.08% S&amp;P 500 Index 24.56% 15.05% 14.82%</t>
        </is>
      </c>
      <c r="C145" s="4" t="inlineStr">
        <is>
          <t xml:space="preserve"> </t>
        </is>
      </c>
    </row>
    <row r="146">
      <c r="A146" s="4" t="inlineStr">
        <is>
          <t>Performance Inception Date</t>
        </is>
      </c>
      <c r="B146" s="4" t="inlineStr">
        <is>
          <t xml:space="preserve"> </t>
        </is>
      </c>
      <c r="C146" s="4" t="inlineStr">
        <is>
          <t>Sep. 20,  2016</t>
        </is>
      </c>
    </row>
    <row r="147">
      <c r="A147" s="4" t="inlineStr">
        <is>
          <t>No Deduction of Taxes [Text Block]</t>
        </is>
      </c>
      <c r="B147" s="4" t="inlineStr">
        <is>
          <t>The performance table and graph do not reflect the deduction of taxes that a shareholder would pay on Fund distributions or the redemption of Fund shares.</t>
        </is>
      </c>
      <c r="C147" s="4" t="inlineStr">
        <is>
          <t xml:space="preserve"> </t>
        </is>
      </c>
    </row>
    <row r="148">
      <c r="A148" s="4" t="inlineStr">
        <is>
          <t>Updated Performance Information Location [Text Block]</t>
        </is>
      </c>
      <c r="B148" s="4" t="inlineStr">
        <is>
          <t>If you wish to find additional information about the Fund such as the prospectus, financial information, portfolio holdings and proxy voting, please see the website address or contact number included at the beginning of this shareholder report.</t>
        </is>
      </c>
      <c r="C148" s="4" t="inlineStr">
        <is>
          <t xml:space="preserve"> </t>
        </is>
      </c>
    </row>
    <row r="149">
      <c r="A149" s="4" t="inlineStr">
        <is>
          <t>Distribution of Capital [Text Block]</t>
        </is>
      </c>
      <c r="B149" s="4" t="inlineStr">
        <is>
          <t>Returns shown include the reinvestment of all dividends and other distributions.</t>
        </is>
      </c>
      <c r="C149" s="4" t="inlineStr">
        <is>
          <t xml:space="preserve"> </t>
        </is>
      </c>
    </row>
    <row r="150">
      <c r="A150" s="4" t="inlineStr">
        <is>
          <t>AssetsNet</t>
        </is>
      </c>
      <c r="B150" s="5" t="n">
        <v>154194978</v>
      </c>
      <c r="C150" s="5" t="n">
        <v>154194978</v>
      </c>
    </row>
    <row r="151">
      <c r="A151" s="4" t="inlineStr">
        <is>
          <t>Holdings Count | Holding</t>
        </is>
      </c>
      <c r="B151" s="7" t="n">
        <v>26</v>
      </c>
      <c r="C151" s="7" t="n">
        <v>26</v>
      </c>
    </row>
    <row r="152">
      <c r="A152" s="4" t="inlineStr">
        <is>
          <t>Advisory Fees Paid, Amount</t>
        </is>
      </c>
      <c r="B152" s="5" t="n">
        <v>549905</v>
      </c>
      <c r="C152" s="4" t="inlineStr">
        <is>
          <t xml:space="preserve"> </t>
        </is>
      </c>
    </row>
    <row r="153">
      <c r="A153" s="4" t="inlineStr">
        <is>
          <t>InvestmentCompanyPortfolioTurnover</t>
        </is>
      </c>
      <c r="B153" s="8" t="n">
        <v>0.18</v>
      </c>
      <c r="C153" s="4" t="inlineStr">
        <is>
          <t xml:space="preserve"> </t>
        </is>
      </c>
    </row>
    <row r="154">
      <c r="A154" s="4" t="inlineStr">
        <is>
          <t>Additional Fund Statistics [Text Block]</t>
        </is>
      </c>
      <c r="B154" s="4" t="inlineStr">
        <is>
          <t>Key Fund Statistics The following table outlines key fund statistics as of 6/30/2024. Fund net assets $154,194,978 Total advisory fees paid $549,905 Total number of portfolio holdings 26 Period portfolio turnover rate 18%</t>
        </is>
      </c>
      <c r="C154" s="4" t="inlineStr">
        <is>
          <t xml:space="preserve"> </t>
        </is>
      </c>
    </row>
    <row r="155">
      <c r="A155" s="4" t="inlineStr">
        <is>
          <t>Additional Fund Statistics Significance or Limits [Text Block]</t>
        </is>
      </c>
      <c r="B155" s="4" t="inlineStr">
        <is>
          <t>The following table outlines key fund statistics as of 6/30/2024.</t>
        </is>
      </c>
      <c r="C155" s="4" t="inlineStr">
        <is>
          <t xml:space="preserve"> </t>
        </is>
      </c>
    </row>
    <row r="156">
      <c r="A156" s="4" t="inlineStr">
        <is>
          <t>Holdings [Text Block]</t>
        </is>
      </c>
      <c r="B156" s="4" t="inlineStr">
        <is>
          <t>Sector % of Net Assets Leisure Time 3.1% Chemicals 3.3% Media 3.3% Real Estate 3.4% Packaging &amp; Containers 3.5% Computers 3.6% Water 3.7% Food 3.8% Machinery - Diversified 4.1% Insurance 4.2% Pharmaceuticals 4.2% Aerospace/Defense 4.7% Other 54.4% Money Market Fund 0.8% Assets Less Liabilities (0.1)% Total 100.0%</t>
        </is>
      </c>
      <c r="C156" s="4" t="inlineStr">
        <is>
          <t xml:space="preserve"> </t>
        </is>
      </c>
    </row>
    <row r="157">
      <c r="A157" s="4" t="inlineStr">
        <is>
          <t>Material Fund Change [Text Block]</t>
        </is>
      </c>
      <c r="C157" s="4" t="inlineStr">
        <is>
          <t xml:space="preserve"> </t>
        </is>
      </c>
    </row>
    <row r="158">
      <c r="A158" s="4" t="inlineStr">
        <is>
          <t>Updated Prospectus Phone Number</t>
        </is>
      </c>
      <c r="B158" s="4" t="inlineStr">
        <is>
          <t>1-877-843-3831</t>
        </is>
      </c>
      <c r="C158" s="4" t="inlineStr">
        <is>
          <t xml:space="preserve"> </t>
        </is>
      </c>
    </row>
    <row r="159">
      <c r="A159" s="4" t="inlineStr">
        <is>
          <t>C000227805</t>
        </is>
      </c>
      <c r="B159" s="4" t="inlineStr">
        <is>
          <t xml:space="preserve"> </t>
        </is>
      </c>
      <c r="C159" s="4" t="inlineStr">
        <is>
          <t xml:space="preserve"> </t>
        </is>
      </c>
    </row>
    <row r="160">
      <c r="A160" s="3" t="inlineStr">
        <is>
          <t>Shareholder Report [Line Items]</t>
        </is>
      </c>
      <c r="B160" s="4" t="inlineStr">
        <is>
          <t xml:space="preserve"> </t>
        </is>
      </c>
      <c r="C160" s="4" t="inlineStr">
        <is>
          <t xml:space="preserve"> </t>
        </is>
      </c>
    </row>
    <row r="161">
      <c r="A161" s="4" t="inlineStr">
        <is>
          <t>Fund Name</t>
        </is>
      </c>
      <c r="B161" s="4" t="inlineStr">
        <is>
          <t>AdvisorShares Gerber Kawasaki ETF</t>
        </is>
      </c>
      <c r="C161" s="4" t="inlineStr">
        <is>
          <t xml:space="preserve"> </t>
        </is>
      </c>
    </row>
    <row r="162">
      <c r="A162" s="4" t="inlineStr">
        <is>
          <t>Trading Symbol</t>
        </is>
      </c>
      <c r="B162" s="4" t="inlineStr">
        <is>
          <t>GK</t>
        </is>
      </c>
      <c r="C162" s="4" t="inlineStr">
        <is>
          <t xml:space="preserve"> </t>
        </is>
      </c>
    </row>
    <row r="163">
      <c r="A163" s="4" t="inlineStr">
        <is>
          <t>Security Exchange Name</t>
        </is>
      </c>
      <c r="B163" s="4" t="inlineStr">
        <is>
          <t>NYSEArca</t>
        </is>
      </c>
      <c r="C163" s="4" t="inlineStr">
        <is>
          <t xml:space="preserve"> </t>
        </is>
      </c>
    </row>
    <row r="164">
      <c r="A164" s="4" t="inlineStr">
        <is>
          <t>Annual or Semi-Annual Statement [Text Block]</t>
        </is>
      </c>
      <c r="B164" s="4" t="inlineStr">
        <is>
          <t>This annual shareholder report contains important information about AdvisorShares Gerber Kawasaki ETF (the "Fund") for the period of July 1, 2023 to June 30, 2024.</t>
        </is>
      </c>
      <c r="C164" s="4" t="inlineStr">
        <is>
          <t xml:space="preserve"> </t>
        </is>
      </c>
    </row>
    <row r="165">
      <c r="A165" s="4" t="inlineStr">
        <is>
          <t>Shareholder Report Annual or Semi-Annual</t>
        </is>
      </c>
      <c r="B165" s="4" t="inlineStr">
        <is>
          <t>Annual Shareholder Report</t>
        </is>
      </c>
      <c r="C165" s="4" t="inlineStr">
        <is>
          <t xml:space="preserve"> </t>
        </is>
      </c>
    </row>
    <row r="166">
      <c r="A166" s="4" t="inlineStr">
        <is>
          <t>Additional Information [Text Block]</t>
        </is>
      </c>
      <c r="B166" s="4" t="inlineStr">
        <is>
          <t>You can find additional information about the Fund at https://www.advisorshares.com/about/literature-center</t>
        </is>
      </c>
      <c r="C166" s="4" t="inlineStr">
        <is>
          <t xml:space="preserve"> </t>
        </is>
      </c>
    </row>
    <row r="167">
      <c r="A167" s="4" t="inlineStr">
        <is>
          <t>Additional Information Phone Number</t>
        </is>
      </c>
      <c r="B167" s="4" t="inlineStr">
        <is>
          <t>1-877-843-3831</t>
        </is>
      </c>
      <c r="C167" s="4" t="inlineStr">
        <is>
          <t xml:space="preserve"> </t>
        </is>
      </c>
    </row>
    <row r="168">
      <c r="A168" s="4" t="inlineStr">
        <is>
          <t>Additional Information Website</t>
        </is>
      </c>
      <c r="B168" s="4" t="inlineStr">
        <is>
          <t>&amp;lt;span style="box-sizing: border-box; color: rgb(0, 0, 0); display: inline; flex-wrap: nowrap; font-size: 12px; font-weight: 400; grid-area: auto; line-height: 18px; margin: 0px; overflow: visible; text-align: left;"&gt;https://www.advisorshares.com/about/literature-center&amp;lt;/span&gt;</t>
        </is>
      </c>
      <c r="C168" s="4" t="inlineStr">
        <is>
          <t xml:space="preserve"> </t>
        </is>
      </c>
    </row>
    <row r="169">
      <c r="A169" s="4" t="inlineStr">
        <is>
          <t>Expenses [Text Block]</t>
        </is>
      </c>
      <c r="B169" s="4" t="inlineStr">
        <is>
          <t>What were the Fund’s costs for the period? (based on a hypothetical $10,000 investment) Fund Cost of $10K Investment Cost Paid as % of $10K Investment AdvisorShares Gerber Kawasaki ETF $83 0.75%</t>
        </is>
      </c>
      <c r="C169" s="4" t="inlineStr">
        <is>
          <t xml:space="preserve"> </t>
        </is>
      </c>
    </row>
    <row r="170">
      <c r="A170" s="4" t="inlineStr">
        <is>
          <t>Expenses Paid, Amount</t>
        </is>
      </c>
      <c r="B170" s="5" t="n">
        <v>83</v>
      </c>
      <c r="C170" s="4" t="inlineStr">
        <is>
          <t xml:space="preserve"> </t>
        </is>
      </c>
    </row>
    <row r="171">
      <c r="A171" s="4" t="inlineStr">
        <is>
          <t>Expense Ratio, Percent</t>
        </is>
      </c>
      <c r="B171" s="6" t="n">
        <v>0.0075</v>
      </c>
      <c r="C171" s="4" t="inlineStr">
        <is>
          <t xml:space="preserve"> </t>
        </is>
      </c>
    </row>
    <row r="172">
      <c r="A172" s="4" t="inlineStr">
        <is>
          <t>Factors Affecting Performance [Text Block]</t>
        </is>
      </c>
      <c r="B172" s="4" t="inlineStr">
        <is>
          <t xml:space="preserve">How did the Fund perform last year? The AdvisorShares Gerber Kawasaki ETF (ticker: GK) had a very solid performance during the past fiscal year ended June 30, 2024. We made significant shifts in our overall allocations, moving away from clean energy investments and into AI-related investments. We see the opportunity in AI as a unique, decade-long investment thesis that will transform our society in many visible and yet-to-be-seen ways. This shift away from large positions like Tesla and into our new top holding, NVIDIA, resulted in much better performance for the Fund over the last 12 months. Despite the Biden administration's focus on clean energy, these investments performed poorly due to high interest rates and poor execution from many of the solar and electric vehicle companies we previously owned. Conversely, our AI investments have performed very well with much higher profits and revenue growth, as well as, in our opinion, significant future potential. We continue to view the clean energy sector as a great opportunity and regularly evaluate investments in that space. However, until there are better conditions for climate-related investments, we have moved it to the sidelines from being a major theme in the Fund. Our primary focus now is on technology and AI, followed by consumer discretionary, healthcare, clean energy (monitoring opportunities), and real estate. We are optimistic about the future and believe we are well-positioned for the Fund to perform well moving forward. We anticipate a lower interest rate environment, which could benefit many of our investments. Thank you for your patience and support over the last several years. We have now had two positive fiscal years in a row with double-digit returns, and we hope to continue this streak well into the future. However, markets are uncertain, and we are actively managing the Fund for opportunities that we see today and in the future. The Fund’s past performance is not a good predictor of how the Fund will perform in the future. The graph and table do not reflect the deduction of taxes that a shareholder would pay on Fund distributions or redemption of Fund shares. </t>
        </is>
      </c>
      <c r="C172" s="4" t="inlineStr">
        <is>
          <t xml:space="preserve"> </t>
        </is>
      </c>
    </row>
    <row r="173">
      <c r="A173" s="4" t="inlineStr">
        <is>
          <t>Performance Past Does Not Indicate Future [Text]</t>
        </is>
      </c>
      <c r="B173" s="4" t="inlineStr">
        <is>
          <t>Performance data quoted represents past performance and is no guarantee of future results.</t>
        </is>
      </c>
      <c r="C173" s="4" t="inlineStr">
        <is>
          <t xml:space="preserve"> </t>
        </is>
      </c>
    </row>
    <row r="174">
      <c r="A174" s="4" t="inlineStr">
        <is>
          <t>Line Graph [Table Text Block]</t>
        </is>
      </c>
      <c r="B174" s="4" t="inlineStr">
        <is>
          <t>S&amp;P 500 Index AdvisorShares Gerber Kawasaki ETF NAV 7/1/2021 $10,000 $10,000 7/31/2021 $10,163 $10,184 8/31/2021 $10,473 $10,493 9/30/2021 $9,879 $10,005 10/31/2021 $10,951 $10,706 11/30/2021 $10,857 $10,632 12/31/2021 $10,587 $11,109 1/31/2022 $9,175 $10,534 2/28/2022 $8,826 $10,218 3/31/2022 $9,132 $10,598 4/30/2022 $7,586 $9,674 5/31/2022 $7,295 $9,691 6/30/2022 $6,529 $8,891 7/31/2022 $7,375 $9,711 8/31/2022 $6,967 $9,315 9/30/2022 $6,256 $8,457 10/31/2022 $6,591 $9,142 11/30/2022 $6,871 $9,653 12/31/2022 $6,051 $9,097 1/31/2023 $6,790 $9,668 2/28/2023 $6,817 $9,432 3/31/2023 $6,905 $9,779 4/30/2023 $6,691 $9,931 5/31/2023 $6,721 $9,975 6/30/2023 $7,261 $10,634 7/31/2023 $7,500 $10,975 8/31/2023 $7,141 $10,800 9/30/2023 $6,628 $10,285 10/31/2023 $6,267 $10,069 11/30/2023 $6,922 $10,989 12/31/2023 $7,345 $11,488 1/31/2024 $7,536 $11,681 2/29/2024 $8,120 $12,305 3/31/2024 $8,429 $12,701 4/30/2024 $7,918 $12,182 5/31/2024 $8,342 $12,786 6/30/2024 $8,724 $13,245</t>
        </is>
      </c>
      <c r="C174" s="4" t="inlineStr">
        <is>
          <t xml:space="preserve"> </t>
        </is>
      </c>
    </row>
    <row r="175">
      <c r="A175" s="4" t="inlineStr">
        <is>
          <t>Average Annual Return [Table Text Block]</t>
        </is>
      </c>
      <c r="B175" s="4" t="inlineStr">
        <is>
          <t>Fund/Index 1 year Since Inception 7/1/2021 AdvisorShares Gerber Kawasaki ETF NAV 20.16% - AdvisorShares Gerber Kawasaki (MKT)* 20.12% - S&amp;P 500 Index 24.56% 9.83%</t>
        </is>
      </c>
      <c r="C175" s="4" t="inlineStr">
        <is>
          <t xml:space="preserve"> </t>
        </is>
      </c>
    </row>
    <row r="176">
      <c r="A176" s="4" t="inlineStr">
        <is>
          <t>Performance Inception Date</t>
        </is>
      </c>
      <c r="B176" s="4" t="inlineStr">
        <is>
          <t xml:space="preserve"> </t>
        </is>
      </c>
      <c r="C176" s="4" t="inlineStr">
        <is>
          <t>Jul.  01,  2021</t>
        </is>
      </c>
    </row>
    <row r="177">
      <c r="A177" s="4" t="inlineStr">
        <is>
          <t>No Deduction of Taxes [Text Block]</t>
        </is>
      </c>
      <c r="B177" s="4" t="inlineStr">
        <is>
          <t>The performance table and graph do not reflect the deduction of taxes that a shareholder would pay on Fund distributions or the redemption of Fund shares.</t>
        </is>
      </c>
      <c r="C177" s="4" t="inlineStr">
        <is>
          <t xml:space="preserve"> </t>
        </is>
      </c>
    </row>
    <row r="178">
      <c r="A178" s="4" t="inlineStr">
        <is>
          <t>Updated Performance Information Location [Text Block]</t>
        </is>
      </c>
      <c r="B178" s="4" t="inlineStr">
        <is>
          <t>If you wish to find additional information about the Fund such as the prospectus, financial information, portfolio holdings and proxy voting, please see the website address or contact number included at the beginning of this shareholder report.</t>
        </is>
      </c>
      <c r="C178" s="4" t="inlineStr">
        <is>
          <t xml:space="preserve"> </t>
        </is>
      </c>
    </row>
    <row r="179">
      <c r="A179" s="4" t="inlineStr">
        <is>
          <t>Distribution of Capital [Text Block]</t>
        </is>
      </c>
      <c r="B179" s="4" t="inlineStr">
        <is>
          <t>Returns shown include the reinvestment of all dividends and other distributions.</t>
        </is>
      </c>
      <c r="C179" s="4" t="inlineStr">
        <is>
          <t xml:space="preserve"> </t>
        </is>
      </c>
    </row>
    <row r="180">
      <c r="A180" s="4" t="inlineStr">
        <is>
          <t>AssetsNet</t>
        </is>
      </c>
      <c r="B180" s="5" t="n">
        <v>22492411</v>
      </c>
      <c r="C180" s="5" t="n">
        <v>22492411</v>
      </c>
    </row>
    <row r="181">
      <c r="A181" s="4" t="inlineStr">
        <is>
          <t>Holdings Count | Holding</t>
        </is>
      </c>
      <c r="B181" s="7" t="n">
        <v>30</v>
      </c>
      <c r="C181" s="7" t="n">
        <v>30</v>
      </c>
    </row>
    <row r="182">
      <c r="A182" s="4" t="inlineStr">
        <is>
          <t>Advisory Fees Paid, Amount</t>
        </is>
      </c>
      <c r="B182" s="5" t="n">
        <v>0</v>
      </c>
      <c r="C182" s="4" t="inlineStr">
        <is>
          <t xml:space="preserve"> </t>
        </is>
      </c>
    </row>
    <row r="183">
      <c r="A183" s="4" t="inlineStr">
        <is>
          <t>InvestmentCompanyPortfolioTurnover</t>
        </is>
      </c>
      <c r="B183" s="8" t="n">
        <v>0.53</v>
      </c>
      <c r="C183" s="4" t="inlineStr">
        <is>
          <t xml:space="preserve"> </t>
        </is>
      </c>
    </row>
    <row r="184">
      <c r="A184" s="4" t="inlineStr">
        <is>
          <t>Additional Fund Statistics [Text Block]</t>
        </is>
      </c>
      <c r="B184" s="4" t="inlineStr">
        <is>
          <t>Key Fund Statistics The following table outlines key fund statistics as of 6/30/2024. Fund net assets $22,492,411 Total advisory fees paid $0 Total number of portfolio holdings 30 Period portfolio turnover rate 53%</t>
        </is>
      </c>
      <c r="C184" s="4" t="inlineStr">
        <is>
          <t xml:space="preserve"> </t>
        </is>
      </c>
    </row>
    <row r="185">
      <c r="A185" s="4" t="inlineStr">
        <is>
          <t>Additional Fund Statistics Significance or Limits [Text Block]</t>
        </is>
      </c>
      <c r="B185" s="4" t="inlineStr">
        <is>
          <t>The following table outlines key fund statistics as of 6/30/2024.</t>
        </is>
      </c>
      <c r="C185" s="4" t="inlineStr">
        <is>
          <t xml:space="preserve"> </t>
        </is>
      </c>
    </row>
    <row r="186">
      <c r="A186" s="4" t="inlineStr">
        <is>
          <t>Holdings [Text Block]</t>
        </is>
      </c>
      <c r="B186" s="4" t="inlineStr">
        <is>
          <t>Sector % of Net Assets Auto Manufacturers 0.7% Retail 1.1% Apparel 1.2% REITS 1.4% Biotechnology 2.2% Venture Capital 2.9% Media 3.9% Equity Fund 4.0% Building Materials 4.3% Diversified Financial Services 4.3% Home Builders 4.9% Lodging 7.5% Other 61.1% Money Market Fund 0.7% Assets Less Liabilities (0.2)% Total 100.0%</t>
        </is>
      </c>
      <c r="C186" s="4" t="inlineStr">
        <is>
          <t xml:space="preserve"> </t>
        </is>
      </c>
    </row>
    <row r="187">
      <c r="A187" s="4" t="inlineStr">
        <is>
          <t>Material Fund Change [Text Block]</t>
        </is>
      </c>
      <c r="C187" s="4" t="inlineStr">
        <is>
          <t xml:space="preserve"> </t>
        </is>
      </c>
    </row>
    <row r="188">
      <c r="A188" s="4" t="inlineStr">
        <is>
          <t>Updated Prospectus Phone Number</t>
        </is>
      </c>
      <c r="B188" s="4" t="inlineStr">
        <is>
          <t>1-877-843-3831</t>
        </is>
      </c>
      <c r="C188" s="4" t="inlineStr">
        <is>
          <t xml:space="preserve"> </t>
        </is>
      </c>
    </row>
    <row r="189">
      <c r="A189" s="4" t="inlineStr">
        <is>
          <t>C000226855</t>
        </is>
      </c>
      <c r="B189" s="4" t="inlineStr">
        <is>
          <t xml:space="preserve"> </t>
        </is>
      </c>
      <c r="C189" s="4" t="inlineStr">
        <is>
          <t xml:space="preserve"> </t>
        </is>
      </c>
    </row>
    <row r="190">
      <c r="A190" s="3" t="inlineStr">
        <is>
          <t>Shareholder Report [Line Items]</t>
        </is>
      </c>
      <c r="B190" s="4" t="inlineStr">
        <is>
          <t xml:space="preserve"> </t>
        </is>
      </c>
      <c r="C190" s="4" t="inlineStr">
        <is>
          <t xml:space="preserve"> </t>
        </is>
      </c>
    </row>
    <row r="191">
      <c r="A191" s="4" t="inlineStr">
        <is>
          <t>Fund Name</t>
        </is>
      </c>
      <c r="B191" s="4" t="inlineStr">
        <is>
          <t>AdvisorShares Hotel ETF</t>
        </is>
      </c>
      <c r="C191" s="4" t="inlineStr">
        <is>
          <t xml:space="preserve"> </t>
        </is>
      </c>
    </row>
    <row r="192">
      <c r="A192" s="4" t="inlineStr">
        <is>
          <t>Trading Symbol</t>
        </is>
      </c>
      <c r="B192" s="4" t="inlineStr">
        <is>
          <t>BEDZ</t>
        </is>
      </c>
      <c r="C192" s="4" t="inlineStr">
        <is>
          <t xml:space="preserve"> </t>
        </is>
      </c>
    </row>
    <row r="193">
      <c r="A193" s="4" t="inlineStr">
        <is>
          <t>Security Exchange Name</t>
        </is>
      </c>
      <c r="B193" s="4" t="inlineStr">
        <is>
          <t>NYSEArca</t>
        </is>
      </c>
      <c r="C193" s="4" t="inlineStr">
        <is>
          <t xml:space="preserve"> </t>
        </is>
      </c>
    </row>
    <row r="194">
      <c r="A194" s="4" t="inlineStr">
        <is>
          <t>Annual or Semi-Annual Statement [Text Block]</t>
        </is>
      </c>
      <c r="B194" s="4" t="inlineStr">
        <is>
          <t>This annual shareholder report contains important information about AdvisorShares Hotel ETF (the "Fund") for the period of July 1, 2023 to June 30, 2024.</t>
        </is>
      </c>
      <c r="C194" s="4" t="inlineStr">
        <is>
          <t xml:space="preserve"> </t>
        </is>
      </c>
    </row>
    <row r="195">
      <c r="A195" s="4" t="inlineStr">
        <is>
          <t>Shareholder Report Annual or Semi-Annual</t>
        </is>
      </c>
      <c r="B195" s="4" t="inlineStr">
        <is>
          <t>Annual Shareholder Report</t>
        </is>
      </c>
      <c r="C195" s="4" t="inlineStr">
        <is>
          <t xml:space="preserve"> </t>
        </is>
      </c>
    </row>
    <row r="196">
      <c r="A196" s="4" t="inlineStr">
        <is>
          <t>Additional Information [Text Block]</t>
        </is>
      </c>
      <c r="B196" s="4" t="inlineStr">
        <is>
          <t>You can find additional information about the Fund at https://www.advisorshares.com/about/literature-center</t>
        </is>
      </c>
      <c r="C196" s="4" t="inlineStr">
        <is>
          <t xml:space="preserve"> </t>
        </is>
      </c>
    </row>
    <row r="197">
      <c r="A197" s="4" t="inlineStr">
        <is>
          <t>Additional Information Phone Number</t>
        </is>
      </c>
      <c r="B197" s="4" t="inlineStr">
        <is>
          <t>1-877-843-3831</t>
        </is>
      </c>
      <c r="C197" s="4" t="inlineStr">
        <is>
          <t xml:space="preserve"> </t>
        </is>
      </c>
    </row>
    <row r="198">
      <c r="A198" s="4" t="inlineStr">
        <is>
          <t>Additional Information Website</t>
        </is>
      </c>
      <c r="B198" s="4" t="inlineStr">
        <is>
          <t>&amp;lt;span style="box-sizing: border-box; color: rgb(0, 0, 0); display: inline; flex-wrap: nowrap; font-size: 12px; font-weight: 400; grid-area: auto; line-height: 18px; margin: 0px; overflow: visible; text-align: left;"&gt;https://www.advisorshares.com/about/literature-center&amp;lt;/span&gt;</t>
        </is>
      </c>
      <c r="C198" s="4" t="inlineStr">
        <is>
          <t xml:space="preserve"> </t>
        </is>
      </c>
    </row>
    <row r="199">
      <c r="A199" s="4" t="inlineStr">
        <is>
          <t>Expenses [Text Block]</t>
        </is>
      </c>
      <c r="B199" s="4" t="inlineStr">
        <is>
          <t>What were the Fund’s costs for the period? (based on a hypothetical $10,000 investment) Fund Cost of $10K Investment Cost Paid as % of $10K Investment AdvisorShares Hotel ETF $105 0.99%</t>
        </is>
      </c>
      <c r="C199" s="4" t="inlineStr">
        <is>
          <t xml:space="preserve"> </t>
        </is>
      </c>
    </row>
    <row r="200">
      <c r="A200" s="4" t="inlineStr">
        <is>
          <t>Expenses Paid, Amount</t>
        </is>
      </c>
      <c r="B200" s="5" t="n">
        <v>105</v>
      </c>
      <c r="C200" s="4" t="inlineStr">
        <is>
          <t xml:space="preserve"> </t>
        </is>
      </c>
    </row>
    <row r="201">
      <c r="A201" s="4" t="inlineStr">
        <is>
          <t>Expense Ratio, Percent</t>
        </is>
      </c>
      <c r="B201" s="6" t="n">
        <v>0.009900000000000001</v>
      </c>
      <c r="C201" s="4" t="inlineStr">
        <is>
          <t xml:space="preserve"> </t>
        </is>
      </c>
    </row>
    <row r="202">
      <c r="A202" s="4" t="inlineStr">
        <is>
          <t>Factors Affecting Performance [Text Block]</t>
        </is>
      </c>
      <c r="B202" s="4" t="inlineStr">
        <is>
          <t xml:space="preserve">How did the Fund perform last year? During the past fiscal year, the AdvisorShares Hotel ETF (ticker: BEDZ) achieved a modestly positive return but underperformed the S&amp;P 500 Index. BEDZ's performance is closely tied to the hotel industry, a crucial part of the global travel and tourism sector, including luxury hotels, resorts, budget hotels, and boutique hotels. The industry's performance is influenced by economic conditions, evolving travel trends, technological advancements, and global events. Despite concerns about a potential recession and geopolitical tensions, the sector has shown resilience. Leisure travel thrived, driven by strong consumer confidence and pent-up demand. However, the recovery of business travel was slower, impacting overall growth. Airlines reported increases in passenger numbers and improved load factors, but higher fuel costs and operational challenges limited their profit margins. We remain optimistic about the future growth of the travel sector, supported by increasing interest in diverse destinations, technological advancements, and the impact of baby boomers.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 </t>
        </is>
      </c>
      <c r="C202" s="4" t="inlineStr">
        <is>
          <t xml:space="preserve"> </t>
        </is>
      </c>
    </row>
    <row r="203">
      <c r="A203" s="4" t="inlineStr">
        <is>
          <t>Performance Past Does Not Indicate Future [Text]</t>
        </is>
      </c>
      <c r="B203" s="4" t="inlineStr">
        <is>
          <t>Performance data quoted represents past performance and is no guarantee of future results.</t>
        </is>
      </c>
      <c r="C203" s="4" t="inlineStr">
        <is>
          <t xml:space="preserve"> </t>
        </is>
      </c>
    </row>
    <row r="204">
      <c r="A204" s="4" t="inlineStr">
        <is>
          <t>Line Graph [Table Text Block]</t>
        </is>
      </c>
      <c r="B204" s="4" t="inlineStr">
        <is>
          <t>S&amp;P 500 Index AdvisorShares Hotel ETF NAV 4/20/2021 $10,000 $10,000 4/30/2021 $10,512 $10,114 5/31/2021 $10,637 $10,185 6/30/2021 $10,081 $10,423 7/31/2021 $9,528 $10,670 8/31/2021 $9,976 $10,995 9/30/2021 $10,443 $10,484 10/31/2021 $10,790 $11,218 11/30/2021 $9,925 $11,140 12/31/2021 $10,901 $11,640 1/31/2022 $9,905 $11,037 2/28/2022 $10,489 $10,707 3/31/2022 $10,917 $11,104 4/30/2022 $10,287 $10,136 5/31/2022 $9,565 $10,155 6/30/2022 $8,111 $9,316 7/31/2022 $9,550 $10,175 8/31/2022 $9,107 $9,760 9/30/2022 $8,374 $8,862 10/31/2022 $9,512 $9,579 11/30/2022 $9,987 $10,114 12/31/2022 $9,459 $9,532 1/31/2023 $10,558 $10,130 2/28/2023 $10,435 $9,883 3/31/2023 $10,128 $10,246 4/30/2023 $10,097 $10,406 5/31/2023 $9,759 $10,451 6/30/2023 $10,490 $11,142 7/31/2023 $11,151 $11,500 8/31/2023 $10,581 $11,317 9/30/2023 $10,126 $10,777 10/31/2023 $9,529 $10,551 11/30/2023 $10,820 $11,514 12/31/2023 $11,726 $12,037 1/31/2024 $11,619 $12,239 2/29/2024 $12,225 $12,893 3/31/2024 $12,655 $13,308 4/30/2024 $11,881 $12,764 5/31/2024 $11,615 $13,397 6/30/2024 $11,812 $13,878</t>
        </is>
      </c>
      <c r="C204" s="4" t="inlineStr">
        <is>
          <t xml:space="preserve"> </t>
        </is>
      </c>
    </row>
    <row r="205">
      <c r="A205" s="4" t="inlineStr">
        <is>
          <t>Average Annual Return [Table Text Block]</t>
        </is>
      </c>
      <c r="B205" s="4" t="inlineStr">
        <is>
          <t>Fund/Index 1 year Since Inception 4/20/2021 AdvisorShares Hotel ETF NAV 12.61% 5.35% AdvisorShares Hotel ETF (MKT)* 12.70% 5.34% S&amp;P 500 Index 24.56% 10.80%</t>
        </is>
      </c>
      <c r="C205" s="4" t="inlineStr">
        <is>
          <t xml:space="preserve"> </t>
        </is>
      </c>
    </row>
    <row r="206">
      <c r="A206" s="4" t="inlineStr">
        <is>
          <t>Performance Inception Date</t>
        </is>
      </c>
      <c r="B206" s="4" t="inlineStr">
        <is>
          <t xml:space="preserve"> </t>
        </is>
      </c>
      <c r="C206" s="4" t="inlineStr">
        <is>
          <t>Apr. 20,  2021</t>
        </is>
      </c>
    </row>
    <row r="207">
      <c r="A207" s="4" t="inlineStr">
        <is>
          <t>No Deduction of Taxes [Text Block]</t>
        </is>
      </c>
      <c r="B207" s="4" t="inlineStr">
        <is>
          <t>The performance table and graph do not reflect the deduction of taxes that a shareholder would pay on Fund distributions or the redemption of Fund shares.</t>
        </is>
      </c>
      <c r="C207" s="4" t="inlineStr">
        <is>
          <t xml:space="preserve"> </t>
        </is>
      </c>
    </row>
    <row r="208">
      <c r="A208" s="4" t="inlineStr">
        <is>
          <t>Updated Performance Information Location [Text Block]</t>
        </is>
      </c>
      <c r="B208" s="4" t="inlineStr">
        <is>
          <t>If you wish to find additional information about the Fund such as the prospectus, financial information, portfolio holdings and proxy voting, please see the website address or contact number included at the beginning of this shareholder report.</t>
        </is>
      </c>
      <c r="C208" s="4" t="inlineStr">
        <is>
          <t xml:space="preserve"> </t>
        </is>
      </c>
    </row>
    <row r="209">
      <c r="A209" s="4" t="inlineStr">
        <is>
          <t>Distribution of Capital [Text Block]</t>
        </is>
      </c>
      <c r="B209" s="4" t="inlineStr">
        <is>
          <t>Returns shown include the reinvestment of all dividends and other distributions.</t>
        </is>
      </c>
      <c r="C209" s="4" t="inlineStr">
        <is>
          <t xml:space="preserve"> </t>
        </is>
      </c>
    </row>
    <row r="210">
      <c r="A210" s="4" t="inlineStr">
        <is>
          <t>AssetsNet</t>
        </is>
      </c>
      <c r="B210" s="5" t="n">
        <v>3371772</v>
      </c>
      <c r="C210" s="5" t="n">
        <v>3371772</v>
      </c>
    </row>
    <row r="211">
      <c r="A211" s="4" t="inlineStr">
        <is>
          <t>Holdings Count | Holding</t>
        </is>
      </c>
      <c r="B211" s="7" t="n">
        <v>25</v>
      </c>
      <c r="C211" s="7" t="n">
        <v>25</v>
      </c>
    </row>
    <row r="212">
      <c r="A212" s="4" t="inlineStr">
        <is>
          <t>Advisory Fees Paid, Amount</t>
        </is>
      </c>
      <c r="B212" s="5" t="n">
        <v>0</v>
      </c>
      <c r="C212" s="4" t="inlineStr">
        <is>
          <t xml:space="preserve"> </t>
        </is>
      </c>
    </row>
    <row r="213">
      <c r="A213" s="4" t="inlineStr">
        <is>
          <t>InvestmentCompanyPortfolioTurnover</t>
        </is>
      </c>
      <c r="B213" s="8" t="n">
        <v>0.9399999999999999</v>
      </c>
      <c r="C213" s="4" t="inlineStr">
        <is>
          <t xml:space="preserve"> </t>
        </is>
      </c>
    </row>
    <row r="214">
      <c r="A214" s="4" t="inlineStr">
        <is>
          <t>Additional Fund Statistics [Text Block]</t>
        </is>
      </c>
      <c r="B214" s="4" t="inlineStr">
        <is>
          <t>Key Fund Statistics The following table outlines key fund statistics as of 6/30/2024. Fund net assets $3,371,772 Total advisory fees paid $0 Total number of portfolio holdings 25 Period portfolio turnover rate 94%</t>
        </is>
      </c>
      <c r="C214" s="4" t="inlineStr">
        <is>
          <t xml:space="preserve"> </t>
        </is>
      </c>
    </row>
    <row r="215">
      <c r="A215" s="4" t="inlineStr">
        <is>
          <t>Additional Fund Statistics Significance or Limits [Text Block]</t>
        </is>
      </c>
      <c r="B215" s="4" t="inlineStr">
        <is>
          <t>The following table outlines key fund statistics as of 6/30/2024.</t>
        </is>
      </c>
      <c r="C215" s="4" t="inlineStr">
        <is>
          <t xml:space="preserve"> </t>
        </is>
      </c>
    </row>
    <row r="216">
      <c r="A216" s="4" t="inlineStr">
        <is>
          <t>Holdings [Text Block]</t>
        </is>
      </c>
      <c r="B216" s="4" t="inlineStr">
        <is>
          <t>Sector % of Net Assets Commercial Services 5.9% Leisure Time 10.2% Internet 21.6% REITS 27.6% Lodging 31.6% Money Market Fund 4.3% Assets Less Liabilities (1.2)% Total 100.0%</t>
        </is>
      </c>
      <c r="C216" s="4" t="inlineStr">
        <is>
          <t xml:space="preserve"> </t>
        </is>
      </c>
    </row>
    <row r="217">
      <c r="A217" s="4" t="inlineStr">
        <is>
          <t>Material Fund Change [Text Block]</t>
        </is>
      </c>
      <c r="C217" s="4" t="inlineStr">
        <is>
          <t xml:space="preserve"> </t>
        </is>
      </c>
    </row>
    <row r="218">
      <c r="A218" s="4" t="inlineStr">
        <is>
          <t>Updated Prospectus Phone Number</t>
        </is>
      </c>
      <c r="B218" s="4" t="inlineStr">
        <is>
          <t>1-877-843-3831</t>
        </is>
      </c>
      <c r="C218" s="4" t="inlineStr">
        <is>
          <t xml:space="preserve"> </t>
        </is>
      </c>
    </row>
    <row r="219">
      <c r="A219" s="4" t="inlineStr">
        <is>
          <t>C000099071</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AdvisorShares Insider Advantage ETF</t>
        </is>
      </c>
      <c r="C221" s="4" t="inlineStr">
        <is>
          <t xml:space="preserve"> </t>
        </is>
      </c>
    </row>
    <row r="222">
      <c r="A222" s="4" t="inlineStr">
        <is>
          <t>Trading Symbol</t>
        </is>
      </c>
      <c r="B222" s="4" t="inlineStr">
        <is>
          <t>SURE</t>
        </is>
      </c>
      <c r="C222" s="4" t="inlineStr">
        <is>
          <t xml:space="preserve"> </t>
        </is>
      </c>
    </row>
    <row r="223">
      <c r="A223" s="4" t="inlineStr">
        <is>
          <t>Security Exchange Name</t>
        </is>
      </c>
      <c r="B223" s="4" t="inlineStr">
        <is>
          <t>NYSEArca</t>
        </is>
      </c>
      <c r="C223" s="4" t="inlineStr">
        <is>
          <t xml:space="preserve"> </t>
        </is>
      </c>
    </row>
    <row r="224">
      <c r="A224" s="4" t="inlineStr">
        <is>
          <t>Annual or Semi-Annual Statement [Text Block]</t>
        </is>
      </c>
      <c r="B224" s="4" t="inlineStr">
        <is>
          <t>This annual shareholder report contains important information about AdvisorShares Insider Advantage ETF (the "Fund") for the period of July 1, 2023 to June 30, 2024.</t>
        </is>
      </c>
      <c r="C224" s="4" t="inlineStr">
        <is>
          <t xml:space="preserve"> </t>
        </is>
      </c>
    </row>
    <row r="225">
      <c r="A225" s="4" t="inlineStr">
        <is>
          <t>Shareholder Report Annual or Semi-Annual</t>
        </is>
      </c>
      <c r="B225" s="4" t="inlineStr">
        <is>
          <t>Annual Shareholder Report</t>
        </is>
      </c>
      <c r="C225" s="4" t="inlineStr">
        <is>
          <t xml:space="preserve"> </t>
        </is>
      </c>
    </row>
    <row r="226">
      <c r="A226" s="4" t="inlineStr">
        <is>
          <t>Additional Information [Text Block]</t>
        </is>
      </c>
      <c r="B226" s="4" t="inlineStr">
        <is>
          <t>You can find additional information about the Fund at https://www.advisorshares.com/about/literature-center</t>
        </is>
      </c>
      <c r="C226" s="4" t="inlineStr">
        <is>
          <t xml:space="preserve"> </t>
        </is>
      </c>
    </row>
    <row r="227">
      <c r="A227" s="4" t="inlineStr">
        <is>
          <t>Additional Information Phone Number</t>
        </is>
      </c>
      <c r="B227" s="4" t="inlineStr">
        <is>
          <t>1-877-843-3831</t>
        </is>
      </c>
      <c r="C227" s="4" t="inlineStr">
        <is>
          <t xml:space="preserve"> </t>
        </is>
      </c>
    </row>
    <row r="228">
      <c r="A228" s="4" t="inlineStr">
        <is>
          <t>Additional Information Website</t>
        </is>
      </c>
      <c r="B228" s="4" t="inlineStr">
        <is>
          <t>&amp;lt;span style="box-sizing: border-box; color: rgb(0, 0, 0); display: inline; flex-wrap: nowrap; font-size: 12px; font-weight: 400; grid-area: auto; line-height: 18px; margin: 0px; overflow: visible; text-align: left;"&gt;https://www.advisorshares.com/about/literature-center&amp;lt;/span&gt;</t>
        </is>
      </c>
      <c r="C228" s="4" t="inlineStr">
        <is>
          <t xml:space="preserve"> </t>
        </is>
      </c>
    </row>
    <row r="229">
      <c r="A229" s="4" t="inlineStr">
        <is>
          <t>Expenses [Text Block]</t>
        </is>
      </c>
      <c r="B229" s="4" t="inlineStr">
        <is>
          <t>What were the Fund’s costs for the period? (based on a hypothetical $10,000 investment) Fund Cost of $10K Investment Cost Paid as % of $10K Investment AdvisorShares Insider Advantage ETF $99 0.90%</t>
        </is>
      </c>
      <c r="C229" s="4" t="inlineStr">
        <is>
          <t xml:space="preserve"> </t>
        </is>
      </c>
    </row>
    <row r="230">
      <c r="A230" s="4" t="inlineStr">
        <is>
          <t>Expenses Paid, Amount</t>
        </is>
      </c>
      <c r="B230" s="5" t="n">
        <v>99</v>
      </c>
      <c r="C230" s="4" t="inlineStr">
        <is>
          <t xml:space="preserve"> </t>
        </is>
      </c>
    </row>
    <row r="231">
      <c r="A231" s="4" t="inlineStr">
        <is>
          <t>Expense Ratio, Percent</t>
        </is>
      </c>
      <c r="B231" s="6" t="n">
        <v>0.008999999999999999</v>
      </c>
      <c r="C231" s="4" t="inlineStr">
        <is>
          <t xml:space="preserve"> </t>
        </is>
      </c>
    </row>
    <row r="232">
      <c r="A232" s="4" t="inlineStr">
        <is>
          <t>Factors Affecting Performance [Text Block]</t>
        </is>
      </c>
      <c r="B232" s="4" t="inlineStr">
        <is>
          <t xml:space="preserve">How did the Fund perform last year? The AdvisorShares Insider Advantage ETF (ticker: SURE) recorded positive returns for the fiscal year ended June 30, 2024. The Fund’s strategy is designed to follow a group of corporations that are actively buying back their own shares and distributing dividends. SURE has taken advantage of the substantial level of recent buybacks and dividends, offering investors a way to benefit from these corporate actions that, we believe, tend to reward shareholders. SURE invests in companies that have demonstrated a tendency to deliver value back to their shareholders which can suggest robust financial health of a company, as well as management's belief in the company's potential for future growth. Additionally, the Fund has seen a favorable influence from the current disinflationary trend on its performance. Moreover, discrepancies in market dynamics, especially the different performances between large-cap versus mid-and small-cap companies, as well as technology firms compared to other industries, considerably affected the Fund’s results as SURE equally weighs the companies in its portfolio. The Fund’s past performance is not a good predictor of how the Fund will perform in the future. The graph and table do not reflect the deduction of taxes that a shareholder would pay on Fund distributions or redemption of Fund shares. </t>
        </is>
      </c>
      <c r="C232" s="4" t="inlineStr">
        <is>
          <t xml:space="preserve"> </t>
        </is>
      </c>
    </row>
    <row r="233">
      <c r="A233" s="4" t="inlineStr">
        <is>
          <t>Performance Past Does Not Indicate Future [Text]</t>
        </is>
      </c>
      <c r="B233" s="4" t="inlineStr">
        <is>
          <t>Performance data quoted represents past performance and is no guarantee of future results.</t>
        </is>
      </c>
      <c r="C233" s="4" t="inlineStr">
        <is>
          <t xml:space="preserve"> </t>
        </is>
      </c>
    </row>
    <row r="234">
      <c r="A234" s="4" t="inlineStr">
        <is>
          <t>Line Graph [Table Text Block]</t>
        </is>
      </c>
      <c r="B234" s="4" t="inlineStr">
        <is>
          <t>Russell 3000 Index AdvisorShares Insider Advantage ETF NAV 6/2014 $10,000 $10,000 7/2014 $9,834 $9,803 8/2014 $10,289 $10,214 9/2014 $10,094 $10,001 10/2014 $10,414 $10,276 11/2014 $10,824 $10,525 12/2014 $10,868 $10,525 1/2015 $10,634 $10,232 2/2015 $11,304 $10,825 3/2015 $11,259 $10,715 4/2015 $11,202 $10,763 5/2015 $11,394 $10,912 6/2015 $11,205 $10,729 7/2015 $11,339 $10,909 8/2015 $10,783 $10,250 9/2015 $10,347 $9,952 10/2015 $11,111 $10,738 11/2015 $11,131 $10,797 12/2015 $10,705 $10,576 1/2016 $10,197 $9,979 2/2016 $10,446 $9,976 3/2016 $11,113 $10,678 4/2016 $10,949 $10,744 5/2016 $11,113 $10,936 6/2016 $10,996 $10,959 7/2016 $11,420 $11,394 8/2016 $11,602 $11,423 9/2016 $11,540 $11,441 10/2016 $11,556 $11,193 11/2016 $12,556 $11,694 12/2016 $12,734 $11,922 1/2017 $12,943 $12,147 2/2017 $13,261 $12,599 3/2017 $13,065 $12,607 4/2017 $13,028 $12,741 5/2017 $12,871 $12,871 6/2017 $13,256 $12,987 7/2017 $13,380 $13,232 8/2017 $13,109 $13,258 9/2017 $13,584 $13,581 10/2017 $13,572 $13,877 11/2017 $14,198 $14,299 12/2017 $14,354 $14,442 1/2018 $14,911 $15,203 2/2018 $14,124 $14,642 3/2018 $13,812 $14,349 4/2018 $13,638 $14,403 5/2018 $13,694 $14,810 6/2018 $13,675 $14,907 7/2018 $14,096 $15,401 8/2018 $14,194 $15,942 9/2018 $14,124 $15,968 10/2018 $13,032 $14,793 11/2018 $13,396 $15,089 12/2018 $12,088 $13,685 1/2019 $12,977 $14,859 2/2019 $13,323 $15,382 3/2019 $13,372 $15,606 4/2019 $13,799 $16,230 5/2019 $13,133 $15,179 6/2019 $13,913 $16,246 7/2019 $14,128 $16,487 8/2019 $14,149 $16,151 9/2019 $14,223 $16,434 10/2019 $14,490 $16,788 11/2019 $14,936 $17,426 12/2019 $15,481 $17,929 1/2020 $15,121 $17,910 2/2020 $13,876 $16,444 3/2020 $11,688 $14,182 4/2020 $13,111 $16,061 5/2020 $13,642 $16,919 6/2020 $13,686 $17,306 7/2020 $14,162 $18,289 8/2020 $14,735 $19,614 9/2020 $14,313 $18,900 10/2020 $14,021 $18,492 11/2020 $16,281 $20,741 12/2020 $16,851 $21,675 1/2021 $16,643 $21,578 2/2021 $17,700 $22,253 3/2021 $18,785 $23,050 4/2021 $19,652 $24,238 5/2021 $20,301 $24,349 6/2021 $19,951 $24,949 7/2021 $19,866 $25,371 8/2021 $20,190 $26,095 9/2021 $19,496 $24,924 10/2021 $20,522 $26,610 11/2021 $19,643 $26,205 12/2021 $20,757 $27,236 1/2022 $20,662 $25,634 2/2022 $20,425 $24,988 3/2022 $20,628 $25,799 4/2022 $19,273 $23,484 5/2022 $19,740 $23,452 6/2022 $18,133 $21,490 7/2022 $19,174 $23,506 8/2022 $18,378 $22,629 9/2022 $16,467 $20,531 10/2022 $18,668 $22,214 11/2022 $19,787 $23,374 12/2022 $18,386 $22,005 1/2023 $20,129 $23,521 2/2023 $20,086 $22,971 3/2023 $19,300 $23,585 4/2023 $19,075 $23,837 5/2023 $18,582 $23,929 6/2023 $20,451 $25,563 7/2023 $21,508 $26,480 8/2023 $20,976 $25,968 9/2023 $20,359 $24,731 10/2023 $19,640 $24,076 11/2023 $21,300 $26,321 12/2023 $22,696 $27,717 1/2024 $22,829 $28,024 2/2024 $24,084 $29,541 3/2024 $25,383 $30,494 4/2024 $23,873 $29,152 5/2024 $24,759 $30,530 6/2024 $24,356 $31,475</t>
        </is>
      </c>
      <c r="C234" s="4" t="inlineStr">
        <is>
          <t xml:space="preserve"> </t>
        </is>
      </c>
    </row>
    <row r="235">
      <c r="A235" s="4" t="inlineStr">
        <is>
          <t>Average Annual Return [Table Text Block]</t>
        </is>
      </c>
      <c r="B235" s="4" t="inlineStr">
        <is>
          <t>Fund/Index 1 year 5 year 10 year AdvisorShares Insider Advantage ETF NAV 19.10% 11.85% 9.31% AdvisorShares Insider Advantage ETF (MKT)* 18.93% 11.85% 9.29% Russell 3000 Index 23.13% 14.14% 12.15%</t>
        </is>
      </c>
      <c r="C235" s="4" t="inlineStr">
        <is>
          <t xml:space="preserve"> </t>
        </is>
      </c>
    </row>
    <row r="236">
      <c r="A236" s="4" t="inlineStr">
        <is>
          <t>No Deduction of Taxes [Text Block]</t>
        </is>
      </c>
      <c r="B236" s="4" t="inlineStr">
        <is>
          <t>The performance table and graph do not reflect the deduction of taxes that a shareholder would pay on Fund distributions or the redemption of Fund shares.</t>
        </is>
      </c>
      <c r="C236" s="4" t="inlineStr">
        <is>
          <t xml:space="preserve"> </t>
        </is>
      </c>
    </row>
    <row r="237">
      <c r="A237" s="4" t="inlineStr">
        <is>
          <t>Updated Performance Information Location [Text Block]</t>
        </is>
      </c>
      <c r="B237" s="4" t="inlineStr">
        <is>
          <t>If you wish to find additional information about the Fund such as the prospectus, financial information, portfolio holdings and proxy voting, please see the website address or contact number included at the beginning of this shareholder report.</t>
        </is>
      </c>
      <c r="C237" s="4" t="inlineStr">
        <is>
          <t xml:space="preserve"> </t>
        </is>
      </c>
    </row>
    <row r="238">
      <c r="A238" s="4" t="inlineStr">
        <is>
          <t>Distribution of Capital [Text Block]</t>
        </is>
      </c>
      <c r="B238" s="4" t="inlineStr">
        <is>
          <t>Returns shown include the reinvestment of all dividends and other distributions.</t>
        </is>
      </c>
      <c r="C238" s="4" t="inlineStr">
        <is>
          <t xml:space="preserve"> </t>
        </is>
      </c>
    </row>
    <row r="239">
      <c r="A239" s="4" t="inlineStr">
        <is>
          <t>AssetsNet</t>
        </is>
      </c>
      <c r="B239" s="5" t="n">
        <v>47118372</v>
      </c>
      <c r="C239" s="5" t="n">
        <v>47118372</v>
      </c>
    </row>
    <row r="240">
      <c r="A240" s="4" t="inlineStr">
        <is>
          <t>Holdings Count | Holding</t>
        </is>
      </c>
      <c r="B240" s="7" t="n">
        <v>101</v>
      </c>
      <c r="C240" s="7" t="n">
        <v>101</v>
      </c>
    </row>
    <row r="241">
      <c r="A241" s="4" t="inlineStr">
        <is>
          <t>Advisory Fees Paid, Amount</t>
        </is>
      </c>
      <c r="B241" s="5" t="n">
        <v>243188</v>
      </c>
      <c r="C241" s="4" t="inlineStr">
        <is>
          <t xml:space="preserve"> </t>
        </is>
      </c>
    </row>
    <row r="242">
      <c r="A242" s="4" t="inlineStr">
        <is>
          <t>InvestmentCompanyPortfolioTurnover</t>
        </is>
      </c>
      <c r="B242" s="8" t="n">
        <v>2.46</v>
      </c>
      <c r="C242" s="4" t="inlineStr">
        <is>
          <t xml:space="preserve"> </t>
        </is>
      </c>
    </row>
    <row r="243">
      <c r="A243" s="4" t="inlineStr">
        <is>
          <t>Additional Fund Statistics [Text Block]</t>
        </is>
      </c>
      <c r="B243" s="4" t="inlineStr">
        <is>
          <t>Key Fund Statistics The following table outlines key fund statistics as of 6/30/2024. Fund net assets $47,118,372 Total advisory fees paid $243,188 Total number of portfolio holdings 101 Period portfolio turnover rate 246%</t>
        </is>
      </c>
      <c r="C243" s="4" t="inlineStr">
        <is>
          <t xml:space="preserve"> </t>
        </is>
      </c>
    </row>
    <row r="244">
      <c r="A244" s="4" t="inlineStr">
        <is>
          <t>Additional Fund Statistics Significance or Limits [Text Block]</t>
        </is>
      </c>
      <c r="B244" s="4" t="inlineStr">
        <is>
          <t>The following table outlines key fund statistics as of 6/30/2024.</t>
        </is>
      </c>
      <c r="C244" s="4" t="inlineStr">
        <is>
          <t xml:space="preserve"> </t>
        </is>
      </c>
    </row>
    <row r="245">
      <c r="A245" s="4" t="inlineStr">
        <is>
          <t>Holdings [Text Block]</t>
        </is>
      </c>
      <c r="B245" s="4" t="inlineStr">
        <is>
          <t>Sector % of Net Assets Transportation 0.8% Pharmaceuticals 0.9% Packaging &amp; Containers 0.9% Distribution/Wholesale 0.9% Advertising 0.9% Real Estate 1.0% Coal 1.0% Auto Manufacturers 1.0% Biotechnology 1.0% Entertainment 1.0% Media 1.1% Cosmetics/Personal Care 1.1% Other 87.8% Money Market Fund 0.3% Assets Less Liabilities 0.3% Total 100.0%</t>
        </is>
      </c>
      <c r="C245" s="4" t="inlineStr">
        <is>
          <t xml:space="preserve"> </t>
        </is>
      </c>
    </row>
    <row r="246">
      <c r="A246" s="4" t="inlineStr">
        <is>
          <t>Material Fund Change [Text Block]</t>
        </is>
      </c>
      <c r="C246" s="4" t="inlineStr">
        <is>
          <t xml:space="preserve"> </t>
        </is>
      </c>
    </row>
    <row r="247">
      <c r="A247" s="4" t="inlineStr">
        <is>
          <t>Updated Prospectus Phone Number</t>
        </is>
      </c>
      <c r="B247" s="4" t="inlineStr">
        <is>
          <t>1-877-843-3831</t>
        </is>
      </c>
      <c r="C247" s="4" t="inlineStr">
        <is>
          <t xml:space="preserve"> </t>
        </is>
      </c>
    </row>
    <row r="248">
      <c r="A248" s="4" t="inlineStr">
        <is>
          <t>C000237353</t>
        </is>
      </c>
      <c r="B248" s="4" t="inlineStr">
        <is>
          <t xml:space="preserve"> </t>
        </is>
      </c>
      <c r="C248" s="4" t="inlineStr">
        <is>
          <t xml:space="preserve"> </t>
        </is>
      </c>
    </row>
    <row r="249">
      <c r="A249" s="3" t="inlineStr">
        <is>
          <t>Shareholder Report [Line Items]</t>
        </is>
      </c>
      <c r="B249" s="4" t="inlineStr">
        <is>
          <t xml:space="preserve"> </t>
        </is>
      </c>
      <c r="C249" s="4" t="inlineStr">
        <is>
          <t xml:space="preserve"> </t>
        </is>
      </c>
    </row>
    <row r="250">
      <c r="A250" s="4" t="inlineStr">
        <is>
          <t>Fund Name</t>
        </is>
      </c>
      <c r="B250" s="4" t="inlineStr">
        <is>
          <t>AdvisorShares MSOS 2X Daily ETF</t>
        </is>
      </c>
      <c r="C250" s="4" t="inlineStr">
        <is>
          <t xml:space="preserve"> </t>
        </is>
      </c>
    </row>
    <row r="251">
      <c r="A251" s="4" t="inlineStr">
        <is>
          <t>Trading Symbol</t>
        </is>
      </c>
      <c r="B251" s="4" t="inlineStr">
        <is>
          <t>MSOX</t>
        </is>
      </c>
      <c r="C251" s="4" t="inlineStr">
        <is>
          <t xml:space="preserve"> </t>
        </is>
      </c>
    </row>
    <row r="252">
      <c r="A252" s="4" t="inlineStr">
        <is>
          <t>Security Exchange Name</t>
        </is>
      </c>
      <c r="B252" s="4" t="inlineStr">
        <is>
          <t>NYSEArca</t>
        </is>
      </c>
      <c r="C252" s="4" t="inlineStr">
        <is>
          <t xml:space="preserve"> </t>
        </is>
      </c>
    </row>
    <row r="253">
      <c r="A253" s="4" t="inlineStr">
        <is>
          <t>Annual or Semi-Annual Statement [Text Block]</t>
        </is>
      </c>
      <c r="B253" s="4" t="inlineStr">
        <is>
          <t>This annual shareholder report contains important information about AdvisorShares MSOS 2X Daily ETF (the "Fund") for the period of July 1, 2023 to June 30, 2024.</t>
        </is>
      </c>
      <c r="C253" s="4" t="inlineStr">
        <is>
          <t xml:space="preserve"> </t>
        </is>
      </c>
    </row>
    <row r="254">
      <c r="A254" s="4" t="inlineStr">
        <is>
          <t>Shareholder Report Annual or Semi-Annual</t>
        </is>
      </c>
      <c r="B254" s="4" t="inlineStr">
        <is>
          <t>Annual Shareholder Report</t>
        </is>
      </c>
      <c r="C254" s="4" t="inlineStr">
        <is>
          <t xml:space="preserve"> </t>
        </is>
      </c>
    </row>
    <row r="255">
      <c r="A255" s="4" t="inlineStr">
        <is>
          <t>Additional Information [Text Block]</t>
        </is>
      </c>
      <c r="B255" s="4" t="inlineStr">
        <is>
          <t>You can find additional information about the Fund at https://www.advisorshares.com/about/literature-center</t>
        </is>
      </c>
      <c r="C255" s="4" t="inlineStr">
        <is>
          <t xml:space="preserve"> </t>
        </is>
      </c>
    </row>
    <row r="256">
      <c r="A256" s="4" t="inlineStr">
        <is>
          <t>Additional Information Phone Number</t>
        </is>
      </c>
      <c r="B256" s="4" t="inlineStr">
        <is>
          <t>1-877-843-3831</t>
        </is>
      </c>
      <c r="C256" s="4" t="inlineStr">
        <is>
          <t xml:space="preserve"> </t>
        </is>
      </c>
    </row>
    <row r="257">
      <c r="A257" s="4" t="inlineStr">
        <is>
          <t>Additional Information Website</t>
        </is>
      </c>
      <c r="B257" s="4" t="inlineStr">
        <is>
          <t>&amp;lt;span style="box-sizing: border-box; color: rgb(0, 0, 0); display: inline; flex-wrap: nowrap; font-size: 12px; font-weight: 400; grid-area: auto; line-height: 18px; margin: 0px; overflow: visible; text-align: left;"&gt;https://www.advisorshares.com/about/literature-center&amp;lt;/span&gt;</t>
        </is>
      </c>
      <c r="C257" s="4" t="inlineStr">
        <is>
          <t xml:space="preserve"> </t>
        </is>
      </c>
    </row>
    <row r="258">
      <c r="A258" s="4" t="inlineStr">
        <is>
          <t>Expenses [Text Block]</t>
        </is>
      </c>
      <c r="B258" s="4" t="inlineStr">
        <is>
          <t>What were the Fund’s costs for the period? (based on a hypothetical $10,000 investment) Fund Cost of $10K Investment Cost Paid as % of $10K Investment AdvisorShares MSOS 2X Daily ETF $89 0.95%</t>
        </is>
      </c>
      <c r="C258" s="4" t="inlineStr">
        <is>
          <t xml:space="preserve"> </t>
        </is>
      </c>
    </row>
    <row r="259">
      <c r="A259" s="4" t="inlineStr">
        <is>
          <t>Expenses Paid, Amount</t>
        </is>
      </c>
      <c r="B259" s="5" t="n">
        <v>89</v>
      </c>
      <c r="C259" s="4" t="inlineStr">
        <is>
          <t xml:space="preserve"> </t>
        </is>
      </c>
    </row>
    <row r="260">
      <c r="A260" s="4" t="inlineStr">
        <is>
          <t>Expense Ratio, Percent</t>
        </is>
      </c>
      <c r="B260" s="6" t="n">
        <v>0.0095</v>
      </c>
      <c r="C260" s="4" t="inlineStr">
        <is>
          <t xml:space="preserve"> </t>
        </is>
      </c>
    </row>
    <row r="261">
      <c r="A261" s="4" t="inlineStr">
        <is>
          <t>Factors Affecting Performance [Text Block]</t>
        </is>
      </c>
      <c r="B261" s="4" t="inlineStr">
        <is>
          <t>How did the Fund perform last year? The AdvisorShares MSOS 2X Daily ETF (ticker: MSOX) aims to offer daily leveraged exposure to the AdvisorShares Pure US Cannabis ETF (MSOS) in a single trade, catering to sophisticated investors seeking amplified exposure to the U.S. cannabis sector. Over the 12 months ended June 30, 2024, MSOX experienced increasingly negative returns. Due to its leveraged strategy and exclusive focus on the U.S. cannabis industry, MSOX is particularly sensitive to volatility from changes in U.S. cannabis legislation. The Fund’s future performance is expected to be influenced by the evolving regulatory environment, including the expansion of state-by-state cannabis sales and potential Federal reforms. Despite current price levels, we maintain a strong optimistic outlook on the U.S. cannabis market and anticipate favorable changes in U.S. cannabis regulations. The Fund’s past performance is not a good predictor of how the Fund will perform in the future. The graph and table do not reflect the deduction of taxes that a shareholder would pay on Fund distributions or redemption of Fund shares.</t>
        </is>
      </c>
      <c r="C261" s="4" t="inlineStr">
        <is>
          <t xml:space="preserve"> </t>
        </is>
      </c>
    </row>
    <row r="262">
      <c r="A262" s="4" t="inlineStr">
        <is>
          <t>Performance Past Does Not Indicate Future [Text]</t>
        </is>
      </c>
      <c r="B262" s="4" t="inlineStr">
        <is>
          <t>Performance data quoted represents past performance and is no guarantee of future results.</t>
        </is>
      </c>
      <c r="C262" s="4" t="inlineStr">
        <is>
          <t xml:space="preserve"> </t>
        </is>
      </c>
    </row>
    <row r="263">
      <c r="A263" s="4" t="inlineStr">
        <is>
          <t>Line Graph [Table Text Block]</t>
        </is>
      </c>
      <c r="B263" s="4" t="inlineStr">
        <is>
          <t>S&amp;P 500 Index AdvisorShares MSOS 2X Daily ETF NAV 8/23/2022 $10,000 $10,000 8/31/2022 $12,326 $9,583 9/30/2022 $5,538 $8,700 10/31/2022 $7,428 $9,405 11/30/2022 $8,452 $9,930 12/31/2022 $2,397 $9,358 1/31/2023 $2,165 $9,946 2/28/2023 $1,998 $9,704 3/31/2023 $1,491 $10,060 4/30/2023 $1,359 $10,217 5/31/2023 $1,307 $10,261 6/30/2023 $1,292 $10,939 7/31/2023 $1,279 $11,291 8/31/2023 $1,733 $11,111 9/30/2023 $2,251 $10,581 10/31/2023 $1,042 $10,359 11/30/2023 $1,495 $11,305 12/31/2023 $1,455 $11,818 1/31/2024 $2,434 $12,017 2/29/2024 $1,973 $12,659 3/31/2024 $2,513 $13,066 4/30/2024 $2,886 $12,532 5/31/2024 $1,401 $13,154 6/30/2024 $1,120 $13,626</t>
        </is>
      </c>
      <c r="C263" s="4" t="inlineStr">
        <is>
          <t xml:space="preserve"> </t>
        </is>
      </c>
    </row>
    <row r="264">
      <c r="A264" s="4" t="inlineStr">
        <is>
          <t>Average Annual Return [Table Text Block]</t>
        </is>
      </c>
      <c r="B264" s="4" t="inlineStr">
        <is>
          <t>Fund/Index 1 year Since Inception 8/23/2022 AdvisorShares MSOS 2X Daily ETF NAV - - AdvisorShares MSOS 2X Daily ETF (MKT)* - - S&amp;P 500 Index 24.56% 18.18%</t>
        </is>
      </c>
      <c r="C264" s="4" t="inlineStr">
        <is>
          <t xml:space="preserve"> </t>
        </is>
      </c>
    </row>
    <row r="265">
      <c r="A265" s="4" t="inlineStr">
        <is>
          <t>Performance Inception Date</t>
        </is>
      </c>
      <c r="B265" s="4" t="inlineStr">
        <is>
          <t xml:space="preserve"> </t>
        </is>
      </c>
      <c r="C265" s="4" t="inlineStr">
        <is>
          <t>Aug. 23,  2022</t>
        </is>
      </c>
    </row>
    <row r="266">
      <c r="A266" s="4" t="inlineStr">
        <is>
          <t>No Deduction of Taxes [Text Block]</t>
        </is>
      </c>
      <c r="B266" s="4" t="inlineStr">
        <is>
          <t>The performance table and graph do not reflect the deduction of taxes that a shareholder would pay on Fund distributions or the redemption of Fund shares.</t>
        </is>
      </c>
      <c r="C266" s="4" t="inlineStr">
        <is>
          <t xml:space="preserve"> </t>
        </is>
      </c>
    </row>
    <row r="267">
      <c r="A267" s="4" t="inlineStr">
        <is>
          <t>Updated Performance Information Location [Text Block]</t>
        </is>
      </c>
      <c r="B267" s="4" t="inlineStr">
        <is>
          <t>If you wish to find additional information about the Fund such as the prospectus, financial information, portfolio holdings and proxy voting, please see the website address or contact number included at the beginning of this shareholder report.</t>
        </is>
      </c>
      <c r="C267" s="4" t="inlineStr">
        <is>
          <t xml:space="preserve"> </t>
        </is>
      </c>
    </row>
    <row r="268">
      <c r="A268" s="4" t="inlineStr">
        <is>
          <t>Distribution of Capital [Text Block]</t>
        </is>
      </c>
      <c r="B268" s="4" t="inlineStr">
        <is>
          <t>Returns shown include the reinvestment of all dividends and other distributions.</t>
        </is>
      </c>
      <c r="C268" s="4" t="inlineStr">
        <is>
          <t xml:space="preserve"> </t>
        </is>
      </c>
    </row>
    <row r="269">
      <c r="A269" s="4" t="inlineStr">
        <is>
          <t>AssetsNet</t>
        </is>
      </c>
      <c r="B269" s="5" t="n">
        <v>59265552</v>
      </c>
      <c r="C269" s="5" t="n">
        <v>59265552</v>
      </c>
    </row>
    <row r="270">
      <c r="A270" s="4" t="inlineStr">
        <is>
          <t>Holdings Count | Holding</t>
        </is>
      </c>
      <c r="B270" s="7" t="n">
        <v>3</v>
      </c>
      <c r="C270" s="7" t="n">
        <v>3</v>
      </c>
    </row>
    <row r="271">
      <c r="A271" s="4" t="inlineStr">
        <is>
          <t>Advisory Fees Paid, Amount</t>
        </is>
      </c>
      <c r="B271" s="5" t="n">
        <v>312372</v>
      </c>
      <c r="C271" s="4" t="inlineStr">
        <is>
          <t xml:space="preserve"> </t>
        </is>
      </c>
    </row>
    <row r="272">
      <c r="A272" s="4" t="inlineStr">
        <is>
          <t>InvestmentCompanyPortfolioTurnover</t>
        </is>
      </c>
      <c r="B272" s="8" t="n">
        <v>0</v>
      </c>
      <c r="C272" s="4" t="inlineStr">
        <is>
          <t xml:space="preserve"> </t>
        </is>
      </c>
    </row>
    <row r="273">
      <c r="A273" s="4" t="inlineStr">
        <is>
          <t>Additional Fund Statistics [Text Block]</t>
        </is>
      </c>
      <c r="B273" s="4" t="inlineStr">
        <is>
          <t>Key Fund Statistics The following table outlines key fund statistics as of 6/30/2024. Fund net assets $59,265,552 Total advisory fees paid $312,372 Total number of portfolio holdings 3 Period portfolio turnover rate 0%</t>
        </is>
      </c>
      <c r="C273" s="4" t="inlineStr">
        <is>
          <t xml:space="preserve"> </t>
        </is>
      </c>
    </row>
    <row r="274">
      <c r="A274" s="4" t="inlineStr">
        <is>
          <t>Additional Fund Statistics Significance or Limits [Text Block]</t>
        </is>
      </c>
      <c r="B274" s="4" t="inlineStr">
        <is>
          <t>The following table outlines key fund statistics as of 6/30/2024.</t>
        </is>
      </c>
      <c r="C274" s="4" t="inlineStr">
        <is>
          <t xml:space="preserve"> </t>
        </is>
      </c>
    </row>
    <row r="275">
      <c r="A275" s="4" t="inlineStr">
        <is>
          <t>Holdings [Text Block]</t>
        </is>
      </c>
      <c r="B275" s="4" t="inlineStr">
        <is>
          <t>Sector % of Net Assets Money Market Fund 7.5% Assets Less Liabilities 92.5% Total 100.0%</t>
        </is>
      </c>
      <c r="C275" s="4" t="inlineStr">
        <is>
          <t xml:space="preserve"> </t>
        </is>
      </c>
    </row>
    <row r="276">
      <c r="A276" s="4" t="inlineStr">
        <is>
          <t>Material Fund Change [Text Block]</t>
        </is>
      </c>
      <c r="C276" s="4" t="inlineStr">
        <is>
          <t xml:space="preserve"> </t>
        </is>
      </c>
    </row>
    <row r="277">
      <c r="A277" s="4" t="inlineStr">
        <is>
          <t>Updated Prospectus Phone Number</t>
        </is>
      </c>
      <c r="B277" s="4" t="inlineStr">
        <is>
          <t>1-877-843-3831</t>
        </is>
      </c>
      <c r="C277" s="4" t="inlineStr">
        <is>
          <t xml:space="preserve"> </t>
        </is>
      </c>
    </row>
    <row r="278">
      <c r="A278" s="4" t="inlineStr">
        <is>
          <t>C000227806</t>
        </is>
      </c>
      <c r="B278" s="4" t="inlineStr">
        <is>
          <t xml:space="preserve"> </t>
        </is>
      </c>
      <c r="C278" s="4" t="inlineStr">
        <is>
          <t xml:space="preserve"> </t>
        </is>
      </c>
    </row>
    <row r="279">
      <c r="A279" s="3" t="inlineStr">
        <is>
          <t>Shareholder Report [Line Items]</t>
        </is>
      </c>
      <c r="B279" s="4" t="inlineStr">
        <is>
          <t xml:space="preserve"> </t>
        </is>
      </c>
      <c r="C279" s="4" t="inlineStr">
        <is>
          <t xml:space="preserve"> </t>
        </is>
      </c>
    </row>
    <row r="280">
      <c r="A280" s="4" t="inlineStr">
        <is>
          <t>Fund Name</t>
        </is>
      </c>
      <c r="B280" s="4" t="inlineStr">
        <is>
          <t>AdvisorShares Psychedelics ETF</t>
        </is>
      </c>
      <c r="C280" s="4" t="inlineStr">
        <is>
          <t xml:space="preserve"> </t>
        </is>
      </c>
    </row>
    <row r="281">
      <c r="A281" s="4" t="inlineStr">
        <is>
          <t>Trading Symbol</t>
        </is>
      </c>
      <c r="B281" s="4" t="inlineStr">
        <is>
          <t>PSIL</t>
        </is>
      </c>
      <c r="C281" s="4" t="inlineStr">
        <is>
          <t xml:space="preserve"> </t>
        </is>
      </c>
    </row>
    <row r="282">
      <c r="A282" s="4" t="inlineStr">
        <is>
          <t>Security Exchange Name</t>
        </is>
      </c>
      <c r="B282" s="4" t="inlineStr">
        <is>
          <t>NYSEArca</t>
        </is>
      </c>
      <c r="C282" s="4" t="inlineStr">
        <is>
          <t xml:space="preserve"> </t>
        </is>
      </c>
    </row>
    <row r="283">
      <c r="A283" s="4" t="inlineStr">
        <is>
          <t>Annual or Semi-Annual Statement [Text Block]</t>
        </is>
      </c>
      <c r="B283" s="4" t="inlineStr">
        <is>
          <t>This annual shareholder report contains important information about AdvisorShares Psychedelics ETF (the "Fund") for the period of July 1, 2023 to June 30, 2024.</t>
        </is>
      </c>
      <c r="C283" s="4" t="inlineStr">
        <is>
          <t xml:space="preserve"> </t>
        </is>
      </c>
    </row>
    <row r="284">
      <c r="A284" s="4" t="inlineStr">
        <is>
          <t>Shareholder Report Annual or Semi-Annual</t>
        </is>
      </c>
      <c r="B284" s="4" t="inlineStr">
        <is>
          <t>Annual Shareholder Report</t>
        </is>
      </c>
      <c r="C284" s="4" t="inlineStr">
        <is>
          <t xml:space="preserve"> </t>
        </is>
      </c>
    </row>
    <row r="285">
      <c r="A285" s="4" t="inlineStr">
        <is>
          <t>Additional Information [Text Block]</t>
        </is>
      </c>
      <c r="B285" s="4" t="inlineStr">
        <is>
          <t>You can find additional information about the Fund at https://www.advisorshares.com/about/literature-center</t>
        </is>
      </c>
      <c r="C285" s="4" t="inlineStr">
        <is>
          <t xml:space="preserve"> </t>
        </is>
      </c>
    </row>
    <row r="286">
      <c r="A286" s="4" t="inlineStr">
        <is>
          <t>Additional Information Phone Number</t>
        </is>
      </c>
      <c r="B286" s="4" t="inlineStr">
        <is>
          <t>1-877-843-3831</t>
        </is>
      </c>
      <c r="C286" s="4" t="inlineStr">
        <is>
          <t xml:space="preserve"> </t>
        </is>
      </c>
    </row>
    <row r="287">
      <c r="A287" s="4" t="inlineStr">
        <is>
          <t>Additional Information Website</t>
        </is>
      </c>
      <c r="B287" s="4" t="inlineStr">
        <is>
          <t>&amp;lt;span style="box-sizing: border-box; color: rgb(0, 0, 0); display: inline; flex-wrap: nowrap; font-size: 12px; font-weight: 400; grid-area: auto; line-height: 18px; margin: 0px; overflow: visible; text-align: left;"&gt;https://www.advisorshares.com/about/literature-center&amp;lt;/span&gt;</t>
        </is>
      </c>
      <c r="C287" s="4" t="inlineStr">
        <is>
          <t xml:space="preserve"> </t>
        </is>
      </c>
    </row>
    <row r="288">
      <c r="A288" s="4" t="inlineStr">
        <is>
          <t>Expenses [Text Block]</t>
        </is>
      </c>
      <c r="B288" s="4" t="inlineStr">
        <is>
          <t>What were the Fund’s costs for the period? (based on a hypothetical $10,000 investment) Fund Cost of $10K Investment Cost Paid as % of $10K Investment AdvisorShares Psychedelics ETF $76 0.99%</t>
        </is>
      </c>
      <c r="C288" s="4" t="inlineStr">
        <is>
          <t xml:space="preserve"> </t>
        </is>
      </c>
    </row>
    <row r="289">
      <c r="A289" s="4" t="inlineStr">
        <is>
          <t>Expenses Paid, Amount</t>
        </is>
      </c>
      <c r="B289" s="5" t="n">
        <v>76</v>
      </c>
      <c r="C289" s="4" t="inlineStr">
        <is>
          <t xml:space="preserve"> </t>
        </is>
      </c>
    </row>
    <row r="290">
      <c r="A290" s="4" t="inlineStr">
        <is>
          <t>Expense Ratio, Percent</t>
        </is>
      </c>
      <c r="B290" s="6" t="n">
        <v>0.009900000000000001</v>
      </c>
      <c r="C290" s="4" t="inlineStr">
        <is>
          <t xml:space="preserve"> </t>
        </is>
      </c>
    </row>
    <row r="291">
      <c r="A291" s="4" t="inlineStr">
        <is>
          <t>Factors Affecting Performance [Text Block]</t>
        </is>
      </c>
      <c r="B291" s="4" t="inlineStr">
        <is>
          <t xml:space="preserve">How did the Fund perform last year? The AdvisorShares Psychedelics ETF (ticker: PSIL) recorded negative returns for the fiscal year ended June 30, 2024. Since its inception, the Fund’s performance has been volatile and predominantly negative. Investing in psychedelics is relatively new and highly concentrated, consisting mainly of micro-cap securities. The industry, still in its early stages, is marked by companies primarily engaged in research and development of psychedelic therapies that have yet to gain widespread acceptance or regulation. This leads to significant market fluctuations, driven by shifts in investor sentiment influenced by regulatory updates, clinical trial outcomes, and broader market conditions. Despite the negative performance observed in the past year, we believe psychedelics hold significant potential for long-term investors as legal frameworks are slowly evolving, with several U.S. cities decriminalizing psychedelics and public interest in alternative mental health treatments remaining strong. The Fund’s past performance is not a good predictor of how the Fund will perform in the future. The graph and table do not reflect the deduction of taxes that a shareholder would pay on Fund distributions or redemption of Fund shares. </t>
        </is>
      </c>
      <c r="C291" s="4" t="inlineStr">
        <is>
          <t xml:space="preserve"> </t>
        </is>
      </c>
    </row>
    <row r="292">
      <c r="A292" s="4" t="inlineStr">
        <is>
          <t>Performance Past Does Not Indicate Future [Text]</t>
        </is>
      </c>
      <c r="B292" s="4" t="inlineStr">
        <is>
          <t>Performance data quoted represents past performance and is no guarantee of future results.</t>
        </is>
      </c>
      <c r="C292" s="4" t="inlineStr">
        <is>
          <t xml:space="preserve"> </t>
        </is>
      </c>
    </row>
    <row r="293">
      <c r="A293" s="4" t="inlineStr">
        <is>
          <t>Line Graph [Table Text Block]</t>
        </is>
      </c>
      <c r="B293" s="4" t="inlineStr">
        <is>
          <t>S&amp;P 500 Index AdvisorShares Psychedelics ETF NAV 9/15/2021 $10,000 $10,000 9/30/2021 $9,022 $9,617 10/31/2021 $9,385 $10,291 11/30/2021 $7,402 $10,220 12/31/2021 $5,582 $10,678 1/31/2022 $4,569 $10,125 2/28/2022 $4,150 $9,822 3/31/2022 $3,777 $10,187 4/30/2022 $2,955 $9,298 5/31/2022 $2,847 $9,315 6/30/2022 $2,556 $8,547 7/31/2022 $2,825 $9,335 8/31/2022 $3,820 $8,954 9/30/2022 $2,668 $8,129 10/31/2022 $2,414 $8,787 11/30/2022 $2,285 $9,278 12/31/2022 $1,897 $8,744 1/31/2023 $2,174 $9,293 2/28/2023 $2,091 $9,067 3/31/2023 $1,788 $9,399 4/30/2023 $1,718 $9,546 5/31/2023 $1,739 $9,588 6/30/2023 $1,878 $10,221 7/31/2023 $1,987 $10,550 8/31/2023 $1,674 $10,382 9/30/2023 $1,591 $9,887 10/31/2023 $1,453 $9,679 11/30/2023 $1,302 $10,563 12/31/2023 $1,433 $11,042 1/31/2024 $1,446 $11,228 2/29/2024 $1,480 $11,828 3/31/2024 $1,451 $12,208 4/30/2024 $1,264 $11,709 5/31/2024 $1,189 $12,290 6/30/2024 $990 $12,731</t>
        </is>
      </c>
      <c r="C293" s="4" t="inlineStr">
        <is>
          <t xml:space="preserve"> </t>
        </is>
      </c>
    </row>
    <row r="294">
      <c r="A294" s="4" t="inlineStr">
        <is>
          <t>Average Annual Return [Table Text Block]</t>
        </is>
      </c>
      <c r="B294" s="4" t="inlineStr">
        <is>
          <t>Fund/Index 1 year Since Inception 9/15/2021 AdvisorShares Psychedelics ETF NAV - - AdvisorShares Psychedelics ETF (MKT)* - - S&amp;P 500 Index 24.56% 9.04%</t>
        </is>
      </c>
      <c r="C294" s="4" t="inlineStr">
        <is>
          <t xml:space="preserve"> </t>
        </is>
      </c>
    </row>
    <row r="295">
      <c r="A295" s="4" t="inlineStr">
        <is>
          <t>Performance Inception Date</t>
        </is>
      </c>
      <c r="B295" s="4" t="inlineStr">
        <is>
          <t xml:space="preserve"> </t>
        </is>
      </c>
      <c r="C295" s="4" t="inlineStr">
        <is>
          <t>Sep. 15,  2021</t>
        </is>
      </c>
    </row>
    <row r="296">
      <c r="A296" s="4" t="inlineStr">
        <is>
          <t>No Deduction of Taxes [Text Block]</t>
        </is>
      </c>
      <c r="B296" s="4" t="inlineStr">
        <is>
          <t>The performance table and graph do not reflect the deduction of taxes that a shareholder would pay on Fund distributions or the redemption of Fund shares.</t>
        </is>
      </c>
      <c r="C296" s="4" t="inlineStr">
        <is>
          <t xml:space="preserve"> </t>
        </is>
      </c>
    </row>
    <row r="297">
      <c r="A297" s="4" t="inlineStr">
        <is>
          <t>Updated Performance Information Location [Text Block]</t>
        </is>
      </c>
      <c r="B297" s="4" t="inlineStr">
        <is>
          <t>If you wish to find additional information about the Fund such as the prospectus, financial information, portfolio holdings and proxy voting, please see the website address or contact number included at the beginning of this shareholder report.</t>
        </is>
      </c>
      <c r="C297" s="4" t="inlineStr">
        <is>
          <t xml:space="preserve"> </t>
        </is>
      </c>
    </row>
    <row r="298">
      <c r="A298" s="4" t="inlineStr">
        <is>
          <t>Distribution of Capital [Text Block]</t>
        </is>
      </c>
      <c r="B298" s="4" t="inlineStr">
        <is>
          <t>Returns shown include the reinvestment of all dividends and other distributions.</t>
        </is>
      </c>
      <c r="C298" s="4" t="inlineStr">
        <is>
          <t xml:space="preserve"> </t>
        </is>
      </c>
    </row>
    <row r="299">
      <c r="A299" s="4" t="inlineStr">
        <is>
          <t>AssetsNet</t>
        </is>
      </c>
      <c r="B299" s="5" t="n">
        <v>5618540</v>
      </c>
      <c r="C299" s="5" t="n">
        <v>5618540</v>
      </c>
    </row>
    <row r="300">
      <c r="A300" s="4" t="inlineStr">
        <is>
          <t>Holdings Count | Holding</t>
        </is>
      </c>
      <c r="B300" s="7" t="n">
        <v>26</v>
      </c>
      <c r="C300" s="7" t="n">
        <v>26</v>
      </c>
    </row>
    <row r="301">
      <c r="A301" s="4" t="inlineStr">
        <is>
          <t>Advisory Fees Paid, Amount</t>
        </is>
      </c>
      <c r="B301" s="5" t="n">
        <v>0</v>
      </c>
      <c r="C301" s="4" t="inlineStr">
        <is>
          <t xml:space="preserve"> </t>
        </is>
      </c>
    </row>
    <row r="302">
      <c r="A302" s="4" t="inlineStr">
        <is>
          <t>InvestmentCompanyPortfolioTurnover</t>
        </is>
      </c>
      <c r="B302" s="8" t="n">
        <v>0.6899999999999999</v>
      </c>
      <c r="C302" s="4" t="inlineStr">
        <is>
          <t xml:space="preserve"> </t>
        </is>
      </c>
    </row>
    <row r="303">
      <c r="A303" s="4" t="inlineStr">
        <is>
          <t>Additional Fund Statistics [Text Block]</t>
        </is>
      </c>
      <c r="B303" s="4" t="inlineStr">
        <is>
          <t>Key Fund Statistics The following table outlines key fund statistics as of 6/30/2024. Fund net assets $5,618,540 Total advisory fees paid $0 Total number of portfolio holdings 26 Period portfolio turnover rate 69%</t>
        </is>
      </c>
      <c r="C303" s="4" t="inlineStr">
        <is>
          <t xml:space="preserve"> </t>
        </is>
      </c>
    </row>
    <row r="304">
      <c r="A304" s="4" t="inlineStr">
        <is>
          <t>Additional Fund Statistics Significance or Limits [Text Block]</t>
        </is>
      </c>
      <c r="B304" s="4" t="inlineStr">
        <is>
          <t>The following table outlines key fund statistics as of 6/30/2024.</t>
        </is>
      </c>
      <c r="C304" s="4" t="inlineStr">
        <is>
          <t xml:space="preserve"> </t>
        </is>
      </c>
    </row>
    <row r="305">
      <c r="A305" s="4" t="inlineStr">
        <is>
          <t>Holdings [Text Block]</t>
        </is>
      </c>
      <c r="B305" s="4" t="inlineStr">
        <is>
          <t>Sector % of Net Assets Healthcare - Services 4.5% Pharmaceuticals 17.8% Biotechnology 68.3% Money Market Funds 17.8% Assets Less Liabilities (8.4)% Total 100.0%</t>
        </is>
      </c>
      <c r="C305" s="4" t="inlineStr">
        <is>
          <t xml:space="preserve"> </t>
        </is>
      </c>
    </row>
    <row r="306">
      <c r="A306" s="4" t="inlineStr">
        <is>
          <t>Material Fund Change [Text Block]</t>
        </is>
      </c>
      <c r="C306" s="4" t="inlineStr">
        <is>
          <t xml:space="preserve"> </t>
        </is>
      </c>
    </row>
    <row r="307">
      <c r="A307" s="4" t="inlineStr">
        <is>
          <t>Updated Prospectus Phone Number</t>
        </is>
      </c>
      <c r="B307" s="4" t="inlineStr">
        <is>
          <t>1-877-843-3831</t>
        </is>
      </c>
      <c r="C307" s="4" t="inlineStr">
        <is>
          <t xml:space="preserve"> </t>
        </is>
      </c>
    </row>
    <row r="308">
      <c r="A308" s="4" t="inlineStr">
        <is>
          <t>C000211119</t>
        </is>
      </c>
      <c r="B308" s="4" t="inlineStr">
        <is>
          <t xml:space="preserve"> </t>
        </is>
      </c>
      <c r="C308" s="4" t="inlineStr">
        <is>
          <t xml:space="preserve"> </t>
        </is>
      </c>
    </row>
    <row r="309">
      <c r="A309" s="3" t="inlineStr">
        <is>
          <t>Shareholder Report [Line Items]</t>
        </is>
      </c>
      <c r="B309" s="4" t="inlineStr">
        <is>
          <t xml:space="preserve"> </t>
        </is>
      </c>
      <c r="C309" s="4" t="inlineStr">
        <is>
          <t xml:space="preserve"> </t>
        </is>
      </c>
    </row>
    <row r="310">
      <c r="A310" s="4" t="inlineStr">
        <is>
          <t>Fund Name</t>
        </is>
      </c>
      <c r="B310" s="4" t="inlineStr">
        <is>
          <t>AdvisorShares Pure Cannabis ETF</t>
        </is>
      </c>
      <c r="C310" s="4" t="inlineStr">
        <is>
          <t xml:space="preserve"> </t>
        </is>
      </c>
    </row>
    <row r="311">
      <c r="A311" s="4" t="inlineStr">
        <is>
          <t>Trading Symbol</t>
        </is>
      </c>
      <c r="B311" s="4" t="inlineStr">
        <is>
          <t>YOLO</t>
        </is>
      </c>
      <c r="C311" s="4" t="inlineStr">
        <is>
          <t xml:space="preserve"> </t>
        </is>
      </c>
    </row>
    <row r="312">
      <c r="A312" s="4" t="inlineStr">
        <is>
          <t>Security Exchange Name</t>
        </is>
      </c>
      <c r="B312" s="4" t="inlineStr">
        <is>
          <t>NYSEArca</t>
        </is>
      </c>
      <c r="C312" s="4" t="inlineStr">
        <is>
          <t xml:space="preserve"> </t>
        </is>
      </c>
    </row>
    <row r="313">
      <c r="A313" s="4" t="inlineStr">
        <is>
          <t>Annual or Semi-Annual Statement [Text Block]</t>
        </is>
      </c>
      <c r="B313" s="4" t="inlineStr">
        <is>
          <t>This annual shareholder report contains important information about AdvisorShares Pure Cannabis ETF (the "Fund") for the period of July 1, 2023 to June 30, 2024.</t>
        </is>
      </c>
      <c r="C313" s="4" t="inlineStr">
        <is>
          <t xml:space="preserve"> </t>
        </is>
      </c>
    </row>
    <row r="314">
      <c r="A314" s="4" t="inlineStr">
        <is>
          <t>Shareholder Report Annual or Semi-Annual</t>
        </is>
      </c>
      <c r="B314" s="4" t="inlineStr">
        <is>
          <t>Annual Shareholder Report</t>
        </is>
      </c>
      <c r="C314" s="4" t="inlineStr">
        <is>
          <t xml:space="preserve"> </t>
        </is>
      </c>
    </row>
    <row r="315">
      <c r="A315" s="4" t="inlineStr">
        <is>
          <t>Additional Information [Text Block]</t>
        </is>
      </c>
      <c r="B315" s="4" t="inlineStr">
        <is>
          <t>You can find additional information about the Fund at https://www.advisorshares.com/about/literature-center</t>
        </is>
      </c>
      <c r="C315" s="4" t="inlineStr">
        <is>
          <t xml:space="preserve"> </t>
        </is>
      </c>
    </row>
    <row r="316">
      <c r="A316" s="4" t="inlineStr">
        <is>
          <t>Additional Information Phone Number</t>
        </is>
      </c>
      <c r="B316" s="4" t="inlineStr">
        <is>
          <t>1-877-843-3831</t>
        </is>
      </c>
      <c r="C316" s="4" t="inlineStr">
        <is>
          <t xml:space="preserve"> </t>
        </is>
      </c>
    </row>
    <row r="317">
      <c r="A317" s="4" t="inlineStr">
        <is>
          <t>Additional Information Website</t>
        </is>
      </c>
      <c r="B317" s="4" t="inlineStr">
        <is>
          <t>&amp;lt;span style="box-sizing: border-box; color: rgb(0, 0, 0); display: inline; flex-wrap: nowrap; font-size: 12px; font-weight: 400; grid-area: auto; line-height: 18px; margin: 0px; overflow: visible; text-align: left;"&gt;https://www.advisorshares.com/about/literature-center&amp;lt;/span&gt;</t>
        </is>
      </c>
      <c r="C317" s="4" t="inlineStr">
        <is>
          <t xml:space="preserve"> </t>
        </is>
      </c>
    </row>
    <row r="318">
      <c r="A318" s="4" t="inlineStr">
        <is>
          <t>Expenses [Text Block]</t>
        </is>
      </c>
      <c r="B318" s="4" t="inlineStr">
        <is>
          <t>What were the Fund’s costs for the period? (based on a hypothetical $10,000 investment) Fund Cost of $10K Investment Cost Paid as % of $10K Investment AdvisorShares Pure Cannabis ETF $51 0.44%</t>
        </is>
      </c>
      <c r="C318" s="4" t="inlineStr">
        <is>
          <t xml:space="preserve"> </t>
        </is>
      </c>
    </row>
    <row r="319">
      <c r="A319" s="4" t="inlineStr">
        <is>
          <t>Expenses Paid, Amount</t>
        </is>
      </c>
      <c r="B319" s="5" t="n">
        <v>51</v>
      </c>
      <c r="C319" s="4" t="inlineStr">
        <is>
          <t xml:space="preserve"> </t>
        </is>
      </c>
    </row>
    <row r="320">
      <c r="A320" s="4" t="inlineStr">
        <is>
          <t>Expense Ratio, Percent</t>
        </is>
      </c>
      <c r="B320" s="6" t="n">
        <v>0.0044</v>
      </c>
      <c r="C320" s="4" t="inlineStr">
        <is>
          <t xml:space="preserve"> </t>
        </is>
      </c>
    </row>
    <row r="321">
      <c r="A321" s="4" t="inlineStr">
        <is>
          <t>Factors Affecting Performance [Text Block]</t>
        </is>
      </c>
      <c r="B321" s="4" t="inlineStr">
        <is>
          <t xml:space="preserve">How did the Fund perform last year? The AdvisorShares Pure Cannabis ETF (ticker: YOLO) experienced markedly positive returns during the fiscal year ended June 30, 2024. YOLO’s strong performance aligns with a global trend towards more lenient cannabis regulations, encompassing recreational, medicinal, and decriminalized use. Countries are motivated to eliminate illicit markets, generate tax revenues, improve public health, and address the social consequences of cannabis prohibition. As perceptions of cannabis evolve, more nations are likely to adopt progressive regulatory approaches, similar to the legalization efforts seen in Germany, South Africa, Spain, Portugal, and Malta. Despite current price levels and ongoing volatility, we remain highly optimistic about the global cannabis market. We anticipate significant positive changes, particularly driven by potential shifts in U.S. cannabis regulations, including the possible Federal rescheduling of cannabis from Schedule I to Schedule III of the Controlled Substances Act. The Fund’s past performance is not a good predictor of how the Fund will perform in the future. The graph and table do not reflect the deduction of taxes that a shareholder would pay on Fund distributions or redemption of Fund shares. </t>
        </is>
      </c>
      <c r="C321" s="4" t="inlineStr">
        <is>
          <t xml:space="preserve"> </t>
        </is>
      </c>
    </row>
    <row r="322">
      <c r="A322" s="4" t="inlineStr">
        <is>
          <t>Performance Past Does Not Indicate Future [Text]</t>
        </is>
      </c>
      <c r="B322" s="4" t="inlineStr">
        <is>
          <t>Performance data quoted represents past performance and is no guarantee of future results.</t>
        </is>
      </c>
      <c r="C322" s="4" t="inlineStr">
        <is>
          <t xml:space="preserve"> </t>
        </is>
      </c>
    </row>
    <row r="323">
      <c r="A323" s="4" t="inlineStr">
        <is>
          <t>Line Graph [Table Text Block]</t>
        </is>
      </c>
      <c r="B323" s="4" t="inlineStr">
        <is>
          <t>S&amp;P 500 Index AdvisorShares Pure Cannabis ETF NAV 4/17/2019 $10,000 $10,000 4/30/2019 $10,353 $10,159 5/31/2019 $9,289 $9,513 6/30/2019 $9,194 $10,183 7/31/2019 $8,052 $10,330 8/31/2019 $7,059 $10,166 9/30/2019 $5,880 $10,356 10/31/2019 $5,397 $10,581 11/30/2019 $5,082 $10,965 12/31/2019 $4,992 $11,296 1/31/2020 $4,826 $11,291 2/29/2020 $4,056 $10,362 3/31/2020 $3,292 $9,082 4/30/2020 $3,676 $10,246 5/31/2020 $4,533 $10,734 6/30/2020 $4,344 $10,948 7/31/2020 $4,908 $11,565 8/31/2020 $5,334 $12,396 9/30/2020 $4,630 $11,925 10/31/2020 $4,903 $11,608 11/30/2020 $7,240 $12,879 12/31/2020 $7,342 $13,374 1/31/2021 $9,088 $13,239 2/28/2021 $10,816 $13,604 3/31/2021 $10,147 $14,200 4/30/2021 $9,437 $14,958 5/31/2021 $9,064 $15,062 6/30/2021 $9,120 $15,414 7/31/2021 $8,180 $15,780 8/31/2021 $7,754 $16,260 9/30/2021 $7,138 $15,503 10/31/2021 $6,507 $16,590 11/30/2021 $6,219 $16,475 12/31/2021 $5,856 $17,213 1/31/2022 $4,705 $16,322 2/28/2022 $4,726 $15,834 3/31/2022 $4,803 $16,421 4/30/2022 $3,636 $14,990 5/31/2022 $3,131 $15,017 6/30/2022 $2,372 $13,777 7/31/2022 $2,558 $15,048 8/31/2022 $2,546 $14,434 9/30/2022 $1,898 $13,105 10/31/2022 $2,231 $14,166 11/30/2022 $2,316 $14,957 12/31/2022 $1,630 $14,096 1/31/2023 $1,654 $14,981 2/28/2023 $1,523 $14,616 3/31/2023 $1,318 $15,152 4/30/2023 $1,258 $15,389 5/31/2023 $1,185 $15,456 6/30/2023 $1,171 $16,477 7/31/2023 $1,252 $17,006 8/31/2023 $1,434 $16,736 9/30/2023 $1,561 $15,938 10/31/2023 $1,176 $15,603 11/30/2023 $1,336 $17,027 12/31/2023 $1,392 $17,801 1/31/2024 $1,659 $18,100 2/29/2024 $1,621 $19,067 3/31/2024 $1,864 $19,680 4/30/2024 $2,076 $18,876 5/31/2024 $1,730 $19,812 6/30/2024 $1,559 $20,523</t>
        </is>
      </c>
      <c r="C323" s="4" t="inlineStr">
        <is>
          <t xml:space="preserve"> </t>
        </is>
      </c>
    </row>
    <row r="324">
      <c r="A324" s="4" t="inlineStr">
        <is>
          <t>Average Annual Return [Table Text Block]</t>
        </is>
      </c>
      <c r="B324" s="4" t="inlineStr">
        <is>
          <t>Fund/Index 1 year 5 year Since Inception 4/17/2019 AdvisorShares Pure Cannabis ETF NAV 33.14% - - AdvisorShares Pure Cannabis ETF (MKT)* 33.05% - - S&amp;P 500 Index 24.56% 15.05% 14.82%</t>
        </is>
      </c>
      <c r="C324" s="4" t="inlineStr">
        <is>
          <t xml:space="preserve"> </t>
        </is>
      </c>
    </row>
    <row r="325">
      <c r="A325" s="4" t="inlineStr">
        <is>
          <t>Performance Inception Date</t>
        </is>
      </c>
      <c r="B325" s="4" t="inlineStr">
        <is>
          <t xml:space="preserve"> </t>
        </is>
      </c>
      <c r="C325" s="4" t="inlineStr">
        <is>
          <t>Apr. 17,  2019</t>
        </is>
      </c>
    </row>
    <row r="326">
      <c r="A326" s="4" t="inlineStr">
        <is>
          <t>No Deduction of Taxes [Text Block]</t>
        </is>
      </c>
      <c r="B326" s="4" t="inlineStr">
        <is>
          <t>The performance table and graph do not reflect the deduction of taxes that a shareholder would pay on Fund distributions or the redemption of Fund shares.</t>
        </is>
      </c>
      <c r="C326" s="4" t="inlineStr">
        <is>
          <t xml:space="preserve"> </t>
        </is>
      </c>
    </row>
    <row r="327">
      <c r="A327" s="4" t="inlineStr">
        <is>
          <t>Updated Performance Information Location [Text Block]</t>
        </is>
      </c>
      <c r="B327" s="4" t="inlineStr">
        <is>
          <t>If you wish to find additional information about the Fund such as the prospectus, financial information, portfolio holdings and proxy voting, please see the website address or contact number included at the beginning of this shareholder report.</t>
        </is>
      </c>
      <c r="C327" s="4" t="inlineStr">
        <is>
          <t xml:space="preserve"> </t>
        </is>
      </c>
    </row>
    <row r="328">
      <c r="A328" s="4" t="inlineStr">
        <is>
          <t>Distribution of Capital [Text Block]</t>
        </is>
      </c>
      <c r="B328" s="4" t="inlineStr">
        <is>
          <t>Returns shown include the reinvestment of all dividends and other distributions.</t>
        </is>
      </c>
      <c r="C328" s="4" t="inlineStr">
        <is>
          <t xml:space="preserve"> </t>
        </is>
      </c>
    </row>
    <row r="329">
      <c r="A329" s="4" t="inlineStr">
        <is>
          <t>AssetsNet</t>
        </is>
      </c>
      <c r="B329" s="5" t="n">
        <v>43470851</v>
      </c>
      <c r="C329" s="5" t="n">
        <v>43470851</v>
      </c>
    </row>
    <row r="330">
      <c r="A330" s="4" t="inlineStr">
        <is>
          <t>Holdings Count | Holding</t>
        </is>
      </c>
      <c r="B330" s="7" t="n">
        <v>26</v>
      </c>
      <c r="C330" s="7" t="n">
        <v>26</v>
      </c>
    </row>
    <row r="331">
      <c r="A331" s="4" t="inlineStr">
        <is>
          <t>Advisory Fees Paid, Amount</t>
        </is>
      </c>
      <c r="B331" s="5" t="n">
        <v>0</v>
      </c>
      <c r="C331" s="4" t="inlineStr">
        <is>
          <t xml:space="preserve"> </t>
        </is>
      </c>
    </row>
    <row r="332">
      <c r="A332" s="4" t="inlineStr">
        <is>
          <t>InvestmentCompanyPortfolioTurnover</t>
        </is>
      </c>
      <c r="B332" s="8" t="n">
        <v>0.31</v>
      </c>
      <c r="C332" s="4" t="inlineStr">
        <is>
          <t xml:space="preserve"> </t>
        </is>
      </c>
    </row>
    <row r="333">
      <c r="A333" s="4" t="inlineStr">
        <is>
          <t>Additional Fund Statistics [Text Block]</t>
        </is>
      </c>
      <c r="B333" s="4" t="inlineStr">
        <is>
          <t>Key Fund Statistics The following table outlines key fund statistics as of 6/30/2024. Fund net assets $43,470,851 Total advisory fees paid $0 Total number of portfolio holdings 26 Period portfolio turnover rate 31%</t>
        </is>
      </c>
      <c r="C333" s="4" t="inlineStr">
        <is>
          <t xml:space="preserve"> </t>
        </is>
      </c>
    </row>
    <row r="334">
      <c r="A334" s="4" t="inlineStr">
        <is>
          <t>Additional Fund Statistics Significance or Limits [Text Block]</t>
        </is>
      </c>
      <c r="B334" s="4" t="inlineStr">
        <is>
          <t>The following table outlines key fund statistics as of 6/30/2024.</t>
        </is>
      </c>
      <c r="C334" s="4" t="inlineStr">
        <is>
          <t xml:space="preserve"> </t>
        </is>
      </c>
    </row>
    <row r="335">
      <c r="A335" s="4" t="inlineStr">
        <is>
          <t>Holdings [Text Block]</t>
        </is>
      </c>
      <c r="B335" s="4" t="inlineStr">
        <is>
          <t>Sector % of Net Assets Agriculture 8.1% Biotechnology 0.5% Distributors 9.3% Equity Fund 37.7% Investment Company 1.1% Pharmaceuticals 30.5% REITS 7.1% Software 0.5% Specialty Retail 4.4% Money Market Funds 7.6% Assets Less Liabilities (6.8)% Total 100.0%</t>
        </is>
      </c>
      <c r="C335" s="4" t="inlineStr">
        <is>
          <t xml:space="preserve"> </t>
        </is>
      </c>
    </row>
    <row r="336">
      <c r="A336" s="4" t="inlineStr">
        <is>
          <t>Material Fund Change [Text Block]</t>
        </is>
      </c>
      <c r="C336" s="4" t="inlineStr">
        <is>
          <t xml:space="preserve"> </t>
        </is>
      </c>
    </row>
    <row r="337">
      <c r="A337" s="4" t="inlineStr">
        <is>
          <t>Updated Prospectus Phone Number</t>
        </is>
      </c>
      <c r="B337" s="4" t="inlineStr">
        <is>
          <t>1-877-843-3831</t>
        </is>
      </c>
      <c r="C337" s="4" t="inlineStr">
        <is>
          <t xml:space="preserve"> </t>
        </is>
      </c>
    </row>
    <row r="338">
      <c r="A338" s="4" t="inlineStr">
        <is>
          <t>C000215439</t>
        </is>
      </c>
      <c r="B338" s="4" t="inlineStr">
        <is>
          <t xml:space="preserve"> </t>
        </is>
      </c>
      <c r="C338" s="4" t="inlineStr">
        <is>
          <t xml:space="preserve"> </t>
        </is>
      </c>
    </row>
    <row r="339">
      <c r="A339" s="3" t="inlineStr">
        <is>
          <t>Shareholder Report [Line Items]</t>
        </is>
      </c>
      <c r="B339" s="4" t="inlineStr">
        <is>
          <t xml:space="preserve"> </t>
        </is>
      </c>
      <c r="C339" s="4" t="inlineStr">
        <is>
          <t xml:space="preserve"> </t>
        </is>
      </c>
    </row>
    <row r="340">
      <c r="A340" s="4" t="inlineStr">
        <is>
          <t>Fund Name</t>
        </is>
      </c>
      <c r="B340" s="4" t="inlineStr">
        <is>
          <t>AdvisorShares Pure US Cannabis ETF</t>
        </is>
      </c>
      <c r="C340" s="4" t="inlineStr">
        <is>
          <t xml:space="preserve"> </t>
        </is>
      </c>
    </row>
    <row r="341">
      <c r="A341" s="4" t="inlineStr">
        <is>
          <t>Trading Symbol</t>
        </is>
      </c>
      <c r="B341" s="4" t="inlineStr">
        <is>
          <t>MSOS</t>
        </is>
      </c>
      <c r="C341" s="4" t="inlineStr">
        <is>
          <t xml:space="preserve"> </t>
        </is>
      </c>
    </row>
    <row r="342">
      <c r="A342" s="4" t="inlineStr">
        <is>
          <t>Security Exchange Name</t>
        </is>
      </c>
      <c r="B342" s="4" t="inlineStr">
        <is>
          <t>NYSEArca</t>
        </is>
      </c>
      <c r="C342" s="4" t="inlineStr">
        <is>
          <t xml:space="preserve"> </t>
        </is>
      </c>
    </row>
    <row r="343">
      <c r="A343" s="4" t="inlineStr">
        <is>
          <t>Annual or Semi-Annual Statement [Text Block]</t>
        </is>
      </c>
      <c r="B343" s="4" t="inlineStr">
        <is>
          <t>This annual shareholder report contains important information about AdvisorShares Pure US Cannabis ETF (the "Fund") for the period of July 1, 2023 to June 30, 2024.</t>
        </is>
      </c>
      <c r="C343" s="4" t="inlineStr">
        <is>
          <t xml:space="preserve"> </t>
        </is>
      </c>
    </row>
    <row r="344">
      <c r="A344" s="4" t="inlineStr">
        <is>
          <t>Shareholder Report Annual or Semi-Annual</t>
        </is>
      </c>
      <c r="B344" s="4" t="inlineStr">
        <is>
          <t>Annual Shareholder Report</t>
        </is>
      </c>
      <c r="C344" s="4" t="inlineStr">
        <is>
          <t xml:space="preserve"> </t>
        </is>
      </c>
    </row>
    <row r="345">
      <c r="A345" s="4" t="inlineStr">
        <is>
          <t>Additional Information [Text Block]</t>
        </is>
      </c>
      <c r="B345" s="4" t="inlineStr">
        <is>
          <t>You can find additional information about the Fund at https://www.advisorshares.com/about/literature-center</t>
        </is>
      </c>
      <c r="C345" s="4" t="inlineStr">
        <is>
          <t xml:space="preserve"> </t>
        </is>
      </c>
    </row>
    <row r="346">
      <c r="A346" s="4" t="inlineStr">
        <is>
          <t>Additional Information Phone Number</t>
        </is>
      </c>
      <c r="B346" s="4" t="inlineStr">
        <is>
          <t>1-877-843-3831</t>
        </is>
      </c>
      <c r="C346" s="4" t="inlineStr">
        <is>
          <t xml:space="preserve"> </t>
        </is>
      </c>
    </row>
    <row r="347">
      <c r="A347" s="4" t="inlineStr">
        <is>
          <t>Additional Information Website</t>
        </is>
      </c>
      <c r="B347" s="4" t="inlineStr">
        <is>
          <t>&amp;lt;span style="box-sizing: border-box; color: rgb(0, 0, 0); display: inline; flex-wrap: nowrap; font-size: 12px; font-weight: 400; grid-area: auto; line-height: 18px; margin: 0px; overflow: visible; text-align: left;"&gt;https://www.advisorshares.com/about/literature-center&amp;lt;/span&gt;</t>
        </is>
      </c>
      <c r="C347" s="4" t="inlineStr">
        <is>
          <t xml:space="preserve"> </t>
        </is>
      </c>
    </row>
    <row r="348">
      <c r="A348" s="4" t="inlineStr">
        <is>
          <t>Expenses [Text Block]</t>
        </is>
      </c>
      <c r="B348" s="4" t="inlineStr">
        <is>
          <t>What were the Fund’s costs for the period? (based on a hypothetical $10,000 investment) Fund Cost of $10K Investment Cost Paid as % of $10K Investment AdvisorShares Pure US Cannabis ETF $86 0.74%</t>
        </is>
      </c>
      <c r="C348" s="4" t="inlineStr">
        <is>
          <t xml:space="preserve"> </t>
        </is>
      </c>
    </row>
    <row r="349">
      <c r="A349" s="4" t="inlineStr">
        <is>
          <t>Expenses Paid, Amount</t>
        </is>
      </c>
      <c r="B349" s="5" t="n">
        <v>86</v>
      </c>
      <c r="C349" s="4" t="inlineStr">
        <is>
          <t xml:space="preserve"> </t>
        </is>
      </c>
    </row>
    <row r="350">
      <c r="A350" s="4" t="inlineStr">
        <is>
          <t>Expense Ratio, Percent</t>
        </is>
      </c>
      <c r="B350" s="6" t="n">
        <v>0.0074</v>
      </c>
      <c r="C350" s="4" t="inlineStr">
        <is>
          <t xml:space="preserve"> </t>
        </is>
      </c>
    </row>
    <row r="351">
      <c r="A351" s="4" t="inlineStr">
        <is>
          <t>Factors Affecting Performance [Text Block]</t>
        </is>
      </c>
      <c r="B351" s="4" t="inlineStr">
        <is>
          <t xml:space="preserve">How did the Fund perform last year? The AdvisorShares Pure US Cannabis ETF (ticker: MSOS) recorded a significant positive return for the fiscal year ended June 30, 2024. MSOS’s performance has been highly volatile since its inception but has seen growth the past year as more states have implemented cannabis programs and the progress of potential legal reforms at the federal level. There are indications that the Federal administration is considering moving cannabis from Schedule I to Schedule III of the Controlled Substance Act. Such a rescheduling shift may lead to the easing of banking and capital market restrictions that currently hinder the cannabis industry. It could also potentially reduce the tax burdens on businesses selling cannabis in legalized states. As regulations evolve, investors are preparing for potential impacts on market dynamics, investment strategies, and the overall landscape of cannabis-related businesses. Considering the current price levels, we anticipate continued volatility and hold a strongly optimistic view on the U.S. cannabis sectors performance. The Fund’s past performance is not a good predictor of how the Fund will perform in the future. The graph and table do not reflect the deduction of taxes that a shareholder would pay on Fund distributions or redemption of Fund shares. </t>
        </is>
      </c>
      <c r="C351" s="4" t="inlineStr">
        <is>
          <t xml:space="preserve"> </t>
        </is>
      </c>
    </row>
    <row r="352">
      <c r="A352" s="4" t="inlineStr">
        <is>
          <t>Performance Past Does Not Indicate Future [Text]</t>
        </is>
      </c>
      <c r="B352" s="4" t="inlineStr">
        <is>
          <t>Performance data quoted represents past performance and is no guarantee of future results.</t>
        </is>
      </c>
      <c r="C352" s="4" t="inlineStr">
        <is>
          <t xml:space="preserve"> </t>
        </is>
      </c>
    </row>
    <row r="353">
      <c r="A353" s="4" t="inlineStr">
        <is>
          <t>Line Graph [Table Text Block]</t>
        </is>
      </c>
      <c r="B353" s="4" t="inlineStr">
        <is>
          <t>S&amp;P 500 Index AdvisorShares Pure US Cannabis ETF NAV 9/1/2020 $10,000 $10,000 9/30/2020 $8,713 $9,548 10/31/2020 $9,965 $9,294 11/30/2020 $13,317 $10,311 12/31/2020 $14,525 $10,708 1/31/2021 $16,738 $10,600 2/28/2021 $19,054 $10,892 3/31/2021 $17,030 $11,369 4/30/2021 $16,961 $11,976 5/31/2021 $16,594 $12,060 6/30/2021 $16,086 $12,341 7/31/2021 $14,301 $12,634 8/31/2021 $13,048 $13,018 9/30/2021 $12,653 $12,413 10/31/2021 $10,928 $13,283 11/30/2021 $10,681 $13,191 12/31/2021 $10,237 $13,782 1/31/2022 $8,431 $13,068 2/28/2022 $8,704 $12,677 3/31/2022 $8,370 $13,148 4/30/2022 $6,154 $12,001 5/31/2022 $5,654 $12,023 6/30/2022 $4,151 $11,031 7/31/2022 $4,659 $12,048 8/31/2022 $5,270 $11,557 9/30/2022 $3,588 $10,492 10/31/2022 $4,397 $11,342 11/30/2022 $4,761 $11,976 12/31/2022 $2,839 $11,286 1/31/2023 $2,701 $11,995 2/28/2023 $2,643 $11,702 3/31/2023 $2,308 $12,132 4/30/2023 $2,214 $12,321 5/31/2023 $2,234 $12,375 6/30/2023 $2,198 $13,192 7/31/2023 $2,249 $13,616 8/31/2023 $2,705 $13,399 9/30/2023 $3,197 $12,761 10/31/2023 $2,241 $12,492 11/30/2023 $2,712 $13,633 12/31/2023 $2,788 $14,252 1/31/2024 $3,738 $14,492 2/29/2024 $3,432 $15,266 3/31/2024 $3,979 $15,757 4/30/2024 $4,499 $15,113 5/31/2024 $3,213 $15,863 6/30/2024 $2,932 $16,432</t>
        </is>
      </c>
      <c r="C353" s="4" t="inlineStr">
        <is>
          <t xml:space="preserve"> </t>
        </is>
      </c>
    </row>
    <row r="354">
      <c r="A354" s="4" t="inlineStr">
        <is>
          <t>Average Annual Return [Table Text Block]</t>
        </is>
      </c>
      <c r="B354" s="4" t="inlineStr">
        <is>
          <t>Fund/Index 1 year Since Inception 9/1/2020 AdvisorShares Pure US Cannabis ETF NAV 33.39% - AdvisorShares Pure US Cannabis ETF (MKT)* 30.99% - S&amp;P 500 Index 24.56% 13.86%</t>
        </is>
      </c>
      <c r="C354" s="4" t="inlineStr">
        <is>
          <t xml:space="preserve"> </t>
        </is>
      </c>
    </row>
    <row r="355">
      <c r="A355" s="4" t="inlineStr">
        <is>
          <t>Performance Inception Date</t>
        </is>
      </c>
      <c r="B355" s="4" t="inlineStr">
        <is>
          <t xml:space="preserve"> </t>
        </is>
      </c>
      <c r="C355" s="4" t="inlineStr">
        <is>
          <t>Sep.  01,  2020</t>
        </is>
      </c>
    </row>
    <row r="356">
      <c r="A356" s="4" t="inlineStr">
        <is>
          <t>No Deduction of Taxes [Text Block]</t>
        </is>
      </c>
      <c r="B356" s="4" t="inlineStr">
        <is>
          <t>The performance table and graph do not reflect the deduction of taxes that a shareholder would pay on Fund distributions or the redemption of Fund shares.</t>
        </is>
      </c>
      <c r="C356" s="4" t="inlineStr">
        <is>
          <t xml:space="preserve"> </t>
        </is>
      </c>
    </row>
    <row r="357">
      <c r="A357" s="4" t="inlineStr">
        <is>
          <t>Updated Performance Information Location [Text Block]</t>
        </is>
      </c>
      <c r="B357" s="4" t="inlineStr">
        <is>
          <t>If you wish to find additional information about the Fund such as the prospectus, financial information, portfolio holdings and proxy voting, please see the website address or contact number included at the beginning of this shareholder report.</t>
        </is>
      </c>
      <c r="C357" s="4" t="inlineStr">
        <is>
          <t xml:space="preserve"> </t>
        </is>
      </c>
    </row>
    <row r="358">
      <c r="A358" s="4" t="inlineStr">
        <is>
          <t>Distribution of Capital [Text Block]</t>
        </is>
      </c>
      <c r="B358" s="4" t="inlineStr">
        <is>
          <t>Returns shown include the reinvestment of all dividends and other distributions.</t>
        </is>
      </c>
      <c r="C358" s="4" t="inlineStr">
        <is>
          <t xml:space="preserve"> </t>
        </is>
      </c>
    </row>
    <row r="359">
      <c r="A359" s="4" t="inlineStr">
        <is>
          <t>AssetsNet</t>
        </is>
      </c>
      <c r="B359" s="5" t="n">
        <v>888666252</v>
      </c>
      <c r="C359" s="5" t="n">
        <v>888666252</v>
      </c>
    </row>
    <row r="360">
      <c r="A360" s="4" t="inlineStr">
        <is>
          <t>Holdings Count | Holding</t>
        </is>
      </c>
      <c r="B360" s="7" t="n">
        <v>47</v>
      </c>
      <c r="C360" s="7" t="n">
        <v>47</v>
      </c>
    </row>
    <row r="361">
      <c r="A361" s="4" t="inlineStr">
        <is>
          <t>Advisory Fees Paid, Amount</t>
        </is>
      </c>
      <c r="B361" s="5" t="n">
        <v>4278083</v>
      </c>
      <c r="C361" s="4" t="inlineStr">
        <is>
          <t xml:space="preserve"> </t>
        </is>
      </c>
    </row>
    <row r="362">
      <c r="A362" s="4" t="inlineStr">
        <is>
          <t>InvestmentCompanyPortfolioTurnover</t>
        </is>
      </c>
      <c r="B362" s="8" t="n">
        <v>0.04</v>
      </c>
      <c r="C362" s="4" t="inlineStr">
        <is>
          <t xml:space="preserve"> </t>
        </is>
      </c>
    </row>
    <row r="363">
      <c r="A363" s="4" t="inlineStr">
        <is>
          <t>Additional Fund Statistics [Text Block]</t>
        </is>
      </c>
      <c r="B363" s="4" t="inlineStr">
        <is>
          <t>Key Fund Statistics The following table outlines key fund statistics as of 6/30/2024. Fund net assets $888,666,252 Total advisory fees paid $4,278,083 Total number of portfolio holdings 47 Period portfolio turnover rate 4%</t>
        </is>
      </c>
      <c r="C363" s="4" t="inlineStr">
        <is>
          <t xml:space="preserve"> </t>
        </is>
      </c>
    </row>
    <row r="364">
      <c r="A364" s="4" t="inlineStr">
        <is>
          <t>Additional Fund Statistics Significance or Limits [Text Block]</t>
        </is>
      </c>
      <c r="B364" s="4" t="inlineStr">
        <is>
          <t>The following table outlines key fund statistics as of 6/30/2024.</t>
        </is>
      </c>
      <c r="C364" s="4" t="inlineStr">
        <is>
          <t xml:space="preserve"> </t>
        </is>
      </c>
    </row>
    <row r="365">
      <c r="A365" s="4" t="inlineStr">
        <is>
          <t>Holdings [Text Block]</t>
        </is>
      </c>
      <c r="B365" s="4" t="inlineStr">
        <is>
          <t>Sector % of Net Assets Investment Company 0.1% Pharmaceuticals 8.2% Money Market Fund 17.2% Assets Less Liabilities 74.5% Total 100.0%</t>
        </is>
      </c>
      <c r="C365" s="4" t="inlineStr">
        <is>
          <t xml:space="preserve"> </t>
        </is>
      </c>
    </row>
    <row r="366">
      <c r="A366" s="4" t="inlineStr">
        <is>
          <t>Material Fund Change [Text Block]</t>
        </is>
      </c>
      <c r="C366" s="4" t="inlineStr">
        <is>
          <t xml:space="preserve"> </t>
        </is>
      </c>
    </row>
    <row r="367">
      <c r="A367" s="4" t="inlineStr">
        <is>
          <t>Updated Prospectus Phone Number</t>
        </is>
      </c>
      <c r="B367" s="4" t="inlineStr">
        <is>
          <t>1-877-843-3831</t>
        </is>
      </c>
      <c r="C367" s="4" t="inlineStr">
        <is>
          <t xml:space="preserve"> </t>
        </is>
      </c>
    </row>
    <row r="368">
      <c r="A368" s="4" t="inlineStr">
        <is>
          <t>C000223023</t>
        </is>
      </c>
      <c r="B368" s="4" t="inlineStr">
        <is>
          <t xml:space="preserve"> </t>
        </is>
      </c>
      <c r="C368" s="4" t="inlineStr">
        <is>
          <t xml:space="preserve"> </t>
        </is>
      </c>
    </row>
    <row r="369">
      <c r="A369" s="3" t="inlineStr">
        <is>
          <t>Shareholder Report [Line Items]</t>
        </is>
      </c>
      <c r="B369" s="4" t="inlineStr">
        <is>
          <t xml:space="preserve"> </t>
        </is>
      </c>
      <c r="C369" s="4" t="inlineStr">
        <is>
          <t xml:space="preserve"> </t>
        </is>
      </c>
    </row>
    <row r="370">
      <c r="A370" s="4" t="inlineStr">
        <is>
          <t>Fund Name</t>
        </is>
      </c>
      <c r="B370" s="4" t="inlineStr">
        <is>
          <t>AdvisorShares Q Dynamic Growth ETF</t>
        </is>
      </c>
      <c r="C370" s="4" t="inlineStr">
        <is>
          <t xml:space="preserve"> </t>
        </is>
      </c>
    </row>
    <row r="371">
      <c r="A371" s="4" t="inlineStr">
        <is>
          <t>Trading Symbol</t>
        </is>
      </c>
      <c r="B371" s="4" t="inlineStr">
        <is>
          <t>QPX</t>
        </is>
      </c>
      <c r="C371" s="4" t="inlineStr">
        <is>
          <t xml:space="preserve"> </t>
        </is>
      </c>
    </row>
    <row r="372">
      <c r="A372" s="4" t="inlineStr">
        <is>
          <t>Security Exchange Name</t>
        </is>
      </c>
      <c r="B372" s="4" t="inlineStr">
        <is>
          <t>NYSEArca</t>
        </is>
      </c>
      <c r="C372" s="4" t="inlineStr">
        <is>
          <t xml:space="preserve"> </t>
        </is>
      </c>
    </row>
    <row r="373">
      <c r="A373" s="4" t="inlineStr">
        <is>
          <t>Annual or Semi-Annual Statement [Text Block]</t>
        </is>
      </c>
      <c r="B373" s="4" t="inlineStr">
        <is>
          <t>This annual shareholder report contains important information about AdvisorShares Q Dynamic Growth ETF (the "Fund") for the period of July 1, 2023 to June 30, 2024.</t>
        </is>
      </c>
      <c r="C373" s="4" t="inlineStr">
        <is>
          <t xml:space="preserve"> </t>
        </is>
      </c>
    </row>
    <row r="374">
      <c r="A374" s="4" t="inlineStr">
        <is>
          <t>Shareholder Report Annual or Semi-Annual</t>
        </is>
      </c>
      <c r="B374" s="4" t="inlineStr">
        <is>
          <t>Annual Shareholder Report</t>
        </is>
      </c>
      <c r="C374" s="4" t="inlineStr">
        <is>
          <t xml:space="preserve"> </t>
        </is>
      </c>
    </row>
    <row r="375">
      <c r="A375" s="4" t="inlineStr">
        <is>
          <t>Additional Information [Text Block]</t>
        </is>
      </c>
      <c r="B375" s="4" t="inlineStr">
        <is>
          <t>You can find additional information about the Fund at https://www.advisorshares.com/about/literature-center</t>
        </is>
      </c>
      <c r="C375" s="4" t="inlineStr">
        <is>
          <t xml:space="preserve"> </t>
        </is>
      </c>
    </row>
    <row r="376">
      <c r="A376" s="4" t="inlineStr">
        <is>
          <t>Additional Information Phone Number</t>
        </is>
      </c>
      <c r="B376" s="4" t="inlineStr">
        <is>
          <t>1-877-843-3831</t>
        </is>
      </c>
      <c r="C376" s="4" t="inlineStr">
        <is>
          <t xml:space="preserve"> </t>
        </is>
      </c>
    </row>
    <row r="377">
      <c r="A377" s="4" t="inlineStr">
        <is>
          <t>Additional Information Website</t>
        </is>
      </c>
      <c r="B377" s="4" t="inlineStr">
        <is>
          <t>&amp;lt;span style="box-sizing: border-box; color: rgb(0, 0, 0); display: inline; flex-wrap: nowrap; font-size: 12px; font-weight: 400; grid-area: auto; line-height: 18px; margin: 0px; overflow: visible; text-align: left;"&gt;https://www.advisorshares.com/about/literature-center&amp;lt;/span&gt;</t>
        </is>
      </c>
      <c r="C377" s="4" t="inlineStr">
        <is>
          <t xml:space="preserve"> </t>
        </is>
      </c>
    </row>
    <row r="378">
      <c r="A378" s="4" t="inlineStr">
        <is>
          <t>Expenses [Text Block]</t>
        </is>
      </c>
      <c r="B378" s="4" t="inlineStr">
        <is>
          <t>What were the Fund’s costs for the period? (based on a hypothetical $10,000 investment) Fund Cost of $10K Investment Cost Paid as % of $10K Investment AdvisorShares Q Dynamic Growth ETF $159 1.45%</t>
        </is>
      </c>
      <c r="C378" s="4" t="inlineStr">
        <is>
          <t xml:space="preserve"> </t>
        </is>
      </c>
    </row>
    <row r="379">
      <c r="A379" s="4" t="inlineStr">
        <is>
          <t>Expenses Paid, Amount</t>
        </is>
      </c>
      <c r="B379" s="5" t="n">
        <v>159</v>
      </c>
      <c r="C379" s="4" t="inlineStr">
        <is>
          <t xml:space="preserve"> </t>
        </is>
      </c>
    </row>
    <row r="380">
      <c r="A380" s="4" t="inlineStr">
        <is>
          <t>Expense Ratio, Percent</t>
        </is>
      </c>
      <c r="B380" s="6" t="n">
        <v>0.0145</v>
      </c>
      <c r="C380" s="4" t="inlineStr">
        <is>
          <t xml:space="preserve"> </t>
        </is>
      </c>
    </row>
    <row r="381">
      <c r="A381" s="4" t="inlineStr">
        <is>
          <t>Factors Affecting Performance [Text Block]</t>
        </is>
      </c>
      <c r="B381" s="4" t="inlineStr">
        <is>
          <t xml:space="preserve">How did the Fund perform last year? For the twelve-month period ended in June 2023, the AdvisorShares Q Dynamic Growth ETF (ticker: QPX) finished behind its benchmark, the S&amp;P 500 Index. QPX’s investment strategy is purely quantitative in nature and portfolio allocations will reflect what is perceived to be the best long-term risk/reward sectors per QPX’s model. The model stayed heavily weighted in the technology and healthcare sectors throughout the period, as this exposure displayed a much higher risk/reward characteristics than other segments of the market per our models. In the month of May 2024, a position in gold was taken, via the SPDR Gold Shares (GLD) ETF, as a hedge which proved to be unneeded. Throughout the period, QPX’s proprietary Q Implied Volatility Index™ (QIX) did not trigger a tactical rebalance towards a defensive allocation. The QIX stayed below the Risk Level 2 volatility trigger, and therefore, no risk-off rebalancing allocation changes were made in QPX. The S&amp;P 500 Index is a broad-based, unmanaged measurement of changes in stock market conditions based on the average of 500 widely held common stocks. The Q Implied Volatility Index™ ( QIX) is a proprietary indicator designed to tactically and unemotionally identify market volatility. QIX is reviewed daily and determines certain allocation changes. The Fund’s past performance is not a good predictor of how the Fund will perform in the future. The graph and table do not reflect the deduction of taxes that a shareholder would pay on Fund distributions or redemption of Fund shares. </t>
        </is>
      </c>
      <c r="C381" s="4" t="inlineStr">
        <is>
          <t xml:space="preserve"> </t>
        </is>
      </c>
    </row>
    <row r="382">
      <c r="A382" s="4" t="inlineStr">
        <is>
          <t>Performance Past Does Not Indicate Future [Text]</t>
        </is>
      </c>
      <c r="B382" s="4" t="inlineStr">
        <is>
          <t>Performance data quoted represents past performance and is no guarantee of future results.</t>
        </is>
      </c>
      <c r="C382" s="4" t="inlineStr">
        <is>
          <t xml:space="preserve"> </t>
        </is>
      </c>
    </row>
    <row r="383">
      <c r="A383" s="4" t="inlineStr">
        <is>
          <t>Line Graph [Table Text Block]</t>
        </is>
      </c>
      <c r="B383" s="4" t="inlineStr">
        <is>
          <t>S&amp;P 500 Index AdvisorShares Q Dynamic Growth ETF NAV 12/28/2020 $10,000 $10,000 12/31/2020 $10,000 $10,057 1/31/2021 $10,039 $9,956 2/28/2021 $10,181 $10,230 3/31/2021 $10,238 $10,678 4/30/2021 $10,750 $11,248 5/31/2021 $10,612 $11,327 6/30/2021 $11,250 $11,591 7/31/2021 $11,445 $11,867 8/31/2021 $11,824 $12,227 9/30/2021 $11,192 $11,659 10/31/2021 $11,937 $12,476 11/30/2021 $12,034 $12,389 12/31/2021 $12,224 $12,944 1/31/2022 $11,209 $12,275 2/28/2022 $10,728 $11,907 3/31/2022 $11,112 $12,349 4/30/2022 $9,781 $11,272 5/31/2022 $9,651 $11,293 6/30/2022 $8,809 $10,361 7/31/2022 $9,828 $11,316 8/31/2022 $9,301 $10,855 9/30/2022 $8,269 $9,855 10/31/2022 $8,725 $10,653 11/30/2022 $9,215 $11,248 12/31/2022 $8,470 $10,600 1/31/2023 $9,289 $11,266 2/28/2023 $9,269 $10,991 3/31/2023 $10,069 $11,395 4/30/2023 $10,066 $11,573 5/31/2023 $10,801 $11,623 6/30/2023 $11,396 $12,391 7/31/2023 $11,794 $12,789 8/31/2023 $11,547 $12,585 9/30/2023 $10,952 $11,985 10/31/2023 $10,858 $11,733 11/30/2023 $11,703 $12,805 12/31/2023 $12,241 $13,387 1/31/2024 $12,221 $13,611 2/29/2024 $12,855 $14,338 3/31/2024 $13,086 $14,800 4/30/2024 $12,452 $14,195 5/31/2024 $12,942 $14,899 6/30/2024 $13,539 $15,434</t>
        </is>
      </c>
      <c r="C383" s="4" t="inlineStr">
        <is>
          <t xml:space="preserve"> </t>
        </is>
      </c>
    </row>
    <row r="384">
      <c r="A384" s="4" t="inlineStr">
        <is>
          <t>Average Annual Return [Table Text Block]</t>
        </is>
      </c>
      <c r="B384" s="4" t="inlineStr">
        <is>
          <t>Fund/Index 1 year Since Inception 12/28/2020 AdvisorShares Q Dynamic Growth ETF NAV 18.81% 9.03% AdvisorShares Q Dynamic Growth Portfolio ETF (MKT)* 18.81% 9.03% S&amp;P 500 Index 24.56% 13.18%</t>
        </is>
      </c>
      <c r="C384" s="4" t="inlineStr">
        <is>
          <t xml:space="preserve"> </t>
        </is>
      </c>
    </row>
    <row r="385">
      <c r="A385" s="4" t="inlineStr">
        <is>
          <t>Performance Inception Date</t>
        </is>
      </c>
      <c r="B385" s="4" t="inlineStr">
        <is>
          <t xml:space="preserve"> </t>
        </is>
      </c>
      <c r="C385" s="4" t="inlineStr">
        <is>
          <t>Dec. 28,  2020</t>
        </is>
      </c>
    </row>
    <row r="386">
      <c r="A386" s="4" t="inlineStr">
        <is>
          <t>No Deduction of Taxes [Text Block]</t>
        </is>
      </c>
      <c r="B386" s="4" t="inlineStr">
        <is>
          <t>The performance table and graph do not reflect the deduction of taxes that a shareholder would pay on Fund distributions or the redemption of Fund shares.</t>
        </is>
      </c>
      <c r="C386" s="4" t="inlineStr">
        <is>
          <t xml:space="preserve"> </t>
        </is>
      </c>
    </row>
    <row r="387">
      <c r="A387" s="4" t="inlineStr">
        <is>
          <t>Updated Performance Information Location [Text Block]</t>
        </is>
      </c>
      <c r="B387" s="4" t="inlineStr">
        <is>
          <t>If you wish to find additional information about the Fund such as the prospectus, financial information, portfolio holdings and proxy voting, please see the website address or contact number included at the beginning of this shareholder report.</t>
        </is>
      </c>
      <c r="C387" s="4" t="inlineStr">
        <is>
          <t xml:space="preserve"> </t>
        </is>
      </c>
    </row>
    <row r="388">
      <c r="A388" s="4" t="inlineStr">
        <is>
          <t>Distribution of Capital [Text Block]</t>
        </is>
      </c>
      <c r="B388" s="4" t="inlineStr">
        <is>
          <t>Returns shown include the reinvestment of all dividends and other distributions.</t>
        </is>
      </c>
      <c r="C388" s="4" t="inlineStr">
        <is>
          <t xml:space="preserve"> </t>
        </is>
      </c>
    </row>
    <row r="389">
      <c r="A389" s="4" t="inlineStr">
        <is>
          <t>AssetsNet</t>
        </is>
      </c>
      <c r="B389" s="5" t="n">
        <v>25725028</v>
      </c>
      <c r="C389" s="5" t="n">
        <v>25725028</v>
      </c>
    </row>
    <row r="390">
      <c r="A390" s="4" t="inlineStr">
        <is>
          <t>Holdings Count | Holding</t>
        </is>
      </c>
      <c r="B390" s="7" t="n">
        <v>9</v>
      </c>
      <c r="C390" s="7" t="n">
        <v>9</v>
      </c>
    </row>
    <row r="391">
      <c r="A391" s="4" t="inlineStr">
        <is>
          <t>Advisory Fees Paid, Amount</t>
        </is>
      </c>
      <c r="B391" s="5" t="n">
        <v>182968</v>
      </c>
      <c r="C391" s="4" t="inlineStr">
        <is>
          <t xml:space="preserve"> </t>
        </is>
      </c>
    </row>
    <row r="392">
      <c r="A392" s="4" t="inlineStr">
        <is>
          <t>InvestmentCompanyPortfolioTurnover</t>
        </is>
      </c>
      <c r="B392" s="8" t="n">
        <v>3.3</v>
      </c>
      <c r="C392" s="4" t="inlineStr">
        <is>
          <t xml:space="preserve"> </t>
        </is>
      </c>
    </row>
    <row r="393">
      <c r="A393" s="4" t="inlineStr">
        <is>
          <t>Additional Fund Statistics [Text Block]</t>
        </is>
      </c>
      <c r="B393" s="4" t="inlineStr">
        <is>
          <t>Key Fund Statistics The following table outlines key fund statistics as of 6/30/2024. Fund net assets $25,725,028 Total advisory fees paid $182,968 Total number of portfolio holdings 9 Period portfolio turnover rate 330%</t>
        </is>
      </c>
      <c r="C393" s="4" t="inlineStr">
        <is>
          <t xml:space="preserve"> </t>
        </is>
      </c>
    </row>
    <row r="394">
      <c r="A394" s="4" t="inlineStr">
        <is>
          <t>Additional Fund Statistics Significance or Limits [Text Block]</t>
        </is>
      </c>
      <c r="B394" s="4" t="inlineStr">
        <is>
          <t>The following table outlines key fund statistics as of 6/30/2024.</t>
        </is>
      </c>
      <c r="C394" s="4" t="inlineStr">
        <is>
          <t xml:space="preserve"> </t>
        </is>
      </c>
    </row>
    <row r="395">
      <c r="A395" s="4" t="inlineStr">
        <is>
          <t>Holdings [Text Block]</t>
        </is>
      </c>
      <c r="B395" s="4" t="inlineStr">
        <is>
          <t>Sector % of Net Assets Equity Fund 98.7% Money Market Funds 6.1% Assets Less Liabilities (4.8)% Total 100.0%</t>
        </is>
      </c>
      <c r="C395" s="4" t="inlineStr">
        <is>
          <t xml:space="preserve"> </t>
        </is>
      </c>
    </row>
    <row r="396">
      <c r="A396" s="4" t="inlineStr">
        <is>
          <t>Material Fund Change [Text Block]</t>
        </is>
      </c>
      <c r="C396" s="4" t="inlineStr">
        <is>
          <t xml:space="preserve"> </t>
        </is>
      </c>
    </row>
    <row r="397">
      <c r="A397" s="4" t="inlineStr">
        <is>
          <t>Updated Prospectus Phone Number</t>
        </is>
      </c>
      <c r="B397" s="4" t="inlineStr">
        <is>
          <t>1-877-843-3831</t>
        </is>
      </c>
      <c r="C397" s="4" t="inlineStr">
        <is>
          <t xml:space="preserve"> </t>
        </is>
      </c>
    </row>
    <row r="398">
      <c r="A398" s="4" t="inlineStr">
        <is>
          <t>C000092409</t>
        </is>
      </c>
      <c r="B398" s="4" t="inlineStr">
        <is>
          <t xml:space="preserve"> </t>
        </is>
      </c>
      <c r="C398" s="4" t="inlineStr">
        <is>
          <t xml:space="preserve"> </t>
        </is>
      </c>
    </row>
    <row r="399">
      <c r="A399" s="3" t="inlineStr">
        <is>
          <t>Shareholder Report [Line Items]</t>
        </is>
      </c>
      <c r="B399" s="4" t="inlineStr">
        <is>
          <t xml:space="preserve"> </t>
        </is>
      </c>
      <c r="C399" s="4" t="inlineStr">
        <is>
          <t xml:space="preserve"> </t>
        </is>
      </c>
    </row>
    <row r="400">
      <c r="A400" s="4" t="inlineStr">
        <is>
          <t>Fund Name</t>
        </is>
      </c>
      <c r="B400" s="4" t="inlineStr">
        <is>
          <t>AdvisorShares Ranger Equity Bear ETF</t>
        </is>
      </c>
      <c r="C400" s="4" t="inlineStr">
        <is>
          <t xml:space="preserve"> </t>
        </is>
      </c>
    </row>
    <row r="401">
      <c r="A401" s="4" t="inlineStr">
        <is>
          <t>Trading Symbol</t>
        </is>
      </c>
      <c r="B401" s="4" t="inlineStr">
        <is>
          <t>HDGE</t>
        </is>
      </c>
      <c r="C401" s="4" t="inlineStr">
        <is>
          <t xml:space="preserve"> </t>
        </is>
      </c>
    </row>
    <row r="402">
      <c r="A402" s="4" t="inlineStr">
        <is>
          <t>Security Exchange Name</t>
        </is>
      </c>
      <c r="B402" s="4" t="inlineStr">
        <is>
          <t>NYSEArca</t>
        </is>
      </c>
      <c r="C402" s="4" t="inlineStr">
        <is>
          <t xml:space="preserve"> </t>
        </is>
      </c>
    </row>
    <row r="403">
      <c r="A403" s="4" t="inlineStr">
        <is>
          <t>Annual or Semi-Annual Statement [Text Block]</t>
        </is>
      </c>
      <c r="B403" s="4" t="inlineStr">
        <is>
          <t>This annual shareholder report contains important information about AdvisorShares Ranger Equity Bear ETF (the "Fund") for the period of July 1, 2023 to June 30, 2024.</t>
        </is>
      </c>
      <c r="C403" s="4" t="inlineStr">
        <is>
          <t xml:space="preserve"> </t>
        </is>
      </c>
    </row>
    <row r="404">
      <c r="A404" s="4" t="inlineStr">
        <is>
          <t>Shareholder Report Annual or Semi-Annual</t>
        </is>
      </c>
      <c r="B404" s="4" t="inlineStr">
        <is>
          <t>Annual Shareholder Report</t>
        </is>
      </c>
      <c r="C404" s="4" t="inlineStr">
        <is>
          <t xml:space="preserve"> </t>
        </is>
      </c>
    </row>
    <row r="405">
      <c r="A405" s="4" t="inlineStr">
        <is>
          <t>Additional Information [Text Block]</t>
        </is>
      </c>
      <c r="B405" s="4" t="inlineStr">
        <is>
          <t>You can find additional information about the Fund at https://www.advisorshares.com/about/literature-center</t>
        </is>
      </c>
      <c r="C405" s="4" t="inlineStr">
        <is>
          <t xml:space="preserve"> </t>
        </is>
      </c>
    </row>
    <row r="406">
      <c r="A406" s="4" t="inlineStr">
        <is>
          <t>Additional Information Phone Number</t>
        </is>
      </c>
      <c r="B406" s="4" t="inlineStr">
        <is>
          <t>1-877-843-3831</t>
        </is>
      </c>
      <c r="C406" s="4" t="inlineStr">
        <is>
          <t xml:space="preserve"> </t>
        </is>
      </c>
    </row>
    <row r="407">
      <c r="A407" s="4" t="inlineStr">
        <is>
          <t>Additional Information Website</t>
        </is>
      </c>
      <c r="B407" s="4" t="inlineStr">
        <is>
          <t>&amp;lt;span style="box-sizing: border-box; color: rgb(0, 0, 0); display: inline; flex-wrap: nowrap; font-size: 12px; font-weight: 400; grid-area: auto; line-height: 18px; margin: 0px; overflow: visible; text-align: left;"&gt;https://www.advisorshares.com/about/literature-center&amp;lt;/span&gt;</t>
        </is>
      </c>
      <c r="C407" s="4" t="inlineStr">
        <is>
          <t xml:space="preserve"> </t>
        </is>
      </c>
    </row>
    <row r="408">
      <c r="A408" s="4" t="inlineStr">
        <is>
          <t>Expenses [Text Block]</t>
        </is>
      </c>
      <c r="B408" s="4" t="inlineStr">
        <is>
          <t>What were the Fund’s costs for the period? (based on a hypothetical $10,000 investment) Fund Cost of $10K Investment Cost Paid as % of $10K Investment AdvisorShares Ranger Equity Bear ETF $362 3.62%</t>
        </is>
      </c>
      <c r="C408" s="4" t="inlineStr">
        <is>
          <t xml:space="preserve"> </t>
        </is>
      </c>
    </row>
    <row r="409">
      <c r="A409" s="4" t="inlineStr">
        <is>
          <t>Expenses Paid, Amount</t>
        </is>
      </c>
      <c r="B409" s="5" t="n">
        <v>362</v>
      </c>
      <c r="C409" s="4" t="inlineStr">
        <is>
          <t xml:space="preserve"> </t>
        </is>
      </c>
    </row>
    <row r="410">
      <c r="A410" s="4" t="inlineStr">
        <is>
          <t>Expense Ratio, Percent</t>
        </is>
      </c>
      <c r="B410" s="6" t="n">
        <v>0.0362</v>
      </c>
      <c r="C410" s="4" t="inlineStr">
        <is>
          <t xml:space="preserve"> </t>
        </is>
      </c>
    </row>
    <row r="411">
      <c r="A411" s="4" t="inlineStr">
        <is>
          <t>Factors Affecting Performance [Text Block]</t>
        </is>
      </c>
      <c r="B411" s="4" t="inlineStr">
        <is>
          <t>How did the Fund perform last year? For the fiscal year ended June 30, 2024, the performance of the AdvisorShares Ranger Equity Bear ETF (ticker: HDGE) was 0.08% (NAV) compared with 24.56% for the S&amp;P 500 Index. While the market indexes have hit new highs, the rally is running out of steam. For Nasdaq-listed companies, more stocks were hitting 52-week lows rather than highs. Market participation has narrowed with only a few stocks, such as Nvidia, driving the bulk of the returns. The level of bulls among advisors has remained at extreme levels compared to recent decades. Furthermore, U.S. household allocations to stocks has matched generational highs. Meanwhile, leverage and borrowing on margin has hit extremes as well. The convergence between the forward earnings yield on the stock market and interest rates has continued, suggesting significant risk to owning equities and an overvalued stock market. As a result, our outlook for the next twelve months is very bearish, and HDGE’s goal is to benefit from maximum damage in the equity markets both in terms of portfolio exposure and beta. The S&amp;P 500 Index is a broad-based, unmanaged measurement of changes in stock market conditions based on the average of 500 widely held common stocks. Beta is a measure of how a stock or portfolio moves with the market. The Fund’s past performance is not a good predictor of how the Fund will perform in the future. The graph and table do not reflect the deduction of taxes that a shareholder would pay on Fund distributions or redemption of Fund shares.</t>
        </is>
      </c>
      <c r="C411" s="4" t="inlineStr">
        <is>
          <t xml:space="preserve"> </t>
        </is>
      </c>
    </row>
    <row r="412">
      <c r="A412" s="4" t="inlineStr">
        <is>
          <t>Performance Past Does Not Indicate Future [Text]</t>
        </is>
      </c>
      <c r="B412" s="4" t="inlineStr">
        <is>
          <t>Performance data quoted represents past performance and is no guarantee of future results.</t>
        </is>
      </c>
      <c r="C412" s="4" t="inlineStr">
        <is>
          <t xml:space="preserve"> </t>
        </is>
      </c>
    </row>
    <row r="413">
      <c r="A413" s="4" t="inlineStr">
        <is>
          <t>Line Graph [Table Text Block]</t>
        </is>
      </c>
      <c r="B413" s="4" t="inlineStr">
        <is>
          <t>S&amp;P 500 Index AdvisorShares Ranger Equity Bear ETF NAV 6/2014 $10,000 $10,000 7/2014 $10,289 $9,862 8/2014 $9,660 $10,257 9/2014 $10,102 $10,113 10/2014 $9,924 $10,360 11/2014 $9,660 $10,638 12/2014 $9,737 $10,612 1/2015 $10,102 $10,293 2/2015 $9,312 $10,885 3/2015 $9,406 $10,712 4/2015 $9,295 $10,815 5/2015 $9,168 $10,954 6/2015 $9,236 $10,742 7/2015 $9,236 $10,967 8/2015 $9,593 $10,306 9/2015 $9,711 $10,051 10/2015 $8,939 $10,898 11/2015 $8,871 $10,931 12/2015 $9,126 $10,758 1/2016 $10,127 $10,225 2/2016 $9,924 $10,211 3/2016 $9,024 $10,903 4/2016 $8,752 $10,946 5/2016 $8,859 $11,142 6/2016 $9,002 $11,171 7/2016 $8,357 $11,583 8/2016 $8,068 $11,599 9/2016 $8,160 $11,602 10/2016 $8,393 $11,390 11/2016 $7,971 $11,812 12/2016 $7,865 $12,045 1/2017 $7,669 $12,274 2/2017 $7,550 $12,761 3/2017 $7,467 $12,776 4/2017 $7,411 $12,907 5/2017 $7,588 $13,089 6/2017 $7,270 $13,170 7/2017 $7,222 $13,441 8/2017 $7,356 $13,482 9/2017 $7,128 $13,760 10/2017 $7,127 $14,082 11/2017 $6,777 $14,513 12/2017 $6,677 $14,675 1/2018 $6,463 $15,515 2/2018 $6,914 $14,943 3/2018 $7,011 $14,563 4/2018 $7,113 $14,619 5/2018 $6,917 $14,971 6/2018 $6,622 $15,064 7/2018 $6,399 $15,624 8/2018 $6,246 $16,133 9/2018 $6,252 $16,225 10/2018 $6,778 $15,116 11/2018 $6,540 $15,424 12/2018 $7,153 $14,031 1/2019 $6,312 $15,156 2/2019 $5,851 $15,642 3/2019 $5,812 $15,946 4/2019 $5,455 $16,592 5/2019 $5,891 $15,538 6/2019 $5,419 $16,633 7/2019 $5,446 $16,872 8/2019 $5,921 $16,605 9/2019 $5,577 $16,915 10/2019 $5,390 $17,282 11/2019 $4,880 $17,909 12/2019 $4,570 $18,449 1/2020 $4,594 $18,442 2/2020 $4,831 $16,924 3/2020 $5,866 $14,834 4/2020 $4,963 $16,735 5/2020 $4,422 $17,532 6/2020 $4,130 $17,881 7/2020 $4,011 $18,889 8/2020 $3,709 $20,247 9/2020 $3,821 $19,478 10/2020 $3,772 $18,960 11/2020 $2,825 $21,035 12/2020 $2,583 $21,844 1/2021 $2,336 $21,623 2/2021 $2,209 $22,220 3/2021 $2,158 $23,193 4/2021 $2,054 $24,431 5/2021 $2,050 $24,601 6/2021 $1,957 $25,175 7/2021 $2,057 $25,773 8/2021 $2,102 $26,557 9/2021 $2,192 $25,322 10/2021 $2,137 $27,096 11/2021 $2,154 $26,908 12/2021 $2,100 $28,114 1/2022 $2,157 $26,659 2/2022 $2,112 $25,861 3/2022 $2,079 $26,821 4/2022 $2,357 $24,483 5/2022 $2,456 $24,527 6/2022 $2,710 $22,503 7/2022 $2,438 $24,578 8/2022 $2,401 $23,575 9/2022 $2,579 $21,404 10/2022 $2,420 $23,137 11/2022 $2,312 $24,430 12/2022 $2,448 $23,023 1/2023 $2,048 $24,469 2/2023 $2,055 $23,872 3/2023 $2,165 $24,749 4/2023 $2,197 $25,135 5/2023 $2,165 $25,244 6/2023 $1,924 $26,912 7/2023 $1,730 $27,777 8/2023 $1,839 $27,334 9/2023 $1,996 $26,031 10/2023 $2,180 $25,484 11/2023 $2,008 $27,811 12/2023 $1,786 $29,075 1/2024 $1,905 $29,563 2/2024 $1,853 $31,142 3/2024 $1,830 $32,144 4/2024 $1,994 $30,831 5/2024 $1,922 $32,360 6/2024 $1,926 $33,521</t>
        </is>
      </c>
      <c r="C413" s="4" t="inlineStr">
        <is>
          <t xml:space="preserve"> </t>
        </is>
      </c>
    </row>
    <row r="414">
      <c r="A414" s="4" t="inlineStr">
        <is>
          <t>Average Annual Return [Table Text Block]</t>
        </is>
      </c>
      <c r="B414" s="4" t="inlineStr">
        <is>
          <t>Fund/Index 1 year 5 year 10 year AdvisorShares Ranger Equity Bear ETF NAV 0.08% - - AdvisorShares Ranger Equity Bear ETF (MKT)* 0.13% - - S&amp;P 500 Index 24.56% 15.05% 12.86%</t>
        </is>
      </c>
      <c r="C414" s="4" t="inlineStr">
        <is>
          <t xml:space="preserve"> </t>
        </is>
      </c>
    </row>
    <row r="415">
      <c r="A415" s="4" t="inlineStr">
        <is>
          <t>No Deduction of Taxes [Text Block]</t>
        </is>
      </c>
      <c r="B415" s="4" t="inlineStr">
        <is>
          <t>The performance table and graph do not reflect the deduction of taxes that a shareholder would pay on Fund distributions or the redemption of Fund shares.</t>
        </is>
      </c>
      <c r="C415" s="4" t="inlineStr">
        <is>
          <t xml:space="preserve"> </t>
        </is>
      </c>
    </row>
    <row r="416">
      <c r="A416" s="4" t="inlineStr">
        <is>
          <t>Updated Performance Information Location [Text Block]</t>
        </is>
      </c>
      <c r="B416" s="4" t="inlineStr">
        <is>
          <t>If you wish to find additional information about the Fund such as the prospectus, financial information, portfolio holdings and proxy voting, please see the website address or contact number included at the beginning of this shareholder report.</t>
        </is>
      </c>
      <c r="C416" s="4" t="inlineStr">
        <is>
          <t xml:space="preserve"> </t>
        </is>
      </c>
    </row>
    <row r="417">
      <c r="A417" s="4" t="inlineStr">
        <is>
          <t>Distribution of Capital [Text Block]</t>
        </is>
      </c>
      <c r="B417" s="4" t="inlineStr">
        <is>
          <t>Returns shown include the reinvestment of all dividends and other distributions.</t>
        </is>
      </c>
      <c r="C417" s="4" t="inlineStr">
        <is>
          <t xml:space="preserve"> </t>
        </is>
      </c>
    </row>
    <row r="418">
      <c r="A418" s="4" t="inlineStr">
        <is>
          <t>AssetsNet</t>
        </is>
      </c>
      <c r="B418" s="5" t="n">
        <v>67765118</v>
      </c>
      <c r="C418" s="5" t="n">
        <v>67765118</v>
      </c>
    </row>
    <row r="419">
      <c r="A419" s="4" t="inlineStr">
        <is>
          <t>Holdings Count | Holding</t>
        </is>
      </c>
      <c r="B419" s="7" t="n">
        <v>70</v>
      </c>
      <c r="C419" s="7" t="n">
        <v>70</v>
      </c>
    </row>
    <row r="420">
      <c r="A420" s="4" t="inlineStr">
        <is>
          <t>Advisory Fees Paid, Amount</t>
        </is>
      </c>
      <c r="B420" s="5" t="n">
        <v>1339406</v>
      </c>
      <c r="C420" s="4" t="inlineStr">
        <is>
          <t xml:space="preserve"> </t>
        </is>
      </c>
    </row>
    <row r="421">
      <c r="A421" s="4" t="inlineStr">
        <is>
          <t>InvestmentCompanyPortfolioTurnover</t>
        </is>
      </c>
      <c r="B421" s="8" t="n">
        <v>9.119999999999999</v>
      </c>
      <c r="C421" s="4" t="inlineStr">
        <is>
          <t xml:space="preserve"> </t>
        </is>
      </c>
    </row>
    <row r="422">
      <c r="A422" s="4" t="inlineStr">
        <is>
          <t>Additional Fund Statistics [Text Block]</t>
        </is>
      </c>
      <c r="B422" s="4" t="inlineStr">
        <is>
          <t>Key Fund Statistics The following table outlines key fund statistics as of 6/30/2024. Fund net assets $67,765,118 Total advisory fees paid $1,339,406 Total number of portfolio holdings 70 Period portfolio turnover rate 912%</t>
        </is>
      </c>
      <c r="C422" s="4" t="inlineStr">
        <is>
          <t xml:space="preserve"> </t>
        </is>
      </c>
    </row>
    <row r="423">
      <c r="A423" s="4" t="inlineStr">
        <is>
          <t>Additional Fund Statistics Significance or Limits [Text Block]</t>
        </is>
      </c>
      <c r="B423" s="4" t="inlineStr">
        <is>
          <t>The following table outlines key fund statistics as of 6/30/2024.</t>
        </is>
      </c>
      <c r="C423" s="4" t="inlineStr">
        <is>
          <t xml:space="preserve"> </t>
        </is>
      </c>
    </row>
    <row r="424">
      <c r="A424" s="4" t="inlineStr">
        <is>
          <t>Holdings [Text Block]</t>
        </is>
      </c>
      <c r="B424" s="4" t="inlineStr">
        <is>
          <t>Sector % of Net Assets REITS (12.1)% Software (11.2)% Banks (7.2)% Semiconductors (6.5)% Retail (6.2)% Internet (5.4)% Diversified Financial Services (3.9)% Transportation (3.3)% Real Estate (3.0)% Insurance (2.9)% Food (2.8)% Packaging &amp; Containers (2.8)% Other (27.2)% Money Market Funds 116.5% Assets Less Liabilities 78.0% Total 100.0%</t>
        </is>
      </c>
      <c r="C424" s="4" t="inlineStr">
        <is>
          <t xml:space="preserve"> </t>
        </is>
      </c>
    </row>
    <row r="425">
      <c r="A425" s="4" t="inlineStr">
        <is>
          <t>Material Fund Change [Text Block]</t>
        </is>
      </c>
      <c r="C425" s="4" t="inlineStr">
        <is>
          <t xml:space="preserve"> </t>
        </is>
      </c>
    </row>
    <row r="426">
      <c r="A426" s="4" t="inlineStr">
        <is>
          <t>Updated Prospectus Phone Number</t>
        </is>
      </c>
      <c r="B426" s="4" t="inlineStr">
        <is>
          <t>1-877-843-3831</t>
        </is>
      </c>
      <c r="C426" s="4" t="inlineStr">
        <is>
          <t xml:space="preserve"> </t>
        </is>
      </c>
    </row>
    <row r="427">
      <c r="A427" s="4" t="inlineStr">
        <is>
          <t>C000226856</t>
        </is>
      </c>
      <c r="B427" s="4" t="inlineStr">
        <is>
          <t xml:space="preserve"> </t>
        </is>
      </c>
      <c r="C427" s="4" t="inlineStr">
        <is>
          <t xml:space="preserve"> </t>
        </is>
      </c>
    </row>
    <row r="428">
      <c r="A428" s="3" t="inlineStr">
        <is>
          <t>Shareholder Report [Line Items]</t>
        </is>
      </c>
      <c r="B428" s="4" t="inlineStr">
        <is>
          <t xml:space="preserve"> </t>
        </is>
      </c>
      <c r="C428" s="4" t="inlineStr">
        <is>
          <t xml:space="preserve"> </t>
        </is>
      </c>
    </row>
    <row r="429">
      <c r="A429" s="4" t="inlineStr">
        <is>
          <t>Fund Name</t>
        </is>
      </c>
      <c r="B429" s="4" t="inlineStr">
        <is>
          <t>AdvisorShares Restaurant ETF</t>
        </is>
      </c>
      <c r="C429" s="4" t="inlineStr">
        <is>
          <t xml:space="preserve"> </t>
        </is>
      </c>
    </row>
    <row r="430">
      <c r="A430" s="4" t="inlineStr">
        <is>
          <t>Trading Symbol</t>
        </is>
      </c>
      <c r="B430" s="4" t="inlineStr">
        <is>
          <t>EATZ</t>
        </is>
      </c>
      <c r="C430" s="4" t="inlineStr">
        <is>
          <t xml:space="preserve"> </t>
        </is>
      </c>
    </row>
    <row r="431">
      <c r="A431" s="4" t="inlineStr">
        <is>
          <t>Security Exchange Name</t>
        </is>
      </c>
      <c r="B431" s="4" t="inlineStr">
        <is>
          <t>NYSEArca</t>
        </is>
      </c>
      <c r="C431" s="4" t="inlineStr">
        <is>
          <t xml:space="preserve"> </t>
        </is>
      </c>
    </row>
    <row r="432">
      <c r="A432" s="4" t="inlineStr">
        <is>
          <t>Annual or Semi-Annual Statement [Text Block]</t>
        </is>
      </c>
      <c r="B432" s="4" t="inlineStr">
        <is>
          <t>This annual shareholder report contains important information about AdvisorShares Restaurant ETF (the "Fund") for the period of July 1, 2023 to June 30, 2024.</t>
        </is>
      </c>
      <c r="C432" s="4" t="inlineStr">
        <is>
          <t xml:space="preserve"> </t>
        </is>
      </c>
    </row>
    <row r="433">
      <c r="A433" s="4" t="inlineStr">
        <is>
          <t>Shareholder Report Annual or Semi-Annual</t>
        </is>
      </c>
      <c r="B433" s="4" t="inlineStr">
        <is>
          <t>Annual Shareholder Report</t>
        </is>
      </c>
      <c r="C433" s="4" t="inlineStr">
        <is>
          <t xml:space="preserve"> </t>
        </is>
      </c>
    </row>
    <row r="434">
      <c r="A434" s="4" t="inlineStr">
        <is>
          <t>Additional Information [Text Block]</t>
        </is>
      </c>
      <c r="B434" s="4" t="inlineStr">
        <is>
          <t>You can find additional information about the Fund at https://www.advisorshares.com/about/literature-center</t>
        </is>
      </c>
      <c r="C434" s="4" t="inlineStr">
        <is>
          <t xml:space="preserve"> </t>
        </is>
      </c>
    </row>
    <row r="435">
      <c r="A435" s="4" t="inlineStr">
        <is>
          <t>Additional Information Phone Number</t>
        </is>
      </c>
      <c r="B435" s="4" t="inlineStr">
        <is>
          <t>1-877-843-3831</t>
        </is>
      </c>
      <c r="C435" s="4" t="inlineStr">
        <is>
          <t xml:space="preserve"> </t>
        </is>
      </c>
    </row>
    <row r="436">
      <c r="A436" s="4" t="inlineStr">
        <is>
          <t>Additional Information Website</t>
        </is>
      </c>
      <c r="B436" s="4" t="inlineStr">
        <is>
          <t>&amp;lt;span style="box-sizing: border-box; color: rgb(0, 0, 0); display: inline; flex-wrap: nowrap; font-size: 12px; font-weight: 400; grid-area: auto; line-height: 18px; margin: 0px; overflow: visible; text-align: left;"&gt;https://www.advisorshares.com/about/literature-center&amp;lt;/span&gt;</t>
        </is>
      </c>
      <c r="C436" s="4" t="inlineStr">
        <is>
          <t xml:space="preserve"> </t>
        </is>
      </c>
    </row>
    <row r="437">
      <c r="A437" s="4" t="inlineStr">
        <is>
          <t>Expenses [Text Block]</t>
        </is>
      </c>
      <c r="B437" s="4" t="inlineStr">
        <is>
          <t>What were the Fund’s costs for the period? (based on a hypothetical $10,000 investment) Fund Cost of $10K Investment Cost Paid as % of $10K Investment AdvisorShares Restaurant ETF $106 0.99%</t>
        </is>
      </c>
      <c r="C437" s="4" t="inlineStr">
        <is>
          <t xml:space="preserve"> </t>
        </is>
      </c>
    </row>
    <row r="438">
      <c r="A438" s="4" t="inlineStr">
        <is>
          <t>Expenses Paid, Amount</t>
        </is>
      </c>
      <c r="B438" s="5" t="n">
        <v>106</v>
      </c>
      <c r="C438" s="4" t="inlineStr">
        <is>
          <t xml:space="preserve"> </t>
        </is>
      </c>
    </row>
    <row r="439">
      <c r="A439" s="4" t="inlineStr">
        <is>
          <t>Expense Ratio, Percent</t>
        </is>
      </c>
      <c r="B439" s="6" t="n">
        <v>0.009900000000000001</v>
      </c>
      <c r="C439" s="4" t="inlineStr">
        <is>
          <t xml:space="preserve"> </t>
        </is>
      </c>
    </row>
    <row r="440">
      <c r="A440" s="4" t="inlineStr">
        <is>
          <t>Factors Affecting Performance [Text Block]</t>
        </is>
      </c>
      <c r="B440" s="4" t="inlineStr">
        <is>
          <t xml:space="preserve">How did the Fund perform last year? During the past fiscal year ended June 30, 2024, the AdvisorShares Restaurant ETF (ticker: EATZ) achieved a positive return, though it underperformed the S&amp;P 500 Index. Restaurant and food service operators are facing challenges due to inflation, such as higher labor and food costs, and changing consumer expectations. Technology is being increasingly used to meet these challenges, with applications in marketing, recruiting, accounting, and inventory management. Competition remains intense with a notable decline in high-end categories, requiring restaurants to focus on value, customer experience, marketing, loyalty programs, and operational efficiency to sustain growth and profitability. We hold an optimistic outlook regarding the future growth prospects of the restaurant industry, particularly as global economic conditions improve, issues related to employment and supply chain stability are resolved, and restaurants leverage new capabilities while continuing to adapt to the ever-shifting consumer landscape.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 </t>
        </is>
      </c>
      <c r="C440" s="4" t="inlineStr">
        <is>
          <t xml:space="preserve"> </t>
        </is>
      </c>
    </row>
    <row r="441">
      <c r="A441" s="4" t="inlineStr">
        <is>
          <t>Performance Past Does Not Indicate Future [Text]</t>
        </is>
      </c>
      <c r="B441" s="4" t="inlineStr">
        <is>
          <t>Performance data quoted represents past performance and is no guarantee of future results.</t>
        </is>
      </c>
      <c r="C441" s="4" t="inlineStr">
        <is>
          <t xml:space="preserve"> </t>
        </is>
      </c>
    </row>
    <row r="442">
      <c r="A442" s="4" t="inlineStr">
        <is>
          <t>Line Graph [Table Text Block]</t>
        </is>
      </c>
      <c r="B442" s="4" t="inlineStr">
        <is>
          <t>S&amp;P 500 Index AdvisorShares Restaurant ETF NAV 4/20/2021 $10,000 $10,000 4/30/2021 $10,418 $10,114 5/31/2021 $10,025 $10,185 6/30/2021 $9,899 $10,423 7/31/2021 $9,626 $10,670 8/31/2021 $9,713 $10,995 9/30/2021 $9,366 $10,484 10/31/2021 $9,134 $11,218 11/30/2021 $8,467 $11,140 12/31/2021 $9,539 $11,640 1/31/2022 $8,964 $11,037 2/28/2022 $9,156 $10,707 3/31/2022 $8,866 $11,104 4/30/2022 $8,186 $10,136 5/31/2022 $7,709 $10,155 6/30/2022 $6,884 $9,316 7/31/2022 $7,542 $10,175 8/31/2022 $7,653 $9,760 9/30/2022 $7,268 $8,862 10/31/2022 $8,203 $9,579 11/30/2022 $8,258 $10,114 12/31/2022 $7,559 $9,532 1/31/2023 $8,461 $10,130 2/28/2023 $8,198 $9,883 3/31/2023 $8,289 $10,246 4/30/2023 $8,426 $10,406 5/31/2023 $8,395 $10,451 6/30/2023 $8,990 $11,142 7/31/2023 $9,225 $11,500 8/31/2023 $8,414 $11,317 9/30/2023 $7,871 $10,777 10/31/2023 $7,705 $10,551 11/30/2023 $8,562 $11,514 12/31/2023 $9,477 $12,037 1/31/2024 $9,389 $12,239 2/29/2024 $9,998 $12,893 3/31/2024 $10,305 $13,308 4/30/2024 $9,944 $12,764 5/31/2024 $10,071 $13,397 6/30/2024 $10,235 $13,878</t>
        </is>
      </c>
      <c r="C442" s="4" t="inlineStr">
        <is>
          <t xml:space="preserve"> </t>
        </is>
      </c>
    </row>
    <row r="443">
      <c r="A443" s="4" t="inlineStr">
        <is>
          <t>Average Annual Return [Table Text Block]</t>
        </is>
      </c>
      <c r="B443" s="4" t="inlineStr">
        <is>
          <t>Fund/Index 1 year Since Inception 4/20/2021 AdvisorShares Restaurant ETF NAV 13.85% 0.73% AdvisorShares Restaurant ETF (MKT)* 13.76% 0.72% S&amp;P 500 Index 24.56% 10.80%</t>
        </is>
      </c>
      <c r="C443" s="4" t="inlineStr">
        <is>
          <t xml:space="preserve"> </t>
        </is>
      </c>
    </row>
    <row r="444">
      <c r="A444" s="4" t="inlineStr">
        <is>
          <t>Performance Inception Date</t>
        </is>
      </c>
      <c r="B444" s="4" t="inlineStr">
        <is>
          <t xml:space="preserve"> </t>
        </is>
      </c>
      <c r="C444" s="4" t="inlineStr">
        <is>
          <t>Apr. 20,  2021</t>
        </is>
      </c>
    </row>
    <row r="445">
      <c r="A445" s="4" t="inlineStr">
        <is>
          <t>No Deduction of Taxes [Text Block]</t>
        </is>
      </c>
      <c r="B445" s="4" t="inlineStr">
        <is>
          <t>The performance table and graph do not reflect the deduction of taxes that a shareholder would pay on Fund distributions or the redemption of Fund shares.</t>
        </is>
      </c>
      <c r="C445" s="4" t="inlineStr">
        <is>
          <t xml:space="preserve"> </t>
        </is>
      </c>
    </row>
    <row r="446">
      <c r="A446" s="4" t="inlineStr">
        <is>
          <t>Updated Performance Information Location [Text Block]</t>
        </is>
      </c>
      <c r="B446" s="4" t="inlineStr">
        <is>
          <t>If you wish to find additional information about the Fund such as the prospectus, financial information, portfolio holdings and proxy voting, please see the website address or contact number included at the beginning of this shareholder report.</t>
        </is>
      </c>
      <c r="C446" s="4" t="inlineStr">
        <is>
          <t xml:space="preserve"> </t>
        </is>
      </c>
    </row>
    <row r="447">
      <c r="A447" s="4" t="inlineStr">
        <is>
          <t>Distribution of Capital [Text Block]</t>
        </is>
      </c>
      <c r="B447" s="4" t="inlineStr">
        <is>
          <t>Returns shown include the reinvestment of all dividends and other distributions.</t>
        </is>
      </c>
      <c r="C447" s="4" t="inlineStr">
        <is>
          <t xml:space="preserve"> </t>
        </is>
      </c>
    </row>
    <row r="448">
      <c r="A448" s="4" t="inlineStr">
        <is>
          <t>AssetsNet</t>
        </is>
      </c>
      <c r="B448" s="5" t="n">
        <v>3067907</v>
      </c>
      <c r="C448" s="5" t="n">
        <v>3067907</v>
      </c>
    </row>
    <row r="449">
      <c r="A449" s="4" t="inlineStr">
        <is>
          <t>Holdings Count | Holding</t>
        </is>
      </c>
      <c r="B449" s="7" t="n">
        <v>25</v>
      </c>
      <c r="C449" s="7" t="n">
        <v>25</v>
      </c>
    </row>
    <row r="450">
      <c r="A450" s="4" t="inlineStr">
        <is>
          <t>Advisory Fees Paid, Amount</t>
        </is>
      </c>
      <c r="B450" s="5" t="n">
        <v>0</v>
      </c>
      <c r="C450" s="4" t="inlineStr">
        <is>
          <t xml:space="preserve"> </t>
        </is>
      </c>
    </row>
    <row r="451">
      <c r="A451" s="4" t="inlineStr">
        <is>
          <t>InvestmentCompanyPortfolioTurnover</t>
        </is>
      </c>
      <c r="B451" s="8" t="n">
        <v>0.75</v>
      </c>
      <c r="C451" s="4" t="inlineStr">
        <is>
          <t xml:space="preserve"> </t>
        </is>
      </c>
    </row>
    <row r="452">
      <c r="A452" s="4" t="inlineStr">
        <is>
          <t>Additional Fund Statistics [Text Block]</t>
        </is>
      </c>
      <c r="B452" s="4" t="inlineStr">
        <is>
          <t>Key Fund Statistics The following table outlines key fund statistics as of 6/30/2024. Fund net assets $3,067,907 Total advisory fees paid $0 Total number of portfolio holdings 25 Period portfolio turnover rate 75%</t>
        </is>
      </c>
      <c r="C452" s="4" t="inlineStr">
        <is>
          <t xml:space="preserve"> </t>
        </is>
      </c>
    </row>
    <row r="453">
      <c r="A453" s="4" t="inlineStr">
        <is>
          <t>Additional Fund Statistics Significance or Limits [Text Block]</t>
        </is>
      </c>
      <c r="B453" s="4" t="inlineStr">
        <is>
          <t>The following table outlines key fund statistics as of 6/30/2024.</t>
        </is>
      </c>
      <c r="C453" s="4" t="inlineStr">
        <is>
          <t xml:space="preserve"> </t>
        </is>
      </c>
    </row>
    <row r="454">
      <c r="A454" s="4" t="inlineStr">
        <is>
          <t>Holdings [Text Block]</t>
        </is>
      </c>
      <c r="B454" s="4" t="inlineStr">
        <is>
          <t>Sector % of Net Assets Food 2.7% Food Service 4.9% Retail 81.8% Money Market Funds 14.0% Assets Less Liabilities (3.4)% Total 100.0%</t>
        </is>
      </c>
      <c r="C454" s="4" t="inlineStr">
        <is>
          <t xml:space="preserve"> </t>
        </is>
      </c>
    </row>
    <row r="455">
      <c r="A455" s="4" t="inlineStr">
        <is>
          <t>Material Fund Change [Text Block]</t>
        </is>
      </c>
      <c r="C455" s="4" t="inlineStr">
        <is>
          <t xml:space="preserve"> </t>
        </is>
      </c>
    </row>
    <row r="456">
      <c r="A456" s="4" t="inlineStr">
        <is>
          <t>Updated Prospectus Phone Number</t>
        </is>
      </c>
      <c r="B456" s="4" t="inlineStr">
        <is>
          <t>1-877-843-3831</t>
        </is>
      </c>
      <c r="C456" s="4" t="inlineStr">
        <is>
          <t xml:space="preserve"> </t>
        </is>
      </c>
    </row>
    <row r="457">
      <c r="A457" s="4" t="inlineStr">
        <is>
          <t>C000105934</t>
        </is>
      </c>
      <c r="B457" s="4" t="inlineStr">
        <is>
          <t xml:space="preserve"> </t>
        </is>
      </c>
      <c r="C457" s="4" t="inlineStr">
        <is>
          <t xml:space="preserve"> </t>
        </is>
      </c>
    </row>
    <row r="458">
      <c r="A458" s="3" t="inlineStr">
        <is>
          <t>Shareholder Report [Line Items]</t>
        </is>
      </c>
      <c r="B458" s="4" t="inlineStr">
        <is>
          <t xml:space="preserve"> </t>
        </is>
      </c>
      <c r="C458" s="4" t="inlineStr">
        <is>
          <t xml:space="preserve"> </t>
        </is>
      </c>
    </row>
    <row r="459">
      <c r="A459" s="4" t="inlineStr">
        <is>
          <t>Fund Name</t>
        </is>
      </c>
      <c r="B459" s="4" t="inlineStr">
        <is>
          <t>AdvisorShares STAR Global Buy-Write ETF</t>
        </is>
      </c>
      <c r="C459" s="4" t="inlineStr">
        <is>
          <t xml:space="preserve"> </t>
        </is>
      </c>
    </row>
    <row r="460">
      <c r="A460" s="4" t="inlineStr">
        <is>
          <t>Trading Symbol</t>
        </is>
      </c>
      <c r="B460" s="4" t="inlineStr">
        <is>
          <t>VEGA</t>
        </is>
      </c>
      <c r="C460" s="4" t="inlineStr">
        <is>
          <t xml:space="preserve"> </t>
        </is>
      </c>
    </row>
    <row r="461">
      <c r="A461" s="4" t="inlineStr">
        <is>
          <t>Security Exchange Name</t>
        </is>
      </c>
      <c r="B461" s="4" t="inlineStr">
        <is>
          <t>NYSEArca</t>
        </is>
      </c>
      <c r="C461" s="4" t="inlineStr">
        <is>
          <t xml:space="preserve"> </t>
        </is>
      </c>
    </row>
    <row r="462">
      <c r="A462" s="4" t="inlineStr">
        <is>
          <t>Annual or Semi-Annual Statement [Text Block]</t>
        </is>
      </c>
      <c r="B462" s="4" t="inlineStr">
        <is>
          <t>This annual shareholder report contains important information about AdvisorShares STAR Global Buy-Write ETF (the "Fund") for the period of July 1, 2023 to June 30, 2024.</t>
        </is>
      </c>
      <c r="C462" s="4" t="inlineStr">
        <is>
          <t xml:space="preserve"> </t>
        </is>
      </c>
    </row>
    <row r="463">
      <c r="A463" s="4" t="inlineStr">
        <is>
          <t>Shareholder Report Annual or Semi-Annual</t>
        </is>
      </c>
      <c r="B463" s="4" t="inlineStr">
        <is>
          <t>Annual Shareholder Report</t>
        </is>
      </c>
      <c r="C463" s="4" t="inlineStr">
        <is>
          <t xml:space="preserve"> </t>
        </is>
      </c>
    </row>
    <row r="464">
      <c r="A464" s="4" t="inlineStr">
        <is>
          <t>Additional Information [Text Block]</t>
        </is>
      </c>
      <c r="B464" s="4" t="inlineStr">
        <is>
          <t>You can find additional information about the Fund at https://www.advisorshares.com/about/literature-center</t>
        </is>
      </c>
      <c r="C464" s="4" t="inlineStr">
        <is>
          <t xml:space="preserve"> </t>
        </is>
      </c>
    </row>
    <row r="465">
      <c r="A465" s="4" t="inlineStr">
        <is>
          <t>Additional Information Phone Number</t>
        </is>
      </c>
      <c r="B465" s="4" t="inlineStr">
        <is>
          <t>1-877-843-3831</t>
        </is>
      </c>
      <c r="C465" s="4" t="inlineStr">
        <is>
          <t xml:space="preserve"> </t>
        </is>
      </c>
    </row>
    <row r="466">
      <c r="A466" s="4" t="inlineStr">
        <is>
          <t>Additional Information Website</t>
        </is>
      </c>
      <c r="B466" s="4" t="inlineStr">
        <is>
          <t>&amp;lt;span style="box-sizing: border-box; color: rgb(0, 0, 0); display: inline; flex-wrap: nowrap; font-size: 12px; font-weight: 400; grid-area: auto; line-height: 18px; margin: 0px; overflow: visible; text-align: left;"&gt;https://www.advisorshares.com/about/literature-center&amp;lt;/span&gt;</t>
        </is>
      </c>
      <c r="C466" s="4" t="inlineStr">
        <is>
          <t xml:space="preserve"> </t>
        </is>
      </c>
    </row>
    <row r="467">
      <c r="A467" s="4" t="inlineStr">
        <is>
          <t>Expenses [Text Block]</t>
        </is>
      </c>
      <c r="B467" s="4" t="inlineStr">
        <is>
          <t>What were the Fund’s costs for the period? (based on a hypothetical $10,000 investment) Fund Cost of $10K Investment Cost Paid as % of $10K Investment AdvisorShares STAR Global Buy-Write ETF $130 1.22%</t>
        </is>
      </c>
      <c r="C467" s="4" t="inlineStr">
        <is>
          <t xml:space="preserve"> </t>
        </is>
      </c>
    </row>
    <row r="468">
      <c r="A468" s="4" t="inlineStr">
        <is>
          <t>Expenses Paid, Amount</t>
        </is>
      </c>
      <c r="B468" s="5" t="n">
        <v>130</v>
      </c>
      <c r="C468" s="4" t="inlineStr">
        <is>
          <t xml:space="preserve"> </t>
        </is>
      </c>
    </row>
    <row r="469">
      <c r="A469" s="4" t="inlineStr">
        <is>
          <t>Expense Ratio, Percent</t>
        </is>
      </c>
      <c r="B469" s="6" t="n">
        <v>0.0122</v>
      </c>
      <c r="C469" s="4" t="inlineStr">
        <is>
          <t xml:space="preserve"> </t>
        </is>
      </c>
    </row>
    <row r="470">
      <c r="A470" s="4" t="inlineStr">
        <is>
          <t>Factors Affecting Performance [Text Block]</t>
        </is>
      </c>
      <c r="B470" s="4" t="inlineStr">
        <is>
          <t>How did the Fund perform last year? The principal investment strategy of AdvisorShares STAR Global Buy-Write ETF (ticker: VEGA) is to invest in a globally diversified asset allocation with target equity and fixed income weights of 70% and 30%, respectively. VEGA also writes covered calls and purchases protective puts to mitigate portfolio market risk. We rebalanced the portfolio in September 2023, removing our exposure to short duration high yield, U.S. small caps, and momentum in favor of core fixed income as interest rates were widely forecasted to decline in 2024 providing a tailwind to core allocations with 4–6-year duration targets. Interest rates rose in the first half of 2024 as expectations for Federal Reserve rate cuts were pushed back further into the year leading to a relatively flat return across many fixed income sectors. We have maintained our fixed income positioning as we believe rates have largely stabilized and will provide a favorable back-drop for core fixed income through year-end. In January of 2024, we engaged in a tactical reallocation reducing our exposure to international equities and mid caps and reallocating more into domestic large cap. We have maintained a significant underweight to small cap stocks. This shift has served us well as the relative strength in domestic large cap equities has persisted through the first half of 2024. The persistent strength in the S&amp;P 500 Index beginning in the fourth quarter of 2023 proved to be a challenging landscape for selling covered calls. The index grew steadily while overall volatility remained relatively subdued for much of the first quarter in 2024 providing lower premiums on average. In April of 2024, we closed out our puts (on S&amp;P 500) and lowered our coverage ratio on a new purchase while extending the maturity out through June 2024. We were able to offset the cost of the puts by selling February calls, allowing us to extend out the downside protection two additional months with a near neutral cash outlay.Going forward, we continue to emphasize harnessing volatility through VEGAs’ covered calls and protective puts strategies to help reduce the risk of the underlying portfolio. The S&amp;P 500 Index is a broad-based, unmanaged measurement of changes in stock market conditions based on the average of 500 widely held common stocks. The Fund’s past performance is not a good predictor of how the Fund will perform in the future. The graph and table do not reflect the deduction of taxes that a shareholder would pay on Fund distributions or redemption of Fund shares.</t>
        </is>
      </c>
      <c r="C470" s="4" t="inlineStr">
        <is>
          <t xml:space="preserve"> </t>
        </is>
      </c>
    </row>
    <row r="471">
      <c r="A471" s="4" t="inlineStr">
        <is>
          <t>Performance Past Does Not Indicate Future [Text]</t>
        </is>
      </c>
      <c r="B471" s="4" t="inlineStr">
        <is>
          <t>Performance data quoted represents past performance and is no guarantee of future results.</t>
        </is>
      </c>
      <c r="C471" s="4" t="inlineStr">
        <is>
          <t xml:space="preserve"> </t>
        </is>
      </c>
    </row>
    <row r="472">
      <c r="A472" s="4" t="inlineStr">
        <is>
          <t>Line Graph [Table Text Block]</t>
        </is>
      </c>
      <c r="B472" s="4" t="inlineStr">
        <is>
          <t>MSCI All Country World Index (Net) AdvisorShares STAR Global Buy-Write ETF NAV 6/2014 $10,000 $10,000 7/2014 $9,882 $9,879 8/2014 $10,126 $10,097 9/2014 $9,969 $9,770 10/2014 $10,073 $9,838 11/2014 $10,191 $10,003 12/2014 $10,111 $9,810 1/2015 $9,947 $9,656 2/2015 $10,286 $10,194 3/2015 $10,172 $10,036 4/2015 $10,271 $10,327 5/2015 $10,328 $10,314 6/2015 $10,160 $10,071 7/2015 $10,275 $10,158 8/2015 $9,767 $9,462 9/2015 $9,576 $9,119 10/2015 $10,088 $9,835 11/2015 $10,080 $9,754 12/2015 $9,912 $9,578 1/2016 $9,561 $9,000 2/2016 $9,576 $8,938 3/2016 $9,992 $9,601 4/2016 $10,041 $9,742 5/2016 $10,084 $9,755 6/2016 $10,225 $9,696 7/2016 $10,455 $10,114 8/2016 $10,461 $10,148 9/2016 $10,465 $10,210 10/2016 $10,319 $10,036 11/2016 $10,460 $10,113 12/2016 $10,589 $10,331 1/2017 $10,723 $10,614 2/2017 $10,946 $10,911 3/2017 $10,975 $11,045 4/2017 $11,065 $11,217 5/2017 $11,139 $11,465 6/2017 $11,217 $11,517 7/2017 $11,375 $11,839 8/2017 $11,380 $11,884 9/2017 $11,514 $12,114 10/2017 $11,640 $12,365 11/2017 $11,777 $12,605 12/2017 $11,873 $12,808 1/2018 $12,223 $13,530 2/2018 $11,850 $12,962 3/2018 $11,692 $12,685 4/2018 $11,745 $12,806 5/2018 $11,930 $12,822 6/2018 $11,936 $12,752 7/2018 $12,205 $13,137 8/2018 $12,371 $13,240 9/2018 $12,357 $13,298 10/2018 $11,717 $12,301 11/2018 $11,853 $12,481 12/2018 $11,118 $11,602 1/2019 $11,799 $12,518 2/2019 $12,083 $12,853 3/2019 $12,252 $13,015 4/2019 $12,523 $13,454 5/2019 $12,023 $12,656 6/2019 $12,488 $13,485 7/2019 $12,575 $13,524 8/2019 $12,467 $13,203 9/2019 $12,604 $13,481 10/2019 $12,787 $13,850 11/2019 $13,043 $14,188 12/2019 $13,319 $14,688 1/2020 $13,239 $14,526 2/2020 $12,505 $13,352 3/2020 $11,218 $11,550 4/2020 $12,042 $12,787 5/2020 $12,443 $13,343 6/2020 $12,512 $13,769 7/2020 $13,030 $14,498 8/2020 $13,657 $15,385 9/2020 $13,267 $14,889 10/2020 $12,952 $14,527 11/2020 $13,980 $16,318 12/2020 $14,353 $17,075 1/2021 $14,261 $16,998 2/2021 $14,466 $17,391 3/2021 $14,793 $17,856 4/2021 $15,177 $18,637 5/2021 $15,279 $18,927 6/2021 $15,521 $19,176 7/2021 $15,635 $19,308 8/2021 $15,855 $19,791 9/2021 $15,390 $18,974 10/2021 $16,030 $19,942 11/2021 $15,695 $19,462 12/2021 $16,099 $20,241 1/2022 $15,491 $19,247 2/2022 $15,193 $18,749 3/2022 $15,418 $19,156 4/2022 $14,378 $17,622 5/2022 $14,426 $17,643 6/2022 $13,559 $16,156 7/2022 $14,311 $17,284 8/2022 $13,730 $16,648 9/2022 $12,695 $15,054 10/2022 $13,321 $15,962 11/2022 $14,146 $17,200 12/2022 $13,649 $16,524 1/2023 $14,463 $17,708 2/2023 $14,068 $17,200 3/2023 $14,428 $17,731 4/2023 $14,591 $17,986 5/2023 $14,453 $17,793 6/2023 $14,997 $18,826 7/2023 $15,337 $19,515 8/2023 $15,016 $18,970 9/2023 $14,464 $18,186 10/2023 $14,129 $17,639 11/2023 $15,108 $19,267 12/2023 $15,764 $20,192 1/2024 $15,798 $20,311 2/2024 $16,244 $21,182 3/2024 $16,633 $21,847 4/2024 $16,078 $21,126 5/2024 $16,587 $21,984 6/2024 $16,900 $22,474</t>
        </is>
      </c>
      <c r="C472" s="4" t="inlineStr">
        <is>
          <t xml:space="preserve"> </t>
        </is>
      </c>
    </row>
    <row r="473">
      <c r="A473" s="4" t="inlineStr">
        <is>
          <t>Average Annual Return [Table Text Block]</t>
        </is>
      </c>
      <c r="B473" s="4" t="inlineStr">
        <is>
          <t>Fund/Index 1 year 5 year 10 year AdvisorShares STAR Global Buy-Write ETF NAV 12.69% 6.24% 5.39% AdvisorShares STAR Global Buy-Write ETF (MKT)* 12.62% 6.28% 5.36% MSCI All Country World Index (Net) 19.38% 10.76% 8.43%</t>
        </is>
      </c>
      <c r="C473" s="4" t="inlineStr">
        <is>
          <t xml:space="preserve"> </t>
        </is>
      </c>
    </row>
    <row r="474">
      <c r="A474" s="4" t="inlineStr">
        <is>
          <t>No Deduction of Taxes [Text Block]</t>
        </is>
      </c>
      <c r="B474" s="4" t="inlineStr">
        <is>
          <t>The performance table and graph do not reflect the deduction of taxes that a shareholder would pay on Fund distributions or the redemption of Fund shares.</t>
        </is>
      </c>
      <c r="C474" s="4" t="inlineStr">
        <is>
          <t xml:space="preserve"> </t>
        </is>
      </c>
    </row>
    <row r="475">
      <c r="A475" s="4" t="inlineStr">
        <is>
          <t>Updated Performance Information Location [Text Block]</t>
        </is>
      </c>
      <c r="B475" s="4" t="inlineStr">
        <is>
          <t>If you wish to find additional information about the Fund such as the prospectus, financial information, portfolio holdings and proxy voting, please see the website address or contact number included at the beginning of this shareholder report.</t>
        </is>
      </c>
      <c r="C475" s="4" t="inlineStr">
        <is>
          <t xml:space="preserve"> </t>
        </is>
      </c>
    </row>
    <row r="476">
      <c r="A476" s="4" t="inlineStr">
        <is>
          <t>Distribution of Capital [Text Block]</t>
        </is>
      </c>
      <c r="B476" s="4" t="inlineStr">
        <is>
          <t>Returns shown include the reinvestment of all dividends and other distributions.</t>
        </is>
      </c>
      <c r="C476" s="4" t="inlineStr">
        <is>
          <t xml:space="preserve"> </t>
        </is>
      </c>
    </row>
    <row r="477">
      <c r="A477" s="4" t="inlineStr">
        <is>
          <t>AssetsNet</t>
        </is>
      </c>
      <c r="B477" s="5" t="n">
        <v>61539331</v>
      </c>
      <c r="C477" s="5" t="n">
        <v>61539331</v>
      </c>
    </row>
    <row r="478">
      <c r="A478" s="4" t="inlineStr">
        <is>
          <t>Holdings Count | Holding</t>
        </is>
      </c>
      <c r="B478" s="7" t="n">
        <v>11</v>
      </c>
      <c r="C478" s="7" t="n">
        <v>11</v>
      </c>
    </row>
    <row r="479">
      <c r="A479" s="4" t="inlineStr">
        <is>
          <t>Advisory Fees Paid, Amount</t>
        </is>
      </c>
      <c r="B479" s="5" t="n">
        <v>467969</v>
      </c>
      <c r="C479" s="4" t="inlineStr">
        <is>
          <t xml:space="preserve"> </t>
        </is>
      </c>
    </row>
    <row r="480">
      <c r="A480" s="4" t="inlineStr">
        <is>
          <t>InvestmentCompanyPortfolioTurnover</t>
        </is>
      </c>
      <c r="B480" s="8" t="n">
        <v>0.24</v>
      </c>
      <c r="C480" s="4" t="inlineStr">
        <is>
          <t xml:space="preserve"> </t>
        </is>
      </c>
    </row>
    <row r="481">
      <c r="A481" s="4" t="inlineStr">
        <is>
          <t>Additional Fund Statistics [Text Block]</t>
        </is>
      </c>
      <c r="B481" s="4" t="inlineStr">
        <is>
          <t>Key Fund
Statistics The following table outlines key fund statistics as of 6/30/2024. Fund net assets $61,539,331 Total advisory fees paid $467,969 Total number of portfolio holdings 11 Period portfolio turnover rate 24%</t>
        </is>
      </c>
      <c r="C481" s="4" t="inlineStr">
        <is>
          <t xml:space="preserve"> </t>
        </is>
      </c>
    </row>
    <row r="482">
      <c r="A482" s="4" t="inlineStr">
        <is>
          <t>Additional Fund Statistics Significance or Limits [Text Block]</t>
        </is>
      </c>
      <c r="B482" s="4" t="inlineStr">
        <is>
          <t>The following table outlines key fund statistics as of 6/30/2024.</t>
        </is>
      </c>
      <c r="C482" s="4" t="inlineStr">
        <is>
          <t xml:space="preserve"> </t>
        </is>
      </c>
    </row>
    <row r="483">
      <c r="A483" s="4" t="inlineStr">
        <is>
          <t>Holdings [Text Block]</t>
        </is>
      </c>
      <c r="B483" s="4" t="inlineStr">
        <is>
          <t>Sector % of Net Assets Written Call Option (0.0)% Footnote Reference Debt Fund 25.3% Equity Fund 70.0% Money Market Funds 8.4% Assets Less Liabilities (3.7)% Total 100.0% Footnote Description Footnote ** Less than 0.05%.</t>
        </is>
      </c>
      <c r="C483" s="4" t="inlineStr">
        <is>
          <t xml:space="preserve"> </t>
        </is>
      </c>
    </row>
    <row r="484">
      <c r="A484" s="4" t="inlineStr">
        <is>
          <t>Material Fund Change [Text Block]</t>
        </is>
      </c>
      <c r="C484" s="4" t="inlineStr">
        <is>
          <t xml:space="preserve"> </t>
        </is>
      </c>
    </row>
    <row r="485">
      <c r="A485" s="4" t="inlineStr">
        <is>
          <t>Updated Prospectus Phone Number</t>
        </is>
      </c>
      <c r="B485" s="4" t="inlineStr">
        <is>
          <t>1-877-843-3831</t>
        </is>
      </c>
      <c r="C485" s="4" t="inlineStr">
        <is>
          <t xml:space="preserve"> </t>
        </is>
      </c>
    </row>
    <row r="486">
      <c r="A486" s="4" t="inlineStr">
        <is>
          <t>C000194564</t>
        </is>
      </c>
      <c r="B486" s="4" t="inlineStr">
        <is>
          <t xml:space="preserve"> </t>
        </is>
      </c>
      <c r="C486" s="4" t="inlineStr">
        <is>
          <t xml:space="preserve"> </t>
        </is>
      </c>
    </row>
    <row r="487">
      <c r="A487" s="3" t="inlineStr">
        <is>
          <t>Shareholder Report [Line Items]</t>
        </is>
      </c>
      <c r="B487" s="4" t="inlineStr">
        <is>
          <t xml:space="preserve"> </t>
        </is>
      </c>
      <c r="C487" s="4" t="inlineStr">
        <is>
          <t xml:space="preserve"> </t>
        </is>
      </c>
    </row>
    <row r="488">
      <c r="A488" s="4" t="inlineStr">
        <is>
          <t>Fund Name</t>
        </is>
      </c>
      <c r="B488" s="4" t="inlineStr">
        <is>
          <t>AdvisorShares Vice ETF</t>
        </is>
      </c>
      <c r="C488" s="4" t="inlineStr">
        <is>
          <t xml:space="preserve"> </t>
        </is>
      </c>
    </row>
    <row r="489">
      <c r="A489" s="4" t="inlineStr">
        <is>
          <t>Trading Symbol</t>
        </is>
      </c>
      <c r="B489" s="4" t="inlineStr">
        <is>
          <t>VICE</t>
        </is>
      </c>
      <c r="C489" s="4" t="inlineStr">
        <is>
          <t xml:space="preserve"> </t>
        </is>
      </c>
    </row>
    <row r="490">
      <c r="A490" s="4" t="inlineStr">
        <is>
          <t>Security Exchange Name</t>
        </is>
      </c>
      <c r="B490" s="4" t="inlineStr">
        <is>
          <t>NYSEArca</t>
        </is>
      </c>
      <c r="C490" s="4" t="inlineStr">
        <is>
          <t xml:space="preserve"> </t>
        </is>
      </c>
    </row>
    <row r="491">
      <c r="A491" s="4" t="inlineStr">
        <is>
          <t>Annual or Semi-Annual Statement [Text Block]</t>
        </is>
      </c>
      <c r="B491" s="4" t="inlineStr">
        <is>
          <t>This annual shareholder report contains important information about AdvisorShares Vice ETF (the "Fund") for the period of July 1, 2023 to June 30, 2024.</t>
        </is>
      </c>
      <c r="C491" s="4" t="inlineStr">
        <is>
          <t xml:space="preserve"> </t>
        </is>
      </c>
    </row>
    <row r="492">
      <c r="A492" s="4" t="inlineStr">
        <is>
          <t>Shareholder Report Annual or Semi-Annual</t>
        </is>
      </c>
      <c r="B492" s="4" t="inlineStr">
        <is>
          <t>Annual Shareholder Report</t>
        </is>
      </c>
      <c r="C492" s="4" t="inlineStr">
        <is>
          <t xml:space="preserve"> </t>
        </is>
      </c>
    </row>
    <row r="493">
      <c r="A493" s="4" t="inlineStr">
        <is>
          <t>Additional Information [Text Block]</t>
        </is>
      </c>
      <c r="B493" s="4" t="inlineStr">
        <is>
          <t>You can find additional information about the Fund at https://www.advisorshares.com/about/literature-center</t>
        </is>
      </c>
      <c r="C493" s="4" t="inlineStr">
        <is>
          <t xml:space="preserve"> </t>
        </is>
      </c>
    </row>
    <row r="494">
      <c r="A494" s="4" t="inlineStr">
        <is>
          <t>Additional Information Phone Number</t>
        </is>
      </c>
      <c r="B494" s="4" t="inlineStr">
        <is>
          <t>1-877-843-3831</t>
        </is>
      </c>
      <c r="C494" s="4" t="inlineStr">
        <is>
          <t xml:space="preserve"> </t>
        </is>
      </c>
    </row>
    <row r="495">
      <c r="A495" s="4" t="inlineStr">
        <is>
          <t>Additional Information Website</t>
        </is>
      </c>
      <c r="B495" s="4" t="inlineStr">
        <is>
          <t>&amp;lt;span style="box-sizing: border-box; color: rgb(0, 0, 0); display: inline; flex-wrap: nowrap; font-size: 12px; font-weight: 400; grid-area: auto; line-height: 18px; margin: 0px; overflow: visible; text-align: left;"&gt;https://www.advisorshares.com/about/literature-center&amp;lt;/span&gt;</t>
        </is>
      </c>
      <c r="C495" s="4" t="inlineStr">
        <is>
          <t xml:space="preserve"> </t>
        </is>
      </c>
    </row>
    <row r="496">
      <c r="A496" s="4" t="inlineStr">
        <is>
          <t>Expenses [Text Block]</t>
        </is>
      </c>
      <c r="B496" s="4" t="inlineStr">
        <is>
          <t>What were the Fund’s costs for the period? (based on a hypothetical $10,000 investment) Fund Cost of $10K Investment Cost Paid as % of $10K Investment AdvisorShares Vice ETF $100 0.99%</t>
        </is>
      </c>
      <c r="C496" s="4" t="inlineStr">
        <is>
          <t xml:space="preserve"> </t>
        </is>
      </c>
    </row>
    <row r="497">
      <c r="A497" s="4" t="inlineStr">
        <is>
          <t>Expenses Paid, Amount</t>
        </is>
      </c>
      <c r="B497" s="5" t="n">
        <v>100</v>
      </c>
      <c r="C497" s="4" t="inlineStr">
        <is>
          <t xml:space="preserve"> </t>
        </is>
      </c>
    </row>
    <row r="498">
      <c r="A498" s="4" t="inlineStr">
        <is>
          <t>Expense Ratio, Percent</t>
        </is>
      </c>
      <c r="B498" s="6" t="n">
        <v>0.009900000000000001</v>
      </c>
      <c r="C498" s="4" t="inlineStr">
        <is>
          <t xml:space="preserve"> </t>
        </is>
      </c>
    </row>
    <row r="499">
      <c r="A499" s="4" t="inlineStr">
        <is>
          <t>Factors Affecting Performance [Text Block]</t>
        </is>
      </c>
      <c r="B499" s="4" t="inlineStr">
        <is>
          <t xml:space="preserve">How did the Fund perform last year? During the fiscal year ended June 30, 2024, the AdvisorShares Vice ETF (ticker: VICE) delivered a modest positive return, underperforming the broader market. The "vice" sector includes industries such as alcohol, tobacco, restaurants/hospitality, gaming, and gambling. Typically, investments in sectors like alcohol and tobacco are expected to exhibit lower volatility and greater resilience in down markets. However, during the past fiscal year, vice industries worldwide were significantly impacted by inflation, supply chain disruptions, and employment issues. Looking ahead, we anticipate that VICE will exhibit less volatility compared to the overall market. Certain vice-oriented stocks are expected to experience growth as companies focus on product innovation, market expansion, and adapting to evolving consumer preferences. Our strategy aims to achieve relative outperformance and long-term capital appreciation through effective security selection and successful trading techniques. The Fund’s past performance is not a good predictor of how the Fund will perform in the future. The graph and table do not reflect the deduction of taxes that a shareholder would pay on Fund distributions or redemption of Fund shares. </t>
        </is>
      </c>
      <c r="C499" s="4" t="inlineStr">
        <is>
          <t xml:space="preserve"> </t>
        </is>
      </c>
    </row>
    <row r="500">
      <c r="A500" s="4" t="inlineStr">
        <is>
          <t>Performance Past Does Not Indicate Future [Text]</t>
        </is>
      </c>
      <c r="B500" s="4" t="inlineStr">
        <is>
          <t>Performance data quoted represents past performance and is no guarantee of future results.</t>
        </is>
      </c>
      <c r="C500" s="4" t="inlineStr">
        <is>
          <t xml:space="preserve"> </t>
        </is>
      </c>
    </row>
    <row r="501">
      <c r="A501" s="4" t="inlineStr">
        <is>
          <t>Line Graph [Table Text Block]</t>
        </is>
      </c>
      <c r="B501" s="4" t="inlineStr">
        <is>
          <t>S&amp;P 500 Index AdvisorShares Vice ETF NAV 12/12/2017 $10,000 $10,000 12/31/2017 $10,480 $10,044 1/31/2018 $10,658 $10,619 2/28/2018 $10,058 $10,228 3/31/2018 $9,997 $9,968 4/30/2018 $10,076 $10,006 5/31/2018 $10,157 $10,247 6/30/2018 $10,258 $10,310 7/31/2018 $10,387 $10,694 8/31/2018 $10,520 $11,042 9/30/2018 $10,812 $11,105 10/31/2018 $10,289 $10,346 11/30/2018 $9,728 $10,557 12/31/2018 $8,770 $9,604 1/31/2019 $9,572 $10,373 2/28/2019 $10,240 $10,706 3/31/2019 $10,388 $10,914 4/30/2019 $10,473 $11,356 5/31/2019 $9,761 $10,635 6/30/2019 $10,235 $11,384 7/31/2019 $10,073 $11,548 8/31/2019 $9,832 $11,365 9/30/2019 $9,636 $11,577 10/31/2019 $9,626 $11,828 11/30/2019 $10,214 $12,257 12/31/2019 $10,503 $12,627 1/31/2020 $10,223 $12,622 2/29/2020 $9,458 $11,583 3/31/2020 $7,995 $10,153 4/30/2020 $9,076 $11,454 5/31/2020 $9,612 $12,000 6/30/2020 $9,528 $12,238 7/31/2020 $10,353 $12,928 8/31/2020 $11,026 $13,858 9/30/2020 $10,930 $13,331 10/31/2020 $11,285 $12,977 11/30/2020 $12,005 $14,397 12/31/2020 $12,951 $14,951 1/31/2021 $13,307 $14,800 2/28/2021 $14,365 $15,208 3/31/2021 $14,558 $15,874 4/30/2021 $15,197 $16,721 5/31/2021 $15,073 $16,838 6/30/2021 $15,244 $17,231 7/31/2021 $13,751 $17,640 8/31/2021 $14,008 $18,177 9/30/2021 $13,729 $17,331 10/31/2021 $13,919 $18,545 11/30/2021 $12,980 $18,417 12/31/2021 $14,066 $19,242 1/31/2022 $12,889 $18,247 2/28/2022 $13,249 $17,700 3/31/2022 $12,880 $18,357 4/30/2022 $12,016 $16,757 5/31/2022 $11,611 $16,787 6/30/2022 $10,756 $15,402 7/31/2022 $11,510 $16,822 8/31/2022 $11,123 $16,136 9/30/2022 $10,095 $14,650 10/31/2022 $11,384 $15,836 11/30/2022 $12,139 $16,721 12/31/2022 $11,499 $15,757 1/31/2023 $12,165 $16,747 2/28/2023 $12,150 $16,339 3/31/2023 $12,104 $16,939 4/30/2023 $12,472 $17,203 5/31/2023 $11,494 $17,278 6/30/2023 $12,395 $18,420 7/31/2023 $12,645 $19,011 8/31/2023 $11,921 $18,709 9/30/2023 $11,068 $17,817 10/31/2023 $10,445 $17,442 11/30/2023 $11,413 $19,035 12/31/2023 $11,855 $19,900 1/31/2024 $11,833 $20,234 2/29/2024 $12,442 $21,314 3/31/2024 $13,037 $22,000 4/30/2024 $11,973 $21,102 5/31/2024 $12,625 $22,148 6/30/2024 $12,587 $22,943</t>
        </is>
      </c>
      <c r="C501" s="4" t="inlineStr">
        <is>
          <t xml:space="preserve"> </t>
        </is>
      </c>
    </row>
    <row r="502">
      <c r="A502" s="4" t="inlineStr">
        <is>
          <t>Average Annual Return [Table Text Block]</t>
        </is>
      </c>
      <c r="B502" s="4" t="inlineStr">
        <is>
          <t>Fund/Index 1 year 5 year Since Inception 12/12/2017 AdvisorShares Vice ETF NAV 1.55% 4.22% 3.58% AdvisorShares VICE ETF (MKT)* 1.48% 4.21% 3.57% S&amp;P 500 Index 24.56% 15.05% 13.52%</t>
        </is>
      </c>
      <c r="C502" s="4" t="inlineStr">
        <is>
          <t xml:space="preserve"> </t>
        </is>
      </c>
    </row>
    <row r="503">
      <c r="A503" s="4" t="inlineStr">
        <is>
          <t>Performance Inception Date</t>
        </is>
      </c>
      <c r="B503" s="4" t="inlineStr">
        <is>
          <t xml:space="preserve"> </t>
        </is>
      </c>
      <c r="C503" s="4" t="inlineStr">
        <is>
          <t>Dec. 12,  2017</t>
        </is>
      </c>
    </row>
    <row r="504">
      <c r="A504" s="4" t="inlineStr">
        <is>
          <t>No Deduction of Taxes [Text Block]</t>
        </is>
      </c>
      <c r="B504" s="4" t="inlineStr">
        <is>
          <t>The performance table and graph do not reflect the deduction of taxes that a shareholder would pay on Fund distributions or the redemption of Fund shares.</t>
        </is>
      </c>
      <c r="C504" s="4" t="inlineStr">
        <is>
          <t xml:space="preserve"> </t>
        </is>
      </c>
    </row>
    <row r="505">
      <c r="A505" s="4" t="inlineStr">
        <is>
          <t>Updated Performance Information Location [Text Block]</t>
        </is>
      </c>
      <c r="B505" s="4" t="inlineStr">
        <is>
          <t>If you wish to find additional information about the Fund such as the prospectus, financial information, portfolio holdings and proxy voting, please see the website address or contact number included at the beginning of this shareholder report.</t>
        </is>
      </c>
      <c r="C505" s="4" t="inlineStr">
        <is>
          <t xml:space="preserve"> </t>
        </is>
      </c>
    </row>
    <row r="506">
      <c r="A506" s="4" t="inlineStr">
        <is>
          <t>Distribution of Capital [Text Block]</t>
        </is>
      </c>
      <c r="B506" s="4" t="inlineStr">
        <is>
          <t>Returns shown include the reinvestment of all dividends and other distributions.</t>
        </is>
      </c>
      <c r="C506" s="4" t="inlineStr">
        <is>
          <t xml:space="preserve"> </t>
        </is>
      </c>
    </row>
    <row r="507">
      <c r="A507" s="4" t="inlineStr">
        <is>
          <t>AssetsNet</t>
        </is>
      </c>
      <c r="B507" s="5" t="n">
        <v>7038881</v>
      </c>
      <c r="C507" s="5" t="n">
        <v>7038881</v>
      </c>
    </row>
    <row r="508">
      <c r="A508" s="4" t="inlineStr">
        <is>
          <t>Holdings Count | Holding</t>
        </is>
      </c>
      <c r="B508" s="7" t="n">
        <v>24</v>
      </c>
      <c r="C508" s="7" t="n">
        <v>24</v>
      </c>
    </row>
    <row r="509">
      <c r="A509" s="4" t="inlineStr">
        <is>
          <t>Advisory Fees Paid, Amount</t>
        </is>
      </c>
      <c r="B509" s="5" t="n">
        <v>0</v>
      </c>
      <c r="C509" s="4" t="inlineStr">
        <is>
          <t xml:space="preserve"> </t>
        </is>
      </c>
    </row>
    <row r="510">
      <c r="A510" s="4" t="inlineStr">
        <is>
          <t>InvestmentCompanyPortfolioTurnover</t>
        </is>
      </c>
      <c r="B510" s="8" t="n">
        <v>1.24</v>
      </c>
      <c r="C510" s="4" t="inlineStr">
        <is>
          <t xml:space="preserve"> </t>
        </is>
      </c>
    </row>
    <row r="511">
      <c r="A511" s="4" t="inlineStr">
        <is>
          <t>Additional Fund Statistics [Text Block]</t>
        </is>
      </c>
      <c r="B511" s="4" t="inlineStr">
        <is>
          <t>Key Fund Statistics The following table outlines key fund statistics as of 6/30/2024. Fund net assets $7,038,881 Total advisory fees paid $0 Total number of portfolio holdings 24 Period portfolio turnover rate 124%</t>
        </is>
      </c>
      <c r="C511" s="4" t="inlineStr">
        <is>
          <t xml:space="preserve"> </t>
        </is>
      </c>
    </row>
    <row r="512">
      <c r="A512" s="4" t="inlineStr">
        <is>
          <t>Additional Fund Statistics Significance or Limits [Text Block]</t>
        </is>
      </c>
      <c r="B512" s="4" t="inlineStr">
        <is>
          <t>The following table outlines key fund statistics as of 6/30/2024.</t>
        </is>
      </c>
      <c r="C512" s="4" t="inlineStr">
        <is>
          <t xml:space="preserve"> </t>
        </is>
      </c>
    </row>
    <row r="513">
      <c r="A513" s="4" t="inlineStr">
        <is>
          <t>Holdings [Text Block]</t>
        </is>
      </c>
      <c r="B513" s="4" t="inlineStr">
        <is>
          <t>Sector % of Net Assets Electronics 3.8% Household Products/Wares 4.0% Auto Manufacturers 4.5% REITS 6.6% Semiconductors 8.1% Lodging 8.5% Agriculture 8.7% Entertainment 8.9% Software 9.3% Beverages 14.8% Retail 18.6% Money Market Funds 6.9% Assets Less Liabilities (2.7)% Total 100.0%</t>
        </is>
      </c>
      <c r="C513" s="4" t="inlineStr">
        <is>
          <t xml:space="preserve"> </t>
        </is>
      </c>
    </row>
    <row r="514">
      <c r="A514" s="4" t="inlineStr">
        <is>
          <t>Material Fund Change [Text Block]</t>
        </is>
      </c>
      <c r="C514" s="4" t="inlineStr">
        <is>
          <t xml:space="preserve"> </t>
        </is>
      </c>
    </row>
    <row r="515">
      <c r="A515" s="4" t="inlineStr">
        <is>
          <t>Updated Prospectus Phone Number</t>
        </is>
      </c>
      <c r="B515" s="4" t="inlineStr">
        <is>
          <t>1-877-843-3831</t>
        </is>
      </c>
      <c r="C5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C138"/>
  <sheetViews>
    <sheetView workbookViewId="0">
      <selection activeCell="A1" sqref="A1"/>
    </sheetView>
  </sheetViews>
  <sheetFormatPr baseColWidth="8" defaultRowHeight="15"/>
  <cols>
    <col width="51" customWidth="1" min="1" max="1"/>
    <col width="5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3"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 width="14" customWidth="1" min="132" max="132"/>
    <col width="14" customWidth="1" min="133" max="133"/>
  </cols>
  <sheetData>
    <row r="1">
      <c r="A1" s="1" t="inlineStr">
        <is>
          <t>Shareholder Report, Line Graph (Details) - USD ($)</t>
        </is>
      </c>
      <c r="B1" s="2" t="inlineStr">
        <is>
          <t>12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Aug. 23,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Sep. 15, 2021</t>
        </is>
      </c>
      <c r="AL2" s="2" t="inlineStr">
        <is>
          <t>Aug. 31, 2021</t>
        </is>
      </c>
      <c r="AM2" s="2" t="inlineStr">
        <is>
          <t>Jul. 31, 2021</t>
        </is>
      </c>
      <c r="AN2" s="2" t="inlineStr">
        <is>
          <t>Jul. 01, 2021</t>
        </is>
      </c>
      <c r="AO2" s="2" t="inlineStr">
        <is>
          <t>Jun. 30, 2021</t>
        </is>
      </c>
      <c r="AP2" s="2" t="inlineStr">
        <is>
          <t>May 31, 2021</t>
        </is>
      </c>
      <c r="AQ2" s="2" t="inlineStr">
        <is>
          <t>Apr. 30, 2021</t>
        </is>
      </c>
      <c r="AR2" s="2" t="inlineStr">
        <is>
          <t>Apr. 20, 2021</t>
        </is>
      </c>
      <c r="AS2" s="2" t="inlineStr">
        <is>
          <t>Mar. 31, 2021</t>
        </is>
      </c>
      <c r="AT2" s="2" t="inlineStr">
        <is>
          <t>Feb. 28, 2021</t>
        </is>
      </c>
      <c r="AU2" s="2" t="inlineStr">
        <is>
          <t>Jan. 31, 2021</t>
        </is>
      </c>
      <c r="AV2" s="2" t="inlineStr">
        <is>
          <t>Dec. 31, 2020</t>
        </is>
      </c>
      <c r="AW2" s="2" t="inlineStr">
        <is>
          <t>Dec. 28, 2020</t>
        </is>
      </c>
      <c r="AX2" s="2" t="inlineStr">
        <is>
          <t>Nov. 30, 2020</t>
        </is>
      </c>
      <c r="AY2" s="2" t="inlineStr">
        <is>
          <t>Oct. 31, 2020</t>
        </is>
      </c>
      <c r="AZ2" s="2" t="inlineStr">
        <is>
          <t>Sep. 30, 2020</t>
        </is>
      </c>
      <c r="BA2" s="2" t="inlineStr">
        <is>
          <t>Sep. 01,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Dec. 26,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Apr. 17,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l. 10, 2018</t>
        </is>
      </c>
      <c r="CE2" s="2" t="inlineStr">
        <is>
          <t>Jun. 30, 2018</t>
        </is>
      </c>
      <c r="CF2" s="2" t="inlineStr">
        <is>
          <t>May 31, 2018</t>
        </is>
      </c>
      <c r="CG2" s="2" t="inlineStr">
        <is>
          <t>Apr. 30, 2018</t>
        </is>
      </c>
      <c r="CH2" s="2" t="inlineStr">
        <is>
          <t>Mar. 31, 2018</t>
        </is>
      </c>
      <c r="CI2" s="2" t="inlineStr">
        <is>
          <t>Feb. 28, 2018</t>
        </is>
      </c>
      <c r="CJ2" s="2" t="inlineStr">
        <is>
          <t>Jan. 31, 2018</t>
        </is>
      </c>
      <c r="CK2" s="2" t="inlineStr">
        <is>
          <t>Dec. 31, 2017</t>
        </is>
      </c>
      <c r="CL2" s="2" t="inlineStr">
        <is>
          <t>Dec. 12, 2017</t>
        </is>
      </c>
      <c r="CM2" s="2" t="inlineStr">
        <is>
          <t>Nov. 30, 2017</t>
        </is>
      </c>
      <c r="CN2" s="2" t="inlineStr">
        <is>
          <t>Oct. 31, 2017</t>
        </is>
      </c>
      <c r="CO2" s="2" t="inlineStr">
        <is>
          <t>Sep. 30, 2017</t>
        </is>
      </c>
      <c r="CP2" s="2" t="inlineStr">
        <is>
          <t>Aug. 31, 2017</t>
        </is>
      </c>
      <c r="CQ2" s="2" t="inlineStr">
        <is>
          <t>Jul. 31, 2017</t>
        </is>
      </c>
      <c r="CR2" s="2" t="inlineStr">
        <is>
          <t>Jun. 30, 2017</t>
        </is>
      </c>
      <c r="CS2" s="2" t="inlineStr">
        <is>
          <t>May 31, 2017</t>
        </is>
      </c>
      <c r="CT2" s="2" t="inlineStr">
        <is>
          <t>Apr. 30, 2017</t>
        </is>
      </c>
      <c r="CU2" s="2" t="inlineStr">
        <is>
          <t>Mar. 31, 2017</t>
        </is>
      </c>
      <c r="CV2" s="2" t="inlineStr">
        <is>
          <t>Feb. 28, 2017</t>
        </is>
      </c>
      <c r="CW2" s="2" t="inlineStr">
        <is>
          <t>Jan. 31, 2017</t>
        </is>
      </c>
      <c r="CX2" s="2" t="inlineStr">
        <is>
          <t>Dec. 31, 2016</t>
        </is>
      </c>
      <c r="CY2" s="2" t="inlineStr">
        <is>
          <t>Nov. 30, 2016</t>
        </is>
      </c>
      <c r="CZ2" s="2" t="inlineStr">
        <is>
          <t>Oct. 31, 2016</t>
        </is>
      </c>
      <c r="DA2" s="2" t="inlineStr">
        <is>
          <t>Sep. 30, 2016</t>
        </is>
      </c>
      <c r="DB2" s="2" t="inlineStr">
        <is>
          <t>Sep. 20, 2016</t>
        </is>
      </c>
      <c r="DC2" s="2" t="inlineStr">
        <is>
          <t>Aug. 31, 2016</t>
        </is>
      </c>
      <c r="DD2" s="2" t="inlineStr">
        <is>
          <t>Jul. 31, 2016</t>
        </is>
      </c>
      <c r="DE2" s="2" t="inlineStr">
        <is>
          <t>Jun. 30, 2016</t>
        </is>
      </c>
      <c r="DF2" s="2" t="inlineStr">
        <is>
          <t>May 31, 2016</t>
        </is>
      </c>
      <c r="DG2" s="2" t="inlineStr">
        <is>
          <t>Apr. 30, 2016</t>
        </is>
      </c>
      <c r="DH2" s="2" t="inlineStr">
        <is>
          <t>Mar. 31, 2016</t>
        </is>
      </c>
      <c r="DI2" s="2" t="inlineStr">
        <is>
          <t>Feb. 29, 2016</t>
        </is>
      </c>
      <c r="DJ2" s="2" t="inlineStr">
        <is>
          <t>Jan. 31, 2016</t>
        </is>
      </c>
      <c r="DK2" s="2" t="inlineStr">
        <is>
          <t>Dec. 31, 2015</t>
        </is>
      </c>
      <c r="DL2" s="2" t="inlineStr">
        <is>
          <t>Nov. 30, 2015</t>
        </is>
      </c>
      <c r="DM2" s="2" t="inlineStr">
        <is>
          <t>Oct. 31, 2015</t>
        </is>
      </c>
      <c r="DN2" s="2" t="inlineStr">
        <is>
          <t>Sep. 30, 2015</t>
        </is>
      </c>
      <c r="DO2" s="2" t="inlineStr">
        <is>
          <t>Aug. 31, 2015</t>
        </is>
      </c>
      <c r="DP2" s="2" t="inlineStr">
        <is>
          <t>Jul. 31, 2015</t>
        </is>
      </c>
      <c r="DQ2" s="2" t="inlineStr">
        <is>
          <t>Jun. 30, 2015</t>
        </is>
      </c>
      <c r="DR2" s="2" t="inlineStr">
        <is>
          <t>May 31, 2015</t>
        </is>
      </c>
      <c r="DS2" s="2" t="inlineStr">
        <is>
          <t>Apr. 30, 2015</t>
        </is>
      </c>
      <c r="DT2" s="2" t="inlineStr">
        <is>
          <t>Mar. 31, 2015</t>
        </is>
      </c>
      <c r="DU2" s="2" t="inlineStr">
        <is>
          <t>Feb. 28, 2015</t>
        </is>
      </c>
      <c r="DV2" s="2" t="inlineStr">
        <is>
          <t>Jan. 31, 2015</t>
        </is>
      </c>
      <c r="DW2" s="2" t="inlineStr">
        <is>
          <t>Dec. 31, 2014</t>
        </is>
      </c>
      <c r="DX2" s="2" t="inlineStr">
        <is>
          <t>Nov. 30, 2014</t>
        </is>
      </c>
      <c r="DY2" s="2" t="inlineStr">
        <is>
          <t>Oct. 31, 2014</t>
        </is>
      </c>
      <c r="DZ2" s="2" t="inlineStr">
        <is>
          <t>Sep. 30, 2014</t>
        </is>
      </c>
      <c r="EA2" s="2" t="inlineStr">
        <is>
          <t>Aug. 31, 2014</t>
        </is>
      </c>
      <c r="EB2" s="2" t="inlineStr">
        <is>
          <t>Jul. 31, 2014</t>
        </is>
      </c>
      <c r="EC2" s="2" t="inlineStr">
        <is>
          <t>Jun. 30, 2014</t>
        </is>
      </c>
    </row>
    <row r="3">
      <c r="A3" s="4" t="inlineStr">
        <is>
          <t>C00008118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row>
    <row r="5">
      <c r="A5" s="4" t="inlineStr">
        <is>
          <t>Line Graph and Table Measure Name</t>
        </is>
      </c>
      <c r="B5" s="4" t="inlineStr">
        <is>
          <t>AdvisorShares Dorsey Wright ADR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row>
    <row r="6">
      <c r="A6" s="4" t="inlineStr">
        <is>
          <t>Account Value</t>
        </is>
      </c>
      <c r="B6" s="5" t="n">
        <v>17544</v>
      </c>
      <c r="C6" s="5" t="n">
        <v>18228</v>
      </c>
      <c r="D6" s="5" t="n">
        <v>17138</v>
      </c>
      <c r="E6" s="5" t="n">
        <v>17469</v>
      </c>
      <c r="F6" s="5" t="n">
        <v>16372</v>
      </c>
      <c r="G6" s="5" t="n">
        <v>15763</v>
      </c>
      <c r="H6" s="5" t="n">
        <v>15744</v>
      </c>
      <c r="I6" s="5" t="n">
        <v>15235</v>
      </c>
      <c r="J6" s="5" t="n">
        <v>13305</v>
      </c>
      <c r="K6" s="5" t="n">
        <v>13736</v>
      </c>
      <c r="L6" s="5" t="n">
        <v>14620</v>
      </c>
      <c r="M6" s="5" t="n">
        <v>14862</v>
      </c>
      <c r="N6" s="5" t="n">
        <v>13853</v>
      </c>
      <c r="O6" s="5" t="n">
        <v>12848</v>
      </c>
      <c r="P6" s="5" t="n">
        <v>13406</v>
      </c>
      <c r="Q6" s="5" t="n">
        <v>13495</v>
      </c>
      <c r="R6" s="5" t="n">
        <v>13524</v>
      </c>
      <c r="S6" s="5" t="n">
        <v>14014</v>
      </c>
      <c r="T6" s="5" t="n">
        <v>13297</v>
      </c>
      <c r="U6" s="5" t="n">
        <v>13896</v>
      </c>
      <c r="V6" s="5" t="n">
        <v>12991</v>
      </c>
      <c r="W6" s="5" t="n">
        <v>12127</v>
      </c>
      <c r="X6" s="5" t="n">
        <v>13524</v>
      </c>
      <c r="Y6" s="4" t="inlineStr">
        <is>
          <t xml:space="preserve"> </t>
        </is>
      </c>
      <c r="Z6" s="5" t="n">
        <v>13957</v>
      </c>
      <c r="AA6" s="5" t="n">
        <v>13232</v>
      </c>
      <c r="AB6" s="5" t="n">
        <v>15208</v>
      </c>
      <c r="AC6" s="5" t="n">
        <v>14661</v>
      </c>
      <c r="AD6" s="5" t="n">
        <v>16059</v>
      </c>
      <c r="AE6" s="5" t="n">
        <v>15831</v>
      </c>
      <c r="AF6" s="5" t="n">
        <v>16783</v>
      </c>
      <c r="AG6" s="5" t="n">
        <v>17290</v>
      </c>
      <c r="AH6" s="5" t="n">
        <v>16487</v>
      </c>
      <c r="AI6" s="5" t="n">
        <v>17426</v>
      </c>
      <c r="AJ6" s="5" t="n">
        <v>17026</v>
      </c>
      <c r="AK6" s="4" t="inlineStr">
        <is>
          <t xml:space="preserve"> </t>
        </is>
      </c>
      <c r="AL6" s="5" t="n">
        <v>18182</v>
      </c>
      <c r="AM6" s="5" t="n">
        <v>17919</v>
      </c>
      <c r="AN6" s="4" t="inlineStr">
        <is>
          <t xml:space="preserve"> </t>
        </is>
      </c>
      <c r="AO6" s="5" t="n">
        <v>17764</v>
      </c>
      <c r="AP6" s="5" t="n">
        <v>17684</v>
      </c>
      <c r="AQ6" s="5" t="n">
        <v>17363</v>
      </c>
      <c r="AR6" s="4" t="inlineStr">
        <is>
          <t xml:space="preserve"> </t>
        </is>
      </c>
      <c r="AS6" s="5" t="n">
        <v>16615</v>
      </c>
      <c r="AT6" s="5" t="n">
        <v>16667</v>
      </c>
      <c r="AU6" s="5" t="n">
        <v>15960</v>
      </c>
      <c r="AV6" s="5" t="n">
        <v>16255</v>
      </c>
      <c r="AW6" s="4" t="inlineStr">
        <is>
          <t xml:space="preserve"> </t>
        </is>
      </c>
      <c r="AX6" s="5" t="n">
        <v>15438</v>
      </c>
      <c r="AY6" s="5" t="n">
        <v>14261</v>
      </c>
      <c r="AZ6" s="5" t="n">
        <v>14778</v>
      </c>
      <c r="BA6" s="4" t="inlineStr">
        <is>
          <t xml:space="preserve"> </t>
        </is>
      </c>
      <c r="BB6" s="5" t="n">
        <v>15060</v>
      </c>
      <c r="BC6" s="5" t="n">
        <v>15136</v>
      </c>
      <c r="BD6" s="5" t="n">
        <v>14167</v>
      </c>
      <c r="BE6" s="5" t="n">
        <v>13078</v>
      </c>
      <c r="BF6" s="5" t="n">
        <v>12265</v>
      </c>
      <c r="BG6" s="5" t="n">
        <v>10807</v>
      </c>
      <c r="BH6" s="5" t="n">
        <v>13206</v>
      </c>
      <c r="BI6" s="5" t="n">
        <v>14312</v>
      </c>
      <c r="BJ6" s="5" t="n">
        <v>14434</v>
      </c>
      <c r="BK6" s="4" t="inlineStr">
        <is>
          <t xml:space="preserve"> </t>
        </is>
      </c>
      <c r="BL6" s="5" t="n">
        <v>13550</v>
      </c>
      <c r="BM6" s="5" t="n">
        <v>13448</v>
      </c>
      <c r="BN6" s="5" t="n">
        <v>12729</v>
      </c>
      <c r="BO6" s="5" t="n">
        <v>13203</v>
      </c>
      <c r="BP6" s="5" t="n">
        <v>13466</v>
      </c>
      <c r="BQ6" s="5" t="n">
        <v>13233</v>
      </c>
      <c r="BR6" s="5" t="n">
        <v>12200</v>
      </c>
      <c r="BS6" s="5" t="n">
        <v>12208</v>
      </c>
      <c r="BT6" s="4" t="inlineStr">
        <is>
          <t xml:space="preserve"> </t>
        </is>
      </c>
      <c r="BU6" s="5" t="n">
        <v>12064</v>
      </c>
      <c r="BV6" s="5" t="n">
        <v>12238</v>
      </c>
      <c r="BW6" s="5" t="n">
        <v>11744</v>
      </c>
      <c r="BX6" s="5" t="n">
        <v>10622</v>
      </c>
      <c r="BY6" s="5" t="n">
        <v>11718</v>
      </c>
      <c r="BZ6" s="5" t="n">
        <v>12300</v>
      </c>
      <c r="CA6" s="5" t="n">
        <v>14214</v>
      </c>
      <c r="CB6" s="5" t="n">
        <v>13841</v>
      </c>
      <c r="CC6" s="5" t="n">
        <v>14003</v>
      </c>
      <c r="CD6" s="4" t="inlineStr">
        <is>
          <t xml:space="preserve"> </t>
        </is>
      </c>
      <c r="CE6" s="5" t="n">
        <v>14101</v>
      </c>
      <c r="CF6" s="5" t="n">
        <v>15167</v>
      </c>
      <c r="CG6" s="5" t="n">
        <v>15333</v>
      </c>
      <c r="CH6" s="5" t="n">
        <v>15416</v>
      </c>
      <c r="CI6" s="5" t="n">
        <v>15863</v>
      </c>
      <c r="CJ6" s="5" t="n">
        <v>16389</v>
      </c>
      <c r="CK6" s="5" t="n">
        <v>15433</v>
      </c>
      <c r="CL6" s="4" t="inlineStr">
        <is>
          <t xml:space="preserve"> </t>
        </is>
      </c>
      <c r="CM6" s="5" t="n">
        <v>14626</v>
      </c>
      <c r="CN6" s="5" t="n">
        <v>15046</v>
      </c>
      <c r="CO6" s="5" t="n">
        <v>14542</v>
      </c>
      <c r="CP6" s="5" t="n">
        <v>13734</v>
      </c>
      <c r="CQ6" s="5" t="n">
        <v>12993</v>
      </c>
      <c r="CR6" s="5" t="n">
        <v>12214</v>
      </c>
      <c r="CS6" s="5" t="n">
        <v>12343</v>
      </c>
      <c r="CT6" s="5" t="n">
        <v>12288</v>
      </c>
      <c r="CU6" s="5" t="n">
        <v>12099</v>
      </c>
      <c r="CV6" s="5" t="n">
        <v>11659</v>
      </c>
      <c r="CW6" s="5" t="n">
        <v>11498</v>
      </c>
      <c r="CX6" s="5" t="n">
        <v>10506</v>
      </c>
      <c r="CY6" s="5" t="n">
        <v>10593</v>
      </c>
      <c r="CZ6" s="5" t="n">
        <v>10823</v>
      </c>
      <c r="DA6" s="5" t="n">
        <v>10550</v>
      </c>
      <c r="DB6" s="4" t="inlineStr">
        <is>
          <t xml:space="preserve"> </t>
        </is>
      </c>
      <c r="DC6" s="5" t="n">
        <v>10446</v>
      </c>
      <c r="DD6" s="5" t="n">
        <v>10609</v>
      </c>
      <c r="DE6" s="5" t="n">
        <v>10142</v>
      </c>
      <c r="DF6" s="5" t="n">
        <v>10037</v>
      </c>
      <c r="DG6" s="5" t="n">
        <v>9956</v>
      </c>
      <c r="DH6" s="5" t="n">
        <v>9962</v>
      </c>
      <c r="DI6" s="5" t="n">
        <v>9331</v>
      </c>
      <c r="DJ6" s="5" t="n">
        <v>9422</v>
      </c>
      <c r="DK6" s="5" t="n">
        <v>9951</v>
      </c>
      <c r="DL6" s="5" t="n">
        <v>10146</v>
      </c>
      <c r="DM6" s="5" t="n">
        <v>9921</v>
      </c>
      <c r="DN6" s="5" t="n">
        <v>9366</v>
      </c>
      <c r="DO6" s="5" t="n">
        <v>9527</v>
      </c>
      <c r="DP6" s="5" t="n">
        <v>10297</v>
      </c>
      <c r="DQ6" s="5" t="n">
        <v>10036</v>
      </c>
      <c r="DR6" s="5" t="n">
        <v>10368</v>
      </c>
      <c r="DS6" s="5" t="n">
        <v>10386</v>
      </c>
      <c r="DT6" s="5" t="n">
        <v>9960</v>
      </c>
      <c r="DU6" s="5" t="n">
        <v>10042</v>
      </c>
      <c r="DV6" s="5" t="n">
        <v>9338</v>
      </c>
      <c r="DW6" s="5" t="n">
        <v>9533</v>
      </c>
      <c r="DX6" s="5" t="n">
        <v>9754</v>
      </c>
      <c r="DY6" s="5" t="n">
        <v>9697</v>
      </c>
      <c r="DZ6" s="5" t="n">
        <v>9551</v>
      </c>
      <c r="EA6" s="5" t="n">
        <v>9941</v>
      </c>
      <c r="EB6" s="5" t="n">
        <v>9736</v>
      </c>
      <c r="EC6" s="5" t="n">
        <v>10000</v>
      </c>
    </row>
    <row r="7">
      <c r="A7" s="4" t="inlineStr">
        <is>
          <t>C00021669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row>
    <row r="9">
      <c r="A9" s="4" t="inlineStr">
        <is>
          <t>Line Graph and Table Measure Name</t>
        </is>
      </c>
      <c r="B9" s="4" t="inlineStr">
        <is>
          <t>AdvisorShares Dorsey Wright FSM All Cap World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row>
    <row r="10">
      <c r="A10" s="4" t="inlineStr">
        <is>
          <t>Account Value</t>
        </is>
      </c>
      <c r="B10" s="5" t="n">
        <v>16176</v>
      </c>
      <c r="C10" s="7" t="n">
        <v>15371</v>
      </c>
      <c r="D10" s="7" t="n">
        <v>14576</v>
      </c>
      <c r="E10" s="7" t="n">
        <v>15342</v>
      </c>
      <c r="F10" s="7" t="n">
        <v>15038</v>
      </c>
      <c r="G10" s="7" t="n">
        <v>14182</v>
      </c>
      <c r="H10" s="7" t="n">
        <v>14018</v>
      </c>
      <c r="I10" s="7" t="n">
        <v>13171</v>
      </c>
      <c r="J10" s="7" t="n">
        <v>11904</v>
      </c>
      <c r="K10" s="7" t="n">
        <v>12332</v>
      </c>
      <c r="L10" s="7" t="n">
        <v>12939</v>
      </c>
      <c r="M10" s="7" t="n">
        <v>13321</v>
      </c>
      <c r="N10" s="7" t="n">
        <v>12841</v>
      </c>
      <c r="O10" s="7" t="n">
        <v>12243</v>
      </c>
      <c r="P10" s="7" t="n">
        <v>12683</v>
      </c>
      <c r="Q10" s="7" t="n">
        <v>12657</v>
      </c>
      <c r="R10" s="7" t="n">
        <v>13156</v>
      </c>
      <c r="S10" s="7" t="n">
        <v>13811</v>
      </c>
      <c r="T10" s="7" t="n">
        <v>12624</v>
      </c>
      <c r="U10" s="7" t="n">
        <v>13311</v>
      </c>
      <c r="V10" s="7" t="n">
        <v>12571</v>
      </c>
      <c r="W10" s="7" t="n">
        <v>11309</v>
      </c>
      <c r="X10" s="7" t="n">
        <v>12444</v>
      </c>
      <c r="Y10" s="4" t="inlineStr">
        <is>
          <t xml:space="preserve"> </t>
        </is>
      </c>
      <c r="Z10" s="7" t="n">
        <v>12801</v>
      </c>
      <c r="AA10" s="7" t="n">
        <v>12273</v>
      </c>
      <c r="AB10" s="7" t="n">
        <v>13313</v>
      </c>
      <c r="AC10" s="7" t="n">
        <v>13006</v>
      </c>
      <c r="AD10" s="7" t="n">
        <v>13787</v>
      </c>
      <c r="AE10" s="7" t="n">
        <v>13384</v>
      </c>
      <c r="AF10" s="7" t="n">
        <v>13602</v>
      </c>
      <c r="AG10" s="7" t="n">
        <v>15309</v>
      </c>
      <c r="AH10" s="7" t="n">
        <v>15304</v>
      </c>
      <c r="AI10" s="7" t="n">
        <v>15264</v>
      </c>
      <c r="AJ10" s="7" t="n">
        <v>14191</v>
      </c>
      <c r="AK10" s="4" t="inlineStr">
        <is>
          <t xml:space="preserve"> </t>
        </is>
      </c>
      <c r="AL10" s="7" t="n">
        <v>14883</v>
      </c>
      <c r="AM10" s="7" t="n">
        <v>14530</v>
      </c>
      <c r="AN10" s="4" t="inlineStr">
        <is>
          <t xml:space="preserve"> </t>
        </is>
      </c>
      <c r="AO10" s="7" t="n">
        <v>14607</v>
      </c>
      <c r="AP10" s="7" t="n">
        <v>14898</v>
      </c>
      <c r="AQ10" s="7" t="n">
        <v>15259</v>
      </c>
      <c r="AR10" s="4" t="inlineStr">
        <is>
          <t xml:space="preserve"> </t>
        </is>
      </c>
      <c r="AS10" s="7" t="n">
        <v>14638</v>
      </c>
      <c r="AT10" s="7" t="n">
        <v>15260</v>
      </c>
      <c r="AU10" s="7" t="n">
        <v>15141</v>
      </c>
      <c r="AV10" s="7" t="n">
        <v>14807</v>
      </c>
      <c r="AW10" s="4" t="inlineStr">
        <is>
          <t xml:space="preserve"> </t>
        </is>
      </c>
      <c r="AX10" s="7" t="n">
        <v>13824</v>
      </c>
      <c r="AY10" s="7" t="n">
        <v>12180</v>
      </c>
      <c r="AZ10" s="7" t="n">
        <v>12353</v>
      </c>
      <c r="BA10" s="4" t="inlineStr">
        <is>
          <t xml:space="preserve"> </t>
        </is>
      </c>
      <c r="BB10" s="7" t="n">
        <v>12837</v>
      </c>
      <c r="BC10" s="7" t="n">
        <v>11991</v>
      </c>
      <c r="BD10" s="7" t="n">
        <v>11176</v>
      </c>
      <c r="BE10" s="7" t="n">
        <v>10715</v>
      </c>
      <c r="BF10" s="7" t="n">
        <v>10040</v>
      </c>
      <c r="BG10" s="7" t="n">
        <v>8733</v>
      </c>
      <c r="BH10" s="7" t="n">
        <v>9536</v>
      </c>
      <c r="BI10" s="7" t="n">
        <v>10093</v>
      </c>
      <c r="BJ10" s="7" t="n">
        <v>9948</v>
      </c>
      <c r="BK10" s="5" t="n">
        <v>10000</v>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row>
    <row r="11">
      <c r="A11" s="4" t="inlineStr">
        <is>
          <t>C00021669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row>
    <row r="13">
      <c r="A13" s="4" t="inlineStr">
        <is>
          <t>Line Graph and Table Measure Name</t>
        </is>
      </c>
      <c r="B13" s="4" t="inlineStr">
        <is>
          <t>AdvisorShares Dorsey Wright FSM US Core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row>
    <row r="14">
      <c r="A14" s="4" t="inlineStr">
        <is>
          <t>Account Value</t>
        </is>
      </c>
      <c r="B14" s="5" t="n">
        <v>18956</v>
      </c>
      <c r="C14" s="7" t="n">
        <v>17977</v>
      </c>
      <c r="D14" s="7" t="n">
        <v>17012</v>
      </c>
      <c r="E14" s="7" t="n">
        <v>17907</v>
      </c>
      <c r="F14" s="7" t="n">
        <v>17552</v>
      </c>
      <c r="G14" s="7" t="n">
        <v>16470</v>
      </c>
      <c r="H14" s="7" t="n">
        <v>16207</v>
      </c>
      <c r="I14" s="7" t="n">
        <v>15439</v>
      </c>
      <c r="J14" s="7" t="n">
        <v>14054</v>
      </c>
      <c r="K14" s="7" t="n">
        <v>14368</v>
      </c>
      <c r="L14" s="7" t="n">
        <v>15119</v>
      </c>
      <c r="M14" s="7" t="n">
        <v>15373</v>
      </c>
      <c r="N14" s="7" t="n">
        <v>14843</v>
      </c>
      <c r="O14" s="7" t="n">
        <v>13892</v>
      </c>
      <c r="P14" s="7" t="n">
        <v>13678</v>
      </c>
      <c r="Q14" s="7" t="n">
        <v>13552</v>
      </c>
      <c r="R14" s="7" t="n">
        <v>13373</v>
      </c>
      <c r="S14" s="7" t="n">
        <v>13960</v>
      </c>
      <c r="T14" s="7" t="n">
        <v>13467</v>
      </c>
      <c r="U14" s="7" t="n">
        <v>13923</v>
      </c>
      <c r="V14" s="7" t="n">
        <v>13126</v>
      </c>
      <c r="W14" s="7" t="n">
        <v>12136</v>
      </c>
      <c r="X14" s="7" t="n">
        <v>13301</v>
      </c>
      <c r="Y14" s="4" t="inlineStr">
        <is>
          <t xml:space="preserve"> </t>
        </is>
      </c>
      <c r="Z14" s="7" t="n">
        <v>13674</v>
      </c>
      <c r="AA14" s="7" t="n">
        <v>12865</v>
      </c>
      <c r="AB14" s="7" t="n">
        <v>13820</v>
      </c>
      <c r="AC14" s="7" t="n">
        <v>13775</v>
      </c>
      <c r="AD14" s="7" t="n">
        <v>15322</v>
      </c>
      <c r="AE14" s="7" t="n">
        <v>14793</v>
      </c>
      <c r="AF14" s="7" t="n">
        <v>15207</v>
      </c>
      <c r="AG14" s="7" t="n">
        <v>16284</v>
      </c>
      <c r="AH14" s="7" t="n">
        <v>15722</v>
      </c>
      <c r="AI14" s="7" t="n">
        <v>15784</v>
      </c>
      <c r="AJ14" s="7" t="n">
        <v>14821</v>
      </c>
      <c r="AK14" s="4" t="inlineStr">
        <is>
          <t xml:space="preserve"> </t>
        </is>
      </c>
      <c r="AL14" s="7" t="n">
        <v>15569</v>
      </c>
      <c r="AM14" s="7" t="n">
        <v>15082</v>
      </c>
      <c r="AN14" s="4" t="inlineStr">
        <is>
          <t xml:space="preserve"> </t>
        </is>
      </c>
      <c r="AO14" s="7" t="n">
        <v>14782</v>
      </c>
      <c r="AP14" s="7" t="n">
        <v>14341</v>
      </c>
      <c r="AQ14" s="7" t="n">
        <v>14606</v>
      </c>
      <c r="AR14" s="4" t="inlineStr">
        <is>
          <t xml:space="preserve"> </t>
        </is>
      </c>
      <c r="AS14" s="7" t="n">
        <v>13727</v>
      </c>
      <c r="AT14" s="7" t="n">
        <v>13701</v>
      </c>
      <c r="AU14" s="7" t="n">
        <v>13760</v>
      </c>
      <c r="AV14" s="7" t="n">
        <v>13647</v>
      </c>
      <c r="AW14" s="4" t="inlineStr">
        <is>
          <t xml:space="preserve"> </t>
        </is>
      </c>
      <c r="AX14" s="7" t="n">
        <v>13110</v>
      </c>
      <c r="AY14" s="7" t="n">
        <v>11828</v>
      </c>
      <c r="AZ14" s="7" t="n">
        <v>12282</v>
      </c>
      <c r="BA14" s="4" t="inlineStr">
        <is>
          <t xml:space="preserve"> </t>
        </is>
      </c>
      <c r="BB14" s="7" t="n">
        <v>12903</v>
      </c>
      <c r="BC14" s="7" t="n">
        <v>11716</v>
      </c>
      <c r="BD14" s="7" t="n">
        <v>10943</v>
      </c>
      <c r="BE14" s="7" t="n">
        <v>10401</v>
      </c>
      <c r="BF14" s="7" t="n">
        <v>9801</v>
      </c>
      <c r="BG14" s="7" t="n">
        <v>8657</v>
      </c>
      <c r="BH14" s="7" t="n">
        <v>9563</v>
      </c>
      <c r="BI14" s="7" t="n">
        <v>10292</v>
      </c>
      <c r="BJ14" s="7" t="n">
        <v>10000</v>
      </c>
      <c r="BK14" s="7" t="n">
        <v>10000</v>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row>
    <row r="15">
      <c r="A15" s="4" t="inlineStr">
        <is>
          <t>C000201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row>
    <row r="17">
      <c r="A17" s="4" t="inlineStr">
        <is>
          <t>Line Graph and Table Measure Name</t>
        </is>
      </c>
      <c r="B17" s="4" t="inlineStr">
        <is>
          <t>AdvisorShares Dorsey Wright Short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row>
    <row r="18">
      <c r="A18" s="4" t="inlineStr">
        <is>
          <t>Account Value</t>
        </is>
      </c>
      <c r="B18" s="5" t="n">
        <v>3320</v>
      </c>
      <c r="C18" s="7" t="n">
        <v>3229</v>
      </c>
      <c r="D18" s="7" t="n">
        <v>3306</v>
      </c>
      <c r="E18" s="7" t="n">
        <v>3093</v>
      </c>
      <c r="F18" s="7" t="n">
        <v>3214</v>
      </c>
      <c r="G18" s="7" t="n">
        <v>3251</v>
      </c>
      <c r="H18" s="7" t="n">
        <v>3110</v>
      </c>
      <c r="I18" s="7" t="n">
        <v>3608</v>
      </c>
      <c r="J18" s="7" t="n">
        <v>3996</v>
      </c>
      <c r="K18" s="7" t="n">
        <v>3680</v>
      </c>
      <c r="L18" s="7" t="n">
        <v>3380</v>
      </c>
      <c r="M18" s="7" t="n">
        <v>3157</v>
      </c>
      <c r="N18" s="7" t="n">
        <v>3521</v>
      </c>
      <c r="O18" s="7" t="n">
        <v>3868</v>
      </c>
      <c r="P18" s="7" t="n">
        <v>3672</v>
      </c>
      <c r="Q18" s="7" t="n">
        <v>3628</v>
      </c>
      <c r="R18" s="7" t="n">
        <v>3459</v>
      </c>
      <c r="S18" s="7" t="n">
        <v>3287</v>
      </c>
      <c r="T18" s="7" t="n">
        <v>3992</v>
      </c>
      <c r="U18" s="7" t="n">
        <v>3696</v>
      </c>
      <c r="V18" s="7" t="n">
        <v>3998</v>
      </c>
      <c r="W18" s="7" t="n">
        <v>4464</v>
      </c>
      <c r="X18" s="7" t="n">
        <v>3867</v>
      </c>
      <c r="Y18" s="4" t="inlineStr">
        <is>
          <t xml:space="preserve"> </t>
        </is>
      </c>
      <c r="Z18" s="7" t="n">
        <v>3759</v>
      </c>
      <c r="AA18" s="7" t="n">
        <v>4207</v>
      </c>
      <c r="AB18" s="7" t="n">
        <v>3797</v>
      </c>
      <c r="AC18" s="7" t="n">
        <v>3740</v>
      </c>
      <c r="AD18" s="7" t="n">
        <v>3365</v>
      </c>
      <c r="AE18" s="7" t="n">
        <v>3437</v>
      </c>
      <c r="AF18" s="7" t="n">
        <v>3420</v>
      </c>
      <c r="AG18" s="7" t="n">
        <v>3424</v>
      </c>
      <c r="AH18" s="7" t="n">
        <v>3742</v>
      </c>
      <c r="AI18" s="7" t="n">
        <v>3499</v>
      </c>
      <c r="AJ18" s="7" t="n">
        <v>3532</v>
      </c>
      <c r="AK18" s="4" t="inlineStr">
        <is>
          <t xml:space="preserve"> </t>
        </is>
      </c>
      <c r="AL18" s="7" t="n">
        <v>3466</v>
      </c>
      <c r="AM18" s="7" t="n">
        <v>3491</v>
      </c>
      <c r="AN18" s="4" t="inlineStr">
        <is>
          <t xml:space="preserve"> </t>
        </is>
      </c>
      <c r="AO18" s="7" t="n">
        <v>3444</v>
      </c>
      <c r="AP18" s="7" t="n">
        <v>3520</v>
      </c>
      <c r="AQ18" s="7" t="n">
        <v>3592</v>
      </c>
      <c r="AR18" s="4" t="inlineStr">
        <is>
          <t xml:space="preserve"> </t>
        </is>
      </c>
      <c r="AS18" s="7" t="n">
        <v>3725</v>
      </c>
      <c r="AT18" s="7" t="n">
        <v>3975</v>
      </c>
      <c r="AU18" s="7" t="n">
        <v>4280</v>
      </c>
      <c r="AV18" s="7" t="n">
        <v>4606</v>
      </c>
      <c r="AW18" s="4" t="inlineStr">
        <is>
          <t xml:space="preserve"> </t>
        </is>
      </c>
      <c r="AX18" s="7" t="n">
        <v>5014</v>
      </c>
      <c r="AY18" s="7" t="n">
        <v>7205</v>
      </c>
      <c r="AZ18" s="7" t="n">
        <v>7632</v>
      </c>
      <c r="BA18" s="4" t="inlineStr">
        <is>
          <t xml:space="preserve"> </t>
        </is>
      </c>
      <c r="BB18" s="7" t="n">
        <v>7112</v>
      </c>
      <c r="BC18" s="7" t="n">
        <v>7766</v>
      </c>
      <c r="BD18" s="7" t="n">
        <v>7753</v>
      </c>
      <c r="BE18" s="7" t="n">
        <v>9168</v>
      </c>
      <c r="BF18" s="7" t="n">
        <v>10062</v>
      </c>
      <c r="BG18" s="7" t="n">
        <v>14040</v>
      </c>
      <c r="BH18" s="7" t="n">
        <v>11054</v>
      </c>
      <c r="BI18" s="7" t="n">
        <v>9892</v>
      </c>
      <c r="BJ18" s="7" t="n">
        <v>9129</v>
      </c>
      <c r="BK18" s="4" t="inlineStr">
        <is>
          <t xml:space="preserve"> </t>
        </is>
      </c>
      <c r="BL18" s="7" t="n">
        <v>9808</v>
      </c>
      <c r="BM18" s="7" t="n">
        <v>10388</v>
      </c>
      <c r="BN18" s="7" t="n">
        <v>10403</v>
      </c>
      <c r="BO18" s="7" t="n">
        <v>11354</v>
      </c>
      <c r="BP18" s="7" t="n">
        <v>10134</v>
      </c>
      <c r="BQ18" s="7" t="n">
        <v>9973</v>
      </c>
      <c r="BR18" s="7" t="n">
        <v>11022</v>
      </c>
      <c r="BS18" s="7" t="n">
        <v>9476</v>
      </c>
      <c r="BT18" s="4" t="inlineStr">
        <is>
          <t xml:space="preserve"> </t>
        </is>
      </c>
      <c r="BU18" s="7" t="n">
        <v>9945</v>
      </c>
      <c r="BV18" s="7" t="n">
        <v>9812</v>
      </c>
      <c r="BW18" s="7" t="n">
        <v>10218</v>
      </c>
      <c r="BX18" s="7" t="n">
        <v>12214</v>
      </c>
      <c r="BY18" s="7" t="n">
        <v>10683</v>
      </c>
      <c r="BZ18" s="7" t="n">
        <v>11152</v>
      </c>
      <c r="CA18" s="7" t="n">
        <v>10045</v>
      </c>
      <c r="CB18" s="7" t="n">
        <v>9952</v>
      </c>
      <c r="CC18" s="7" t="n">
        <v>9932</v>
      </c>
      <c r="CD18" s="5" t="n">
        <v>10000</v>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row>
    <row r="19">
      <c r="A19" s="4" t="inlineStr">
        <is>
          <t>C0001733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row>
    <row r="21">
      <c r="A21" s="4" t="inlineStr">
        <is>
          <t>Line Graph and Table Measure Name</t>
        </is>
      </c>
      <c r="B21" s="4" t="inlineStr">
        <is>
          <t>AdvisorShares Focused Equity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row>
    <row r="22">
      <c r="A22" s="4" t="inlineStr">
        <is>
          <t>Account Value</t>
        </is>
      </c>
      <c r="B22" s="5" t="n">
        <v>26015</v>
      </c>
      <c r="C22" s="7" t="n">
        <v>26199</v>
      </c>
      <c r="D22" s="7" t="n">
        <v>25372</v>
      </c>
      <c r="E22" s="7" t="n">
        <v>26559</v>
      </c>
      <c r="F22" s="7" t="n">
        <v>25753</v>
      </c>
      <c r="G22" s="7" t="n">
        <v>25051</v>
      </c>
      <c r="H22" s="7" t="n">
        <v>24750</v>
      </c>
      <c r="I22" s="7" t="n">
        <v>23075</v>
      </c>
      <c r="J22" s="7" t="n">
        <v>20637</v>
      </c>
      <c r="K22" s="7" t="n">
        <v>21718</v>
      </c>
      <c r="L22" s="7" t="n">
        <v>22981</v>
      </c>
      <c r="M22" s="7" t="n">
        <v>23183</v>
      </c>
      <c r="N22" s="7" t="n">
        <v>22388</v>
      </c>
      <c r="O22" s="7" t="n">
        <v>20379</v>
      </c>
      <c r="P22" s="7" t="n">
        <v>21170</v>
      </c>
      <c r="Q22" s="7" t="n">
        <v>21138</v>
      </c>
      <c r="R22" s="7" t="n">
        <v>20679</v>
      </c>
      <c r="S22" s="7" t="n">
        <v>21193</v>
      </c>
      <c r="T22" s="7" t="n">
        <v>19758</v>
      </c>
      <c r="U22" s="7" t="n">
        <v>20348</v>
      </c>
      <c r="V22" s="7" t="n">
        <v>18829</v>
      </c>
      <c r="W22" s="7" t="n">
        <v>17085</v>
      </c>
      <c r="X22" s="7" t="n">
        <v>18475</v>
      </c>
      <c r="Y22" s="4" t="inlineStr">
        <is>
          <t xml:space="preserve"> </t>
        </is>
      </c>
      <c r="Z22" s="7" t="n">
        <v>19194</v>
      </c>
      <c r="AA22" s="7" t="n">
        <v>17547</v>
      </c>
      <c r="AB22" s="7" t="n">
        <v>18606</v>
      </c>
      <c r="AC22" s="7" t="n">
        <v>18768</v>
      </c>
      <c r="AD22" s="7" t="n">
        <v>19925</v>
      </c>
      <c r="AE22" s="7" t="n">
        <v>19677</v>
      </c>
      <c r="AF22" s="7" t="n">
        <v>20269</v>
      </c>
      <c r="AG22" s="7" t="n">
        <v>21844</v>
      </c>
      <c r="AH22" s="7" t="n">
        <v>20370</v>
      </c>
      <c r="AI22" s="7" t="n">
        <v>20502</v>
      </c>
      <c r="AJ22" s="7" t="n">
        <v>19221</v>
      </c>
      <c r="AK22" s="4" t="inlineStr">
        <is>
          <t xml:space="preserve"> </t>
        </is>
      </c>
      <c r="AL22" s="7" t="n">
        <v>20275</v>
      </c>
      <c r="AM22" s="7" t="n">
        <v>20001</v>
      </c>
      <c r="AN22" s="4" t="inlineStr">
        <is>
          <t xml:space="preserve"> </t>
        </is>
      </c>
      <c r="AO22" s="7" t="n">
        <v>19341</v>
      </c>
      <c r="AP22" s="7" t="n">
        <v>19282</v>
      </c>
      <c r="AQ22" s="7" t="n">
        <v>19478</v>
      </c>
      <c r="AR22" s="4" t="inlineStr">
        <is>
          <t xml:space="preserve"> </t>
        </is>
      </c>
      <c r="AS22" s="7" t="n">
        <v>18462</v>
      </c>
      <c r="AT22" s="7" t="n">
        <v>17638</v>
      </c>
      <c r="AU22" s="7" t="n">
        <v>17585</v>
      </c>
      <c r="AV22" s="7" t="n">
        <v>18007</v>
      </c>
      <c r="AW22" s="4" t="inlineStr">
        <is>
          <t xml:space="preserve"> </t>
        </is>
      </c>
      <c r="AX22" s="7" t="n">
        <v>17208</v>
      </c>
      <c r="AY22" s="7" t="n">
        <v>15765</v>
      </c>
      <c r="AZ22" s="7" t="n">
        <v>16103</v>
      </c>
      <c r="BA22" s="4" t="inlineStr">
        <is>
          <t xml:space="preserve"> </t>
        </is>
      </c>
      <c r="BB22" s="7" t="n">
        <v>16496</v>
      </c>
      <c r="BC22" s="7" t="n">
        <v>15998</v>
      </c>
      <c r="BD22" s="7" t="n">
        <v>14747</v>
      </c>
      <c r="BE22" s="7" t="n">
        <v>14814</v>
      </c>
      <c r="BF22" s="7" t="n">
        <v>14008</v>
      </c>
      <c r="BG22" s="7" t="n">
        <v>12652</v>
      </c>
      <c r="BH22" s="7" t="n">
        <v>14160</v>
      </c>
      <c r="BI22" s="7" t="n">
        <v>15556</v>
      </c>
      <c r="BJ22" s="7" t="n">
        <v>15402</v>
      </c>
      <c r="BK22" s="4" t="inlineStr">
        <is>
          <t xml:space="preserve"> </t>
        </is>
      </c>
      <c r="BL22" s="7" t="n">
        <v>15228</v>
      </c>
      <c r="BM22" s="7" t="n">
        <v>14623</v>
      </c>
      <c r="BN22" s="7" t="n">
        <v>14478</v>
      </c>
      <c r="BO22" s="7" t="n">
        <v>14444</v>
      </c>
      <c r="BP22" s="7" t="n">
        <v>14441</v>
      </c>
      <c r="BQ22" s="7" t="n">
        <v>14177</v>
      </c>
      <c r="BR22" s="7" t="n">
        <v>13497</v>
      </c>
      <c r="BS22" s="7" t="n">
        <v>13923</v>
      </c>
      <c r="BT22" s="4" t="inlineStr">
        <is>
          <t xml:space="preserve"> </t>
        </is>
      </c>
      <c r="BU22" s="7" t="n">
        <v>13343</v>
      </c>
      <c r="BV22" s="7" t="n">
        <v>13259</v>
      </c>
      <c r="BW22" s="7" t="n">
        <v>12688</v>
      </c>
      <c r="BX22" s="7" t="n">
        <v>11810</v>
      </c>
      <c r="BY22" s="7" t="n">
        <v>13137</v>
      </c>
      <c r="BZ22" s="7" t="n">
        <v>12587</v>
      </c>
      <c r="CA22" s="7" t="n">
        <v>13596</v>
      </c>
      <c r="CB22" s="7" t="n">
        <v>13581</v>
      </c>
      <c r="CC22" s="7" t="n">
        <v>13131</v>
      </c>
      <c r="CD22" s="4" t="inlineStr">
        <is>
          <t xml:space="preserve"> </t>
        </is>
      </c>
      <c r="CE22" s="7" t="n">
        <v>12762</v>
      </c>
      <c r="CF22" s="7" t="n">
        <v>12398</v>
      </c>
      <c r="CG22" s="7" t="n">
        <v>12333</v>
      </c>
      <c r="CH22" s="7" t="n">
        <v>12417</v>
      </c>
      <c r="CI22" s="7" t="n">
        <v>12635</v>
      </c>
      <c r="CJ22" s="7" t="n">
        <v>12936</v>
      </c>
      <c r="CK22" s="7" t="n">
        <v>12524</v>
      </c>
      <c r="CL22" s="4" t="inlineStr">
        <is>
          <t xml:space="preserve"> </t>
        </is>
      </c>
      <c r="CM22" s="7" t="n">
        <v>12400</v>
      </c>
      <c r="CN22" s="7" t="n">
        <v>11919</v>
      </c>
      <c r="CO22" s="7" t="n">
        <v>11590</v>
      </c>
      <c r="CP22" s="7" t="n">
        <v>11274</v>
      </c>
      <c r="CQ22" s="7" t="n">
        <v>11428</v>
      </c>
      <c r="CR22" s="7" t="n">
        <v>11439</v>
      </c>
      <c r="CS22" s="7" t="n">
        <v>11331</v>
      </c>
      <c r="CT22" s="7" t="n">
        <v>11302</v>
      </c>
      <c r="CU22" s="7" t="n">
        <v>11087</v>
      </c>
      <c r="CV22" s="7" t="n">
        <v>10996</v>
      </c>
      <c r="CW22" s="7" t="n">
        <v>10789</v>
      </c>
      <c r="CX22" s="7" t="n">
        <v>10378</v>
      </c>
      <c r="CY22" s="7" t="n">
        <v>10385</v>
      </c>
      <c r="CZ22" s="7" t="n">
        <v>9901</v>
      </c>
      <c r="DA22" s="7" t="n">
        <v>10080</v>
      </c>
      <c r="DB22" s="5" t="n">
        <v>10000</v>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row>
    <row r="23">
      <c r="A23" s="4" t="inlineStr">
        <is>
          <t>C00022780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row>
    <row r="25">
      <c r="A25" s="4" t="inlineStr">
        <is>
          <t>Line Graph and Table Measure Name</t>
        </is>
      </c>
      <c r="B25" s="4" t="inlineStr">
        <is>
          <t>AdvisorShares Gerber Kawasaki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row>
    <row r="26">
      <c r="A26" s="4" t="inlineStr">
        <is>
          <t>Account Value</t>
        </is>
      </c>
      <c r="B26" s="5" t="n">
        <v>8724</v>
      </c>
      <c r="C26" s="7" t="n">
        <v>8342</v>
      </c>
      <c r="D26" s="7" t="n">
        <v>7918</v>
      </c>
      <c r="E26" s="7" t="n">
        <v>8429</v>
      </c>
      <c r="F26" s="7" t="n">
        <v>8120</v>
      </c>
      <c r="G26" s="7" t="n">
        <v>7536</v>
      </c>
      <c r="H26" s="7" t="n">
        <v>7345</v>
      </c>
      <c r="I26" s="7" t="n">
        <v>6922</v>
      </c>
      <c r="J26" s="7" t="n">
        <v>6267</v>
      </c>
      <c r="K26" s="7" t="n">
        <v>6628</v>
      </c>
      <c r="L26" s="7" t="n">
        <v>7141</v>
      </c>
      <c r="M26" s="7" t="n">
        <v>7500</v>
      </c>
      <c r="N26" s="7" t="n">
        <v>7261</v>
      </c>
      <c r="O26" s="7" t="n">
        <v>6721</v>
      </c>
      <c r="P26" s="7" t="n">
        <v>6691</v>
      </c>
      <c r="Q26" s="7" t="n">
        <v>6905</v>
      </c>
      <c r="R26" s="7" t="n">
        <v>6817</v>
      </c>
      <c r="S26" s="7" t="n">
        <v>6790</v>
      </c>
      <c r="T26" s="7" t="n">
        <v>6051</v>
      </c>
      <c r="U26" s="7" t="n">
        <v>6871</v>
      </c>
      <c r="V26" s="7" t="n">
        <v>6591</v>
      </c>
      <c r="W26" s="7" t="n">
        <v>6256</v>
      </c>
      <c r="X26" s="7" t="n">
        <v>6967</v>
      </c>
      <c r="Y26" s="4" t="inlineStr">
        <is>
          <t xml:space="preserve"> </t>
        </is>
      </c>
      <c r="Z26" s="7" t="n">
        <v>7375</v>
      </c>
      <c r="AA26" s="7" t="n">
        <v>6529</v>
      </c>
      <c r="AB26" s="7" t="n">
        <v>7295</v>
      </c>
      <c r="AC26" s="7" t="n">
        <v>7586</v>
      </c>
      <c r="AD26" s="7" t="n">
        <v>9132</v>
      </c>
      <c r="AE26" s="7" t="n">
        <v>8826</v>
      </c>
      <c r="AF26" s="7" t="n">
        <v>9175</v>
      </c>
      <c r="AG26" s="7" t="n">
        <v>10587</v>
      </c>
      <c r="AH26" s="7" t="n">
        <v>10857</v>
      </c>
      <c r="AI26" s="7" t="n">
        <v>10951</v>
      </c>
      <c r="AJ26" s="7" t="n">
        <v>9879</v>
      </c>
      <c r="AK26" s="4" t="inlineStr">
        <is>
          <t xml:space="preserve"> </t>
        </is>
      </c>
      <c r="AL26" s="7" t="n">
        <v>10473</v>
      </c>
      <c r="AM26" s="7" t="n">
        <v>10163</v>
      </c>
      <c r="AN26" s="5" t="n">
        <v>10000</v>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row>
    <row r="27">
      <c r="A27" s="4" t="inlineStr">
        <is>
          <t>C00022685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row>
    <row r="29">
      <c r="A29" s="4" t="inlineStr">
        <is>
          <t>Line Graph and Table Measure Name</t>
        </is>
      </c>
      <c r="B29" s="4" t="inlineStr">
        <is>
          <t>AdvisorShares Hotel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row>
    <row r="30">
      <c r="A30" s="4" t="inlineStr">
        <is>
          <t>Account Value</t>
        </is>
      </c>
      <c r="B30" s="5" t="n">
        <v>11812</v>
      </c>
      <c r="C30" s="7" t="n">
        <v>11615</v>
      </c>
      <c r="D30" s="7" t="n">
        <v>11881</v>
      </c>
      <c r="E30" s="7" t="n">
        <v>12655</v>
      </c>
      <c r="F30" s="7" t="n">
        <v>12225</v>
      </c>
      <c r="G30" s="7" t="n">
        <v>11619</v>
      </c>
      <c r="H30" s="7" t="n">
        <v>11726</v>
      </c>
      <c r="I30" s="7" t="n">
        <v>10820</v>
      </c>
      <c r="J30" s="7" t="n">
        <v>9529</v>
      </c>
      <c r="K30" s="7" t="n">
        <v>10126</v>
      </c>
      <c r="L30" s="7" t="n">
        <v>10581</v>
      </c>
      <c r="M30" s="7" t="n">
        <v>11151</v>
      </c>
      <c r="N30" s="7" t="n">
        <v>10490</v>
      </c>
      <c r="O30" s="7" t="n">
        <v>9759</v>
      </c>
      <c r="P30" s="7" t="n">
        <v>10097</v>
      </c>
      <c r="Q30" s="7" t="n">
        <v>10128</v>
      </c>
      <c r="R30" s="7" t="n">
        <v>10435</v>
      </c>
      <c r="S30" s="7" t="n">
        <v>10558</v>
      </c>
      <c r="T30" s="7" t="n">
        <v>9459</v>
      </c>
      <c r="U30" s="7" t="n">
        <v>9987</v>
      </c>
      <c r="V30" s="7" t="n">
        <v>9512</v>
      </c>
      <c r="W30" s="7" t="n">
        <v>8374</v>
      </c>
      <c r="X30" s="7" t="n">
        <v>9107</v>
      </c>
      <c r="Y30" s="4" t="inlineStr">
        <is>
          <t xml:space="preserve"> </t>
        </is>
      </c>
      <c r="Z30" s="7" t="n">
        <v>9550</v>
      </c>
      <c r="AA30" s="7" t="n">
        <v>8111</v>
      </c>
      <c r="AB30" s="7" t="n">
        <v>9565</v>
      </c>
      <c r="AC30" s="7" t="n">
        <v>10287</v>
      </c>
      <c r="AD30" s="7" t="n">
        <v>10917</v>
      </c>
      <c r="AE30" s="7" t="n">
        <v>10489</v>
      </c>
      <c r="AF30" s="7" t="n">
        <v>9905</v>
      </c>
      <c r="AG30" s="7" t="n">
        <v>10901</v>
      </c>
      <c r="AH30" s="7" t="n">
        <v>9925</v>
      </c>
      <c r="AI30" s="7" t="n">
        <v>10790</v>
      </c>
      <c r="AJ30" s="7" t="n">
        <v>10443</v>
      </c>
      <c r="AK30" s="4" t="inlineStr">
        <is>
          <t xml:space="preserve"> </t>
        </is>
      </c>
      <c r="AL30" s="7" t="n">
        <v>9976</v>
      </c>
      <c r="AM30" s="7" t="n">
        <v>9528</v>
      </c>
      <c r="AN30" s="4" t="inlineStr">
        <is>
          <t xml:space="preserve"> </t>
        </is>
      </c>
      <c r="AO30" s="7" t="n">
        <v>10081</v>
      </c>
      <c r="AP30" s="7" t="n">
        <v>10637</v>
      </c>
      <c r="AQ30" s="7" t="n">
        <v>10512</v>
      </c>
      <c r="AR30" s="5" t="n">
        <v>10000</v>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row>
    <row r="31">
      <c r="A31" s="4" t="inlineStr">
        <is>
          <t>C00009907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row>
    <row r="33">
      <c r="A33" s="4" t="inlineStr">
        <is>
          <t>Line Graph and Table Measure Name</t>
        </is>
      </c>
      <c r="B33" s="4" t="inlineStr">
        <is>
          <t>AdvisorShares Insider Advantage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row>
    <row r="34">
      <c r="A34" s="4" t="inlineStr">
        <is>
          <t>Account Value</t>
        </is>
      </c>
      <c r="B34" s="5" t="n">
        <v>24356</v>
      </c>
      <c r="C34" s="7" t="n">
        <v>24759</v>
      </c>
      <c r="D34" s="7" t="n">
        <v>23873</v>
      </c>
      <c r="E34" s="7" t="n">
        <v>25383</v>
      </c>
      <c r="F34" s="7" t="n">
        <v>24084</v>
      </c>
      <c r="G34" s="7" t="n">
        <v>22829</v>
      </c>
      <c r="H34" s="7" t="n">
        <v>22696</v>
      </c>
      <c r="I34" s="7" t="n">
        <v>21300</v>
      </c>
      <c r="J34" s="7" t="n">
        <v>19640</v>
      </c>
      <c r="K34" s="7" t="n">
        <v>20359</v>
      </c>
      <c r="L34" s="7" t="n">
        <v>20976</v>
      </c>
      <c r="M34" s="7" t="n">
        <v>21508</v>
      </c>
      <c r="N34" s="7" t="n">
        <v>20451</v>
      </c>
      <c r="O34" s="7" t="n">
        <v>18582</v>
      </c>
      <c r="P34" s="7" t="n">
        <v>19075</v>
      </c>
      <c r="Q34" s="7" t="n">
        <v>19300</v>
      </c>
      <c r="R34" s="7" t="n">
        <v>20086</v>
      </c>
      <c r="S34" s="7" t="n">
        <v>20129</v>
      </c>
      <c r="T34" s="7" t="n">
        <v>18386</v>
      </c>
      <c r="U34" s="7" t="n">
        <v>19787</v>
      </c>
      <c r="V34" s="7" t="n">
        <v>18668</v>
      </c>
      <c r="W34" s="7" t="n">
        <v>16467</v>
      </c>
      <c r="X34" s="7" t="n">
        <v>18378</v>
      </c>
      <c r="Y34" s="4" t="inlineStr">
        <is>
          <t xml:space="preserve"> </t>
        </is>
      </c>
      <c r="Z34" s="7" t="n">
        <v>19174</v>
      </c>
      <c r="AA34" s="7" t="n">
        <v>18133</v>
      </c>
      <c r="AB34" s="7" t="n">
        <v>19740</v>
      </c>
      <c r="AC34" s="7" t="n">
        <v>19273</v>
      </c>
      <c r="AD34" s="7" t="n">
        <v>20628</v>
      </c>
      <c r="AE34" s="7" t="n">
        <v>20425</v>
      </c>
      <c r="AF34" s="7" t="n">
        <v>20662</v>
      </c>
      <c r="AG34" s="7" t="n">
        <v>20757</v>
      </c>
      <c r="AH34" s="7" t="n">
        <v>19643</v>
      </c>
      <c r="AI34" s="7" t="n">
        <v>20522</v>
      </c>
      <c r="AJ34" s="7" t="n">
        <v>19496</v>
      </c>
      <c r="AK34" s="4" t="inlineStr">
        <is>
          <t xml:space="preserve"> </t>
        </is>
      </c>
      <c r="AL34" s="7" t="n">
        <v>20190</v>
      </c>
      <c r="AM34" s="7" t="n">
        <v>19866</v>
      </c>
      <c r="AN34" s="4" t="inlineStr">
        <is>
          <t xml:space="preserve"> </t>
        </is>
      </c>
      <c r="AO34" s="7" t="n">
        <v>19951</v>
      </c>
      <c r="AP34" s="7" t="n">
        <v>20301</v>
      </c>
      <c r="AQ34" s="7" t="n">
        <v>19652</v>
      </c>
      <c r="AR34" s="4" t="inlineStr">
        <is>
          <t xml:space="preserve"> </t>
        </is>
      </c>
      <c r="AS34" s="7" t="n">
        <v>18785</v>
      </c>
      <c r="AT34" s="7" t="n">
        <v>17700</v>
      </c>
      <c r="AU34" s="7" t="n">
        <v>16643</v>
      </c>
      <c r="AV34" s="7" t="n">
        <v>16851</v>
      </c>
      <c r="AW34" s="4" t="inlineStr">
        <is>
          <t xml:space="preserve"> </t>
        </is>
      </c>
      <c r="AX34" s="7" t="n">
        <v>16281</v>
      </c>
      <c r="AY34" s="7" t="n">
        <v>14021</v>
      </c>
      <c r="AZ34" s="7" t="n">
        <v>14313</v>
      </c>
      <c r="BA34" s="4" t="inlineStr">
        <is>
          <t xml:space="preserve"> </t>
        </is>
      </c>
      <c r="BB34" s="7" t="n">
        <v>14735</v>
      </c>
      <c r="BC34" s="7" t="n">
        <v>14162</v>
      </c>
      <c r="BD34" s="7" t="n">
        <v>13686</v>
      </c>
      <c r="BE34" s="7" t="n">
        <v>13642</v>
      </c>
      <c r="BF34" s="7" t="n">
        <v>13111</v>
      </c>
      <c r="BG34" s="7" t="n">
        <v>11688</v>
      </c>
      <c r="BH34" s="7" t="n">
        <v>13876</v>
      </c>
      <c r="BI34" s="7" t="n">
        <v>15121</v>
      </c>
      <c r="BJ34" s="7" t="n">
        <v>15481</v>
      </c>
      <c r="BK34" s="4" t="inlineStr">
        <is>
          <t xml:space="preserve"> </t>
        </is>
      </c>
      <c r="BL34" s="7" t="n">
        <v>14936</v>
      </c>
      <c r="BM34" s="7" t="n">
        <v>14490</v>
      </c>
      <c r="BN34" s="7" t="n">
        <v>14223</v>
      </c>
      <c r="BO34" s="7" t="n">
        <v>14149</v>
      </c>
      <c r="BP34" s="7" t="n">
        <v>14128</v>
      </c>
      <c r="BQ34" s="7" t="n">
        <v>13913</v>
      </c>
      <c r="BR34" s="7" t="n">
        <v>13133</v>
      </c>
      <c r="BS34" s="7" t="n">
        <v>13799</v>
      </c>
      <c r="BT34" s="4" t="inlineStr">
        <is>
          <t xml:space="preserve"> </t>
        </is>
      </c>
      <c r="BU34" s="7" t="n">
        <v>13372</v>
      </c>
      <c r="BV34" s="7" t="n">
        <v>13323</v>
      </c>
      <c r="BW34" s="7" t="n">
        <v>12977</v>
      </c>
      <c r="BX34" s="7" t="n">
        <v>12088</v>
      </c>
      <c r="BY34" s="7" t="n">
        <v>13396</v>
      </c>
      <c r="BZ34" s="7" t="n">
        <v>13032</v>
      </c>
      <c r="CA34" s="7" t="n">
        <v>14124</v>
      </c>
      <c r="CB34" s="7" t="n">
        <v>14194</v>
      </c>
      <c r="CC34" s="7" t="n">
        <v>14096</v>
      </c>
      <c r="CD34" s="4" t="inlineStr">
        <is>
          <t xml:space="preserve"> </t>
        </is>
      </c>
      <c r="CE34" s="7" t="n">
        <v>13675</v>
      </c>
      <c r="CF34" s="7" t="n">
        <v>13694</v>
      </c>
      <c r="CG34" s="7" t="n">
        <v>13638</v>
      </c>
      <c r="CH34" s="7" t="n">
        <v>13812</v>
      </c>
      <c r="CI34" s="7" t="n">
        <v>14124</v>
      </c>
      <c r="CJ34" s="7" t="n">
        <v>14911</v>
      </c>
      <c r="CK34" s="7" t="n">
        <v>14354</v>
      </c>
      <c r="CL34" s="4" t="inlineStr">
        <is>
          <t xml:space="preserve"> </t>
        </is>
      </c>
      <c r="CM34" s="7" t="n">
        <v>14198</v>
      </c>
      <c r="CN34" s="7" t="n">
        <v>13572</v>
      </c>
      <c r="CO34" s="7" t="n">
        <v>13584</v>
      </c>
      <c r="CP34" s="7" t="n">
        <v>13109</v>
      </c>
      <c r="CQ34" s="7" t="n">
        <v>13380</v>
      </c>
      <c r="CR34" s="7" t="n">
        <v>13256</v>
      </c>
      <c r="CS34" s="7" t="n">
        <v>12871</v>
      </c>
      <c r="CT34" s="7" t="n">
        <v>13028</v>
      </c>
      <c r="CU34" s="7" t="n">
        <v>13065</v>
      </c>
      <c r="CV34" s="7" t="n">
        <v>13261</v>
      </c>
      <c r="CW34" s="7" t="n">
        <v>12943</v>
      </c>
      <c r="CX34" s="7" t="n">
        <v>12734</v>
      </c>
      <c r="CY34" s="7" t="n">
        <v>12556</v>
      </c>
      <c r="CZ34" s="7" t="n">
        <v>11556</v>
      </c>
      <c r="DA34" s="7" t="n">
        <v>11540</v>
      </c>
      <c r="DB34" s="4" t="inlineStr">
        <is>
          <t xml:space="preserve"> </t>
        </is>
      </c>
      <c r="DC34" s="7" t="n">
        <v>11602</v>
      </c>
      <c r="DD34" s="7" t="n">
        <v>11420</v>
      </c>
      <c r="DE34" s="7" t="n">
        <v>10996</v>
      </c>
      <c r="DF34" s="7" t="n">
        <v>11113</v>
      </c>
      <c r="DG34" s="7" t="n">
        <v>10949</v>
      </c>
      <c r="DH34" s="7" t="n">
        <v>11113</v>
      </c>
      <c r="DI34" s="7" t="n">
        <v>10446</v>
      </c>
      <c r="DJ34" s="7" t="n">
        <v>10197</v>
      </c>
      <c r="DK34" s="7" t="n">
        <v>10705</v>
      </c>
      <c r="DL34" s="7" t="n">
        <v>11131</v>
      </c>
      <c r="DM34" s="7" t="n">
        <v>11111</v>
      </c>
      <c r="DN34" s="7" t="n">
        <v>10347</v>
      </c>
      <c r="DO34" s="7" t="n">
        <v>10783</v>
      </c>
      <c r="DP34" s="7" t="n">
        <v>11339</v>
      </c>
      <c r="DQ34" s="7" t="n">
        <v>11205</v>
      </c>
      <c r="DR34" s="7" t="n">
        <v>11394</v>
      </c>
      <c r="DS34" s="7" t="n">
        <v>11202</v>
      </c>
      <c r="DT34" s="7" t="n">
        <v>11259</v>
      </c>
      <c r="DU34" s="7" t="n">
        <v>11304</v>
      </c>
      <c r="DV34" s="7" t="n">
        <v>10634</v>
      </c>
      <c r="DW34" s="7" t="n">
        <v>10868</v>
      </c>
      <c r="DX34" s="7" t="n">
        <v>10824</v>
      </c>
      <c r="DY34" s="7" t="n">
        <v>10414</v>
      </c>
      <c r="DZ34" s="7" t="n">
        <v>10094</v>
      </c>
      <c r="EA34" s="7" t="n">
        <v>10289</v>
      </c>
      <c r="EB34" s="7" t="n">
        <v>9834</v>
      </c>
      <c r="EC34" s="7" t="n">
        <v>10000</v>
      </c>
    </row>
    <row r="35">
      <c r="A35" s="4" t="inlineStr">
        <is>
          <t>C00023735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row>
    <row r="37">
      <c r="A37" s="4" t="inlineStr">
        <is>
          <t>Line Graph and Table Measure Name</t>
        </is>
      </c>
      <c r="B37" s="4" t="inlineStr">
        <is>
          <t>AdvisorShares MSOS 2X Daily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row>
    <row r="38">
      <c r="A38" s="4" t="inlineStr">
        <is>
          <t>Account Value</t>
        </is>
      </c>
      <c r="B38" s="5" t="n">
        <v>1120</v>
      </c>
      <c r="C38" s="7" t="n">
        <v>1401</v>
      </c>
      <c r="D38" s="7" t="n">
        <v>2886</v>
      </c>
      <c r="E38" s="7" t="n">
        <v>2513</v>
      </c>
      <c r="F38" s="7" t="n">
        <v>1973</v>
      </c>
      <c r="G38" s="7" t="n">
        <v>2434</v>
      </c>
      <c r="H38" s="7" t="n">
        <v>1455</v>
      </c>
      <c r="I38" s="7" t="n">
        <v>1495</v>
      </c>
      <c r="J38" s="7" t="n">
        <v>1042</v>
      </c>
      <c r="K38" s="7" t="n">
        <v>2251</v>
      </c>
      <c r="L38" s="7" t="n">
        <v>1733</v>
      </c>
      <c r="M38" s="7" t="n">
        <v>1279</v>
      </c>
      <c r="N38" s="7" t="n">
        <v>1292</v>
      </c>
      <c r="O38" s="7" t="n">
        <v>1307</v>
      </c>
      <c r="P38" s="7" t="n">
        <v>1359</v>
      </c>
      <c r="Q38" s="7" t="n">
        <v>1491</v>
      </c>
      <c r="R38" s="7" t="n">
        <v>1998</v>
      </c>
      <c r="S38" s="7" t="n">
        <v>2165</v>
      </c>
      <c r="T38" s="7" t="n">
        <v>2397</v>
      </c>
      <c r="U38" s="7" t="n">
        <v>8452</v>
      </c>
      <c r="V38" s="7" t="n">
        <v>7428</v>
      </c>
      <c r="W38" s="7" t="n">
        <v>5538</v>
      </c>
      <c r="X38" s="7" t="n">
        <v>12326</v>
      </c>
      <c r="Y38" s="5" t="n">
        <v>1000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row>
    <row r="39">
      <c r="A39" s="4" t="inlineStr">
        <is>
          <t>C0002278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row>
    <row r="41">
      <c r="A41" s="4" t="inlineStr">
        <is>
          <t>Line Graph and Table Measure Name</t>
        </is>
      </c>
      <c r="B41" s="4" t="inlineStr">
        <is>
          <t>AdvisorShares Psychedelics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row>
    <row r="42">
      <c r="A42" s="4" t="inlineStr">
        <is>
          <t>Account Value</t>
        </is>
      </c>
      <c r="B42" s="5" t="n">
        <v>990</v>
      </c>
      <c r="C42" s="7" t="n">
        <v>1189</v>
      </c>
      <c r="D42" s="7" t="n">
        <v>1264</v>
      </c>
      <c r="E42" s="7" t="n">
        <v>1451</v>
      </c>
      <c r="F42" s="7" t="n">
        <v>1480</v>
      </c>
      <c r="G42" s="7" t="n">
        <v>1446</v>
      </c>
      <c r="H42" s="7" t="n">
        <v>1433</v>
      </c>
      <c r="I42" s="7" t="n">
        <v>1302</v>
      </c>
      <c r="J42" s="7" t="n">
        <v>1453</v>
      </c>
      <c r="K42" s="7" t="n">
        <v>1591</v>
      </c>
      <c r="L42" s="7" t="n">
        <v>1674</v>
      </c>
      <c r="M42" s="7" t="n">
        <v>1987</v>
      </c>
      <c r="N42" s="7" t="n">
        <v>1878</v>
      </c>
      <c r="O42" s="7" t="n">
        <v>1739</v>
      </c>
      <c r="P42" s="7" t="n">
        <v>1718</v>
      </c>
      <c r="Q42" s="7" t="n">
        <v>1788</v>
      </c>
      <c r="R42" s="7" t="n">
        <v>2091</v>
      </c>
      <c r="S42" s="7" t="n">
        <v>2174</v>
      </c>
      <c r="T42" s="7" t="n">
        <v>1897</v>
      </c>
      <c r="U42" s="7" t="n">
        <v>2285</v>
      </c>
      <c r="V42" s="7" t="n">
        <v>2414</v>
      </c>
      <c r="W42" s="7" t="n">
        <v>2668</v>
      </c>
      <c r="X42" s="7" t="n">
        <v>3820</v>
      </c>
      <c r="Y42" s="4" t="inlineStr">
        <is>
          <t xml:space="preserve"> </t>
        </is>
      </c>
      <c r="Z42" s="7" t="n">
        <v>2825</v>
      </c>
      <c r="AA42" s="7" t="n">
        <v>2556</v>
      </c>
      <c r="AB42" s="7" t="n">
        <v>2847</v>
      </c>
      <c r="AC42" s="7" t="n">
        <v>2955</v>
      </c>
      <c r="AD42" s="7" t="n">
        <v>3777</v>
      </c>
      <c r="AE42" s="7" t="n">
        <v>4150</v>
      </c>
      <c r="AF42" s="7" t="n">
        <v>4569</v>
      </c>
      <c r="AG42" s="7" t="n">
        <v>5582</v>
      </c>
      <c r="AH42" s="7" t="n">
        <v>7402</v>
      </c>
      <c r="AI42" s="7" t="n">
        <v>9385</v>
      </c>
      <c r="AJ42" s="7" t="n">
        <v>9022</v>
      </c>
      <c r="AK42" s="5" t="n">
        <v>10000</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row>
    <row r="43">
      <c r="A43" s="4" t="inlineStr">
        <is>
          <t>C0002111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row>
    <row r="45">
      <c r="A45" s="4" t="inlineStr">
        <is>
          <t>Line Graph and Table Measure Name</t>
        </is>
      </c>
      <c r="B45" s="4" t="inlineStr">
        <is>
          <t>AdvisorShares Pure Cannabis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row>
    <row r="46">
      <c r="A46" s="4" t="inlineStr">
        <is>
          <t>Account Value</t>
        </is>
      </c>
      <c r="B46" s="5" t="n">
        <v>1559</v>
      </c>
      <c r="C46" s="7" t="n">
        <v>1730</v>
      </c>
      <c r="D46" s="7" t="n">
        <v>2076</v>
      </c>
      <c r="E46" s="7" t="n">
        <v>1864</v>
      </c>
      <c r="F46" s="7" t="n">
        <v>1621</v>
      </c>
      <c r="G46" s="7" t="n">
        <v>1659</v>
      </c>
      <c r="H46" s="7" t="n">
        <v>1392</v>
      </c>
      <c r="I46" s="7" t="n">
        <v>1336</v>
      </c>
      <c r="J46" s="7" t="n">
        <v>1176</v>
      </c>
      <c r="K46" s="7" t="n">
        <v>1561</v>
      </c>
      <c r="L46" s="7" t="n">
        <v>1434</v>
      </c>
      <c r="M46" s="7" t="n">
        <v>1252</v>
      </c>
      <c r="N46" s="7" t="n">
        <v>1171</v>
      </c>
      <c r="O46" s="7" t="n">
        <v>1185</v>
      </c>
      <c r="P46" s="7" t="n">
        <v>1258</v>
      </c>
      <c r="Q46" s="7" t="n">
        <v>1318</v>
      </c>
      <c r="R46" s="7" t="n">
        <v>1523</v>
      </c>
      <c r="S46" s="7" t="n">
        <v>1654</v>
      </c>
      <c r="T46" s="7" t="n">
        <v>1630</v>
      </c>
      <c r="U46" s="7" t="n">
        <v>2316</v>
      </c>
      <c r="V46" s="7" t="n">
        <v>2231</v>
      </c>
      <c r="W46" s="7" t="n">
        <v>1898</v>
      </c>
      <c r="X46" s="7" t="n">
        <v>2546</v>
      </c>
      <c r="Y46" s="4" t="inlineStr">
        <is>
          <t xml:space="preserve"> </t>
        </is>
      </c>
      <c r="Z46" s="7" t="n">
        <v>2558</v>
      </c>
      <c r="AA46" s="7" t="n">
        <v>2372</v>
      </c>
      <c r="AB46" s="7" t="n">
        <v>3131</v>
      </c>
      <c r="AC46" s="7" t="n">
        <v>3636</v>
      </c>
      <c r="AD46" s="7" t="n">
        <v>4803</v>
      </c>
      <c r="AE46" s="7" t="n">
        <v>4726</v>
      </c>
      <c r="AF46" s="7" t="n">
        <v>4705</v>
      </c>
      <c r="AG46" s="7" t="n">
        <v>5856</v>
      </c>
      <c r="AH46" s="7" t="n">
        <v>6219</v>
      </c>
      <c r="AI46" s="7" t="n">
        <v>6507</v>
      </c>
      <c r="AJ46" s="7" t="n">
        <v>7138</v>
      </c>
      <c r="AK46" s="4" t="inlineStr">
        <is>
          <t xml:space="preserve"> </t>
        </is>
      </c>
      <c r="AL46" s="7" t="n">
        <v>7754</v>
      </c>
      <c r="AM46" s="7" t="n">
        <v>8180</v>
      </c>
      <c r="AN46" s="4" t="inlineStr">
        <is>
          <t xml:space="preserve"> </t>
        </is>
      </c>
      <c r="AO46" s="7" t="n">
        <v>9120</v>
      </c>
      <c r="AP46" s="7" t="n">
        <v>9064</v>
      </c>
      <c r="AQ46" s="7" t="n">
        <v>9437</v>
      </c>
      <c r="AR46" s="4" t="inlineStr">
        <is>
          <t xml:space="preserve"> </t>
        </is>
      </c>
      <c r="AS46" s="7" t="n">
        <v>10147</v>
      </c>
      <c r="AT46" s="7" t="n">
        <v>10816</v>
      </c>
      <c r="AU46" s="7" t="n">
        <v>9088</v>
      </c>
      <c r="AV46" s="7" t="n">
        <v>7342</v>
      </c>
      <c r="AW46" s="4" t="inlineStr">
        <is>
          <t xml:space="preserve"> </t>
        </is>
      </c>
      <c r="AX46" s="7" t="n">
        <v>7240</v>
      </c>
      <c r="AY46" s="7" t="n">
        <v>4903</v>
      </c>
      <c r="AZ46" s="7" t="n">
        <v>4630</v>
      </c>
      <c r="BA46" s="4" t="inlineStr">
        <is>
          <t xml:space="preserve"> </t>
        </is>
      </c>
      <c r="BB46" s="7" t="n">
        <v>5334</v>
      </c>
      <c r="BC46" s="7" t="n">
        <v>4908</v>
      </c>
      <c r="BD46" s="7" t="n">
        <v>4344</v>
      </c>
      <c r="BE46" s="7" t="n">
        <v>4533</v>
      </c>
      <c r="BF46" s="7" t="n">
        <v>3676</v>
      </c>
      <c r="BG46" s="7" t="n">
        <v>3292</v>
      </c>
      <c r="BH46" s="7" t="n">
        <v>4056</v>
      </c>
      <c r="BI46" s="7" t="n">
        <v>4826</v>
      </c>
      <c r="BJ46" s="7" t="n">
        <v>4992</v>
      </c>
      <c r="BK46" s="4" t="inlineStr">
        <is>
          <t xml:space="preserve"> </t>
        </is>
      </c>
      <c r="BL46" s="7" t="n">
        <v>5082</v>
      </c>
      <c r="BM46" s="7" t="n">
        <v>5397</v>
      </c>
      <c r="BN46" s="7" t="n">
        <v>5880</v>
      </c>
      <c r="BO46" s="7" t="n">
        <v>7059</v>
      </c>
      <c r="BP46" s="7" t="n">
        <v>8052</v>
      </c>
      <c r="BQ46" s="7" t="n">
        <v>9194</v>
      </c>
      <c r="BR46" s="7" t="n">
        <v>9289</v>
      </c>
      <c r="BS46" s="7" t="n">
        <v>10353</v>
      </c>
      <c r="BT46" s="5" t="n">
        <v>10000</v>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row>
    <row r="47">
      <c r="A47" s="4" t="inlineStr">
        <is>
          <t>C00021543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row>
    <row r="49">
      <c r="A49" s="4" t="inlineStr">
        <is>
          <t>Line Graph and Table Measure Name</t>
        </is>
      </c>
      <c r="B49" s="4" t="inlineStr">
        <is>
          <t>AdvisorShares Pure US Cannabis ET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row>
    <row r="50">
      <c r="A50" s="4" t="inlineStr">
        <is>
          <t>Account Value</t>
        </is>
      </c>
      <c r="B50" s="5" t="n">
        <v>2932</v>
      </c>
      <c r="C50" s="7" t="n">
        <v>3213</v>
      </c>
      <c r="D50" s="7" t="n">
        <v>4499</v>
      </c>
      <c r="E50" s="7" t="n">
        <v>3979</v>
      </c>
      <c r="F50" s="7" t="n">
        <v>3432</v>
      </c>
      <c r="G50" s="7" t="n">
        <v>3738</v>
      </c>
      <c r="H50" s="7" t="n">
        <v>2788</v>
      </c>
      <c r="I50" s="7" t="n">
        <v>2712</v>
      </c>
      <c r="J50" s="7" t="n">
        <v>2241</v>
      </c>
      <c r="K50" s="7" t="n">
        <v>3197</v>
      </c>
      <c r="L50" s="7" t="n">
        <v>2705</v>
      </c>
      <c r="M50" s="7" t="n">
        <v>2249</v>
      </c>
      <c r="N50" s="7" t="n">
        <v>2198</v>
      </c>
      <c r="O50" s="7" t="n">
        <v>2234</v>
      </c>
      <c r="P50" s="7" t="n">
        <v>2214</v>
      </c>
      <c r="Q50" s="7" t="n">
        <v>2308</v>
      </c>
      <c r="R50" s="7" t="n">
        <v>2643</v>
      </c>
      <c r="S50" s="7" t="n">
        <v>2701</v>
      </c>
      <c r="T50" s="7" t="n">
        <v>2839</v>
      </c>
      <c r="U50" s="7" t="n">
        <v>4761</v>
      </c>
      <c r="V50" s="7" t="n">
        <v>4397</v>
      </c>
      <c r="W50" s="7" t="n">
        <v>3588</v>
      </c>
      <c r="X50" s="7" t="n">
        <v>5270</v>
      </c>
      <c r="Y50" s="4" t="inlineStr">
        <is>
          <t xml:space="preserve"> </t>
        </is>
      </c>
      <c r="Z50" s="7" t="n">
        <v>4659</v>
      </c>
      <c r="AA50" s="7" t="n">
        <v>4151</v>
      </c>
      <c r="AB50" s="7" t="n">
        <v>5654</v>
      </c>
      <c r="AC50" s="7" t="n">
        <v>6154</v>
      </c>
      <c r="AD50" s="7" t="n">
        <v>8370</v>
      </c>
      <c r="AE50" s="7" t="n">
        <v>8704</v>
      </c>
      <c r="AF50" s="7" t="n">
        <v>8431</v>
      </c>
      <c r="AG50" s="7" t="n">
        <v>10237</v>
      </c>
      <c r="AH50" s="7" t="n">
        <v>10681</v>
      </c>
      <c r="AI50" s="7" t="n">
        <v>10928</v>
      </c>
      <c r="AJ50" s="7" t="n">
        <v>12653</v>
      </c>
      <c r="AK50" s="4" t="inlineStr">
        <is>
          <t xml:space="preserve"> </t>
        </is>
      </c>
      <c r="AL50" s="7" t="n">
        <v>13048</v>
      </c>
      <c r="AM50" s="7" t="n">
        <v>14301</v>
      </c>
      <c r="AN50" s="4" t="inlineStr">
        <is>
          <t xml:space="preserve"> </t>
        </is>
      </c>
      <c r="AO50" s="7" t="n">
        <v>16086</v>
      </c>
      <c r="AP50" s="7" t="n">
        <v>16594</v>
      </c>
      <c r="AQ50" s="7" t="n">
        <v>16961</v>
      </c>
      <c r="AR50" s="4" t="inlineStr">
        <is>
          <t xml:space="preserve"> </t>
        </is>
      </c>
      <c r="AS50" s="7" t="n">
        <v>17030</v>
      </c>
      <c r="AT50" s="7" t="n">
        <v>19054</v>
      </c>
      <c r="AU50" s="7" t="n">
        <v>16738</v>
      </c>
      <c r="AV50" s="7" t="n">
        <v>14525</v>
      </c>
      <c r="AW50" s="4" t="inlineStr">
        <is>
          <t xml:space="preserve"> </t>
        </is>
      </c>
      <c r="AX50" s="7" t="n">
        <v>13317</v>
      </c>
      <c r="AY50" s="7" t="n">
        <v>9965</v>
      </c>
      <c r="AZ50" s="7" t="n">
        <v>8713</v>
      </c>
      <c r="BA50" s="5" t="n">
        <v>10000</v>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row>
    <row r="51">
      <c r="A51" s="4" t="inlineStr">
        <is>
          <t>C000223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row>
    <row r="53">
      <c r="A53" s="4" t="inlineStr">
        <is>
          <t>Line Graph and Table Measure Name</t>
        </is>
      </c>
      <c r="B53" s="4" t="inlineStr">
        <is>
          <t>AdvisorShares Q Dynamic Growth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row>
    <row r="54">
      <c r="A54" s="4" t="inlineStr">
        <is>
          <t>Account Value</t>
        </is>
      </c>
      <c r="B54" s="5" t="n">
        <v>13539</v>
      </c>
      <c r="C54" s="7" t="n">
        <v>12942</v>
      </c>
      <c r="D54" s="7" t="n">
        <v>12452</v>
      </c>
      <c r="E54" s="7" t="n">
        <v>13086</v>
      </c>
      <c r="F54" s="7" t="n">
        <v>12855</v>
      </c>
      <c r="G54" s="7" t="n">
        <v>12221</v>
      </c>
      <c r="H54" s="7" t="n">
        <v>12241</v>
      </c>
      <c r="I54" s="7" t="n">
        <v>11703</v>
      </c>
      <c r="J54" s="7" t="n">
        <v>10858</v>
      </c>
      <c r="K54" s="7" t="n">
        <v>10952</v>
      </c>
      <c r="L54" s="7" t="n">
        <v>11547</v>
      </c>
      <c r="M54" s="7" t="n">
        <v>11794</v>
      </c>
      <c r="N54" s="7" t="n">
        <v>11396</v>
      </c>
      <c r="O54" s="7" t="n">
        <v>10801</v>
      </c>
      <c r="P54" s="7" t="n">
        <v>10066</v>
      </c>
      <c r="Q54" s="7" t="n">
        <v>10069</v>
      </c>
      <c r="R54" s="7" t="n">
        <v>9269</v>
      </c>
      <c r="S54" s="7" t="n">
        <v>9289</v>
      </c>
      <c r="T54" s="7" t="n">
        <v>8470</v>
      </c>
      <c r="U54" s="7" t="n">
        <v>9215</v>
      </c>
      <c r="V54" s="7" t="n">
        <v>8725</v>
      </c>
      <c r="W54" s="7" t="n">
        <v>8269</v>
      </c>
      <c r="X54" s="7" t="n">
        <v>9301</v>
      </c>
      <c r="Y54" s="4" t="inlineStr">
        <is>
          <t xml:space="preserve"> </t>
        </is>
      </c>
      <c r="Z54" s="7" t="n">
        <v>9828</v>
      </c>
      <c r="AA54" s="7" t="n">
        <v>8809</v>
      </c>
      <c r="AB54" s="7" t="n">
        <v>9651</v>
      </c>
      <c r="AC54" s="7" t="n">
        <v>9781</v>
      </c>
      <c r="AD54" s="7" t="n">
        <v>11112</v>
      </c>
      <c r="AE54" s="7" t="n">
        <v>10728</v>
      </c>
      <c r="AF54" s="7" t="n">
        <v>11209</v>
      </c>
      <c r="AG54" s="7" t="n">
        <v>12224</v>
      </c>
      <c r="AH54" s="7" t="n">
        <v>12034</v>
      </c>
      <c r="AI54" s="7" t="n">
        <v>11937</v>
      </c>
      <c r="AJ54" s="7" t="n">
        <v>11192</v>
      </c>
      <c r="AK54" s="4" t="inlineStr">
        <is>
          <t xml:space="preserve"> </t>
        </is>
      </c>
      <c r="AL54" s="7" t="n">
        <v>11824</v>
      </c>
      <c r="AM54" s="7" t="n">
        <v>11445</v>
      </c>
      <c r="AN54" s="4" t="inlineStr">
        <is>
          <t xml:space="preserve"> </t>
        </is>
      </c>
      <c r="AO54" s="7" t="n">
        <v>11250</v>
      </c>
      <c r="AP54" s="7" t="n">
        <v>10612</v>
      </c>
      <c r="AQ54" s="7" t="n">
        <v>10750</v>
      </c>
      <c r="AR54" s="4" t="inlineStr">
        <is>
          <t xml:space="preserve"> </t>
        </is>
      </c>
      <c r="AS54" s="7" t="n">
        <v>10238</v>
      </c>
      <c r="AT54" s="7" t="n">
        <v>10181</v>
      </c>
      <c r="AU54" s="7" t="n">
        <v>10039</v>
      </c>
      <c r="AV54" s="7" t="n">
        <v>10000</v>
      </c>
      <c r="AW54" s="5" t="n">
        <v>10000</v>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row>
    <row r="55">
      <c r="A55" s="4" t="inlineStr">
        <is>
          <t>C00009240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row>
    <row r="57">
      <c r="A57" s="4" t="inlineStr">
        <is>
          <t>Line Graph and Table Measure Name</t>
        </is>
      </c>
      <c r="B57" s="4" t="inlineStr">
        <is>
          <t>AdvisorShares Ranger Equity Bear ETF</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row>
    <row r="58">
      <c r="A58" s="4" t="inlineStr">
        <is>
          <t>Account Value</t>
        </is>
      </c>
      <c r="B58" s="5" t="n">
        <v>1926</v>
      </c>
      <c r="C58" s="7" t="n">
        <v>1922</v>
      </c>
      <c r="D58" s="7" t="n">
        <v>1994</v>
      </c>
      <c r="E58" s="7" t="n">
        <v>1830</v>
      </c>
      <c r="F58" s="7" t="n">
        <v>1853</v>
      </c>
      <c r="G58" s="7" t="n">
        <v>1905</v>
      </c>
      <c r="H58" s="7" t="n">
        <v>1786</v>
      </c>
      <c r="I58" s="7" t="n">
        <v>2008</v>
      </c>
      <c r="J58" s="7" t="n">
        <v>2180</v>
      </c>
      <c r="K58" s="7" t="n">
        <v>1996</v>
      </c>
      <c r="L58" s="7" t="n">
        <v>1839</v>
      </c>
      <c r="M58" s="7" t="n">
        <v>1730</v>
      </c>
      <c r="N58" s="7" t="n">
        <v>1924</v>
      </c>
      <c r="O58" s="7" t="n">
        <v>2165</v>
      </c>
      <c r="P58" s="7" t="n">
        <v>2197</v>
      </c>
      <c r="Q58" s="7" t="n">
        <v>2165</v>
      </c>
      <c r="R58" s="7" t="n">
        <v>2055</v>
      </c>
      <c r="S58" s="7" t="n">
        <v>2048</v>
      </c>
      <c r="T58" s="7" t="n">
        <v>2448</v>
      </c>
      <c r="U58" s="7" t="n">
        <v>2312</v>
      </c>
      <c r="V58" s="7" t="n">
        <v>2420</v>
      </c>
      <c r="W58" s="7" t="n">
        <v>2579</v>
      </c>
      <c r="X58" s="7" t="n">
        <v>2401</v>
      </c>
      <c r="Y58" s="4" t="inlineStr">
        <is>
          <t xml:space="preserve"> </t>
        </is>
      </c>
      <c r="Z58" s="7" t="n">
        <v>2438</v>
      </c>
      <c r="AA58" s="7" t="n">
        <v>2710</v>
      </c>
      <c r="AB58" s="7" t="n">
        <v>2456</v>
      </c>
      <c r="AC58" s="7" t="n">
        <v>2357</v>
      </c>
      <c r="AD58" s="7" t="n">
        <v>2079</v>
      </c>
      <c r="AE58" s="7" t="n">
        <v>2112</v>
      </c>
      <c r="AF58" s="7" t="n">
        <v>2157</v>
      </c>
      <c r="AG58" s="7" t="n">
        <v>2100</v>
      </c>
      <c r="AH58" s="7" t="n">
        <v>2154</v>
      </c>
      <c r="AI58" s="7" t="n">
        <v>2137</v>
      </c>
      <c r="AJ58" s="7" t="n">
        <v>2192</v>
      </c>
      <c r="AK58" s="4" t="inlineStr">
        <is>
          <t xml:space="preserve"> </t>
        </is>
      </c>
      <c r="AL58" s="7" t="n">
        <v>2102</v>
      </c>
      <c r="AM58" s="7" t="n">
        <v>2057</v>
      </c>
      <c r="AN58" s="4" t="inlineStr">
        <is>
          <t xml:space="preserve"> </t>
        </is>
      </c>
      <c r="AO58" s="7" t="n">
        <v>1957</v>
      </c>
      <c r="AP58" s="7" t="n">
        <v>2050</v>
      </c>
      <c r="AQ58" s="7" t="n">
        <v>2054</v>
      </c>
      <c r="AR58" s="4" t="inlineStr">
        <is>
          <t xml:space="preserve"> </t>
        </is>
      </c>
      <c r="AS58" s="7" t="n">
        <v>2158</v>
      </c>
      <c r="AT58" s="7" t="n">
        <v>2209</v>
      </c>
      <c r="AU58" s="7" t="n">
        <v>2336</v>
      </c>
      <c r="AV58" s="7" t="n">
        <v>2583</v>
      </c>
      <c r="AW58" s="4" t="inlineStr">
        <is>
          <t xml:space="preserve"> </t>
        </is>
      </c>
      <c r="AX58" s="7" t="n">
        <v>2825</v>
      </c>
      <c r="AY58" s="7" t="n">
        <v>3772</v>
      </c>
      <c r="AZ58" s="7" t="n">
        <v>3821</v>
      </c>
      <c r="BA58" s="4" t="inlineStr">
        <is>
          <t xml:space="preserve"> </t>
        </is>
      </c>
      <c r="BB58" s="7" t="n">
        <v>3709</v>
      </c>
      <c r="BC58" s="7" t="n">
        <v>4011</v>
      </c>
      <c r="BD58" s="7" t="n">
        <v>4130</v>
      </c>
      <c r="BE58" s="7" t="n">
        <v>4422</v>
      </c>
      <c r="BF58" s="7" t="n">
        <v>4963</v>
      </c>
      <c r="BG58" s="7" t="n">
        <v>5866</v>
      </c>
      <c r="BH58" s="7" t="n">
        <v>4831</v>
      </c>
      <c r="BI58" s="7" t="n">
        <v>4594</v>
      </c>
      <c r="BJ58" s="7" t="n">
        <v>4570</v>
      </c>
      <c r="BK58" s="4" t="inlineStr">
        <is>
          <t xml:space="preserve"> </t>
        </is>
      </c>
      <c r="BL58" s="7" t="n">
        <v>4880</v>
      </c>
      <c r="BM58" s="7" t="n">
        <v>5390</v>
      </c>
      <c r="BN58" s="7" t="n">
        <v>5577</v>
      </c>
      <c r="BO58" s="7" t="n">
        <v>5921</v>
      </c>
      <c r="BP58" s="7" t="n">
        <v>5446</v>
      </c>
      <c r="BQ58" s="7" t="n">
        <v>5419</v>
      </c>
      <c r="BR58" s="7" t="n">
        <v>5891</v>
      </c>
      <c r="BS58" s="7" t="n">
        <v>5455</v>
      </c>
      <c r="BT58" s="4" t="inlineStr">
        <is>
          <t xml:space="preserve"> </t>
        </is>
      </c>
      <c r="BU58" s="7" t="n">
        <v>5812</v>
      </c>
      <c r="BV58" s="7" t="n">
        <v>5851</v>
      </c>
      <c r="BW58" s="7" t="n">
        <v>6312</v>
      </c>
      <c r="BX58" s="7" t="n">
        <v>7153</v>
      </c>
      <c r="BY58" s="7" t="n">
        <v>6540</v>
      </c>
      <c r="BZ58" s="7" t="n">
        <v>6778</v>
      </c>
      <c r="CA58" s="7" t="n">
        <v>6252</v>
      </c>
      <c r="CB58" s="7" t="n">
        <v>6246</v>
      </c>
      <c r="CC58" s="7" t="n">
        <v>6399</v>
      </c>
      <c r="CD58" s="4" t="inlineStr">
        <is>
          <t xml:space="preserve"> </t>
        </is>
      </c>
      <c r="CE58" s="7" t="n">
        <v>6622</v>
      </c>
      <c r="CF58" s="7" t="n">
        <v>6917</v>
      </c>
      <c r="CG58" s="7" t="n">
        <v>7113</v>
      </c>
      <c r="CH58" s="7" t="n">
        <v>7011</v>
      </c>
      <c r="CI58" s="7" t="n">
        <v>6914</v>
      </c>
      <c r="CJ58" s="7" t="n">
        <v>6463</v>
      </c>
      <c r="CK58" s="7" t="n">
        <v>6677</v>
      </c>
      <c r="CL58" s="4" t="inlineStr">
        <is>
          <t xml:space="preserve"> </t>
        </is>
      </c>
      <c r="CM58" s="7" t="n">
        <v>6777</v>
      </c>
      <c r="CN58" s="7" t="n">
        <v>7127</v>
      </c>
      <c r="CO58" s="7" t="n">
        <v>7128</v>
      </c>
      <c r="CP58" s="7" t="n">
        <v>7356</v>
      </c>
      <c r="CQ58" s="7" t="n">
        <v>7222</v>
      </c>
      <c r="CR58" s="7" t="n">
        <v>7270</v>
      </c>
      <c r="CS58" s="7" t="n">
        <v>7588</v>
      </c>
      <c r="CT58" s="7" t="n">
        <v>7411</v>
      </c>
      <c r="CU58" s="7" t="n">
        <v>7467</v>
      </c>
      <c r="CV58" s="7" t="n">
        <v>7550</v>
      </c>
      <c r="CW58" s="7" t="n">
        <v>7669</v>
      </c>
      <c r="CX58" s="7" t="n">
        <v>7865</v>
      </c>
      <c r="CY58" s="7" t="n">
        <v>7971</v>
      </c>
      <c r="CZ58" s="7" t="n">
        <v>8393</v>
      </c>
      <c r="DA58" s="7" t="n">
        <v>8160</v>
      </c>
      <c r="DB58" s="4" t="inlineStr">
        <is>
          <t xml:space="preserve"> </t>
        </is>
      </c>
      <c r="DC58" s="7" t="n">
        <v>8068</v>
      </c>
      <c r="DD58" s="7" t="n">
        <v>8357</v>
      </c>
      <c r="DE58" s="7" t="n">
        <v>9002</v>
      </c>
      <c r="DF58" s="7" t="n">
        <v>8859</v>
      </c>
      <c r="DG58" s="7" t="n">
        <v>8752</v>
      </c>
      <c r="DH58" s="7" t="n">
        <v>9024</v>
      </c>
      <c r="DI58" s="7" t="n">
        <v>9924</v>
      </c>
      <c r="DJ58" s="7" t="n">
        <v>10127</v>
      </c>
      <c r="DK58" s="7" t="n">
        <v>9126</v>
      </c>
      <c r="DL58" s="7" t="n">
        <v>8871</v>
      </c>
      <c r="DM58" s="7" t="n">
        <v>8939</v>
      </c>
      <c r="DN58" s="7" t="n">
        <v>9711</v>
      </c>
      <c r="DO58" s="7" t="n">
        <v>9593</v>
      </c>
      <c r="DP58" s="7" t="n">
        <v>9236</v>
      </c>
      <c r="DQ58" s="7" t="n">
        <v>9236</v>
      </c>
      <c r="DR58" s="7" t="n">
        <v>9168</v>
      </c>
      <c r="DS58" s="7" t="n">
        <v>9295</v>
      </c>
      <c r="DT58" s="7" t="n">
        <v>9406</v>
      </c>
      <c r="DU58" s="7" t="n">
        <v>9312</v>
      </c>
      <c r="DV58" s="7" t="n">
        <v>10102</v>
      </c>
      <c r="DW58" s="7" t="n">
        <v>9737</v>
      </c>
      <c r="DX58" s="7" t="n">
        <v>9660</v>
      </c>
      <c r="DY58" s="7" t="n">
        <v>9924</v>
      </c>
      <c r="DZ58" s="7" t="n">
        <v>10102</v>
      </c>
      <c r="EA58" s="7" t="n">
        <v>9660</v>
      </c>
      <c r="EB58" s="7" t="n">
        <v>10289</v>
      </c>
      <c r="EC58" s="7" t="n">
        <v>10000</v>
      </c>
    </row>
    <row r="59">
      <c r="A59" s="4" t="inlineStr">
        <is>
          <t>C00022685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row>
    <row r="61">
      <c r="A61" s="4" t="inlineStr">
        <is>
          <t>Line Graph and Table Measure Name</t>
        </is>
      </c>
      <c r="B61" s="4" t="inlineStr">
        <is>
          <t>AdvisorShares Restaurant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row>
    <row r="62">
      <c r="A62" s="4" t="inlineStr">
        <is>
          <t>Account Value</t>
        </is>
      </c>
      <c r="B62" s="5" t="n">
        <v>10235</v>
      </c>
      <c r="C62" s="7" t="n">
        <v>10071</v>
      </c>
      <c r="D62" s="7" t="n">
        <v>9944</v>
      </c>
      <c r="E62" s="7" t="n">
        <v>10305</v>
      </c>
      <c r="F62" s="7" t="n">
        <v>9998</v>
      </c>
      <c r="G62" s="7" t="n">
        <v>9389</v>
      </c>
      <c r="H62" s="7" t="n">
        <v>9477</v>
      </c>
      <c r="I62" s="7" t="n">
        <v>8562</v>
      </c>
      <c r="J62" s="7" t="n">
        <v>7705</v>
      </c>
      <c r="K62" s="7" t="n">
        <v>7871</v>
      </c>
      <c r="L62" s="7" t="n">
        <v>8414</v>
      </c>
      <c r="M62" s="7" t="n">
        <v>9225</v>
      </c>
      <c r="N62" s="7" t="n">
        <v>8990</v>
      </c>
      <c r="O62" s="7" t="n">
        <v>8395</v>
      </c>
      <c r="P62" s="7" t="n">
        <v>8426</v>
      </c>
      <c r="Q62" s="7" t="n">
        <v>8289</v>
      </c>
      <c r="R62" s="7" t="n">
        <v>8198</v>
      </c>
      <c r="S62" s="7" t="n">
        <v>8461</v>
      </c>
      <c r="T62" s="7" t="n">
        <v>7559</v>
      </c>
      <c r="U62" s="7" t="n">
        <v>8258</v>
      </c>
      <c r="V62" s="7" t="n">
        <v>8203</v>
      </c>
      <c r="W62" s="7" t="n">
        <v>7268</v>
      </c>
      <c r="X62" s="7" t="n">
        <v>7653</v>
      </c>
      <c r="Y62" s="4" t="inlineStr">
        <is>
          <t xml:space="preserve"> </t>
        </is>
      </c>
      <c r="Z62" s="7" t="n">
        <v>7542</v>
      </c>
      <c r="AA62" s="7" t="n">
        <v>6884</v>
      </c>
      <c r="AB62" s="7" t="n">
        <v>7709</v>
      </c>
      <c r="AC62" s="7" t="n">
        <v>8186</v>
      </c>
      <c r="AD62" s="7" t="n">
        <v>8866</v>
      </c>
      <c r="AE62" s="7" t="n">
        <v>9156</v>
      </c>
      <c r="AF62" s="7" t="n">
        <v>8964</v>
      </c>
      <c r="AG62" s="7" t="n">
        <v>9539</v>
      </c>
      <c r="AH62" s="7" t="n">
        <v>8467</v>
      </c>
      <c r="AI62" s="7" t="n">
        <v>9134</v>
      </c>
      <c r="AJ62" s="7" t="n">
        <v>9366</v>
      </c>
      <c r="AK62" s="4" t="inlineStr">
        <is>
          <t xml:space="preserve"> </t>
        </is>
      </c>
      <c r="AL62" s="7" t="n">
        <v>9713</v>
      </c>
      <c r="AM62" s="7" t="n">
        <v>9626</v>
      </c>
      <c r="AN62" s="4" t="inlineStr">
        <is>
          <t xml:space="preserve"> </t>
        </is>
      </c>
      <c r="AO62" s="7" t="n">
        <v>9899</v>
      </c>
      <c r="AP62" s="7" t="n">
        <v>10025</v>
      </c>
      <c r="AQ62" s="7" t="n">
        <v>10418</v>
      </c>
      <c r="AR62" s="7" t="n">
        <v>10000</v>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row>
    <row r="63">
      <c r="A63" s="4" t="inlineStr">
        <is>
          <t>C0001059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row>
    <row r="65">
      <c r="A65" s="4" t="inlineStr">
        <is>
          <t>Line Graph and Table Measure Name</t>
        </is>
      </c>
      <c r="B65" s="4" t="inlineStr">
        <is>
          <t>AdvisorShares STAR Global Buy-Write ET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row>
    <row r="66">
      <c r="A66" s="4" t="inlineStr">
        <is>
          <t>Account Value</t>
        </is>
      </c>
      <c r="B66" s="5" t="n">
        <v>16900</v>
      </c>
      <c r="C66" s="7" t="n">
        <v>16587</v>
      </c>
      <c r="D66" s="7" t="n">
        <v>16078</v>
      </c>
      <c r="E66" s="7" t="n">
        <v>16633</v>
      </c>
      <c r="F66" s="7" t="n">
        <v>16244</v>
      </c>
      <c r="G66" s="7" t="n">
        <v>15798</v>
      </c>
      <c r="H66" s="7" t="n">
        <v>15764</v>
      </c>
      <c r="I66" s="7" t="n">
        <v>15108</v>
      </c>
      <c r="J66" s="7" t="n">
        <v>14129</v>
      </c>
      <c r="K66" s="7" t="n">
        <v>14464</v>
      </c>
      <c r="L66" s="7" t="n">
        <v>15016</v>
      </c>
      <c r="M66" s="7" t="n">
        <v>15337</v>
      </c>
      <c r="N66" s="7" t="n">
        <v>14997</v>
      </c>
      <c r="O66" s="7" t="n">
        <v>14453</v>
      </c>
      <c r="P66" s="7" t="n">
        <v>14591</v>
      </c>
      <c r="Q66" s="7" t="n">
        <v>14428</v>
      </c>
      <c r="R66" s="7" t="n">
        <v>14068</v>
      </c>
      <c r="S66" s="7" t="n">
        <v>14463</v>
      </c>
      <c r="T66" s="7" t="n">
        <v>13649</v>
      </c>
      <c r="U66" s="7" t="n">
        <v>14146</v>
      </c>
      <c r="V66" s="7" t="n">
        <v>13321</v>
      </c>
      <c r="W66" s="7" t="n">
        <v>12695</v>
      </c>
      <c r="X66" s="7" t="n">
        <v>13730</v>
      </c>
      <c r="Y66" s="4" t="inlineStr">
        <is>
          <t xml:space="preserve"> </t>
        </is>
      </c>
      <c r="Z66" s="7" t="n">
        <v>14311</v>
      </c>
      <c r="AA66" s="7" t="n">
        <v>13559</v>
      </c>
      <c r="AB66" s="7" t="n">
        <v>14426</v>
      </c>
      <c r="AC66" s="7" t="n">
        <v>14378</v>
      </c>
      <c r="AD66" s="7" t="n">
        <v>15418</v>
      </c>
      <c r="AE66" s="7" t="n">
        <v>15193</v>
      </c>
      <c r="AF66" s="7" t="n">
        <v>15491</v>
      </c>
      <c r="AG66" s="7" t="n">
        <v>16099</v>
      </c>
      <c r="AH66" s="7" t="n">
        <v>15695</v>
      </c>
      <c r="AI66" s="7" t="n">
        <v>16030</v>
      </c>
      <c r="AJ66" s="7" t="n">
        <v>15390</v>
      </c>
      <c r="AK66" s="4" t="inlineStr">
        <is>
          <t xml:space="preserve"> </t>
        </is>
      </c>
      <c r="AL66" s="7" t="n">
        <v>15855</v>
      </c>
      <c r="AM66" s="7" t="n">
        <v>15635</v>
      </c>
      <c r="AN66" s="4" t="inlineStr">
        <is>
          <t xml:space="preserve"> </t>
        </is>
      </c>
      <c r="AO66" s="7" t="n">
        <v>15521</v>
      </c>
      <c r="AP66" s="7" t="n">
        <v>15279</v>
      </c>
      <c r="AQ66" s="7" t="n">
        <v>15177</v>
      </c>
      <c r="AR66" s="4" t="inlineStr">
        <is>
          <t xml:space="preserve"> </t>
        </is>
      </c>
      <c r="AS66" s="7" t="n">
        <v>14793</v>
      </c>
      <c r="AT66" s="7" t="n">
        <v>14466</v>
      </c>
      <c r="AU66" s="7" t="n">
        <v>14261</v>
      </c>
      <c r="AV66" s="7" t="n">
        <v>14353</v>
      </c>
      <c r="AW66" s="4" t="inlineStr">
        <is>
          <t xml:space="preserve"> </t>
        </is>
      </c>
      <c r="AX66" s="7" t="n">
        <v>13980</v>
      </c>
      <c r="AY66" s="7" t="n">
        <v>12952</v>
      </c>
      <c r="AZ66" s="7" t="n">
        <v>13267</v>
      </c>
      <c r="BA66" s="4" t="inlineStr">
        <is>
          <t xml:space="preserve"> </t>
        </is>
      </c>
      <c r="BB66" s="7" t="n">
        <v>13657</v>
      </c>
      <c r="BC66" s="7" t="n">
        <v>13030</v>
      </c>
      <c r="BD66" s="7" t="n">
        <v>12512</v>
      </c>
      <c r="BE66" s="7" t="n">
        <v>12443</v>
      </c>
      <c r="BF66" s="7" t="n">
        <v>12042</v>
      </c>
      <c r="BG66" s="7" t="n">
        <v>11218</v>
      </c>
      <c r="BH66" s="7" t="n">
        <v>12505</v>
      </c>
      <c r="BI66" s="7" t="n">
        <v>13239</v>
      </c>
      <c r="BJ66" s="7" t="n">
        <v>13319</v>
      </c>
      <c r="BK66" s="4" t="inlineStr">
        <is>
          <t xml:space="preserve"> </t>
        </is>
      </c>
      <c r="BL66" s="7" t="n">
        <v>13043</v>
      </c>
      <c r="BM66" s="7" t="n">
        <v>12787</v>
      </c>
      <c r="BN66" s="7" t="n">
        <v>12604</v>
      </c>
      <c r="BO66" s="7" t="n">
        <v>12467</v>
      </c>
      <c r="BP66" s="7" t="n">
        <v>12575</v>
      </c>
      <c r="BQ66" s="7" t="n">
        <v>12488</v>
      </c>
      <c r="BR66" s="7" t="n">
        <v>12023</v>
      </c>
      <c r="BS66" s="7" t="n">
        <v>12523</v>
      </c>
      <c r="BT66" s="4" t="inlineStr">
        <is>
          <t xml:space="preserve"> </t>
        </is>
      </c>
      <c r="BU66" s="7" t="n">
        <v>12252</v>
      </c>
      <c r="BV66" s="7" t="n">
        <v>12083</v>
      </c>
      <c r="BW66" s="7" t="n">
        <v>11799</v>
      </c>
      <c r="BX66" s="7" t="n">
        <v>11118</v>
      </c>
      <c r="BY66" s="7" t="n">
        <v>11853</v>
      </c>
      <c r="BZ66" s="7" t="n">
        <v>11717</v>
      </c>
      <c r="CA66" s="7" t="n">
        <v>12357</v>
      </c>
      <c r="CB66" s="7" t="n">
        <v>12371</v>
      </c>
      <c r="CC66" s="7" t="n">
        <v>12205</v>
      </c>
      <c r="CD66" s="4" t="inlineStr">
        <is>
          <t xml:space="preserve"> </t>
        </is>
      </c>
      <c r="CE66" s="7" t="n">
        <v>11936</v>
      </c>
      <c r="CF66" s="7" t="n">
        <v>11930</v>
      </c>
      <c r="CG66" s="7" t="n">
        <v>11745</v>
      </c>
      <c r="CH66" s="7" t="n">
        <v>11692</v>
      </c>
      <c r="CI66" s="7" t="n">
        <v>11850</v>
      </c>
      <c r="CJ66" s="7" t="n">
        <v>12223</v>
      </c>
      <c r="CK66" s="7" t="n">
        <v>11873</v>
      </c>
      <c r="CL66" s="4" t="inlineStr">
        <is>
          <t xml:space="preserve"> </t>
        </is>
      </c>
      <c r="CM66" s="7" t="n">
        <v>11777</v>
      </c>
      <c r="CN66" s="7" t="n">
        <v>11640</v>
      </c>
      <c r="CO66" s="7" t="n">
        <v>11514</v>
      </c>
      <c r="CP66" s="7" t="n">
        <v>11380</v>
      </c>
      <c r="CQ66" s="7" t="n">
        <v>11375</v>
      </c>
      <c r="CR66" s="7" t="n">
        <v>11217</v>
      </c>
      <c r="CS66" s="7" t="n">
        <v>11139</v>
      </c>
      <c r="CT66" s="7" t="n">
        <v>11065</v>
      </c>
      <c r="CU66" s="7" t="n">
        <v>10975</v>
      </c>
      <c r="CV66" s="7" t="n">
        <v>10946</v>
      </c>
      <c r="CW66" s="7" t="n">
        <v>10723</v>
      </c>
      <c r="CX66" s="7" t="n">
        <v>10589</v>
      </c>
      <c r="CY66" s="7" t="n">
        <v>10460</v>
      </c>
      <c r="CZ66" s="7" t="n">
        <v>10319</v>
      </c>
      <c r="DA66" s="7" t="n">
        <v>10465</v>
      </c>
      <c r="DB66" s="4" t="inlineStr">
        <is>
          <t xml:space="preserve"> </t>
        </is>
      </c>
      <c r="DC66" s="7" t="n">
        <v>10461</v>
      </c>
      <c r="DD66" s="7" t="n">
        <v>10455</v>
      </c>
      <c r="DE66" s="7" t="n">
        <v>10225</v>
      </c>
      <c r="DF66" s="7" t="n">
        <v>10084</v>
      </c>
      <c r="DG66" s="7" t="n">
        <v>10041</v>
      </c>
      <c r="DH66" s="7" t="n">
        <v>9992</v>
      </c>
      <c r="DI66" s="7" t="n">
        <v>9576</v>
      </c>
      <c r="DJ66" s="7" t="n">
        <v>9561</v>
      </c>
      <c r="DK66" s="7" t="n">
        <v>9912</v>
      </c>
      <c r="DL66" s="7" t="n">
        <v>10080</v>
      </c>
      <c r="DM66" s="7" t="n">
        <v>10088</v>
      </c>
      <c r="DN66" s="7" t="n">
        <v>9576</v>
      </c>
      <c r="DO66" s="7" t="n">
        <v>9767</v>
      </c>
      <c r="DP66" s="7" t="n">
        <v>10275</v>
      </c>
      <c r="DQ66" s="7" t="n">
        <v>10160</v>
      </c>
      <c r="DR66" s="7" t="n">
        <v>10328</v>
      </c>
      <c r="DS66" s="7" t="n">
        <v>10271</v>
      </c>
      <c r="DT66" s="7" t="n">
        <v>10172</v>
      </c>
      <c r="DU66" s="7" t="n">
        <v>10286</v>
      </c>
      <c r="DV66" s="7" t="n">
        <v>9947</v>
      </c>
      <c r="DW66" s="7" t="n">
        <v>10111</v>
      </c>
      <c r="DX66" s="7" t="n">
        <v>10191</v>
      </c>
      <c r="DY66" s="7" t="n">
        <v>10073</v>
      </c>
      <c r="DZ66" s="7" t="n">
        <v>9969</v>
      </c>
      <c r="EA66" s="7" t="n">
        <v>10126</v>
      </c>
      <c r="EB66" s="7" t="n">
        <v>9882</v>
      </c>
      <c r="EC66" s="7" t="n">
        <v>10000</v>
      </c>
    </row>
    <row r="67">
      <c r="A67" s="4" t="inlineStr">
        <is>
          <t>C00019456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row>
    <row r="69">
      <c r="A69" s="4" t="inlineStr">
        <is>
          <t>Line Graph and Table Measure Name</t>
        </is>
      </c>
      <c r="B69" s="4" t="inlineStr">
        <is>
          <t>AdvisorShares Vice ETF</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row>
    <row r="70">
      <c r="A70" s="4" t="inlineStr">
        <is>
          <t>Account Value</t>
        </is>
      </c>
      <c r="B70" s="5" t="n">
        <v>12587</v>
      </c>
      <c r="C70" s="7" t="n">
        <v>12625</v>
      </c>
      <c r="D70" s="7" t="n">
        <v>11973</v>
      </c>
      <c r="E70" s="7" t="n">
        <v>13037</v>
      </c>
      <c r="F70" s="7" t="n">
        <v>12442</v>
      </c>
      <c r="G70" s="7" t="n">
        <v>11833</v>
      </c>
      <c r="H70" s="7" t="n">
        <v>11855</v>
      </c>
      <c r="I70" s="7" t="n">
        <v>11413</v>
      </c>
      <c r="J70" s="7" t="n">
        <v>10445</v>
      </c>
      <c r="K70" s="7" t="n">
        <v>11068</v>
      </c>
      <c r="L70" s="7" t="n">
        <v>11921</v>
      </c>
      <c r="M70" s="7" t="n">
        <v>12645</v>
      </c>
      <c r="N70" s="7" t="n">
        <v>12395</v>
      </c>
      <c r="O70" s="7" t="n">
        <v>11494</v>
      </c>
      <c r="P70" s="7" t="n">
        <v>12472</v>
      </c>
      <c r="Q70" s="7" t="n">
        <v>12104</v>
      </c>
      <c r="R70" s="7" t="n">
        <v>12150</v>
      </c>
      <c r="S70" s="7" t="n">
        <v>12165</v>
      </c>
      <c r="T70" s="7" t="n">
        <v>11499</v>
      </c>
      <c r="U70" s="7" t="n">
        <v>12139</v>
      </c>
      <c r="V70" s="7" t="n">
        <v>11384</v>
      </c>
      <c r="W70" s="7" t="n">
        <v>10095</v>
      </c>
      <c r="X70" s="7" t="n">
        <v>11123</v>
      </c>
      <c r="Y70" s="4" t="inlineStr">
        <is>
          <t xml:space="preserve"> </t>
        </is>
      </c>
      <c r="Z70" s="7" t="n">
        <v>11510</v>
      </c>
      <c r="AA70" s="7" t="n">
        <v>10756</v>
      </c>
      <c r="AB70" s="7" t="n">
        <v>11611</v>
      </c>
      <c r="AC70" s="7" t="n">
        <v>12016</v>
      </c>
      <c r="AD70" s="7" t="n">
        <v>12880</v>
      </c>
      <c r="AE70" s="7" t="n">
        <v>13249</v>
      </c>
      <c r="AF70" s="7" t="n">
        <v>12889</v>
      </c>
      <c r="AG70" s="7" t="n">
        <v>14066</v>
      </c>
      <c r="AH70" s="7" t="n">
        <v>12980</v>
      </c>
      <c r="AI70" s="7" t="n">
        <v>13919</v>
      </c>
      <c r="AJ70" s="7" t="n">
        <v>13729</v>
      </c>
      <c r="AK70" s="4" t="inlineStr">
        <is>
          <t xml:space="preserve"> </t>
        </is>
      </c>
      <c r="AL70" s="7" t="n">
        <v>14008</v>
      </c>
      <c r="AM70" s="7" t="n">
        <v>13751</v>
      </c>
      <c r="AN70" s="4" t="inlineStr">
        <is>
          <t xml:space="preserve"> </t>
        </is>
      </c>
      <c r="AO70" s="7" t="n">
        <v>15244</v>
      </c>
      <c r="AP70" s="7" t="n">
        <v>15073</v>
      </c>
      <c r="AQ70" s="7" t="n">
        <v>15197</v>
      </c>
      <c r="AR70" s="4" t="inlineStr">
        <is>
          <t xml:space="preserve"> </t>
        </is>
      </c>
      <c r="AS70" s="7" t="n">
        <v>14558</v>
      </c>
      <c r="AT70" s="7" t="n">
        <v>14365</v>
      </c>
      <c r="AU70" s="7" t="n">
        <v>13307</v>
      </c>
      <c r="AV70" s="7" t="n">
        <v>12951</v>
      </c>
      <c r="AW70" s="4" t="inlineStr">
        <is>
          <t xml:space="preserve"> </t>
        </is>
      </c>
      <c r="AX70" s="7" t="n">
        <v>12005</v>
      </c>
      <c r="AY70" s="7" t="n">
        <v>11285</v>
      </c>
      <c r="AZ70" s="7" t="n">
        <v>10930</v>
      </c>
      <c r="BA70" s="4" t="inlineStr">
        <is>
          <t xml:space="preserve"> </t>
        </is>
      </c>
      <c r="BB70" s="7" t="n">
        <v>11026</v>
      </c>
      <c r="BC70" s="7" t="n">
        <v>10353</v>
      </c>
      <c r="BD70" s="7" t="n">
        <v>9528</v>
      </c>
      <c r="BE70" s="7" t="n">
        <v>9612</v>
      </c>
      <c r="BF70" s="7" t="n">
        <v>9076</v>
      </c>
      <c r="BG70" s="7" t="n">
        <v>7995</v>
      </c>
      <c r="BH70" s="7" t="n">
        <v>9458</v>
      </c>
      <c r="BI70" s="7" t="n">
        <v>10223</v>
      </c>
      <c r="BJ70" s="7" t="n">
        <v>10503</v>
      </c>
      <c r="BK70" s="4" t="inlineStr">
        <is>
          <t xml:space="preserve"> </t>
        </is>
      </c>
      <c r="BL70" s="7" t="n">
        <v>10214</v>
      </c>
      <c r="BM70" s="7" t="n">
        <v>9626</v>
      </c>
      <c r="BN70" s="7" t="n">
        <v>9636</v>
      </c>
      <c r="BO70" s="7" t="n">
        <v>9832</v>
      </c>
      <c r="BP70" s="7" t="n">
        <v>10073</v>
      </c>
      <c r="BQ70" s="7" t="n">
        <v>10235</v>
      </c>
      <c r="BR70" s="7" t="n">
        <v>9761</v>
      </c>
      <c r="BS70" s="7" t="n">
        <v>10473</v>
      </c>
      <c r="BT70" s="4" t="inlineStr">
        <is>
          <t xml:space="preserve"> </t>
        </is>
      </c>
      <c r="BU70" s="7" t="n">
        <v>10388</v>
      </c>
      <c r="BV70" s="7" t="n">
        <v>10240</v>
      </c>
      <c r="BW70" s="7" t="n">
        <v>9572</v>
      </c>
      <c r="BX70" s="7" t="n">
        <v>8770</v>
      </c>
      <c r="BY70" s="7" t="n">
        <v>9728</v>
      </c>
      <c r="BZ70" s="7" t="n">
        <v>10289</v>
      </c>
      <c r="CA70" s="7" t="n">
        <v>10812</v>
      </c>
      <c r="CB70" s="7" t="n">
        <v>10520</v>
      </c>
      <c r="CC70" s="7" t="n">
        <v>10387</v>
      </c>
      <c r="CD70" s="4" t="inlineStr">
        <is>
          <t xml:space="preserve"> </t>
        </is>
      </c>
      <c r="CE70" s="7" t="n">
        <v>10258</v>
      </c>
      <c r="CF70" s="7" t="n">
        <v>10157</v>
      </c>
      <c r="CG70" s="7" t="n">
        <v>10076</v>
      </c>
      <c r="CH70" s="7" t="n">
        <v>9997</v>
      </c>
      <c r="CI70" s="7" t="n">
        <v>10058</v>
      </c>
      <c r="CJ70" s="7" t="n">
        <v>10658</v>
      </c>
      <c r="CK70" s="7" t="n">
        <v>10480</v>
      </c>
      <c r="CL70" s="5" t="n">
        <v>10000</v>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row>
    <row r="71">
      <c r="A71" s="4" t="inlineStr">
        <is>
          <t>MSCI EAFE Index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row>
    <row r="73">
      <c r="A73" s="4" t="inlineStr">
        <is>
          <t>Line Graph and Table Measure Name</t>
        </is>
      </c>
      <c r="B73" s="4" t="inlineStr">
        <is>
          <t>MSCI EAFE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row>
    <row r="74">
      <c r="A74" s="4" t="inlineStr">
        <is>
          <t>Account Value</t>
        </is>
      </c>
      <c r="B74" s="5" t="n">
        <v>15285</v>
      </c>
      <c r="C74" s="7" t="n">
        <v>15536</v>
      </c>
      <c r="D74" s="7" t="n">
        <v>14957</v>
      </c>
      <c r="E74" s="7" t="n">
        <v>15350</v>
      </c>
      <c r="F74" s="7" t="n">
        <v>14861</v>
      </c>
      <c r="G74" s="7" t="n">
        <v>14594</v>
      </c>
      <c r="H74" s="7" t="n">
        <v>14510</v>
      </c>
      <c r="I74" s="7" t="n">
        <v>13778</v>
      </c>
      <c r="J74" s="7" t="n">
        <v>12608</v>
      </c>
      <c r="K74" s="7" t="n">
        <v>13141</v>
      </c>
      <c r="L74" s="7" t="n">
        <v>13606</v>
      </c>
      <c r="M74" s="7" t="n">
        <v>14148</v>
      </c>
      <c r="N74" s="7" t="n">
        <v>13704</v>
      </c>
      <c r="O74" s="7" t="n">
        <v>13108</v>
      </c>
      <c r="P74" s="7" t="n">
        <v>13687</v>
      </c>
      <c r="Q74" s="7" t="n">
        <v>13311</v>
      </c>
      <c r="R74" s="7" t="n">
        <v>12989</v>
      </c>
      <c r="S74" s="7" t="n">
        <v>13266</v>
      </c>
      <c r="T74" s="7" t="n">
        <v>12272</v>
      </c>
      <c r="U74" s="7" t="n">
        <v>12262</v>
      </c>
      <c r="V74" s="7" t="n">
        <v>11021</v>
      </c>
      <c r="W74" s="7" t="n">
        <v>10459</v>
      </c>
      <c r="X74" s="7" t="n">
        <v>11538</v>
      </c>
      <c r="Y74" s="4" t="inlineStr">
        <is>
          <t xml:space="preserve"> </t>
        </is>
      </c>
      <c r="Z74" s="7" t="n">
        <v>12113</v>
      </c>
      <c r="AA74" s="7" t="n">
        <v>11538</v>
      </c>
      <c r="AB74" s="7" t="n">
        <v>12718</v>
      </c>
      <c r="AC74" s="7" t="n">
        <v>12624</v>
      </c>
      <c r="AD74" s="7" t="n">
        <v>13497</v>
      </c>
      <c r="AE74" s="7" t="n">
        <v>13411</v>
      </c>
      <c r="AF74" s="7" t="n">
        <v>13652</v>
      </c>
      <c r="AG74" s="7" t="n">
        <v>14345</v>
      </c>
      <c r="AH74" s="7" t="n">
        <v>13647</v>
      </c>
      <c r="AI74" s="7" t="n">
        <v>14313</v>
      </c>
      <c r="AJ74" s="7" t="n">
        <v>13969</v>
      </c>
      <c r="AK74" s="4" t="inlineStr">
        <is>
          <t xml:space="preserve"> </t>
        </is>
      </c>
      <c r="AL74" s="7" t="n">
        <v>14387</v>
      </c>
      <c r="AM74" s="7" t="n">
        <v>14137</v>
      </c>
      <c r="AN74" s="4" t="inlineStr">
        <is>
          <t xml:space="preserve"> </t>
        </is>
      </c>
      <c r="AO74" s="7" t="n">
        <v>14032</v>
      </c>
      <c r="AP74" s="7" t="n">
        <v>14191</v>
      </c>
      <c r="AQ74" s="7" t="n">
        <v>13743</v>
      </c>
      <c r="AR74" s="4" t="inlineStr">
        <is>
          <t xml:space="preserve"> </t>
        </is>
      </c>
      <c r="AS74" s="7" t="n">
        <v>13342</v>
      </c>
      <c r="AT74" s="7" t="n">
        <v>13042</v>
      </c>
      <c r="AU74" s="7" t="n">
        <v>12756</v>
      </c>
      <c r="AV74" s="7" t="n">
        <v>12893</v>
      </c>
      <c r="AW74" s="4" t="inlineStr">
        <is>
          <t xml:space="preserve"> </t>
        </is>
      </c>
      <c r="AX74" s="7" t="n">
        <v>12320</v>
      </c>
      <c r="AY74" s="7" t="n">
        <v>10667</v>
      </c>
      <c r="AZ74" s="7" t="n">
        <v>11110</v>
      </c>
      <c r="BA74" s="4" t="inlineStr">
        <is>
          <t xml:space="preserve"> </t>
        </is>
      </c>
      <c r="BB74" s="7" t="n">
        <v>11407</v>
      </c>
      <c r="BC74" s="7" t="n">
        <v>10849</v>
      </c>
      <c r="BD74" s="7" t="n">
        <v>10602</v>
      </c>
      <c r="BE74" s="7" t="n">
        <v>10253</v>
      </c>
      <c r="BF74" s="7" t="n">
        <v>9825</v>
      </c>
      <c r="BG74" s="7" t="n">
        <v>9229</v>
      </c>
      <c r="BH74" s="7" t="n">
        <v>10650</v>
      </c>
      <c r="BI74" s="7" t="n">
        <v>11709</v>
      </c>
      <c r="BJ74" s="7" t="n">
        <v>11958</v>
      </c>
      <c r="BK74" s="4" t="inlineStr">
        <is>
          <t xml:space="preserve"> </t>
        </is>
      </c>
      <c r="BL74" s="7" t="n">
        <v>11582</v>
      </c>
      <c r="BM74" s="7" t="n">
        <v>11453</v>
      </c>
      <c r="BN74" s="7" t="n">
        <v>11056</v>
      </c>
      <c r="BO74" s="7" t="n">
        <v>10748</v>
      </c>
      <c r="BP74" s="7" t="n">
        <v>11034</v>
      </c>
      <c r="BQ74" s="7" t="n">
        <v>11175</v>
      </c>
      <c r="BR74" s="7" t="n">
        <v>10550</v>
      </c>
      <c r="BS74" s="7" t="n">
        <v>11082</v>
      </c>
      <c r="BT74" s="4" t="inlineStr">
        <is>
          <t xml:space="preserve"> </t>
        </is>
      </c>
      <c r="BU74" s="7" t="n">
        <v>10779</v>
      </c>
      <c r="BV74" s="7" t="n">
        <v>10711</v>
      </c>
      <c r="BW74" s="7" t="n">
        <v>10445</v>
      </c>
      <c r="BX74" s="7" t="n">
        <v>9801</v>
      </c>
      <c r="BY74" s="7" t="n">
        <v>10301</v>
      </c>
      <c r="BZ74" s="7" t="n">
        <v>10314</v>
      </c>
      <c r="CA74" s="7" t="n">
        <v>11206</v>
      </c>
      <c r="CB74" s="7" t="n">
        <v>11109</v>
      </c>
      <c r="CC74" s="7" t="n">
        <v>11328</v>
      </c>
      <c r="CD74" s="4" t="inlineStr">
        <is>
          <t xml:space="preserve"> </t>
        </is>
      </c>
      <c r="CE74" s="7" t="n">
        <v>11056</v>
      </c>
      <c r="CF74" s="7" t="n">
        <v>11193</v>
      </c>
      <c r="CG74" s="7" t="n">
        <v>11450</v>
      </c>
      <c r="CH74" s="7" t="n">
        <v>11194</v>
      </c>
      <c r="CI74" s="7" t="n">
        <v>11400</v>
      </c>
      <c r="CJ74" s="7" t="n">
        <v>11939</v>
      </c>
      <c r="CK74" s="7" t="n">
        <v>11369</v>
      </c>
      <c r="CL74" s="4" t="inlineStr">
        <is>
          <t xml:space="preserve"> </t>
        </is>
      </c>
      <c r="CM74" s="7" t="n">
        <v>11189</v>
      </c>
      <c r="CN74" s="7" t="n">
        <v>11073</v>
      </c>
      <c r="CO74" s="7" t="n">
        <v>10907</v>
      </c>
      <c r="CP74" s="7" t="n">
        <v>10642</v>
      </c>
      <c r="CQ74" s="7" t="n">
        <v>10646</v>
      </c>
      <c r="CR74" s="7" t="n">
        <v>10348</v>
      </c>
      <c r="CS74" s="7" t="n">
        <v>10366</v>
      </c>
      <c r="CT74" s="7" t="n">
        <v>9999</v>
      </c>
      <c r="CU74" s="7" t="n">
        <v>9751</v>
      </c>
      <c r="CV74" s="7" t="n">
        <v>9490</v>
      </c>
      <c r="CW74" s="7" t="n">
        <v>9356</v>
      </c>
      <c r="CX74" s="7" t="n">
        <v>9092</v>
      </c>
      <c r="CY74" s="7" t="n">
        <v>8792</v>
      </c>
      <c r="CZ74" s="7" t="n">
        <v>8970</v>
      </c>
      <c r="DA74" s="7" t="n">
        <v>9158</v>
      </c>
      <c r="DB74" s="4" t="inlineStr">
        <is>
          <t xml:space="preserve"> </t>
        </is>
      </c>
      <c r="DC74" s="7" t="n">
        <v>9047</v>
      </c>
      <c r="DD74" s="7" t="n">
        <v>9040</v>
      </c>
      <c r="DE74" s="7" t="n">
        <v>8604</v>
      </c>
      <c r="DF74" s="7" t="n">
        <v>8903</v>
      </c>
      <c r="DG74" s="7" t="n">
        <v>8985</v>
      </c>
      <c r="DH74" s="7" t="n">
        <v>8732</v>
      </c>
      <c r="DI74" s="7" t="n">
        <v>8198</v>
      </c>
      <c r="DJ74" s="7" t="n">
        <v>8351</v>
      </c>
      <c r="DK74" s="7" t="n">
        <v>9002</v>
      </c>
      <c r="DL74" s="7" t="n">
        <v>9125</v>
      </c>
      <c r="DM74" s="7" t="n">
        <v>9269</v>
      </c>
      <c r="DN74" s="7" t="n">
        <v>8597</v>
      </c>
      <c r="DO74" s="7" t="n">
        <v>9057</v>
      </c>
      <c r="DP74" s="7" t="n">
        <v>9777</v>
      </c>
      <c r="DQ74" s="7" t="n">
        <v>9578</v>
      </c>
      <c r="DR74" s="7" t="n">
        <v>9857</v>
      </c>
      <c r="DS74" s="7" t="n">
        <v>9908</v>
      </c>
      <c r="DT74" s="7" t="n">
        <v>9519</v>
      </c>
      <c r="DU74" s="7" t="n">
        <v>9666</v>
      </c>
      <c r="DV74" s="7" t="n">
        <v>9121</v>
      </c>
      <c r="DW74" s="7" t="n">
        <v>9076</v>
      </c>
      <c r="DX74" s="7" t="n">
        <v>9402</v>
      </c>
      <c r="DY74" s="7" t="n">
        <v>9276</v>
      </c>
      <c r="DZ74" s="7" t="n">
        <v>9412</v>
      </c>
      <c r="EA74" s="7" t="n">
        <v>9789</v>
      </c>
      <c r="EB74" s="7" t="n">
        <v>9804</v>
      </c>
      <c r="EC74" s="7" t="n">
        <v>10000</v>
      </c>
    </row>
    <row r="75">
      <c r="A75" s="4" t="inlineStr">
        <is>
          <t>MSCI All Country World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row>
    <row r="77">
      <c r="A77" s="4" t="inlineStr">
        <is>
          <t>Line Graph and Table Measure Name</t>
        </is>
      </c>
      <c r="B77" s="4" t="inlineStr">
        <is>
          <t>MSCI All Country World Index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row>
    <row r="78">
      <c r="A78" s="4" t="inlineStr">
        <is>
          <t>Account Value</t>
        </is>
      </c>
      <c r="B78" s="5" t="n">
        <v>15302</v>
      </c>
      <c r="C78" s="7" t="n">
        <v>14969</v>
      </c>
      <c r="D78" s="7" t="n">
        <v>14384</v>
      </c>
      <c r="E78" s="7" t="n">
        <v>14875</v>
      </c>
      <c r="F78" s="7" t="n">
        <v>14422</v>
      </c>
      <c r="G78" s="7" t="n">
        <v>13829</v>
      </c>
      <c r="H78" s="7" t="n">
        <v>13748</v>
      </c>
      <c r="I78" s="7" t="n">
        <v>13118</v>
      </c>
      <c r="J78" s="7" t="n">
        <v>12010</v>
      </c>
      <c r="K78" s="7" t="n">
        <v>12382</v>
      </c>
      <c r="L78" s="7" t="n">
        <v>12916</v>
      </c>
      <c r="M78" s="7" t="n">
        <v>13288</v>
      </c>
      <c r="N78" s="7" t="n">
        <v>12818</v>
      </c>
      <c r="O78" s="7" t="n">
        <v>12115</v>
      </c>
      <c r="P78" s="7" t="n">
        <v>12246</v>
      </c>
      <c r="Q78" s="7" t="n">
        <v>12073</v>
      </c>
      <c r="R78" s="7" t="n">
        <v>11711</v>
      </c>
      <c r="S78" s="7" t="n">
        <v>12057</v>
      </c>
      <c r="T78" s="7" t="n">
        <v>11251</v>
      </c>
      <c r="U78" s="7" t="n">
        <v>11711</v>
      </c>
      <c r="V78" s="7" t="n">
        <v>10868</v>
      </c>
      <c r="W78" s="7" t="n">
        <v>10250</v>
      </c>
      <c r="X78" s="7" t="n">
        <v>11335</v>
      </c>
      <c r="Y78" s="4" t="inlineStr">
        <is>
          <t xml:space="preserve"> </t>
        </is>
      </c>
      <c r="Z78" s="7" t="n">
        <v>11768</v>
      </c>
      <c r="AA78" s="7" t="n">
        <v>11000</v>
      </c>
      <c r="AB78" s="7" t="n">
        <v>12013</v>
      </c>
      <c r="AC78" s="7" t="n">
        <v>11999</v>
      </c>
      <c r="AD78" s="7" t="n">
        <v>13043</v>
      </c>
      <c r="AE78" s="7" t="n">
        <v>12766</v>
      </c>
      <c r="AF78" s="7" t="n">
        <v>13105</v>
      </c>
      <c r="AG78" s="7" t="n">
        <v>13781</v>
      </c>
      <c r="AH78" s="7" t="n">
        <v>13251</v>
      </c>
      <c r="AI78" s="7" t="n">
        <v>13578</v>
      </c>
      <c r="AJ78" s="7" t="n">
        <v>12919</v>
      </c>
      <c r="AK78" s="4" t="inlineStr">
        <is>
          <t xml:space="preserve"> </t>
        </is>
      </c>
      <c r="AL78" s="7" t="n">
        <v>13476</v>
      </c>
      <c r="AM78" s="7" t="n">
        <v>13147</v>
      </c>
      <c r="AN78" s="4" t="inlineStr">
        <is>
          <t xml:space="preserve"> </t>
        </is>
      </c>
      <c r="AO78" s="7" t="n">
        <v>13057</v>
      </c>
      <c r="AP78" s="7" t="n">
        <v>12887</v>
      </c>
      <c r="AQ78" s="7" t="n">
        <v>12689</v>
      </c>
      <c r="AR78" s="4" t="inlineStr">
        <is>
          <t xml:space="preserve"> </t>
        </is>
      </c>
      <c r="AS78" s="7" t="n">
        <v>12158</v>
      </c>
      <c r="AT78" s="7" t="n">
        <v>11841</v>
      </c>
      <c r="AU78" s="7" t="n">
        <v>11573</v>
      </c>
      <c r="AV78" s="7" t="n">
        <v>11626</v>
      </c>
      <c r="AW78" s="4" t="inlineStr">
        <is>
          <t xml:space="preserve"> </t>
        </is>
      </c>
      <c r="AX78" s="7" t="n">
        <v>11110</v>
      </c>
      <c r="AY78" s="7" t="n">
        <v>9891</v>
      </c>
      <c r="AZ78" s="7" t="n">
        <v>10138</v>
      </c>
      <c r="BA78" s="4" t="inlineStr">
        <is>
          <t xml:space="preserve"> </t>
        </is>
      </c>
      <c r="BB78" s="7" t="n">
        <v>10475</v>
      </c>
      <c r="BC78" s="7" t="n">
        <v>9871</v>
      </c>
      <c r="BD78" s="7" t="n">
        <v>9375</v>
      </c>
      <c r="BE78" s="7" t="n">
        <v>9085</v>
      </c>
      <c r="BF78" s="7" t="n">
        <v>8706</v>
      </c>
      <c r="BG78" s="7" t="n">
        <v>7864</v>
      </c>
      <c r="BH78" s="7" t="n">
        <v>9091</v>
      </c>
      <c r="BI78" s="7" t="n">
        <v>9890</v>
      </c>
      <c r="BJ78" s="7" t="n">
        <v>10001</v>
      </c>
      <c r="BK78" s="7" t="n">
        <v>10000</v>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row>
    <row r="82">
      <c r="A82" s="4" t="inlineStr">
        <is>
          <t>Account Value</t>
        </is>
      </c>
      <c r="B82" s="5" t="n">
        <v>18122</v>
      </c>
      <c r="C82" s="7" t="n">
        <v>17494</v>
      </c>
      <c r="D82" s="7" t="n">
        <v>16667</v>
      </c>
      <c r="E82" s="7" t="n">
        <v>17377</v>
      </c>
      <c r="F82" s="7" t="n">
        <v>16835</v>
      </c>
      <c r="G82" s="7" t="n">
        <v>15982</v>
      </c>
      <c r="H82" s="7" t="n">
        <v>15718</v>
      </c>
      <c r="I82" s="7" t="n">
        <v>15035</v>
      </c>
      <c r="J82" s="7" t="n">
        <v>13777</v>
      </c>
      <c r="K82" s="7" t="n">
        <v>14073</v>
      </c>
      <c r="L82" s="7" t="n">
        <v>14777</v>
      </c>
      <c r="M82" s="7" t="n">
        <v>15016</v>
      </c>
      <c r="N82" s="7" t="n">
        <v>14549</v>
      </c>
      <c r="O82" s="7" t="n">
        <v>13647</v>
      </c>
      <c r="P82" s="7" t="n">
        <v>13588</v>
      </c>
      <c r="Q82" s="7" t="n">
        <v>13379</v>
      </c>
      <c r="R82" s="7" t="n">
        <v>12905</v>
      </c>
      <c r="S82" s="7" t="n">
        <v>13228</v>
      </c>
      <c r="T82" s="7" t="n">
        <v>12446</v>
      </c>
      <c r="U82" s="7" t="n">
        <v>13207</v>
      </c>
      <c r="V82" s="7" t="n">
        <v>12508</v>
      </c>
      <c r="W82" s="7" t="n">
        <v>11571</v>
      </c>
      <c r="X82" s="7" t="n">
        <v>12745</v>
      </c>
      <c r="Y82" s="4" t="inlineStr">
        <is>
          <t xml:space="preserve"> </t>
        </is>
      </c>
      <c r="Z82" s="7" t="n">
        <v>13287</v>
      </c>
      <c r="AA82" s="7" t="n">
        <v>12165</v>
      </c>
      <c r="AB82" s="7" t="n">
        <v>13260</v>
      </c>
      <c r="AC82" s="7" t="n">
        <v>13235</v>
      </c>
      <c r="AD82" s="7" t="n">
        <v>14500</v>
      </c>
      <c r="AE82" s="7" t="n">
        <v>13981</v>
      </c>
      <c r="AF82" s="7" t="n">
        <v>14412</v>
      </c>
      <c r="AG82" s="7" t="n">
        <v>15199</v>
      </c>
      <c r="AH82" s="7" t="n">
        <v>14547</v>
      </c>
      <c r="AI82" s="7" t="n">
        <v>14648</v>
      </c>
      <c r="AJ82" s="7" t="n">
        <v>13689</v>
      </c>
      <c r="AK82" s="4" t="inlineStr">
        <is>
          <t xml:space="preserve"> </t>
        </is>
      </c>
      <c r="AL82" s="7" t="n">
        <v>14357</v>
      </c>
      <c r="AM82" s="7" t="n">
        <v>13933</v>
      </c>
      <c r="AN82" s="4" t="inlineStr">
        <is>
          <t xml:space="preserve"> </t>
        </is>
      </c>
      <c r="AO82" s="7" t="n">
        <v>13610</v>
      </c>
      <c r="AP82" s="7" t="n">
        <v>13300</v>
      </c>
      <c r="AQ82" s="7" t="n">
        <v>13207</v>
      </c>
      <c r="AR82" s="4" t="inlineStr">
        <is>
          <t xml:space="preserve"> </t>
        </is>
      </c>
      <c r="AS82" s="7" t="n">
        <v>12538</v>
      </c>
      <c r="AT82" s="7" t="n">
        <v>12012</v>
      </c>
      <c r="AU82" s="7" t="n">
        <v>11690</v>
      </c>
      <c r="AV82" s="7" t="n">
        <v>11809</v>
      </c>
      <c r="AW82" s="4" t="inlineStr">
        <is>
          <t xml:space="preserve"> </t>
        </is>
      </c>
      <c r="AX82" s="7" t="n">
        <v>11372</v>
      </c>
      <c r="AY82" s="7" t="n">
        <v>10250</v>
      </c>
      <c r="AZ82" s="7" t="n">
        <v>10530</v>
      </c>
      <c r="BA82" s="4" t="inlineStr">
        <is>
          <t xml:space="preserve"> </t>
        </is>
      </c>
      <c r="BB82" s="7" t="n">
        <v>10946</v>
      </c>
      <c r="BC82" s="7" t="n">
        <v>10212</v>
      </c>
      <c r="BD82" s="7" t="n">
        <v>9667</v>
      </c>
      <c r="BE82" s="7" t="n">
        <v>9478</v>
      </c>
      <c r="BF82" s="7" t="n">
        <v>9047</v>
      </c>
      <c r="BG82" s="7" t="n">
        <v>8019</v>
      </c>
      <c r="BH82" s="7" t="n">
        <v>9149</v>
      </c>
      <c r="BI82" s="7" t="n">
        <v>9970</v>
      </c>
      <c r="BJ82" s="7" t="n">
        <v>9974</v>
      </c>
      <c r="BK82" s="5" t="n">
        <v>10000</v>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row>
    <row r="86">
      <c r="A86" s="4" t="inlineStr">
        <is>
          <t>Account Value</t>
        </is>
      </c>
      <c r="B86" s="5" t="n">
        <v>21637</v>
      </c>
      <c r="C86" s="7" t="n">
        <v>20888</v>
      </c>
      <c r="D86" s="7" t="n">
        <v>19901</v>
      </c>
      <c r="E86" s="7" t="n">
        <v>20749</v>
      </c>
      <c r="F86" s="7" t="n">
        <v>20102</v>
      </c>
      <c r="G86" s="7" t="n">
        <v>19083</v>
      </c>
      <c r="H86" s="7" t="n">
        <v>18767</v>
      </c>
      <c r="I86" s="7" t="n">
        <v>17952</v>
      </c>
      <c r="J86" s="7" t="n">
        <v>16450</v>
      </c>
      <c r="K86" s="7" t="n">
        <v>16803</v>
      </c>
      <c r="L86" s="7" t="n">
        <v>17644</v>
      </c>
      <c r="M86" s="7" t="n">
        <v>17930</v>
      </c>
      <c r="N86" s="7" t="n">
        <v>17372</v>
      </c>
      <c r="O86" s="7" t="n">
        <v>16295</v>
      </c>
      <c r="P86" s="7" t="n">
        <v>16224</v>
      </c>
      <c r="Q86" s="7" t="n">
        <v>15975</v>
      </c>
      <c r="R86" s="7" t="n">
        <v>15409</v>
      </c>
      <c r="S86" s="7" t="n">
        <v>15795</v>
      </c>
      <c r="T86" s="7" t="n">
        <v>14861</v>
      </c>
      <c r="U86" s="7" t="n">
        <v>15769</v>
      </c>
      <c r="V86" s="7" t="n">
        <v>14935</v>
      </c>
      <c r="W86" s="7" t="n">
        <v>13816</v>
      </c>
      <c r="X86" s="7" t="n">
        <v>15218</v>
      </c>
      <c r="Y86" s="4" t="inlineStr">
        <is>
          <t xml:space="preserve"> </t>
        </is>
      </c>
      <c r="Z86" s="7" t="n">
        <v>15865</v>
      </c>
      <c r="AA86" s="7" t="n">
        <v>14525</v>
      </c>
      <c r="AB86" s="7" t="n">
        <v>15832</v>
      </c>
      <c r="AC86" s="7" t="n">
        <v>15803</v>
      </c>
      <c r="AD86" s="7" t="n">
        <v>17313</v>
      </c>
      <c r="AE86" s="7" t="n">
        <v>16693</v>
      </c>
      <c r="AF86" s="7" t="n">
        <v>17208</v>
      </c>
      <c r="AG86" s="7" t="n">
        <v>18148</v>
      </c>
      <c r="AH86" s="7" t="n">
        <v>17369</v>
      </c>
      <c r="AI86" s="7" t="n">
        <v>17490</v>
      </c>
      <c r="AJ86" s="7" t="n">
        <v>16345</v>
      </c>
      <c r="AK86" s="4" t="inlineStr">
        <is>
          <t xml:space="preserve"> </t>
        </is>
      </c>
      <c r="AL86" s="7" t="n">
        <v>17142</v>
      </c>
      <c r="AM86" s="7" t="n">
        <v>16637</v>
      </c>
      <c r="AN86" s="4" t="inlineStr">
        <is>
          <t xml:space="preserve"> </t>
        </is>
      </c>
      <c r="AO86" s="7" t="n">
        <v>16251</v>
      </c>
      <c r="AP86" s="7" t="n">
        <v>15880</v>
      </c>
      <c r="AQ86" s="7" t="n">
        <v>15770</v>
      </c>
      <c r="AR86" s="4" t="inlineStr">
        <is>
          <t xml:space="preserve"> </t>
        </is>
      </c>
      <c r="AS86" s="7" t="n">
        <v>14971</v>
      </c>
      <c r="AT86" s="7" t="n">
        <v>14343</v>
      </c>
      <c r="AU86" s="7" t="n">
        <v>13958</v>
      </c>
      <c r="AV86" s="7" t="n">
        <v>14100</v>
      </c>
      <c r="AW86" s="4" t="inlineStr">
        <is>
          <t xml:space="preserve"> </t>
        </is>
      </c>
      <c r="AX86" s="7" t="n">
        <v>13578</v>
      </c>
      <c r="AY86" s="7" t="n">
        <v>12238</v>
      </c>
      <c r="AZ86" s="7" t="n">
        <v>12573</v>
      </c>
      <c r="BA86" s="4" t="inlineStr">
        <is>
          <t xml:space="preserve"> </t>
        </is>
      </c>
      <c r="BB86" s="7" t="n">
        <v>13069</v>
      </c>
      <c r="BC86" s="7" t="n">
        <v>12193</v>
      </c>
      <c r="BD86" s="7" t="n">
        <v>11542</v>
      </c>
      <c r="BE86" s="7" t="n">
        <v>11317</v>
      </c>
      <c r="BF86" s="7" t="n">
        <v>10803</v>
      </c>
      <c r="BG86" s="7" t="n">
        <v>9575</v>
      </c>
      <c r="BH86" s="7" t="n">
        <v>10924</v>
      </c>
      <c r="BI86" s="7" t="n">
        <v>11904</v>
      </c>
      <c r="BJ86" s="7" t="n">
        <v>11909</v>
      </c>
      <c r="BK86" s="4" t="inlineStr">
        <is>
          <t xml:space="preserve"> </t>
        </is>
      </c>
      <c r="BL86" s="7" t="n">
        <v>11560</v>
      </c>
      <c r="BM86" s="7" t="n">
        <v>11155</v>
      </c>
      <c r="BN86" s="7" t="n">
        <v>10919</v>
      </c>
      <c r="BO86" s="7" t="n">
        <v>10718</v>
      </c>
      <c r="BP86" s="7" t="n">
        <v>10891</v>
      </c>
      <c r="BQ86" s="7" t="n">
        <v>10736</v>
      </c>
      <c r="BR86" s="7" t="n">
        <v>10029</v>
      </c>
      <c r="BS86" s="7" t="n">
        <v>10710</v>
      </c>
      <c r="BT86" s="4" t="inlineStr">
        <is>
          <t xml:space="preserve"> </t>
        </is>
      </c>
      <c r="BU86" s="7" t="n">
        <v>10293</v>
      </c>
      <c r="BV86" s="7" t="n">
        <v>10097</v>
      </c>
      <c r="BW86" s="7" t="n">
        <v>9783</v>
      </c>
      <c r="BX86" s="7" t="n">
        <v>9057</v>
      </c>
      <c r="BY86" s="7" t="n">
        <v>9956</v>
      </c>
      <c r="BZ86" s="7" t="n">
        <v>9757</v>
      </c>
      <c r="CA86" s="7" t="n">
        <v>10473</v>
      </c>
      <c r="CB86" s="7" t="n">
        <v>10414</v>
      </c>
      <c r="CC86" s="7" t="n">
        <v>10085</v>
      </c>
      <c r="CD86" s="5" t="n">
        <v>10000</v>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row>
    <row r="90">
      <c r="A90" s="4" t="inlineStr">
        <is>
          <t>Account Value</t>
        </is>
      </c>
      <c r="B90" s="5" t="n">
        <v>29290</v>
      </c>
      <c r="C90" s="7" t="n">
        <v>28276</v>
      </c>
      <c r="D90" s="7" t="n">
        <v>26940</v>
      </c>
      <c r="E90" s="7" t="n">
        <v>28087</v>
      </c>
      <c r="F90" s="7" t="n">
        <v>27212</v>
      </c>
      <c r="G90" s="7" t="n">
        <v>25832</v>
      </c>
      <c r="H90" s="7" t="n">
        <v>25405</v>
      </c>
      <c r="I90" s="7" t="n">
        <v>24301</v>
      </c>
      <c r="J90" s="7" t="n">
        <v>22268</v>
      </c>
      <c r="K90" s="7" t="n">
        <v>22746</v>
      </c>
      <c r="L90" s="7" t="n">
        <v>23885</v>
      </c>
      <c r="M90" s="7" t="n">
        <v>24271</v>
      </c>
      <c r="N90" s="7" t="n">
        <v>23516</v>
      </c>
      <c r="O90" s="7" t="n">
        <v>22058</v>
      </c>
      <c r="P90" s="7" t="n">
        <v>21963</v>
      </c>
      <c r="Q90" s="7" t="n">
        <v>21625</v>
      </c>
      <c r="R90" s="7" t="n">
        <v>20859</v>
      </c>
      <c r="S90" s="7" t="n">
        <v>21381</v>
      </c>
      <c r="T90" s="7" t="n">
        <v>20117</v>
      </c>
      <c r="U90" s="7" t="n">
        <v>21347</v>
      </c>
      <c r="V90" s="7" t="n">
        <v>20217</v>
      </c>
      <c r="W90" s="7" t="n">
        <v>18703</v>
      </c>
      <c r="X90" s="7" t="n">
        <v>20600</v>
      </c>
      <c r="Y90" s="4" t="inlineStr">
        <is>
          <t xml:space="preserve"> </t>
        </is>
      </c>
      <c r="Z90" s="7" t="n">
        <v>21476</v>
      </c>
      <c r="AA90" s="7" t="n">
        <v>19663</v>
      </c>
      <c r="AB90" s="7" t="n">
        <v>21432</v>
      </c>
      <c r="AC90" s="7" t="n">
        <v>21393</v>
      </c>
      <c r="AD90" s="7" t="n">
        <v>23437</v>
      </c>
      <c r="AE90" s="7" t="n">
        <v>22598</v>
      </c>
      <c r="AF90" s="7" t="n">
        <v>23295</v>
      </c>
      <c r="AG90" s="7" t="n">
        <v>24566</v>
      </c>
      <c r="AH90" s="7" t="n">
        <v>23513</v>
      </c>
      <c r="AI90" s="7" t="n">
        <v>23677</v>
      </c>
      <c r="AJ90" s="7" t="n">
        <v>22126</v>
      </c>
      <c r="AK90" s="4" t="inlineStr">
        <is>
          <t xml:space="preserve"> </t>
        </is>
      </c>
      <c r="AL90" s="7" t="n">
        <v>23206</v>
      </c>
      <c r="AM90" s="7" t="n">
        <v>22521</v>
      </c>
      <c r="AN90" s="4" t="inlineStr">
        <is>
          <t xml:space="preserve"> </t>
        </is>
      </c>
      <c r="AO90" s="7" t="n">
        <v>21998</v>
      </c>
      <c r="AP90" s="7" t="n">
        <v>21497</v>
      </c>
      <c r="AQ90" s="7" t="n">
        <v>21347</v>
      </c>
      <c r="AR90" s="4" t="inlineStr">
        <is>
          <t xml:space="preserve"> </t>
        </is>
      </c>
      <c r="AS90" s="7" t="n">
        <v>20266</v>
      </c>
      <c r="AT90" s="7" t="n">
        <v>19416</v>
      </c>
      <c r="AU90" s="7" t="n">
        <v>18895</v>
      </c>
      <c r="AV90" s="7" t="n">
        <v>19087</v>
      </c>
      <c r="AW90" s="4" t="inlineStr">
        <is>
          <t xml:space="preserve"> </t>
        </is>
      </c>
      <c r="AX90" s="7" t="n">
        <v>18381</v>
      </c>
      <c r="AY90" s="7" t="n">
        <v>16567</v>
      </c>
      <c r="AZ90" s="7" t="n">
        <v>17020</v>
      </c>
      <c r="BA90" s="4" t="inlineStr">
        <is>
          <t xml:space="preserve"> </t>
        </is>
      </c>
      <c r="BB90" s="7" t="n">
        <v>17692</v>
      </c>
      <c r="BC90" s="7" t="n">
        <v>16505</v>
      </c>
      <c r="BD90" s="7" t="n">
        <v>15624</v>
      </c>
      <c r="BE90" s="7" t="n">
        <v>15320</v>
      </c>
      <c r="BF90" s="7" t="n">
        <v>14623</v>
      </c>
      <c r="BG90" s="7" t="n">
        <v>12962</v>
      </c>
      <c r="BH90" s="7" t="n">
        <v>14788</v>
      </c>
      <c r="BI90" s="7" t="n">
        <v>16115</v>
      </c>
      <c r="BJ90" s="7" t="n">
        <v>16121</v>
      </c>
      <c r="BK90" s="4" t="inlineStr">
        <is>
          <t xml:space="preserve"> </t>
        </is>
      </c>
      <c r="BL90" s="7" t="n">
        <v>15649</v>
      </c>
      <c r="BM90" s="7" t="n">
        <v>15101</v>
      </c>
      <c r="BN90" s="7" t="n">
        <v>14781</v>
      </c>
      <c r="BO90" s="7" t="n">
        <v>14509</v>
      </c>
      <c r="BP90" s="7" t="n">
        <v>14743</v>
      </c>
      <c r="BQ90" s="7" t="n">
        <v>14534</v>
      </c>
      <c r="BR90" s="7" t="n">
        <v>13577</v>
      </c>
      <c r="BS90" s="7" t="n">
        <v>14498</v>
      </c>
      <c r="BT90" s="4" t="inlineStr">
        <is>
          <t xml:space="preserve"> </t>
        </is>
      </c>
      <c r="BU90" s="7" t="n">
        <v>13934</v>
      </c>
      <c r="BV90" s="7" t="n">
        <v>13668</v>
      </c>
      <c r="BW90" s="7" t="n">
        <v>13243</v>
      </c>
      <c r="BX90" s="7" t="n">
        <v>12261</v>
      </c>
      <c r="BY90" s="7" t="n">
        <v>13478</v>
      </c>
      <c r="BZ90" s="7" t="n">
        <v>13208</v>
      </c>
      <c r="CA90" s="7" t="n">
        <v>14177</v>
      </c>
      <c r="CB90" s="7" t="n">
        <v>14097</v>
      </c>
      <c r="CC90" s="7" t="n">
        <v>13652</v>
      </c>
      <c r="CD90" s="4" t="inlineStr">
        <is>
          <t xml:space="preserve"> </t>
        </is>
      </c>
      <c r="CE90" s="7" t="n">
        <v>13163</v>
      </c>
      <c r="CF90" s="7" t="n">
        <v>13082</v>
      </c>
      <c r="CG90" s="7" t="n">
        <v>12774</v>
      </c>
      <c r="CH90" s="7" t="n">
        <v>12726</v>
      </c>
      <c r="CI90" s="7" t="n">
        <v>13057</v>
      </c>
      <c r="CJ90" s="7" t="n">
        <v>13557</v>
      </c>
      <c r="CK90" s="7" t="n">
        <v>12823</v>
      </c>
      <c r="CL90" s="4" t="inlineStr">
        <is>
          <t xml:space="preserve"> </t>
        </is>
      </c>
      <c r="CM90" s="7" t="n">
        <v>12682</v>
      </c>
      <c r="CN90" s="7" t="n">
        <v>12305</v>
      </c>
      <c r="CO90" s="7" t="n">
        <v>12024</v>
      </c>
      <c r="CP90" s="7" t="n">
        <v>11781</v>
      </c>
      <c r="CQ90" s="7" t="n">
        <v>11745</v>
      </c>
      <c r="CR90" s="7" t="n">
        <v>11508</v>
      </c>
      <c r="CS90" s="7" t="n">
        <v>11437</v>
      </c>
      <c r="CT90" s="7" t="n">
        <v>11278</v>
      </c>
      <c r="CU90" s="7" t="n">
        <v>11164</v>
      </c>
      <c r="CV90" s="7" t="n">
        <v>11151</v>
      </c>
      <c r="CW90" s="7" t="n">
        <v>10725</v>
      </c>
      <c r="CX90" s="7" t="n">
        <v>10525</v>
      </c>
      <c r="CY90" s="7" t="n">
        <v>10321</v>
      </c>
      <c r="CZ90" s="7" t="n">
        <v>9952</v>
      </c>
      <c r="DA90" s="7" t="n">
        <v>10137</v>
      </c>
      <c r="DB90" s="5" t="n">
        <v>10000</v>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row>
    <row r="94">
      <c r="A94" s="4" t="inlineStr">
        <is>
          <t>Account Value</t>
        </is>
      </c>
      <c r="B94" s="5" t="n">
        <v>13245</v>
      </c>
      <c r="C94" s="7" t="n">
        <v>12786</v>
      </c>
      <c r="D94" s="7" t="n">
        <v>12182</v>
      </c>
      <c r="E94" s="7" t="n">
        <v>12701</v>
      </c>
      <c r="F94" s="7" t="n">
        <v>12305</v>
      </c>
      <c r="G94" s="7" t="n">
        <v>11681</v>
      </c>
      <c r="H94" s="7" t="n">
        <v>11488</v>
      </c>
      <c r="I94" s="7" t="n">
        <v>10989</v>
      </c>
      <c r="J94" s="7" t="n">
        <v>10069</v>
      </c>
      <c r="K94" s="7" t="n">
        <v>10285</v>
      </c>
      <c r="L94" s="7" t="n">
        <v>10800</v>
      </c>
      <c r="M94" s="7" t="n">
        <v>10975</v>
      </c>
      <c r="N94" s="7" t="n">
        <v>10634</v>
      </c>
      <c r="O94" s="7" t="n">
        <v>9975</v>
      </c>
      <c r="P94" s="7" t="n">
        <v>9931</v>
      </c>
      <c r="Q94" s="7" t="n">
        <v>9779</v>
      </c>
      <c r="R94" s="7" t="n">
        <v>9432</v>
      </c>
      <c r="S94" s="7" t="n">
        <v>9668</v>
      </c>
      <c r="T94" s="7" t="n">
        <v>9097</v>
      </c>
      <c r="U94" s="7" t="n">
        <v>9653</v>
      </c>
      <c r="V94" s="7" t="n">
        <v>9142</v>
      </c>
      <c r="W94" s="7" t="n">
        <v>8457</v>
      </c>
      <c r="X94" s="7" t="n">
        <v>9315</v>
      </c>
      <c r="Y94" s="4" t="inlineStr">
        <is>
          <t xml:space="preserve"> </t>
        </is>
      </c>
      <c r="Z94" s="7" t="n">
        <v>9711</v>
      </c>
      <c r="AA94" s="7" t="n">
        <v>8891</v>
      </c>
      <c r="AB94" s="7" t="n">
        <v>9691</v>
      </c>
      <c r="AC94" s="7" t="n">
        <v>9674</v>
      </c>
      <c r="AD94" s="7" t="n">
        <v>10598</v>
      </c>
      <c r="AE94" s="7" t="n">
        <v>10218</v>
      </c>
      <c r="AF94" s="7" t="n">
        <v>10534</v>
      </c>
      <c r="AG94" s="7" t="n">
        <v>11109</v>
      </c>
      <c r="AH94" s="7" t="n">
        <v>10632</v>
      </c>
      <c r="AI94" s="7" t="n">
        <v>10706</v>
      </c>
      <c r="AJ94" s="7" t="n">
        <v>10005</v>
      </c>
      <c r="AK94" s="4" t="inlineStr">
        <is>
          <t xml:space="preserve"> </t>
        </is>
      </c>
      <c r="AL94" s="7" t="n">
        <v>10493</v>
      </c>
      <c r="AM94" s="7" t="n">
        <v>10184</v>
      </c>
      <c r="AN94" s="5" t="n">
        <v>10000</v>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row>
    <row r="98">
      <c r="A98" s="4" t="inlineStr">
        <is>
          <t>Account Value</t>
        </is>
      </c>
      <c r="B98" s="5" t="n">
        <v>13878</v>
      </c>
      <c r="C98" s="7" t="n">
        <v>13397</v>
      </c>
      <c r="D98" s="7" t="n">
        <v>12764</v>
      </c>
      <c r="E98" s="7" t="n">
        <v>13308</v>
      </c>
      <c r="F98" s="7" t="n">
        <v>12893</v>
      </c>
      <c r="G98" s="7" t="n">
        <v>12239</v>
      </c>
      <c r="H98" s="7" t="n">
        <v>12037</v>
      </c>
      <c r="I98" s="7" t="n">
        <v>11514</v>
      </c>
      <c r="J98" s="7" t="n">
        <v>10551</v>
      </c>
      <c r="K98" s="7" t="n">
        <v>10777</v>
      </c>
      <c r="L98" s="7" t="n">
        <v>11317</v>
      </c>
      <c r="M98" s="7" t="n">
        <v>11500</v>
      </c>
      <c r="N98" s="7" t="n">
        <v>11142</v>
      </c>
      <c r="O98" s="7" t="n">
        <v>10451</v>
      </c>
      <c r="P98" s="7" t="n">
        <v>10406</v>
      </c>
      <c r="Q98" s="7" t="n">
        <v>10246</v>
      </c>
      <c r="R98" s="7" t="n">
        <v>9883</v>
      </c>
      <c r="S98" s="7" t="n">
        <v>10130</v>
      </c>
      <c r="T98" s="7" t="n">
        <v>9532</v>
      </c>
      <c r="U98" s="7" t="n">
        <v>10114</v>
      </c>
      <c r="V98" s="7" t="n">
        <v>9579</v>
      </c>
      <c r="W98" s="7" t="n">
        <v>8862</v>
      </c>
      <c r="X98" s="7" t="n">
        <v>9760</v>
      </c>
      <c r="Y98" s="4" t="inlineStr">
        <is>
          <t xml:space="preserve"> </t>
        </is>
      </c>
      <c r="Z98" s="7" t="n">
        <v>10175</v>
      </c>
      <c r="AA98" s="7" t="n">
        <v>9316</v>
      </c>
      <c r="AB98" s="7" t="n">
        <v>10155</v>
      </c>
      <c r="AC98" s="7" t="n">
        <v>10136</v>
      </c>
      <c r="AD98" s="7" t="n">
        <v>11104</v>
      </c>
      <c r="AE98" s="7" t="n">
        <v>10707</v>
      </c>
      <c r="AF98" s="7" t="n">
        <v>11037</v>
      </c>
      <c r="AG98" s="7" t="n">
        <v>11640</v>
      </c>
      <c r="AH98" s="7" t="n">
        <v>11140</v>
      </c>
      <c r="AI98" s="7" t="n">
        <v>11218</v>
      </c>
      <c r="AJ98" s="7" t="n">
        <v>10484</v>
      </c>
      <c r="AK98" s="4" t="inlineStr">
        <is>
          <t xml:space="preserve"> </t>
        </is>
      </c>
      <c r="AL98" s="7" t="n">
        <v>10995</v>
      </c>
      <c r="AM98" s="7" t="n">
        <v>10670</v>
      </c>
      <c r="AN98" s="4" t="inlineStr">
        <is>
          <t xml:space="preserve"> </t>
        </is>
      </c>
      <c r="AO98" s="7" t="n">
        <v>10423</v>
      </c>
      <c r="AP98" s="7" t="n">
        <v>10185</v>
      </c>
      <c r="AQ98" s="7" t="n">
        <v>10114</v>
      </c>
      <c r="AR98" s="7" t="n">
        <v>10000</v>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row>
    <row r="99">
      <c r="A99" s="4" t="inlineStr">
        <is>
          <t>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row>
    <row r="101">
      <c r="A101" s="4" t="inlineStr">
        <is>
          <t>Line Graph and Table Measure Name</t>
        </is>
      </c>
      <c r="B101" s="4" t="inlineStr">
        <is>
          <t>Russell 3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row>
    <row r="102">
      <c r="A102" s="4" t="inlineStr">
        <is>
          <t>Account Value</t>
        </is>
      </c>
      <c r="B102" s="5" t="n">
        <v>31475</v>
      </c>
      <c r="C102" s="7" t="n">
        <v>30530</v>
      </c>
      <c r="D102" s="7" t="n">
        <v>29152</v>
      </c>
      <c r="E102" s="7" t="n">
        <v>30494</v>
      </c>
      <c r="F102" s="7" t="n">
        <v>29541</v>
      </c>
      <c r="G102" s="7" t="n">
        <v>28024</v>
      </c>
      <c r="H102" s="7" t="n">
        <v>27717</v>
      </c>
      <c r="I102" s="7" t="n">
        <v>26321</v>
      </c>
      <c r="J102" s="7" t="n">
        <v>24076</v>
      </c>
      <c r="K102" s="7" t="n">
        <v>24731</v>
      </c>
      <c r="L102" s="7" t="n">
        <v>25968</v>
      </c>
      <c r="M102" s="7" t="n">
        <v>26480</v>
      </c>
      <c r="N102" s="7" t="n">
        <v>25563</v>
      </c>
      <c r="O102" s="7" t="n">
        <v>23929</v>
      </c>
      <c r="P102" s="7" t="n">
        <v>23837</v>
      </c>
      <c r="Q102" s="7" t="n">
        <v>23585</v>
      </c>
      <c r="R102" s="7" t="n">
        <v>22971</v>
      </c>
      <c r="S102" s="7" t="n">
        <v>23521</v>
      </c>
      <c r="T102" s="7" t="n">
        <v>22005</v>
      </c>
      <c r="U102" s="7" t="n">
        <v>23374</v>
      </c>
      <c r="V102" s="7" t="n">
        <v>22214</v>
      </c>
      <c r="W102" s="7" t="n">
        <v>20531</v>
      </c>
      <c r="X102" s="7" t="n">
        <v>22629</v>
      </c>
      <c r="Y102" s="4" t="inlineStr">
        <is>
          <t xml:space="preserve"> </t>
        </is>
      </c>
      <c r="Z102" s="7" t="n">
        <v>23506</v>
      </c>
      <c r="AA102" s="7" t="n">
        <v>21490</v>
      </c>
      <c r="AB102" s="7" t="n">
        <v>23452</v>
      </c>
      <c r="AC102" s="7" t="n">
        <v>23484</v>
      </c>
      <c r="AD102" s="7" t="n">
        <v>25799</v>
      </c>
      <c r="AE102" s="7" t="n">
        <v>24988</v>
      </c>
      <c r="AF102" s="7" t="n">
        <v>25634</v>
      </c>
      <c r="AG102" s="7" t="n">
        <v>27236</v>
      </c>
      <c r="AH102" s="7" t="n">
        <v>26205</v>
      </c>
      <c r="AI102" s="7" t="n">
        <v>26610</v>
      </c>
      <c r="AJ102" s="7" t="n">
        <v>24924</v>
      </c>
      <c r="AK102" s="4" t="inlineStr">
        <is>
          <t xml:space="preserve"> </t>
        </is>
      </c>
      <c r="AL102" s="7" t="n">
        <v>26095</v>
      </c>
      <c r="AM102" s="7" t="n">
        <v>25371</v>
      </c>
      <c r="AN102" s="4" t="inlineStr">
        <is>
          <t xml:space="preserve"> </t>
        </is>
      </c>
      <c r="AO102" s="7" t="n">
        <v>24949</v>
      </c>
      <c r="AP102" s="7" t="n">
        <v>24349</v>
      </c>
      <c r="AQ102" s="7" t="n">
        <v>24238</v>
      </c>
      <c r="AR102" s="4" t="inlineStr">
        <is>
          <t xml:space="preserve"> </t>
        </is>
      </c>
      <c r="AS102" s="7" t="n">
        <v>23050</v>
      </c>
      <c r="AT102" s="7" t="n">
        <v>22253</v>
      </c>
      <c r="AU102" s="7" t="n">
        <v>21578</v>
      </c>
      <c r="AV102" s="7" t="n">
        <v>21675</v>
      </c>
      <c r="AW102" s="4" t="inlineStr">
        <is>
          <t xml:space="preserve"> </t>
        </is>
      </c>
      <c r="AX102" s="7" t="n">
        <v>20741</v>
      </c>
      <c r="AY102" s="7" t="n">
        <v>18492</v>
      </c>
      <c r="AZ102" s="7" t="n">
        <v>18900</v>
      </c>
      <c r="BA102" s="4" t="inlineStr">
        <is>
          <t xml:space="preserve"> </t>
        </is>
      </c>
      <c r="BB102" s="7" t="n">
        <v>19614</v>
      </c>
      <c r="BC102" s="7" t="n">
        <v>18289</v>
      </c>
      <c r="BD102" s="7" t="n">
        <v>17306</v>
      </c>
      <c r="BE102" s="7" t="n">
        <v>16919</v>
      </c>
      <c r="BF102" s="7" t="n">
        <v>16061</v>
      </c>
      <c r="BG102" s="7" t="n">
        <v>14182</v>
      </c>
      <c r="BH102" s="7" t="n">
        <v>16444</v>
      </c>
      <c r="BI102" s="7" t="n">
        <v>17910</v>
      </c>
      <c r="BJ102" s="7" t="n">
        <v>17929</v>
      </c>
      <c r="BK102" s="4" t="inlineStr">
        <is>
          <t xml:space="preserve"> </t>
        </is>
      </c>
      <c r="BL102" s="7" t="n">
        <v>17426</v>
      </c>
      <c r="BM102" s="7" t="n">
        <v>16788</v>
      </c>
      <c r="BN102" s="7" t="n">
        <v>16434</v>
      </c>
      <c r="BO102" s="7" t="n">
        <v>16151</v>
      </c>
      <c r="BP102" s="7" t="n">
        <v>16487</v>
      </c>
      <c r="BQ102" s="7" t="n">
        <v>16246</v>
      </c>
      <c r="BR102" s="7" t="n">
        <v>15179</v>
      </c>
      <c r="BS102" s="7" t="n">
        <v>16230</v>
      </c>
      <c r="BT102" s="4" t="inlineStr">
        <is>
          <t xml:space="preserve"> </t>
        </is>
      </c>
      <c r="BU102" s="7" t="n">
        <v>15606</v>
      </c>
      <c r="BV102" s="7" t="n">
        <v>15382</v>
      </c>
      <c r="BW102" s="7" t="n">
        <v>14859</v>
      </c>
      <c r="BX102" s="7" t="n">
        <v>13685</v>
      </c>
      <c r="BY102" s="7" t="n">
        <v>15089</v>
      </c>
      <c r="BZ102" s="7" t="n">
        <v>14793</v>
      </c>
      <c r="CA102" s="7" t="n">
        <v>15968</v>
      </c>
      <c r="CB102" s="7" t="n">
        <v>15942</v>
      </c>
      <c r="CC102" s="7" t="n">
        <v>15401</v>
      </c>
      <c r="CD102" s="4" t="inlineStr">
        <is>
          <t xml:space="preserve"> </t>
        </is>
      </c>
      <c r="CE102" s="7" t="n">
        <v>14907</v>
      </c>
      <c r="CF102" s="7" t="n">
        <v>14810</v>
      </c>
      <c r="CG102" s="7" t="n">
        <v>14403</v>
      </c>
      <c r="CH102" s="7" t="n">
        <v>14349</v>
      </c>
      <c r="CI102" s="7" t="n">
        <v>14642</v>
      </c>
      <c r="CJ102" s="7" t="n">
        <v>15203</v>
      </c>
      <c r="CK102" s="7" t="n">
        <v>14442</v>
      </c>
      <c r="CL102" s="4" t="inlineStr">
        <is>
          <t xml:space="preserve"> </t>
        </is>
      </c>
      <c r="CM102" s="7" t="n">
        <v>14299</v>
      </c>
      <c r="CN102" s="7" t="n">
        <v>13877</v>
      </c>
      <c r="CO102" s="7" t="n">
        <v>13581</v>
      </c>
      <c r="CP102" s="7" t="n">
        <v>13258</v>
      </c>
      <c r="CQ102" s="7" t="n">
        <v>13232</v>
      </c>
      <c r="CR102" s="7" t="n">
        <v>12987</v>
      </c>
      <c r="CS102" s="7" t="n">
        <v>12871</v>
      </c>
      <c r="CT102" s="7" t="n">
        <v>12741</v>
      </c>
      <c r="CU102" s="7" t="n">
        <v>12607</v>
      </c>
      <c r="CV102" s="7" t="n">
        <v>12599</v>
      </c>
      <c r="CW102" s="7" t="n">
        <v>12147</v>
      </c>
      <c r="CX102" s="7" t="n">
        <v>11922</v>
      </c>
      <c r="CY102" s="7" t="n">
        <v>11694</v>
      </c>
      <c r="CZ102" s="7" t="n">
        <v>11193</v>
      </c>
      <c r="DA102" s="7" t="n">
        <v>11441</v>
      </c>
      <c r="DB102" s="4" t="inlineStr">
        <is>
          <t xml:space="preserve"> </t>
        </is>
      </c>
      <c r="DC102" s="7" t="n">
        <v>11423</v>
      </c>
      <c r="DD102" s="7" t="n">
        <v>11394</v>
      </c>
      <c r="DE102" s="7" t="n">
        <v>10959</v>
      </c>
      <c r="DF102" s="7" t="n">
        <v>10936</v>
      </c>
      <c r="DG102" s="7" t="n">
        <v>10744</v>
      </c>
      <c r="DH102" s="7" t="n">
        <v>10678</v>
      </c>
      <c r="DI102" s="7" t="n">
        <v>9976</v>
      </c>
      <c r="DJ102" s="7" t="n">
        <v>9979</v>
      </c>
      <c r="DK102" s="7" t="n">
        <v>10576</v>
      </c>
      <c r="DL102" s="7" t="n">
        <v>10797</v>
      </c>
      <c r="DM102" s="7" t="n">
        <v>10738</v>
      </c>
      <c r="DN102" s="7" t="n">
        <v>9952</v>
      </c>
      <c r="DO102" s="7" t="n">
        <v>10250</v>
      </c>
      <c r="DP102" s="7" t="n">
        <v>10909</v>
      </c>
      <c r="DQ102" s="7" t="n">
        <v>10729</v>
      </c>
      <c r="DR102" s="7" t="n">
        <v>10912</v>
      </c>
      <c r="DS102" s="7" t="n">
        <v>10763</v>
      </c>
      <c r="DT102" s="7" t="n">
        <v>10715</v>
      </c>
      <c r="DU102" s="7" t="n">
        <v>10825</v>
      </c>
      <c r="DV102" s="7" t="n">
        <v>10232</v>
      </c>
      <c r="DW102" s="7" t="n">
        <v>10525</v>
      </c>
      <c r="DX102" s="7" t="n">
        <v>10525</v>
      </c>
      <c r="DY102" s="7" t="n">
        <v>10276</v>
      </c>
      <c r="DZ102" s="7" t="n">
        <v>10001</v>
      </c>
      <c r="EA102" s="7" t="n">
        <v>10214</v>
      </c>
      <c r="EB102" s="7" t="n">
        <v>9803</v>
      </c>
      <c r="EC102" s="7" t="n">
        <v>10000</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row>
    <row r="105">
      <c r="A105" s="4" t="inlineStr">
        <is>
          <t>Line Graph and Table Measure Name</t>
        </is>
      </c>
      <c r="B105" s="4" t="inlineStr">
        <is>
          <t>S&amp;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row>
    <row r="106">
      <c r="A106" s="4" t="inlineStr">
        <is>
          <t>Account Value</t>
        </is>
      </c>
      <c r="B106" s="5" t="n">
        <v>13626</v>
      </c>
      <c r="C106" s="7" t="n">
        <v>13154</v>
      </c>
      <c r="D106" s="7" t="n">
        <v>12532</v>
      </c>
      <c r="E106" s="7" t="n">
        <v>13066</v>
      </c>
      <c r="F106" s="7" t="n">
        <v>12659</v>
      </c>
      <c r="G106" s="7" t="n">
        <v>12017</v>
      </c>
      <c r="H106" s="7" t="n">
        <v>11818</v>
      </c>
      <c r="I106" s="7" t="n">
        <v>11305</v>
      </c>
      <c r="J106" s="7" t="n">
        <v>10359</v>
      </c>
      <c r="K106" s="7" t="n">
        <v>10581</v>
      </c>
      <c r="L106" s="7" t="n">
        <v>11111</v>
      </c>
      <c r="M106" s="7" t="n">
        <v>11291</v>
      </c>
      <c r="N106" s="7" t="n">
        <v>10939</v>
      </c>
      <c r="O106" s="7" t="n">
        <v>10261</v>
      </c>
      <c r="P106" s="7" t="n">
        <v>10217</v>
      </c>
      <c r="Q106" s="7" t="n">
        <v>10060</v>
      </c>
      <c r="R106" s="7" t="n">
        <v>9704</v>
      </c>
      <c r="S106" s="7" t="n">
        <v>9946</v>
      </c>
      <c r="T106" s="7" t="n">
        <v>9358</v>
      </c>
      <c r="U106" s="7" t="n">
        <v>9930</v>
      </c>
      <c r="V106" s="7" t="n">
        <v>9405</v>
      </c>
      <c r="W106" s="7" t="n">
        <v>8700</v>
      </c>
      <c r="X106" s="7" t="n">
        <v>9583</v>
      </c>
      <c r="Y106" s="5" t="n">
        <v>1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row>
    <row r="110">
      <c r="A110" s="4" t="inlineStr">
        <is>
          <t>Account Value</t>
        </is>
      </c>
      <c r="B110" s="5" t="n">
        <v>12731</v>
      </c>
      <c r="C110" s="7" t="n">
        <v>12290</v>
      </c>
      <c r="D110" s="7" t="n">
        <v>11709</v>
      </c>
      <c r="E110" s="7" t="n">
        <v>12208</v>
      </c>
      <c r="F110" s="7" t="n">
        <v>11828</v>
      </c>
      <c r="G110" s="7" t="n">
        <v>11228</v>
      </c>
      <c r="H110" s="7" t="n">
        <v>11042</v>
      </c>
      <c r="I110" s="7" t="n">
        <v>10563</v>
      </c>
      <c r="J110" s="7" t="n">
        <v>9679</v>
      </c>
      <c r="K110" s="7" t="n">
        <v>9887</v>
      </c>
      <c r="L110" s="7" t="n">
        <v>10382</v>
      </c>
      <c r="M110" s="7" t="n">
        <v>10550</v>
      </c>
      <c r="N110" s="7" t="n">
        <v>10221</v>
      </c>
      <c r="O110" s="7" t="n">
        <v>9588</v>
      </c>
      <c r="P110" s="7" t="n">
        <v>9546</v>
      </c>
      <c r="Q110" s="7" t="n">
        <v>9399</v>
      </c>
      <c r="R110" s="7" t="n">
        <v>9067</v>
      </c>
      <c r="S110" s="7" t="n">
        <v>9293</v>
      </c>
      <c r="T110" s="7" t="n">
        <v>8744</v>
      </c>
      <c r="U110" s="7" t="n">
        <v>9278</v>
      </c>
      <c r="V110" s="7" t="n">
        <v>8787</v>
      </c>
      <c r="W110" s="7" t="n">
        <v>8129</v>
      </c>
      <c r="X110" s="7" t="n">
        <v>8954</v>
      </c>
      <c r="Y110" s="4" t="inlineStr">
        <is>
          <t xml:space="preserve"> </t>
        </is>
      </c>
      <c r="Z110" s="7" t="n">
        <v>9335</v>
      </c>
      <c r="AA110" s="7" t="n">
        <v>8547</v>
      </c>
      <c r="AB110" s="7" t="n">
        <v>9315</v>
      </c>
      <c r="AC110" s="7" t="n">
        <v>9298</v>
      </c>
      <c r="AD110" s="7" t="n">
        <v>10187</v>
      </c>
      <c r="AE110" s="7" t="n">
        <v>9822</v>
      </c>
      <c r="AF110" s="7" t="n">
        <v>10125</v>
      </c>
      <c r="AG110" s="7" t="n">
        <v>10678</v>
      </c>
      <c r="AH110" s="7" t="n">
        <v>10220</v>
      </c>
      <c r="AI110" s="7" t="n">
        <v>10291</v>
      </c>
      <c r="AJ110" s="7" t="n">
        <v>9617</v>
      </c>
      <c r="AK110" s="5" t="n">
        <v>10000</v>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row>
    <row r="114">
      <c r="A114" s="4" t="inlineStr">
        <is>
          <t>Account Value</t>
        </is>
      </c>
      <c r="B114" s="5" t="n">
        <v>20523</v>
      </c>
      <c r="C114" s="7" t="n">
        <v>19812</v>
      </c>
      <c r="D114" s="7" t="n">
        <v>18876</v>
      </c>
      <c r="E114" s="7" t="n">
        <v>19680</v>
      </c>
      <c r="F114" s="7" t="n">
        <v>19067</v>
      </c>
      <c r="G114" s="7" t="n">
        <v>18100</v>
      </c>
      <c r="H114" s="7" t="n">
        <v>17801</v>
      </c>
      <c r="I114" s="7" t="n">
        <v>17027</v>
      </c>
      <c r="J114" s="7" t="n">
        <v>15603</v>
      </c>
      <c r="K114" s="7" t="n">
        <v>15938</v>
      </c>
      <c r="L114" s="7" t="n">
        <v>16736</v>
      </c>
      <c r="M114" s="7" t="n">
        <v>17006</v>
      </c>
      <c r="N114" s="7" t="n">
        <v>16477</v>
      </c>
      <c r="O114" s="7" t="n">
        <v>15456</v>
      </c>
      <c r="P114" s="7" t="n">
        <v>15389</v>
      </c>
      <c r="Q114" s="7" t="n">
        <v>15152</v>
      </c>
      <c r="R114" s="7" t="n">
        <v>14616</v>
      </c>
      <c r="S114" s="7" t="n">
        <v>14981</v>
      </c>
      <c r="T114" s="7" t="n">
        <v>14096</v>
      </c>
      <c r="U114" s="7" t="n">
        <v>14957</v>
      </c>
      <c r="V114" s="7" t="n">
        <v>14166</v>
      </c>
      <c r="W114" s="7" t="n">
        <v>13105</v>
      </c>
      <c r="X114" s="7" t="n">
        <v>14434</v>
      </c>
      <c r="Y114" s="4" t="inlineStr">
        <is>
          <t xml:space="preserve"> </t>
        </is>
      </c>
      <c r="Z114" s="7" t="n">
        <v>15048</v>
      </c>
      <c r="AA114" s="7" t="n">
        <v>13777</v>
      </c>
      <c r="AB114" s="7" t="n">
        <v>15017</v>
      </c>
      <c r="AC114" s="7" t="n">
        <v>14990</v>
      </c>
      <c r="AD114" s="7" t="n">
        <v>16421</v>
      </c>
      <c r="AE114" s="7" t="n">
        <v>15834</v>
      </c>
      <c r="AF114" s="7" t="n">
        <v>16322</v>
      </c>
      <c r="AG114" s="7" t="n">
        <v>17213</v>
      </c>
      <c r="AH114" s="7" t="n">
        <v>16475</v>
      </c>
      <c r="AI114" s="7" t="n">
        <v>16590</v>
      </c>
      <c r="AJ114" s="7" t="n">
        <v>15503</v>
      </c>
      <c r="AK114" s="4" t="inlineStr">
        <is>
          <t xml:space="preserve"> </t>
        </is>
      </c>
      <c r="AL114" s="7" t="n">
        <v>16260</v>
      </c>
      <c r="AM114" s="7" t="n">
        <v>15780</v>
      </c>
      <c r="AN114" s="4" t="inlineStr">
        <is>
          <t xml:space="preserve"> </t>
        </is>
      </c>
      <c r="AO114" s="7" t="n">
        <v>15414</v>
      </c>
      <c r="AP114" s="7" t="n">
        <v>15062</v>
      </c>
      <c r="AQ114" s="7" t="n">
        <v>14958</v>
      </c>
      <c r="AR114" s="4" t="inlineStr">
        <is>
          <t xml:space="preserve"> </t>
        </is>
      </c>
      <c r="AS114" s="7" t="n">
        <v>14200</v>
      </c>
      <c r="AT114" s="7" t="n">
        <v>13604</v>
      </c>
      <c r="AU114" s="7" t="n">
        <v>13239</v>
      </c>
      <c r="AV114" s="7" t="n">
        <v>13374</v>
      </c>
      <c r="AW114" s="4" t="inlineStr">
        <is>
          <t xml:space="preserve"> </t>
        </is>
      </c>
      <c r="AX114" s="7" t="n">
        <v>12879</v>
      </c>
      <c r="AY114" s="7" t="n">
        <v>11608</v>
      </c>
      <c r="AZ114" s="7" t="n">
        <v>11925</v>
      </c>
      <c r="BA114" s="4" t="inlineStr">
        <is>
          <t xml:space="preserve"> </t>
        </is>
      </c>
      <c r="BB114" s="7" t="n">
        <v>12396</v>
      </c>
      <c r="BC114" s="7" t="n">
        <v>11565</v>
      </c>
      <c r="BD114" s="7" t="n">
        <v>10948</v>
      </c>
      <c r="BE114" s="7" t="n">
        <v>10734</v>
      </c>
      <c r="BF114" s="7" t="n">
        <v>10246</v>
      </c>
      <c r="BG114" s="7" t="n">
        <v>9082</v>
      </c>
      <c r="BH114" s="7" t="n">
        <v>10362</v>
      </c>
      <c r="BI114" s="7" t="n">
        <v>11291</v>
      </c>
      <c r="BJ114" s="7" t="n">
        <v>11296</v>
      </c>
      <c r="BK114" s="4" t="inlineStr">
        <is>
          <t xml:space="preserve"> </t>
        </is>
      </c>
      <c r="BL114" s="7" t="n">
        <v>10965</v>
      </c>
      <c r="BM114" s="7" t="n">
        <v>10581</v>
      </c>
      <c r="BN114" s="7" t="n">
        <v>10356</v>
      </c>
      <c r="BO114" s="7" t="n">
        <v>10166</v>
      </c>
      <c r="BP114" s="7" t="n">
        <v>10330</v>
      </c>
      <c r="BQ114" s="7" t="n">
        <v>10183</v>
      </c>
      <c r="BR114" s="7" t="n">
        <v>9513</v>
      </c>
      <c r="BS114" s="7" t="n">
        <v>10159</v>
      </c>
      <c r="BT114" s="5" t="n">
        <v>10000</v>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row>
    <row r="118">
      <c r="A118" s="4" t="inlineStr">
        <is>
          <t>Account Value</t>
        </is>
      </c>
      <c r="B118" s="5" t="n">
        <v>16432</v>
      </c>
      <c r="C118" s="7" t="n">
        <v>15863</v>
      </c>
      <c r="D118" s="7" t="n">
        <v>15113</v>
      </c>
      <c r="E118" s="7" t="n">
        <v>15757</v>
      </c>
      <c r="F118" s="7" t="n">
        <v>15266</v>
      </c>
      <c r="G118" s="7" t="n">
        <v>14492</v>
      </c>
      <c r="H118" s="7" t="n">
        <v>14252</v>
      </c>
      <c r="I118" s="7" t="n">
        <v>13633</v>
      </c>
      <c r="J118" s="7" t="n">
        <v>12492</v>
      </c>
      <c r="K118" s="7" t="n">
        <v>12761</v>
      </c>
      <c r="L118" s="7" t="n">
        <v>13399</v>
      </c>
      <c r="M118" s="7" t="n">
        <v>13616</v>
      </c>
      <c r="N118" s="7" t="n">
        <v>13192</v>
      </c>
      <c r="O118" s="7" t="n">
        <v>12375</v>
      </c>
      <c r="P118" s="7" t="n">
        <v>12321</v>
      </c>
      <c r="Q118" s="7" t="n">
        <v>12132</v>
      </c>
      <c r="R118" s="7" t="n">
        <v>11702</v>
      </c>
      <c r="S118" s="7" t="n">
        <v>11995</v>
      </c>
      <c r="T118" s="7" t="n">
        <v>11286</v>
      </c>
      <c r="U118" s="7" t="n">
        <v>11976</v>
      </c>
      <c r="V118" s="7" t="n">
        <v>11342</v>
      </c>
      <c r="W118" s="7" t="n">
        <v>10492</v>
      </c>
      <c r="X118" s="7" t="n">
        <v>11557</v>
      </c>
      <c r="Y118" s="4" t="inlineStr">
        <is>
          <t xml:space="preserve"> </t>
        </is>
      </c>
      <c r="Z118" s="7" t="n">
        <v>12048</v>
      </c>
      <c r="AA118" s="7" t="n">
        <v>11031</v>
      </c>
      <c r="AB118" s="7" t="n">
        <v>12023</v>
      </c>
      <c r="AC118" s="7" t="n">
        <v>12001</v>
      </c>
      <c r="AD118" s="7" t="n">
        <v>13148</v>
      </c>
      <c r="AE118" s="7" t="n">
        <v>12677</v>
      </c>
      <c r="AF118" s="7" t="n">
        <v>13068</v>
      </c>
      <c r="AG118" s="7" t="n">
        <v>13782</v>
      </c>
      <c r="AH118" s="7" t="n">
        <v>13191</v>
      </c>
      <c r="AI118" s="7" t="n">
        <v>13283</v>
      </c>
      <c r="AJ118" s="7" t="n">
        <v>12413</v>
      </c>
      <c r="AK118" s="4" t="inlineStr">
        <is>
          <t xml:space="preserve"> </t>
        </is>
      </c>
      <c r="AL118" s="7" t="n">
        <v>13018</v>
      </c>
      <c r="AM118" s="7" t="n">
        <v>12634</v>
      </c>
      <c r="AN118" s="4" t="inlineStr">
        <is>
          <t xml:space="preserve"> </t>
        </is>
      </c>
      <c r="AO118" s="7" t="n">
        <v>12341</v>
      </c>
      <c r="AP118" s="7" t="n">
        <v>12060</v>
      </c>
      <c r="AQ118" s="7" t="n">
        <v>11976</v>
      </c>
      <c r="AR118" s="4" t="inlineStr">
        <is>
          <t xml:space="preserve"> </t>
        </is>
      </c>
      <c r="AS118" s="7" t="n">
        <v>11369</v>
      </c>
      <c r="AT118" s="7" t="n">
        <v>10892</v>
      </c>
      <c r="AU118" s="7" t="n">
        <v>10600</v>
      </c>
      <c r="AV118" s="7" t="n">
        <v>10708</v>
      </c>
      <c r="AW118" s="4" t="inlineStr">
        <is>
          <t xml:space="preserve"> </t>
        </is>
      </c>
      <c r="AX118" s="7" t="n">
        <v>10311</v>
      </c>
      <c r="AY118" s="7" t="n">
        <v>9294</v>
      </c>
      <c r="AZ118" s="7" t="n">
        <v>9548</v>
      </c>
      <c r="BA118" s="5" t="n">
        <v>10000</v>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row>
    <row r="122">
      <c r="A122" s="4" t="inlineStr">
        <is>
          <t>Account Value</t>
        </is>
      </c>
      <c r="B122" s="5" t="n">
        <v>15434</v>
      </c>
      <c r="C122" s="7" t="n">
        <v>14899</v>
      </c>
      <c r="D122" s="7" t="n">
        <v>14195</v>
      </c>
      <c r="E122" s="7" t="n">
        <v>14800</v>
      </c>
      <c r="F122" s="7" t="n">
        <v>14338</v>
      </c>
      <c r="G122" s="7" t="n">
        <v>13611</v>
      </c>
      <c r="H122" s="7" t="n">
        <v>13387</v>
      </c>
      <c r="I122" s="7" t="n">
        <v>12805</v>
      </c>
      <c r="J122" s="7" t="n">
        <v>11733</v>
      </c>
      <c r="K122" s="7" t="n">
        <v>11985</v>
      </c>
      <c r="L122" s="7" t="n">
        <v>12585</v>
      </c>
      <c r="M122" s="7" t="n">
        <v>12789</v>
      </c>
      <c r="N122" s="7" t="n">
        <v>12391</v>
      </c>
      <c r="O122" s="7" t="n">
        <v>11623</v>
      </c>
      <c r="P122" s="7" t="n">
        <v>11573</v>
      </c>
      <c r="Q122" s="7" t="n">
        <v>11395</v>
      </c>
      <c r="R122" s="7" t="n">
        <v>10991</v>
      </c>
      <c r="S122" s="7" t="n">
        <v>11266</v>
      </c>
      <c r="T122" s="7" t="n">
        <v>10600</v>
      </c>
      <c r="U122" s="7" t="n">
        <v>11248</v>
      </c>
      <c r="V122" s="7" t="n">
        <v>10653</v>
      </c>
      <c r="W122" s="7" t="n">
        <v>9855</v>
      </c>
      <c r="X122" s="7" t="n">
        <v>10855</v>
      </c>
      <c r="Y122" s="4" t="inlineStr">
        <is>
          <t xml:space="preserve"> </t>
        </is>
      </c>
      <c r="Z122" s="7" t="n">
        <v>11316</v>
      </c>
      <c r="AA122" s="7" t="n">
        <v>10361</v>
      </c>
      <c r="AB122" s="7" t="n">
        <v>11293</v>
      </c>
      <c r="AC122" s="7" t="n">
        <v>11272</v>
      </c>
      <c r="AD122" s="7" t="n">
        <v>12349</v>
      </c>
      <c r="AE122" s="7" t="n">
        <v>11907</v>
      </c>
      <c r="AF122" s="7" t="n">
        <v>12275</v>
      </c>
      <c r="AG122" s="7" t="n">
        <v>12944</v>
      </c>
      <c r="AH122" s="7" t="n">
        <v>12389</v>
      </c>
      <c r="AI122" s="7" t="n">
        <v>12476</v>
      </c>
      <c r="AJ122" s="7" t="n">
        <v>11659</v>
      </c>
      <c r="AK122" s="4" t="inlineStr">
        <is>
          <t xml:space="preserve"> </t>
        </is>
      </c>
      <c r="AL122" s="7" t="n">
        <v>12227</v>
      </c>
      <c r="AM122" s="7" t="n">
        <v>11867</v>
      </c>
      <c r="AN122" s="4" t="inlineStr">
        <is>
          <t xml:space="preserve"> </t>
        </is>
      </c>
      <c r="AO122" s="7" t="n">
        <v>11591</v>
      </c>
      <c r="AP122" s="7" t="n">
        <v>11327</v>
      </c>
      <c r="AQ122" s="7" t="n">
        <v>11248</v>
      </c>
      <c r="AR122" s="4" t="inlineStr">
        <is>
          <t xml:space="preserve"> </t>
        </is>
      </c>
      <c r="AS122" s="7" t="n">
        <v>10678</v>
      </c>
      <c r="AT122" s="7" t="n">
        <v>10230</v>
      </c>
      <c r="AU122" s="7" t="n">
        <v>9956</v>
      </c>
      <c r="AV122" s="7" t="n">
        <v>10057</v>
      </c>
      <c r="AW122" s="5" t="n">
        <v>10000</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row>
    <row r="126">
      <c r="A126" s="4" t="inlineStr">
        <is>
          <t>Account Value</t>
        </is>
      </c>
      <c r="B126" s="5" t="n">
        <v>33521</v>
      </c>
      <c r="C126" s="7" t="n">
        <v>32360</v>
      </c>
      <c r="D126" s="7" t="n">
        <v>30831</v>
      </c>
      <c r="E126" s="7" t="n">
        <v>32144</v>
      </c>
      <c r="F126" s="7" t="n">
        <v>31142</v>
      </c>
      <c r="G126" s="7" t="n">
        <v>29563</v>
      </c>
      <c r="H126" s="7" t="n">
        <v>29075</v>
      </c>
      <c r="I126" s="7" t="n">
        <v>27811</v>
      </c>
      <c r="J126" s="7" t="n">
        <v>25484</v>
      </c>
      <c r="K126" s="7" t="n">
        <v>26031</v>
      </c>
      <c r="L126" s="7" t="n">
        <v>27334</v>
      </c>
      <c r="M126" s="7" t="n">
        <v>27777</v>
      </c>
      <c r="N126" s="7" t="n">
        <v>26912</v>
      </c>
      <c r="O126" s="7" t="n">
        <v>25244</v>
      </c>
      <c r="P126" s="7" t="n">
        <v>25135</v>
      </c>
      <c r="Q126" s="7" t="n">
        <v>24749</v>
      </c>
      <c r="R126" s="7" t="n">
        <v>23872</v>
      </c>
      <c r="S126" s="7" t="n">
        <v>24469</v>
      </c>
      <c r="T126" s="7" t="n">
        <v>23023</v>
      </c>
      <c r="U126" s="7" t="n">
        <v>24430</v>
      </c>
      <c r="V126" s="7" t="n">
        <v>23137</v>
      </c>
      <c r="W126" s="7" t="n">
        <v>21404</v>
      </c>
      <c r="X126" s="7" t="n">
        <v>23575</v>
      </c>
      <c r="Y126" s="4" t="inlineStr">
        <is>
          <t xml:space="preserve"> </t>
        </is>
      </c>
      <c r="Z126" s="7" t="n">
        <v>24578</v>
      </c>
      <c r="AA126" s="7" t="n">
        <v>22503</v>
      </c>
      <c r="AB126" s="7" t="n">
        <v>24527</v>
      </c>
      <c r="AC126" s="7" t="n">
        <v>24483</v>
      </c>
      <c r="AD126" s="7" t="n">
        <v>26821</v>
      </c>
      <c r="AE126" s="7" t="n">
        <v>25861</v>
      </c>
      <c r="AF126" s="7" t="n">
        <v>26659</v>
      </c>
      <c r="AG126" s="7" t="n">
        <v>28114</v>
      </c>
      <c r="AH126" s="7" t="n">
        <v>26908</v>
      </c>
      <c r="AI126" s="7" t="n">
        <v>27096</v>
      </c>
      <c r="AJ126" s="7" t="n">
        <v>25322</v>
      </c>
      <c r="AK126" s="4" t="inlineStr">
        <is>
          <t xml:space="preserve"> </t>
        </is>
      </c>
      <c r="AL126" s="7" t="n">
        <v>26557</v>
      </c>
      <c r="AM126" s="7" t="n">
        <v>25773</v>
      </c>
      <c r="AN126" s="4" t="inlineStr">
        <is>
          <t xml:space="preserve"> </t>
        </is>
      </c>
      <c r="AO126" s="7" t="n">
        <v>25175</v>
      </c>
      <c r="AP126" s="7" t="n">
        <v>24601</v>
      </c>
      <c r="AQ126" s="7" t="n">
        <v>24431</v>
      </c>
      <c r="AR126" s="4" t="inlineStr">
        <is>
          <t xml:space="preserve"> </t>
        </is>
      </c>
      <c r="AS126" s="7" t="n">
        <v>23193</v>
      </c>
      <c r="AT126" s="7" t="n">
        <v>22220</v>
      </c>
      <c r="AU126" s="7" t="n">
        <v>21623</v>
      </c>
      <c r="AV126" s="7" t="n">
        <v>21844</v>
      </c>
      <c r="AW126" s="4" t="inlineStr">
        <is>
          <t xml:space="preserve"> </t>
        </is>
      </c>
      <c r="AX126" s="7" t="n">
        <v>21035</v>
      </c>
      <c r="AY126" s="7" t="n">
        <v>18960</v>
      </c>
      <c r="AZ126" s="7" t="n">
        <v>19478</v>
      </c>
      <c r="BA126" s="4" t="inlineStr">
        <is>
          <t xml:space="preserve"> </t>
        </is>
      </c>
      <c r="BB126" s="7" t="n">
        <v>20247</v>
      </c>
      <c r="BC126" s="7" t="n">
        <v>18889</v>
      </c>
      <c r="BD126" s="7" t="n">
        <v>17881</v>
      </c>
      <c r="BE126" s="7" t="n">
        <v>17532</v>
      </c>
      <c r="BF126" s="7" t="n">
        <v>16735</v>
      </c>
      <c r="BG126" s="7" t="n">
        <v>14834</v>
      </c>
      <c r="BH126" s="7" t="n">
        <v>16924</v>
      </c>
      <c r="BI126" s="7" t="n">
        <v>18442</v>
      </c>
      <c r="BJ126" s="7" t="n">
        <v>18449</v>
      </c>
      <c r="BK126" s="4" t="inlineStr">
        <is>
          <t xml:space="preserve"> </t>
        </is>
      </c>
      <c r="BL126" s="7" t="n">
        <v>17909</v>
      </c>
      <c r="BM126" s="7" t="n">
        <v>17282</v>
      </c>
      <c r="BN126" s="7" t="n">
        <v>16915</v>
      </c>
      <c r="BO126" s="7" t="n">
        <v>16605</v>
      </c>
      <c r="BP126" s="7" t="n">
        <v>16872</v>
      </c>
      <c r="BQ126" s="7" t="n">
        <v>16633</v>
      </c>
      <c r="BR126" s="7" t="n">
        <v>15538</v>
      </c>
      <c r="BS126" s="7" t="n">
        <v>16592</v>
      </c>
      <c r="BT126" s="4" t="inlineStr">
        <is>
          <t xml:space="preserve"> </t>
        </is>
      </c>
      <c r="BU126" s="7" t="n">
        <v>15946</v>
      </c>
      <c r="BV126" s="7" t="n">
        <v>15642</v>
      </c>
      <c r="BW126" s="7" t="n">
        <v>15156</v>
      </c>
      <c r="BX126" s="7" t="n">
        <v>14031</v>
      </c>
      <c r="BY126" s="7" t="n">
        <v>15424</v>
      </c>
      <c r="BZ126" s="7" t="n">
        <v>15116</v>
      </c>
      <c r="CA126" s="7" t="n">
        <v>16225</v>
      </c>
      <c r="CB126" s="7" t="n">
        <v>16133</v>
      </c>
      <c r="CC126" s="7" t="n">
        <v>15624</v>
      </c>
      <c r="CD126" s="4" t="inlineStr">
        <is>
          <t xml:space="preserve"> </t>
        </is>
      </c>
      <c r="CE126" s="7" t="n">
        <v>15064</v>
      </c>
      <c r="CF126" s="7" t="n">
        <v>14971</v>
      </c>
      <c r="CG126" s="7" t="n">
        <v>14619</v>
      </c>
      <c r="CH126" s="7" t="n">
        <v>14563</v>
      </c>
      <c r="CI126" s="7" t="n">
        <v>14943</v>
      </c>
      <c r="CJ126" s="7" t="n">
        <v>15515</v>
      </c>
      <c r="CK126" s="7" t="n">
        <v>14675</v>
      </c>
      <c r="CL126" s="4" t="inlineStr">
        <is>
          <t xml:space="preserve"> </t>
        </is>
      </c>
      <c r="CM126" s="7" t="n">
        <v>14513</v>
      </c>
      <c r="CN126" s="7" t="n">
        <v>14082</v>
      </c>
      <c r="CO126" s="7" t="n">
        <v>13760</v>
      </c>
      <c r="CP126" s="7" t="n">
        <v>13482</v>
      </c>
      <c r="CQ126" s="7" t="n">
        <v>13441</v>
      </c>
      <c r="CR126" s="7" t="n">
        <v>13170</v>
      </c>
      <c r="CS126" s="7" t="n">
        <v>13089</v>
      </c>
      <c r="CT126" s="7" t="n">
        <v>12907</v>
      </c>
      <c r="CU126" s="7" t="n">
        <v>12776</v>
      </c>
      <c r="CV126" s="7" t="n">
        <v>12761</v>
      </c>
      <c r="CW126" s="7" t="n">
        <v>12274</v>
      </c>
      <c r="CX126" s="7" t="n">
        <v>12045</v>
      </c>
      <c r="CY126" s="7" t="n">
        <v>11812</v>
      </c>
      <c r="CZ126" s="7" t="n">
        <v>11390</v>
      </c>
      <c r="DA126" s="7" t="n">
        <v>11602</v>
      </c>
      <c r="DB126" s="4" t="inlineStr">
        <is>
          <t xml:space="preserve"> </t>
        </is>
      </c>
      <c r="DC126" s="7" t="n">
        <v>11599</v>
      </c>
      <c r="DD126" s="7" t="n">
        <v>11583</v>
      </c>
      <c r="DE126" s="7" t="n">
        <v>11171</v>
      </c>
      <c r="DF126" s="7" t="n">
        <v>11142</v>
      </c>
      <c r="DG126" s="7" t="n">
        <v>10946</v>
      </c>
      <c r="DH126" s="7" t="n">
        <v>10903</v>
      </c>
      <c r="DI126" s="7" t="n">
        <v>10211</v>
      </c>
      <c r="DJ126" s="7" t="n">
        <v>10225</v>
      </c>
      <c r="DK126" s="7" t="n">
        <v>10758</v>
      </c>
      <c r="DL126" s="7" t="n">
        <v>10931</v>
      </c>
      <c r="DM126" s="7" t="n">
        <v>10898</v>
      </c>
      <c r="DN126" s="7" t="n">
        <v>10051</v>
      </c>
      <c r="DO126" s="7" t="n">
        <v>10306</v>
      </c>
      <c r="DP126" s="7" t="n">
        <v>10967</v>
      </c>
      <c r="DQ126" s="7" t="n">
        <v>10742</v>
      </c>
      <c r="DR126" s="7" t="n">
        <v>10954</v>
      </c>
      <c r="DS126" s="7" t="n">
        <v>10815</v>
      </c>
      <c r="DT126" s="7" t="n">
        <v>10712</v>
      </c>
      <c r="DU126" s="7" t="n">
        <v>10885</v>
      </c>
      <c r="DV126" s="7" t="n">
        <v>10293</v>
      </c>
      <c r="DW126" s="7" t="n">
        <v>10612</v>
      </c>
      <c r="DX126" s="7" t="n">
        <v>10638</v>
      </c>
      <c r="DY126" s="7" t="n">
        <v>10360</v>
      </c>
      <c r="DZ126" s="7" t="n">
        <v>10113</v>
      </c>
      <c r="EA126" s="7" t="n">
        <v>10257</v>
      </c>
      <c r="EB126" s="7" t="n">
        <v>9862</v>
      </c>
      <c r="EC126" s="7" t="n">
        <v>10000</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row>
    <row r="130">
      <c r="A130" s="4" t="inlineStr">
        <is>
          <t>Account Value</t>
        </is>
      </c>
      <c r="B130" s="5" t="n">
        <v>13878</v>
      </c>
      <c r="C130" s="7" t="n">
        <v>13397</v>
      </c>
      <c r="D130" s="7" t="n">
        <v>12764</v>
      </c>
      <c r="E130" s="7" t="n">
        <v>13308</v>
      </c>
      <c r="F130" s="7" t="n">
        <v>12893</v>
      </c>
      <c r="G130" s="7" t="n">
        <v>12239</v>
      </c>
      <c r="H130" s="7" t="n">
        <v>12037</v>
      </c>
      <c r="I130" s="7" t="n">
        <v>11514</v>
      </c>
      <c r="J130" s="7" t="n">
        <v>10551</v>
      </c>
      <c r="K130" s="7" t="n">
        <v>10777</v>
      </c>
      <c r="L130" s="7" t="n">
        <v>11317</v>
      </c>
      <c r="M130" s="7" t="n">
        <v>11500</v>
      </c>
      <c r="N130" s="7" t="n">
        <v>11142</v>
      </c>
      <c r="O130" s="7" t="n">
        <v>10451</v>
      </c>
      <c r="P130" s="7" t="n">
        <v>10406</v>
      </c>
      <c r="Q130" s="7" t="n">
        <v>10246</v>
      </c>
      <c r="R130" s="7" t="n">
        <v>9883</v>
      </c>
      <c r="S130" s="7" t="n">
        <v>10130</v>
      </c>
      <c r="T130" s="7" t="n">
        <v>9532</v>
      </c>
      <c r="U130" s="7" t="n">
        <v>10114</v>
      </c>
      <c r="V130" s="7" t="n">
        <v>9579</v>
      </c>
      <c r="W130" s="7" t="n">
        <v>8862</v>
      </c>
      <c r="X130" s="7" t="n">
        <v>9760</v>
      </c>
      <c r="Y130" s="4" t="inlineStr">
        <is>
          <t xml:space="preserve"> </t>
        </is>
      </c>
      <c r="Z130" s="7" t="n">
        <v>10175</v>
      </c>
      <c r="AA130" s="7" t="n">
        <v>9316</v>
      </c>
      <c r="AB130" s="7" t="n">
        <v>10155</v>
      </c>
      <c r="AC130" s="7" t="n">
        <v>10136</v>
      </c>
      <c r="AD130" s="7" t="n">
        <v>11104</v>
      </c>
      <c r="AE130" s="7" t="n">
        <v>10707</v>
      </c>
      <c r="AF130" s="7" t="n">
        <v>11037</v>
      </c>
      <c r="AG130" s="7" t="n">
        <v>11640</v>
      </c>
      <c r="AH130" s="7" t="n">
        <v>11140</v>
      </c>
      <c r="AI130" s="7" t="n">
        <v>11218</v>
      </c>
      <c r="AJ130" s="7" t="n">
        <v>10484</v>
      </c>
      <c r="AK130" s="4" t="inlineStr">
        <is>
          <t xml:space="preserve"> </t>
        </is>
      </c>
      <c r="AL130" s="7" t="n">
        <v>10995</v>
      </c>
      <c r="AM130" s="7" t="n">
        <v>10670</v>
      </c>
      <c r="AN130" s="4" t="inlineStr">
        <is>
          <t xml:space="preserve"> </t>
        </is>
      </c>
      <c r="AO130" s="7" t="n">
        <v>10423</v>
      </c>
      <c r="AP130" s="7" t="n">
        <v>10185</v>
      </c>
      <c r="AQ130" s="7" t="n">
        <v>10114</v>
      </c>
      <c r="AR130" s="5" t="n">
        <v>10000</v>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row>
    <row r="131">
      <c r="A131" s="4" t="inlineStr">
        <is>
          <t>MSCI All Country World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row>
    <row r="133">
      <c r="A133" s="4" t="inlineStr">
        <is>
          <t>Line Graph and Table Measure Name</t>
        </is>
      </c>
      <c r="B133" s="4" t="inlineStr">
        <is>
          <t>MSCI All Country World Index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row>
    <row r="134">
      <c r="A134" s="4" t="inlineStr">
        <is>
          <t>Account Value</t>
        </is>
      </c>
      <c r="B134" s="5" t="n">
        <v>22474</v>
      </c>
      <c r="C134" s="7" t="n">
        <v>21984</v>
      </c>
      <c r="D134" s="7" t="n">
        <v>21126</v>
      </c>
      <c r="E134" s="7" t="n">
        <v>21847</v>
      </c>
      <c r="F134" s="7" t="n">
        <v>21182</v>
      </c>
      <c r="G134" s="7" t="n">
        <v>20311</v>
      </c>
      <c r="H134" s="7" t="n">
        <v>20192</v>
      </c>
      <c r="I134" s="7" t="n">
        <v>19267</v>
      </c>
      <c r="J134" s="7" t="n">
        <v>17639</v>
      </c>
      <c r="K134" s="7" t="n">
        <v>18186</v>
      </c>
      <c r="L134" s="7" t="n">
        <v>18970</v>
      </c>
      <c r="M134" s="7" t="n">
        <v>19515</v>
      </c>
      <c r="N134" s="7" t="n">
        <v>18826</v>
      </c>
      <c r="O134" s="7" t="n">
        <v>17793</v>
      </c>
      <c r="P134" s="7" t="n">
        <v>17986</v>
      </c>
      <c r="Q134" s="7" t="n">
        <v>17731</v>
      </c>
      <c r="R134" s="7" t="n">
        <v>17200</v>
      </c>
      <c r="S134" s="7" t="n">
        <v>17708</v>
      </c>
      <c r="T134" s="7" t="n">
        <v>16524</v>
      </c>
      <c r="U134" s="7" t="n">
        <v>17200</v>
      </c>
      <c r="V134" s="7" t="n">
        <v>15962</v>
      </c>
      <c r="W134" s="7" t="n">
        <v>15054</v>
      </c>
      <c r="X134" s="7" t="n">
        <v>16648</v>
      </c>
      <c r="Y134" s="4" t="inlineStr">
        <is>
          <t xml:space="preserve"> </t>
        </is>
      </c>
      <c r="Z134" s="7" t="n">
        <v>17284</v>
      </c>
      <c r="AA134" s="7" t="n">
        <v>16156</v>
      </c>
      <c r="AB134" s="7" t="n">
        <v>17643</v>
      </c>
      <c r="AC134" s="7" t="n">
        <v>17622</v>
      </c>
      <c r="AD134" s="7" t="n">
        <v>19156</v>
      </c>
      <c r="AE134" s="7" t="n">
        <v>18749</v>
      </c>
      <c r="AF134" s="7" t="n">
        <v>19247</v>
      </c>
      <c r="AG134" s="7" t="n">
        <v>20241</v>
      </c>
      <c r="AH134" s="7" t="n">
        <v>19462</v>
      </c>
      <c r="AI134" s="7" t="n">
        <v>19942</v>
      </c>
      <c r="AJ134" s="7" t="n">
        <v>18974</v>
      </c>
      <c r="AK134" s="4" t="inlineStr">
        <is>
          <t xml:space="preserve"> </t>
        </is>
      </c>
      <c r="AL134" s="7" t="n">
        <v>19791</v>
      </c>
      <c r="AM134" s="7" t="n">
        <v>19308</v>
      </c>
      <c r="AN134" s="4" t="inlineStr">
        <is>
          <t xml:space="preserve"> </t>
        </is>
      </c>
      <c r="AO134" s="7" t="n">
        <v>19176</v>
      </c>
      <c r="AP134" s="7" t="n">
        <v>18927</v>
      </c>
      <c r="AQ134" s="7" t="n">
        <v>18637</v>
      </c>
      <c r="AR134" s="4" t="inlineStr">
        <is>
          <t xml:space="preserve"> </t>
        </is>
      </c>
      <c r="AS134" s="7" t="n">
        <v>17856</v>
      </c>
      <c r="AT134" s="7" t="n">
        <v>17391</v>
      </c>
      <c r="AU134" s="7" t="n">
        <v>16998</v>
      </c>
      <c r="AV134" s="7" t="n">
        <v>17075</v>
      </c>
      <c r="AW134" s="4" t="inlineStr">
        <is>
          <t xml:space="preserve"> </t>
        </is>
      </c>
      <c r="AX134" s="7" t="n">
        <v>16318</v>
      </c>
      <c r="AY134" s="7" t="n">
        <v>14527</v>
      </c>
      <c r="AZ134" s="7" t="n">
        <v>14889</v>
      </c>
      <c r="BA134" s="4" t="inlineStr">
        <is>
          <t xml:space="preserve"> </t>
        </is>
      </c>
      <c r="BB134" s="7" t="n">
        <v>15385</v>
      </c>
      <c r="BC134" s="7" t="n">
        <v>14498</v>
      </c>
      <c r="BD134" s="7" t="n">
        <v>13769</v>
      </c>
      <c r="BE134" s="7" t="n">
        <v>13343</v>
      </c>
      <c r="BF134" s="7" t="n">
        <v>12787</v>
      </c>
      <c r="BG134" s="7" t="n">
        <v>11550</v>
      </c>
      <c r="BH134" s="7" t="n">
        <v>13352</v>
      </c>
      <c r="BI134" s="7" t="n">
        <v>14526</v>
      </c>
      <c r="BJ134" s="7" t="n">
        <v>14688</v>
      </c>
      <c r="BK134" s="4" t="inlineStr">
        <is>
          <t xml:space="preserve"> </t>
        </is>
      </c>
      <c r="BL134" s="7" t="n">
        <v>14188</v>
      </c>
      <c r="BM134" s="7" t="n">
        <v>13850</v>
      </c>
      <c r="BN134" s="7" t="n">
        <v>13481</v>
      </c>
      <c r="BO134" s="7" t="n">
        <v>13203</v>
      </c>
      <c r="BP134" s="7" t="n">
        <v>13524</v>
      </c>
      <c r="BQ134" s="7" t="n">
        <v>13485</v>
      </c>
      <c r="BR134" s="7" t="n">
        <v>12656</v>
      </c>
      <c r="BS134" s="7" t="n">
        <v>13454</v>
      </c>
      <c r="BT134" s="4" t="inlineStr">
        <is>
          <t xml:space="preserve"> </t>
        </is>
      </c>
      <c r="BU134" s="7" t="n">
        <v>13015</v>
      </c>
      <c r="BV134" s="7" t="n">
        <v>12853</v>
      </c>
      <c r="BW134" s="7" t="n">
        <v>12518</v>
      </c>
      <c r="BX134" s="7" t="n">
        <v>11602</v>
      </c>
      <c r="BY134" s="7" t="n">
        <v>12481</v>
      </c>
      <c r="BZ134" s="7" t="n">
        <v>12301</v>
      </c>
      <c r="CA134" s="7" t="n">
        <v>13298</v>
      </c>
      <c r="CB134" s="7" t="n">
        <v>13240</v>
      </c>
      <c r="CC134" s="7" t="n">
        <v>13137</v>
      </c>
      <c r="CD134" s="4" t="inlineStr">
        <is>
          <t xml:space="preserve"> </t>
        </is>
      </c>
      <c r="CE134" s="7" t="n">
        <v>12752</v>
      </c>
      <c r="CF134" s="7" t="n">
        <v>12822</v>
      </c>
      <c r="CG134" s="7" t="n">
        <v>12806</v>
      </c>
      <c r="CH134" s="7" t="n">
        <v>12685</v>
      </c>
      <c r="CI134" s="7" t="n">
        <v>12962</v>
      </c>
      <c r="CJ134" s="7" t="n">
        <v>13530</v>
      </c>
      <c r="CK134" s="7" t="n">
        <v>12808</v>
      </c>
      <c r="CL134" s="4" t="inlineStr">
        <is>
          <t xml:space="preserve"> </t>
        </is>
      </c>
      <c r="CM134" s="5" t="n">
        <v>12605</v>
      </c>
      <c r="CN134" s="5" t="n">
        <v>12365</v>
      </c>
      <c r="CO134" s="5" t="n">
        <v>12114</v>
      </c>
      <c r="CP134" s="5" t="n">
        <v>11884</v>
      </c>
      <c r="CQ134" s="5" t="n">
        <v>11839</v>
      </c>
      <c r="CR134" s="5" t="n">
        <v>11517</v>
      </c>
      <c r="CS134" s="5" t="n">
        <v>11465</v>
      </c>
      <c r="CT134" s="5" t="n">
        <v>11217</v>
      </c>
      <c r="CU134" s="5" t="n">
        <v>11045</v>
      </c>
      <c r="CV134" s="5" t="n">
        <v>10911</v>
      </c>
      <c r="CW134" s="5" t="n">
        <v>10614</v>
      </c>
      <c r="CX134" s="5" t="n">
        <v>10331</v>
      </c>
      <c r="CY134" s="5" t="n">
        <v>10113</v>
      </c>
      <c r="CZ134" s="5" t="n">
        <v>10036</v>
      </c>
      <c r="DA134" s="5" t="n">
        <v>10210</v>
      </c>
      <c r="DB134" s="4" t="inlineStr">
        <is>
          <t xml:space="preserve"> </t>
        </is>
      </c>
      <c r="DC134" s="5" t="n">
        <v>10148</v>
      </c>
      <c r="DD134" s="5" t="n">
        <v>10114</v>
      </c>
      <c r="DE134" s="5" t="n">
        <v>9696</v>
      </c>
      <c r="DF134" s="5" t="n">
        <v>9755</v>
      </c>
      <c r="DG134" s="5" t="n">
        <v>9742</v>
      </c>
      <c r="DH134" s="5" t="n">
        <v>9601</v>
      </c>
      <c r="DI134" s="5" t="n">
        <v>8938</v>
      </c>
      <c r="DJ134" s="5" t="n">
        <v>9000</v>
      </c>
      <c r="DK134" s="5" t="n">
        <v>9578</v>
      </c>
      <c r="DL134" s="5" t="n">
        <v>9754</v>
      </c>
      <c r="DM134" s="5" t="n">
        <v>9835</v>
      </c>
      <c r="DN134" s="5" t="n">
        <v>9119</v>
      </c>
      <c r="DO134" s="5" t="n">
        <v>9462</v>
      </c>
      <c r="DP134" s="5" t="n">
        <v>10158</v>
      </c>
      <c r="DQ134" s="5" t="n">
        <v>10071</v>
      </c>
      <c r="DR134" s="5" t="n">
        <v>10314</v>
      </c>
      <c r="DS134" s="5" t="n">
        <v>10327</v>
      </c>
      <c r="DT134" s="5" t="n">
        <v>10036</v>
      </c>
      <c r="DU134" s="5" t="n">
        <v>10194</v>
      </c>
      <c r="DV134" s="5" t="n">
        <v>9656</v>
      </c>
      <c r="DW134" s="5" t="n">
        <v>9810</v>
      </c>
      <c r="DX134" s="5" t="n">
        <v>10003</v>
      </c>
      <c r="DY134" s="5" t="n">
        <v>9838</v>
      </c>
      <c r="DZ134" s="5" t="n">
        <v>9770</v>
      </c>
      <c r="EA134" s="5" t="n">
        <v>10097</v>
      </c>
      <c r="EB134" s="5" t="n">
        <v>9879</v>
      </c>
      <c r="EC134" s="5" t="n">
        <v>10000</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row>
    <row r="138">
      <c r="A138" s="4" t="inlineStr">
        <is>
          <t>Account Value</t>
        </is>
      </c>
      <c r="B138" s="5" t="n">
        <v>22943</v>
      </c>
      <c r="C138" s="5" t="n">
        <v>22148</v>
      </c>
      <c r="D138" s="5" t="n">
        <v>21102</v>
      </c>
      <c r="E138" s="5" t="n">
        <v>22000</v>
      </c>
      <c r="F138" s="5" t="n">
        <v>21314</v>
      </c>
      <c r="G138" s="5" t="n">
        <v>20234</v>
      </c>
      <c r="H138" s="5" t="n">
        <v>19900</v>
      </c>
      <c r="I138" s="5" t="n">
        <v>19035</v>
      </c>
      <c r="J138" s="5" t="n">
        <v>17442</v>
      </c>
      <c r="K138" s="5" t="n">
        <v>17817</v>
      </c>
      <c r="L138" s="5" t="n">
        <v>18709</v>
      </c>
      <c r="M138" s="5" t="n">
        <v>19011</v>
      </c>
      <c r="N138" s="5" t="n">
        <v>18420</v>
      </c>
      <c r="O138" s="5" t="n">
        <v>17278</v>
      </c>
      <c r="P138" s="5" t="n">
        <v>17203</v>
      </c>
      <c r="Q138" s="5" t="n">
        <v>16939</v>
      </c>
      <c r="R138" s="5" t="n">
        <v>16339</v>
      </c>
      <c r="S138" s="5" t="n">
        <v>16747</v>
      </c>
      <c r="T138" s="5" t="n">
        <v>15757</v>
      </c>
      <c r="U138" s="5" t="n">
        <v>16721</v>
      </c>
      <c r="V138" s="5" t="n">
        <v>15836</v>
      </c>
      <c r="W138" s="5" t="n">
        <v>14650</v>
      </c>
      <c r="X138" s="5" t="n">
        <v>16136</v>
      </c>
      <c r="Y138" s="4" t="inlineStr">
        <is>
          <t xml:space="preserve"> </t>
        </is>
      </c>
      <c r="Z138" s="5" t="n">
        <v>16822</v>
      </c>
      <c r="AA138" s="5" t="n">
        <v>15402</v>
      </c>
      <c r="AB138" s="5" t="n">
        <v>16787</v>
      </c>
      <c r="AC138" s="5" t="n">
        <v>16757</v>
      </c>
      <c r="AD138" s="5" t="n">
        <v>18357</v>
      </c>
      <c r="AE138" s="5" t="n">
        <v>17700</v>
      </c>
      <c r="AF138" s="5" t="n">
        <v>18247</v>
      </c>
      <c r="AG138" s="5" t="n">
        <v>19242</v>
      </c>
      <c r="AH138" s="5" t="n">
        <v>18417</v>
      </c>
      <c r="AI138" s="5" t="n">
        <v>18545</v>
      </c>
      <c r="AJ138" s="5" t="n">
        <v>17331</v>
      </c>
      <c r="AK138" s="4" t="inlineStr">
        <is>
          <t xml:space="preserve"> </t>
        </is>
      </c>
      <c r="AL138" s="5" t="n">
        <v>18177</v>
      </c>
      <c r="AM138" s="5" t="n">
        <v>17640</v>
      </c>
      <c r="AN138" s="4" t="inlineStr">
        <is>
          <t xml:space="preserve"> </t>
        </is>
      </c>
      <c r="AO138" s="5" t="n">
        <v>17231</v>
      </c>
      <c r="AP138" s="5" t="n">
        <v>16838</v>
      </c>
      <c r="AQ138" s="5" t="n">
        <v>16721</v>
      </c>
      <c r="AR138" s="4" t="inlineStr">
        <is>
          <t xml:space="preserve"> </t>
        </is>
      </c>
      <c r="AS138" s="5" t="n">
        <v>15874</v>
      </c>
      <c r="AT138" s="5" t="n">
        <v>15208</v>
      </c>
      <c r="AU138" s="5" t="n">
        <v>14800</v>
      </c>
      <c r="AV138" s="5" t="n">
        <v>14951</v>
      </c>
      <c r="AW138" s="4" t="inlineStr">
        <is>
          <t xml:space="preserve"> </t>
        </is>
      </c>
      <c r="AX138" s="5" t="n">
        <v>14397</v>
      </c>
      <c r="AY138" s="5" t="n">
        <v>12977</v>
      </c>
      <c r="AZ138" s="5" t="n">
        <v>13331</v>
      </c>
      <c r="BA138" s="4" t="inlineStr">
        <is>
          <t xml:space="preserve"> </t>
        </is>
      </c>
      <c r="BB138" s="5" t="n">
        <v>13858</v>
      </c>
      <c r="BC138" s="5" t="n">
        <v>12928</v>
      </c>
      <c r="BD138" s="5" t="n">
        <v>12238</v>
      </c>
      <c r="BE138" s="5" t="n">
        <v>12000</v>
      </c>
      <c r="BF138" s="5" t="n">
        <v>11454</v>
      </c>
      <c r="BG138" s="5" t="n">
        <v>10153</v>
      </c>
      <c r="BH138" s="5" t="n">
        <v>11583</v>
      </c>
      <c r="BI138" s="5" t="n">
        <v>12622</v>
      </c>
      <c r="BJ138" s="5" t="n">
        <v>12627</v>
      </c>
      <c r="BK138" s="4" t="inlineStr">
        <is>
          <t xml:space="preserve"> </t>
        </is>
      </c>
      <c r="BL138" s="5" t="n">
        <v>12257</v>
      </c>
      <c r="BM138" s="5" t="n">
        <v>11828</v>
      </c>
      <c r="BN138" s="5" t="n">
        <v>11577</v>
      </c>
      <c r="BO138" s="5" t="n">
        <v>11365</v>
      </c>
      <c r="BP138" s="5" t="n">
        <v>11548</v>
      </c>
      <c r="BQ138" s="5" t="n">
        <v>11384</v>
      </c>
      <c r="BR138" s="5" t="n">
        <v>10635</v>
      </c>
      <c r="BS138" s="5" t="n">
        <v>11356</v>
      </c>
      <c r="BT138" s="4" t="inlineStr">
        <is>
          <t xml:space="preserve"> </t>
        </is>
      </c>
      <c r="BU138" s="5" t="n">
        <v>10914</v>
      </c>
      <c r="BV138" s="5" t="n">
        <v>10706</v>
      </c>
      <c r="BW138" s="5" t="n">
        <v>10373</v>
      </c>
      <c r="BX138" s="5" t="n">
        <v>9604</v>
      </c>
      <c r="BY138" s="5" t="n">
        <v>10557</v>
      </c>
      <c r="BZ138" s="5" t="n">
        <v>10346</v>
      </c>
      <c r="CA138" s="5" t="n">
        <v>11105</v>
      </c>
      <c r="CB138" s="5" t="n">
        <v>11042</v>
      </c>
      <c r="CC138" s="5" t="n">
        <v>10694</v>
      </c>
      <c r="CD138" s="4" t="inlineStr">
        <is>
          <t xml:space="preserve"> </t>
        </is>
      </c>
      <c r="CE138" s="5" t="n">
        <v>10310</v>
      </c>
      <c r="CF138" s="5" t="n">
        <v>10247</v>
      </c>
      <c r="CG138" s="5" t="n">
        <v>10006</v>
      </c>
      <c r="CH138" s="5" t="n">
        <v>9968</v>
      </c>
      <c r="CI138" s="5" t="n">
        <v>10228</v>
      </c>
      <c r="CJ138" s="5" t="n">
        <v>10619</v>
      </c>
      <c r="CK138" s="5" t="n">
        <v>10044</v>
      </c>
      <c r="CL138" s="5" t="n">
        <v>10000</v>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23"/>
  <sheetViews>
    <sheetView workbookViewId="0">
      <selection activeCell="A1" sqref="A1"/>
    </sheetView>
  </sheetViews>
  <sheetFormatPr baseColWidth="8" defaultRowHeight="15"/>
  <cols>
    <col width="56" customWidth="1" min="1" max="1"/>
    <col width="50"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7" customWidth="1" min="15" max="15"/>
  </cols>
  <sheetData>
    <row r="1">
      <c r="A1" s="1" t="inlineStr">
        <is>
          <t>Shareholder Report, Average Annual Return (Details)</t>
        </is>
      </c>
      <c r="B1" s="2" t="inlineStr">
        <is>
          <t>12 Months Ended</t>
        </is>
      </c>
      <c r="C1" s="2" t="inlineStr">
        <is>
          <t>22 Months Ended</t>
        </is>
      </c>
      <c r="D1" s="2" t="inlineStr">
        <is>
          <t>34 Months Ended</t>
        </is>
      </c>
      <c r="E1" s="2" t="inlineStr">
        <is>
          <t>36 Months Ended</t>
        </is>
      </c>
      <c r="F1" s="2" t="inlineStr">
        <is>
          <t>38 Months Ended</t>
        </is>
      </c>
      <c r="G1" s="2" t="inlineStr">
        <is>
          <t>42 Months Ended</t>
        </is>
      </c>
      <c r="H1" s="2" t="inlineStr">
        <is>
          <t>46 Months Ended</t>
        </is>
      </c>
      <c r="I1" s="2" t="inlineStr">
        <is>
          <t>54 Months Ended</t>
        </is>
      </c>
      <c r="J1" s="2" t="inlineStr">
        <is>
          <t>60 Months Ended</t>
        </is>
      </c>
      <c r="K1" s="2" t="inlineStr">
        <is>
          <t>62 Months Ended</t>
        </is>
      </c>
      <c r="L1" s="2" t="inlineStr">
        <is>
          <t>72 Months Ended</t>
        </is>
      </c>
      <c r="M1" s="2" t="inlineStr">
        <is>
          <t>79 Months Ended</t>
        </is>
      </c>
      <c r="N1" s="2" t="inlineStr">
        <is>
          <t>93 Months Ended</t>
        </is>
      </c>
      <c r="O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Jun. 30, 2024</t>
        </is>
      </c>
    </row>
    <row r="3">
      <c r="A3" s="4" t="inlineStr">
        <is>
          <t>C00008118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AdvisorShares Dorsey Wright ADR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2166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AdvisorShares Dorsey Wright FSM All Cap World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21669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AdvisorShares Dorsey Wright FSM US Core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20103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AdvisorShares Dorsey Wright Short ETF</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733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AdvisorShares Focused Equity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2780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AdvisorShares Gerber Kawasaki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22685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AdvisorShares Hotel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9907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AdvisorShares Insider Advantage ETF</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23735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AdvisorShares MSOS 2X Daily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2278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AdvisorShares Psychedelics ETF</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2111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AdvisorShares Pure Cannabis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21543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AdvisorShares Pure US Cannabis ETF</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223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AdvisorShares Q Dynamic Growth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9240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Graph and Table Measure Name</t>
        </is>
      </c>
      <c r="B44" s="4" t="inlineStr">
        <is>
          <t>AdvisorShares Ranger Equity Bear ETF</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22685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B47" s="4" t="inlineStr">
        <is>
          <t>AdvisorShares Restaurant ETF</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0593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AdvisorShares STAR Global Buy-Write ETF</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9456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AdvisorShares Vice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ithout Sales Load [Member] | C00008118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6" t="n">
        <v>0.26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058</v>
      </c>
      <c r="K56" s="4" t="inlineStr">
        <is>
          <t xml:space="preserve"> </t>
        </is>
      </c>
      <c r="L56" s="4" t="inlineStr">
        <is>
          <t xml:space="preserve"> </t>
        </is>
      </c>
      <c r="M56" s="4" t="inlineStr">
        <is>
          <t xml:space="preserve"> </t>
        </is>
      </c>
      <c r="N56" s="4" t="inlineStr">
        <is>
          <t xml:space="preserve"> </t>
        </is>
      </c>
      <c r="O56" s="6" t="n">
        <v>0.0578</v>
      </c>
    </row>
    <row r="57">
      <c r="A57" s="4" t="inlineStr">
        <is>
          <t>Without Sales Load [Member] | C00021669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6" t="n">
        <v>0.25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11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ithout Sales Load [Member] | C00021669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6" t="n">
        <v>0.27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152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ithout Sales Load [Member] | C00020103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5.7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9.75%)</t>
        </is>
      </c>
      <c r="K65" s="4" t="inlineStr">
        <is>
          <t xml:space="preserve"> </t>
        </is>
      </c>
      <c r="L65" s="4" t="inlineStr">
        <is>
          <t>(16.86%)</t>
        </is>
      </c>
      <c r="M65" s="4" t="inlineStr">
        <is>
          <t xml:space="preserve"> </t>
        </is>
      </c>
      <c r="N65" s="4" t="inlineStr">
        <is>
          <t xml:space="preserve"> </t>
        </is>
      </c>
      <c r="O65" s="4" t="inlineStr">
        <is>
          <t xml:space="preserve"> </t>
        </is>
      </c>
    </row>
    <row r="66">
      <c r="A66" s="4" t="inlineStr">
        <is>
          <t>Without Sales Load [Member] | C00017332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6" t="n">
        <v>0.16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1291</v>
      </c>
      <c r="K68" s="4" t="inlineStr">
        <is>
          <t xml:space="preserve"> </t>
        </is>
      </c>
      <c r="L68" s="4" t="inlineStr">
        <is>
          <t xml:space="preserve"> </t>
        </is>
      </c>
      <c r="M68" s="4" t="inlineStr">
        <is>
          <t xml:space="preserve"> </t>
        </is>
      </c>
      <c r="N68" s="6" t="n">
        <v>0.1308</v>
      </c>
      <c r="O68" s="4" t="inlineStr">
        <is>
          <t xml:space="preserve"> </t>
        </is>
      </c>
    </row>
    <row r="69">
      <c r="A69" s="4" t="inlineStr">
        <is>
          <t>Without Sales Load [Member] | C00022780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6" t="n">
        <v>0.2016</v>
      </c>
      <c r="C71" s="4" t="inlineStr">
        <is>
          <t xml:space="preserve"> </t>
        </is>
      </c>
      <c r="D71" s="4" t="inlineStr">
        <is>
          <t xml:space="preserve"> </t>
        </is>
      </c>
      <c r="E71" s="4" t="inlineStr">
        <is>
          <t>(4.45%)</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ithout Sales Load [Member] | C00022685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6" t="n">
        <v>0.1261</v>
      </c>
      <c r="C74" s="4" t="inlineStr">
        <is>
          <t xml:space="preserve"> </t>
        </is>
      </c>
      <c r="D74" s="4" t="inlineStr">
        <is>
          <t xml:space="preserve"> </t>
        </is>
      </c>
      <c r="E74" s="4" t="inlineStr">
        <is>
          <t xml:space="preserve"> </t>
        </is>
      </c>
      <c r="F74" s="6" t="n">
        <v>0.053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ithout Sales Load [Member] | C00009907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6" t="n">
        <v>0.19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1185</v>
      </c>
      <c r="K77" s="4" t="inlineStr">
        <is>
          <t xml:space="preserve"> </t>
        </is>
      </c>
      <c r="L77" s="4" t="inlineStr">
        <is>
          <t xml:space="preserve"> </t>
        </is>
      </c>
      <c r="M77" s="4" t="inlineStr">
        <is>
          <t xml:space="preserve"> </t>
        </is>
      </c>
      <c r="N77" s="4" t="inlineStr">
        <is>
          <t xml:space="preserve"> </t>
        </is>
      </c>
      <c r="O77" s="6" t="n">
        <v>0.0931</v>
      </c>
    </row>
    <row r="78">
      <c r="A78" s="4" t="inlineStr">
        <is>
          <t>Without Sales Load [Member] | C00023735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13.31%)</t>
        </is>
      </c>
      <c r="C80" s="4" t="inlineStr">
        <is>
          <t>(69.34%)</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ithout Sales Load [Member] | C00022780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47.29%)</t>
        </is>
      </c>
      <c r="C83" s="4" t="inlineStr">
        <is>
          <t xml:space="preserve"> </t>
        </is>
      </c>
      <c r="D83" s="4" t="inlineStr">
        <is>
          <t>(56.36%)</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ithout Sales Load [Member] | C0002111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6" t="n">
        <v>0.33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29.87%)</t>
        </is>
      </c>
      <c r="K86" s="4" t="inlineStr">
        <is>
          <t>(30.04%)</t>
        </is>
      </c>
      <c r="L86" s="4" t="inlineStr">
        <is>
          <t xml:space="preserve"> </t>
        </is>
      </c>
      <c r="M86" s="4" t="inlineStr">
        <is>
          <t xml:space="preserve"> </t>
        </is>
      </c>
      <c r="N86" s="4" t="inlineStr">
        <is>
          <t xml:space="preserve"> </t>
        </is>
      </c>
      <c r="O86" s="4" t="inlineStr">
        <is>
          <t xml:space="preserve"> </t>
        </is>
      </c>
    </row>
    <row r="87">
      <c r="A87" s="4" t="inlineStr">
        <is>
          <t>Without Sales Load [Member] | C00021543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6" t="n">
        <v>0.333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27.42%)</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ithout Sales Load [Member] | C000223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6" t="n">
        <v>0.1881</v>
      </c>
      <c r="C92" s="4" t="inlineStr">
        <is>
          <t xml:space="preserve"> </t>
        </is>
      </c>
      <c r="D92" s="4" t="inlineStr">
        <is>
          <t xml:space="preserve"> </t>
        </is>
      </c>
      <c r="E92" s="4" t="inlineStr">
        <is>
          <t xml:space="preserve"> </t>
        </is>
      </c>
      <c r="F92" s="4" t="inlineStr">
        <is>
          <t xml:space="preserve"> </t>
        </is>
      </c>
      <c r="G92" s="6" t="n">
        <v>0.09030000000000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ithout Sales Load [Member] | C00009240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6" t="n">
        <v>0.000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8.69%)</t>
        </is>
      </c>
      <c r="K95" s="4" t="inlineStr">
        <is>
          <t xml:space="preserve"> </t>
        </is>
      </c>
      <c r="L95" s="4" t="inlineStr">
        <is>
          <t xml:space="preserve"> </t>
        </is>
      </c>
      <c r="M95" s="4" t="inlineStr">
        <is>
          <t xml:space="preserve"> </t>
        </is>
      </c>
      <c r="N95" s="4" t="inlineStr">
        <is>
          <t xml:space="preserve"> </t>
        </is>
      </c>
      <c r="O95" s="4" t="inlineStr">
        <is>
          <t>(15.19%)</t>
        </is>
      </c>
    </row>
    <row r="96">
      <c r="A96" s="4" t="inlineStr">
        <is>
          <t>Without Sales Load [Member] | C00022685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6" t="n">
        <v>0.1385</v>
      </c>
      <c r="C98" s="4" t="inlineStr">
        <is>
          <t xml:space="preserve"> </t>
        </is>
      </c>
      <c r="D98" s="4" t="inlineStr">
        <is>
          <t xml:space="preserve"> </t>
        </is>
      </c>
      <c r="E98" s="4" t="inlineStr">
        <is>
          <t xml:space="preserve"> </t>
        </is>
      </c>
      <c r="F98" s="6" t="n">
        <v>0.007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ithout Sales Load [Member] | C00010593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6" t="n">
        <v>0.126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0624</v>
      </c>
      <c r="K101" s="4" t="inlineStr">
        <is>
          <t xml:space="preserve"> </t>
        </is>
      </c>
      <c r="L101" s="4" t="inlineStr">
        <is>
          <t xml:space="preserve"> </t>
        </is>
      </c>
      <c r="M101" s="4" t="inlineStr">
        <is>
          <t xml:space="preserve"> </t>
        </is>
      </c>
      <c r="N101" s="4" t="inlineStr">
        <is>
          <t xml:space="preserve"> </t>
        </is>
      </c>
      <c r="O101" s="6" t="n">
        <v>0.0539</v>
      </c>
    </row>
    <row r="102">
      <c r="A102" s="4" t="inlineStr">
        <is>
          <t>Without Sales Load [Member] | C00019456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6" t="n">
        <v>0.015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0422</v>
      </c>
      <c r="K104" s="4" t="inlineStr">
        <is>
          <t xml:space="preserve"> </t>
        </is>
      </c>
      <c r="L104" s="4" t="inlineStr">
        <is>
          <t xml:space="preserve"> </t>
        </is>
      </c>
      <c r="M104" s="6" t="n">
        <v>0.0358</v>
      </c>
      <c r="N104" s="4" t="inlineStr">
        <is>
          <t xml:space="preserve"> </t>
        </is>
      </c>
      <c r="O104" s="4" t="inlineStr">
        <is>
          <t xml:space="preserve"> </t>
        </is>
      </c>
    </row>
    <row r="105">
      <c r="A105" s="4" t="inlineStr">
        <is>
          <t>MSCI EAFE Index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Graph and Table Measure Name</t>
        </is>
      </c>
      <c r="B107" s="4" t="inlineStr">
        <is>
          <t>MSCI EAFE Index (Ne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verage Annual Return, Percent</t>
        </is>
      </c>
      <c r="B108" s="6" t="n">
        <v>0.115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0646</v>
      </c>
      <c r="K108" s="4" t="inlineStr">
        <is>
          <t xml:space="preserve"> </t>
        </is>
      </c>
      <c r="L108" s="4" t="inlineStr">
        <is>
          <t xml:space="preserve"> </t>
        </is>
      </c>
      <c r="M108" s="4" t="inlineStr">
        <is>
          <t xml:space="preserve"> </t>
        </is>
      </c>
      <c r="N108" s="4" t="inlineStr">
        <is>
          <t xml:space="preserve"> </t>
        </is>
      </c>
      <c r="O108" s="6" t="n">
        <v>0.0433</v>
      </c>
    </row>
    <row r="109">
      <c r="A109" s="4" t="inlineStr">
        <is>
          <t>MSCI All Country World Index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Graph and Table Measure Name</t>
        </is>
      </c>
      <c r="B111" s="4" t="inlineStr">
        <is>
          <t>MSCI All Country World Index (Ne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verage Annual Return, Percent</t>
        </is>
      </c>
      <c r="B112" s="6" t="n">
        <v>0.193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0.098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amp;P 50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B115" s="4" t="inlineStr">
        <is>
          <t>S&amp;amp;P 500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verage Annual Return, Percent</t>
        </is>
      </c>
      <c r="B116" s="6" t="n">
        <v>0.245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1408</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B119" s="4" t="inlineStr">
        <is>
          <t>S&amp;amp;P 500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B120" s="6" t="n">
        <v>0.245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1505</v>
      </c>
      <c r="K120" s="4" t="inlineStr">
        <is>
          <t xml:space="preserve"> </t>
        </is>
      </c>
      <c r="L120" s="6" t="n">
        <v>0.138</v>
      </c>
      <c r="M120" s="4" t="inlineStr">
        <is>
          <t xml:space="preserve"> </t>
        </is>
      </c>
      <c r="N120" s="4" t="inlineStr">
        <is>
          <t xml:space="preserve"> </t>
        </is>
      </c>
      <c r="O120" s="4" t="inlineStr">
        <is>
          <t xml:space="preserve"> </t>
        </is>
      </c>
    </row>
    <row r="121">
      <c r="A121" s="4" t="inlineStr">
        <is>
          <t>S&amp;P 5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Graph and Table Measure Name</t>
        </is>
      </c>
      <c r="B123" s="4" t="inlineStr">
        <is>
          <t>S&amp;amp;P 500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verage Annual Return, Percent</t>
        </is>
      </c>
      <c r="B124" s="6" t="n">
        <v>0.245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1505</v>
      </c>
      <c r="K124" s="4" t="inlineStr">
        <is>
          <t xml:space="preserve"> </t>
        </is>
      </c>
      <c r="L124" s="4" t="inlineStr">
        <is>
          <t xml:space="preserve"> </t>
        </is>
      </c>
      <c r="M124" s="4" t="inlineStr">
        <is>
          <t xml:space="preserve"> </t>
        </is>
      </c>
      <c r="N124" s="6" t="n">
        <v>0.1482</v>
      </c>
      <c r="O124" s="4" t="inlineStr">
        <is>
          <t xml:space="preserve"> </t>
        </is>
      </c>
    </row>
    <row r="125">
      <c r="A125" s="4" t="inlineStr">
        <is>
          <t>S&amp;P 5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ne Graph and Table Measure Name</t>
        </is>
      </c>
      <c r="B127" s="4" t="inlineStr">
        <is>
          <t>S&amp;amp;P 500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6" t="n">
        <v>0.2456</v>
      </c>
      <c r="C128" s="4" t="inlineStr">
        <is>
          <t xml:space="preserve"> </t>
        </is>
      </c>
      <c r="D128" s="4" t="inlineStr">
        <is>
          <t xml:space="preserve"> </t>
        </is>
      </c>
      <c r="E128" s="6" t="n">
        <v>0.098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amp;P 5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Graph and Table Measure Name</t>
        </is>
      </c>
      <c r="B131" s="4" t="inlineStr">
        <is>
          <t>S&amp;amp;P 500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verage Annual Return, Percent</t>
        </is>
      </c>
      <c r="B132" s="6" t="n">
        <v>0.2456</v>
      </c>
      <c r="C132" s="4" t="inlineStr">
        <is>
          <t xml:space="preserve"> </t>
        </is>
      </c>
      <c r="D132" s="4" t="inlineStr">
        <is>
          <t xml:space="preserve"> </t>
        </is>
      </c>
      <c r="E132" s="4" t="inlineStr">
        <is>
          <t xml:space="preserve"> </t>
        </is>
      </c>
      <c r="F132" s="6" t="n">
        <v>0.10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ussell 3000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B135" s="4" t="inlineStr">
        <is>
          <t>Russell 3000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6" t="n">
        <v>0.231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1414</v>
      </c>
      <c r="K136" s="4" t="inlineStr">
        <is>
          <t xml:space="preserve"> </t>
        </is>
      </c>
      <c r="L136" s="4" t="inlineStr">
        <is>
          <t xml:space="preserve"> </t>
        </is>
      </c>
      <c r="M136" s="4" t="inlineStr">
        <is>
          <t xml:space="preserve"> </t>
        </is>
      </c>
      <c r="N136" s="4" t="inlineStr">
        <is>
          <t xml:space="preserve"> </t>
        </is>
      </c>
      <c r="O136" s="6" t="n">
        <v>0.1215</v>
      </c>
    </row>
    <row r="137">
      <c r="A137" s="4" t="inlineStr">
        <is>
          <t>S&amp;P 500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Graph and Table Measure Name</t>
        </is>
      </c>
      <c r="B139" s="4" t="inlineStr">
        <is>
          <t>S&amp;amp;P 500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6" t="n">
        <v>0.2456</v>
      </c>
      <c r="C140" s="6" t="n">
        <v>0.181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ine Graph and Table Measure Name</t>
        </is>
      </c>
      <c r="B143" s="4" t="inlineStr">
        <is>
          <t>S&amp;amp;P 500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verage Annual Return, Percent</t>
        </is>
      </c>
      <c r="B144" s="6" t="n">
        <v>0.2456</v>
      </c>
      <c r="C144" s="4" t="inlineStr">
        <is>
          <t xml:space="preserve"> </t>
        </is>
      </c>
      <c r="D144" s="6" t="n">
        <v>0.0903999999999999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ine Graph and Table Measure Name</t>
        </is>
      </c>
      <c r="B147" s="4" t="inlineStr">
        <is>
          <t>S&amp;amp;P 500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verage Annual Return, Percent</t>
        </is>
      </c>
      <c r="B148" s="6" t="n">
        <v>0.245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1505</v>
      </c>
      <c r="K148" s="6" t="n">
        <v>0.1482</v>
      </c>
      <c r="L148" s="4" t="inlineStr">
        <is>
          <t xml:space="preserve"> </t>
        </is>
      </c>
      <c r="M148" s="4" t="inlineStr">
        <is>
          <t xml:space="preserve"> </t>
        </is>
      </c>
      <c r="N148" s="4" t="inlineStr">
        <is>
          <t xml:space="preserve"> </t>
        </is>
      </c>
      <c r="O148" s="4" t="inlineStr">
        <is>
          <t xml:space="preserve"> </t>
        </is>
      </c>
    </row>
    <row r="149">
      <c r="A149" s="4" t="inlineStr">
        <is>
          <t>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ne Graph and Table Measure Name</t>
        </is>
      </c>
      <c r="B151" s="4" t="inlineStr">
        <is>
          <t>S&amp;amp;P 500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6" t="n">
        <v>0.2456</v>
      </c>
      <c r="C152" s="4" t="inlineStr">
        <is>
          <t xml:space="preserve"> </t>
        </is>
      </c>
      <c r="D152" s="4" t="inlineStr">
        <is>
          <t xml:space="preserve"> </t>
        </is>
      </c>
      <c r="E152" s="4" t="inlineStr">
        <is>
          <t xml:space="preserve"> </t>
        </is>
      </c>
      <c r="F152" s="4" t="inlineStr">
        <is>
          <t xml:space="preserve"> </t>
        </is>
      </c>
      <c r="G152" s="4" t="inlineStr">
        <is>
          <t xml:space="preserve"> </t>
        </is>
      </c>
      <c r="H152" s="6" t="n">
        <v>0.1386</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amp;P 5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ine Graph and Table Measure Name</t>
        </is>
      </c>
      <c r="B155" s="4" t="inlineStr">
        <is>
          <t>S&amp;amp;P 500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Average Annual Return, Percent</t>
        </is>
      </c>
      <c r="B156" s="6" t="n">
        <v>0.2456</v>
      </c>
      <c r="C156" s="4" t="inlineStr">
        <is>
          <t xml:space="preserve"> </t>
        </is>
      </c>
      <c r="D156" s="4" t="inlineStr">
        <is>
          <t xml:space="preserve"> </t>
        </is>
      </c>
      <c r="E156" s="4" t="inlineStr">
        <is>
          <t xml:space="preserve"> </t>
        </is>
      </c>
      <c r="F156" s="4" t="inlineStr">
        <is>
          <t xml:space="preserve"> </t>
        </is>
      </c>
      <c r="G156" s="6" t="n">
        <v>0.131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S&amp;P 500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ine Graph and Table Measure Name</t>
        </is>
      </c>
      <c r="B159" s="4" t="inlineStr">
        <is>
          <t>S&amp;amp;P 500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Average Annual Return, Percent</t>
        </is>
      </c>
      <c r="B160" s="6" t="n">
        <v>0.245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1505</v>
      </c>
      <c r="K160" s="4" t="inlineStr">
        <is>
          <t xml:space="preserve"> </t>
        </is>
      </c>
      <c r="L160" s="4" t="inlineStr">
        <is>
          <t xml:space="preserve"> </t>
        </is>
      </c>
      <c r="M160" s="4" t="inlineStr">
        <is>
          <t xml:space="preserve"> </t>
        </is>
      </c>
      <c r="N160" s="4" t="inlineStr">
        <is>
          <t xml:space="preserve"> </t>
        </is>
      </c>
      <c r="O160" s="6" t="n">
        <v>0.1286</v>
      </c>
    </row>
    <row r="161">
      <c r="A161" s="4" t="inlineStr">
        <is>
          <t>S&amp;P 5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Line Graph and Table Measure Name</t>
        </is>
      </c>
      <c r="B163" s="4" t="inlineStr">
        <is>
          <t>S&amp;amp;P 500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6" t="n">
        <v>0.2456</v>
      </c>
      <c r="C164" s="4" t="inlineStr">
        <is>
          <t xml:space="preserve"> </t>
        </is>
      </c>
      <c r="D164" s="4" t="inlineStr">
        <is>
          <t xml:space="preserve"> </t>
        </is>
      </c>
      <c r="E164" s="4" t="inlineStr">
        <is>
          <t xml:space="preserve"> </t>
        </is>
      </c>
      <c r="F164" s="6" t="n">
        <v>0.10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MSCI All Country World Index (N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Graph and Table Measure Name</t>
        </is>
      </c>
      <c r="B167" s="4" t="inlineStr">
        <is>
          <t>MSCI All Country World Index (Ne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verage Annual Return, Percent</t>
        </is>
      </c>
      <c r="B168" s="6" t="n">
        <v>0.193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1076</v>
      </c>
      <c r="K168" s="4" t="inlineStr">
        <is>
          <t xml:space="preserve"> </t>
        </is>
      </c>
      <c r="L168" s="4" t="inlineStr">
        <is>
          <t xml:space="preserve"> </t>
        </is>
      </c>
      <c r="M168" s="4" t="inlineStr">
        <is>
          <t xml:space="preserve"> </t>
        </is>
      </c>
      <c r="N168" s="4" t="inlineStr">
        <is>
          <t xml:space="preserve"> </t>
        </is>
      </c>
      <c r="O168" s="6" t="n">
        <v>0.0843</v>
      </c>
    </row>
    <row r="169">
      <c r="A169" s="4" t="inlineStr">
        <is>
          <t>S&amp;P 500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ine Graph and Table Measure Name</t>
        </is>
      </c>
      <c r="B171" s="4" t="inlineStr">
        <is>
          <t>S&amp;amp;P 500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verage Annual Return, Percent</t>
        </is>
      </c>
      <c r="B172" s="6" t="n">
        <v>0.245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1505</v>
      </c>
      <c r="K172" s="4" t="inlineStr">
        <is>
          <t xml:space="preserve"> </t>
        </is>
      </c>
      <c r="L172" s="4" t="inlineStr">
        <is>
          <t xml:space="preserve"> </t>
        </is>
      </c>
      <c r="M172" s="6" t="n">
        <v>0.1352</v>
      </c>
      <c r="N172" s="4" t="inlineStr">
        <is>
          <t xml:space="preserve"> </t>
        </is>
      </c>
      <c r="O172" s="4" t="inlineStr">
        <is>
          <t xml:space="preserve"> </t>
        </is>
      </c>
    </row>
    <row r="173">
      <c r="A173" s="4" t="inlineStr">
        <is>
          <t>AdvisorShares Dorsey Wright ADR ETF Market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Average Annual Return, Percent</t>
        </is>
      </c>
      <c r="B175" s="6" t="n">
        <v>0.266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0581</v>
      </c>
      <c r="K175" s="4" t="inlineStr">
        <is>
          <t xml:space="preserve"> </t>
        </is>
      </c>
      <c r="L175" s="4" t="inlineStr">
        <is>
          <t xml:space="preserve"> </t>
        </is>
      </c>
      <c r="M175" s="4" t="inlineStr">
        <is>
          <t xml:space="preserve"> </t>
        </is>
      </c>
      <c r="N175" s="4" t="inlineStr">
        <is>
          <t xml:space="preserve"> </t>
        </is>
      </c>
      <c r="O175" s="6" t="n">
        <v>0.0578</v>
      </c>
    </row>
    <row r="176">
      <c r="A176" s="4" t="inlineStr">
        <is>
          <t>AdvisorShares Dorsey Wright FSM All Cap World ETF (MK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verage Annual Return, Percent</t>
        </is>
      </c>
      <c r="B178" s="6" t="n">
        <v>0.258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1123</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dvisorShares Dorsey Wright FSM U.S. Core ETF (MK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Average Annual Return, Percent</t>
        </is>
      </c>
      <c r="B181" s="6" t="n">
        <v>0.2777</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0.1522</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dvisorShares Dorsey Wright Short ETF (MK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Average Annual Return, Percent</t>
        </is>
      </c>
      <c r="B184" s="4" t="inlineStr">
        <is>
          <t>(5.60%)</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19.80%)</t>
        </is>
      </c>
      <c r="K184" s="4" t="inlineStr">
        <is>
          <t xml:space="preserve"> </t>
        </is>
      </c>
      <c r="L184" s="4" t="inlineStr">
        <is>
          <t>(16.89%)</t>
        </is>
      </c>
      <c r="M184" s="4" t="inlineStr">
        <is>
          <t xml:space="preserve"> </t>
        </is>
      </c>
      <c r="N184" s="4" t="inlineStr">
        <is>
          <t xml:space="preserve"> </t>
        </is>
      </c>
      <c r="O184" s="4" t="inlineStr">
        <is>
          <t xml:space="preserve"> </t>
        </is>
      </c>
    </row>
    <row r="185">
      <c r="A185" s="4" t="inlineStr">
        <is>
          <t>AdvisorShares Focused Equity ETF (MK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Average Annual Return, Percent</t>
        </is>
      </c>
      <c r="B187" s="6" t="n">
        <v>0.158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1298</v>
      </c>
      <c r="K187" s="4" t="inlineStr">
        <is>
          <t xml:space="preserve"> </t>
        </is>
      </c>
      <c r="L187" s="4" t="inlineStr">
        <is>
          <t xml:space="preserve"> </t>
        </is>
      </c>
      <c r="M187" s="4" t="inlineStr">
        <is>
          <t xml:space="preserve"> </t>
        </is>
      </c>
      <c r="N187" s="6" t="n">
        <v>0.1308</v>
      </c>
      <c r="O187" s="4" t="inlineStr">
        <is>
          <t xml:space="preserve"> </t>
        </is>
      </c>
    </row>
    <row r="188">
      <c r="A188" s="4" t="inlineStr">
        <is>
          <t>AdvisorShares Gerber Kawasaki (MK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verage Annual Return, Percent</t>
        </is>
      </c>
      <c r="B190" s="6" t="n">
        <v>0.2012</v>
      </c>
      <c r="C190" s="4" t="inlineStr">
        <is>
          <t xml:space="preserve"> </t>
        </is>
      </c>
      <c r="D190" s="4" t="inlineStr">
        <is>
          <t xml:space="preserve"> </t>
        </is>
      </c>
      <c r="E190" s="4" t="inlineStr">
        <is>
          <t>(4.47%)</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dvisorShares Hotel ETF (MK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Average Annual Return, Percent</t>
        </is>
      </c>
      <c r="B193" s="6" t="n">
        <v>0.127</v>
      </c>
      <c r="C193" s="4" t="inlineStr">
        <is>
          <t xml:space="preserve"> </t>
        </is>
      </c>
      <c r="D193" s="4" t="inlineStr">
        <is>
          <t xml:space="preserve"> </t>
        </is>
      </c>
      <c r="E193" s="4" t="inlineStr">
        <is>
          <t xml:space="preserve"> </t>
        </is>
      </c>
      <c r="F193" s="6" t="n">
        <v>0.0534</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dvisorShares Insider Advantage ETF (MK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Average Annual Return, Percent</t>
        </is>
      </c>
      <c r="B196" s="6" t="n">
        <v>0.1893</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1185</v>
      </c>
      <c r="K196" s="4" t="inlineStr">
        <is>
          <t xml:space="preserve"> </t>
        </is>
      </c>
      <c r="L196" s="4" t="inlineStr">
        <is>
          <t xml:space="preserve"> </t>
        </is>
      </c>
      <c r="M196" s="4" t="inlineStr">
        <is>
          <t xml:space="preserve"> </t>
        </is>
      </c>
      <c r="N196" s="4" t="inlineStr">
        <is>
          <t xml:space="preserve"> </t>
        </is>
      </c>
      <c r="O196" s="6" t="n">
        <v>0.0929</v>
      </c>
    </row>
    <row r="197">
      <c r="A197" s="4" t="inlineStr">
        <is>
          <t>AdvisorShares MSOS 2X Daily ETF (MK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Average Annual Return, Percent</t>
        </is>
      </c>
      <c r="B199" s="4" t="inlineStr">
        <is>
          <t>(14.42%)</t>
        </is>
      </c>
      <c r="C199" s="4" t="inlineStr">
        <is>
          <t>(69.39%)</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dvisorShares Psychedelics ETF (MK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verage Annual Return, Percent</t>
        </is>
      </c>
      <c r="B202" s="4" t="inlineStr">
        <is>
          <t>(47.74%)</t>
        </is>
      </c>
      <c r="C202" s="4" t="inlineStr">
        <is>
          <t xml:space="preserve"> </t>
        </is>
      </c>
      <c r="D202" s="4" t="inlineStr">
        <is>
          <t>(56.35%)</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dvisorShares Pure Cannabis ETF (MK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Average Annual Return, Percent</t>
        </is>
      </c>
      <c r="B205" s="6" t="n">
        <v>0.330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29.85%)</t>
        </is>
      </c>
      <c r="K205" s="4" t="inlineStr">
        <is>
          <t>(29.99%)</t>
        </is>
      </c>
      <c r="L205" s="4" t="inlineStr">
        <is>
          <t xml:space="preserve"> </t>
        </is>
      </c>
      <c r="M205" s="4" t="inlineStr">
        <is>
          <t xml:space="preserve"> </t>
        </is>
      </c>
      <c r="N205" s="4" t="inlineStr">
        <is>
          <t xml:space="preserve"> </t>
        </is>
      </c>
      <c r="O205" s="4" t="inlineStr">
        <is>
          <t xml:space="preserve"> </t>
        </is>
      </c>
    </row>
    <row r="206">
      <c r="A206" s="4" t="inlineStr">
        <is>
          <t>AdvisorShares Pure US Cannabis ETF (MK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Average Annual Return, Percent</t>
        </is>
      </c>
      <c r="B208" s="6" t="n">
        <v>0.3099</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27.53%)</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dvisorShares Q Dynamic Growth Portfolio ETF (MK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Average Annual Return, Percent</t>
        </is>
      </c>
      <c r="B211" s="6" t="n">
        <v>0.1881</v>
      </c>
      <c r="C211" s="4" t="inlineStr">
        <is>
          <t xml:space="preserve"> </t>
        </is>
      </c>
      <c r="D211" s="4" t="inlineStr">
        <is>
          <t xml:space="preserve"> </t>
        </is>
      </c>
      <c r="E211" s="4" t="inlineStr">
        <is>
          <t xml:space="preserve"> </t>
        </is>
      </c>
      <c r="F211" s="4" t="inlineStr">
        <is>
          <t xml:space="preserve"> </t>
        </is>
      </c>
      <c r="G211" s="6" t="n">
        <v>0.09030000000000001</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dvisorShares Ranger Equity Bear ETF (MK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verage Annual Return, Percent</t>
        </is>
      </c>
      <c r="B214" s="6" t="n">
        <v>0.001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18.69%)</t>
        </is>
      </c>
      <c r="K214" s="4" t="inlineStr">
        <is>
          <t xml:space="preserve"> </t>
        </is>
      </c>
      <c r="L214" s="4" t="inlineStr">
        <is>
          <t xml:space="preserve"> </t>
        </is>
      </c>
      <c r="M214" s="4" t="inlineStr">
        <is>
          <t xml:space="preserve"> </t>
        </is>
      </c>
      <c r="N214" s="4" t="inlineStr">
        <is>
          <t xml:space="preserve"> </t>
        </is>
      </c>
      <c r="O214" s="4" t="inlineStr">
        <is>
          <t>(15.19%)</t>
        </is>
      </c>
    </row>
    <row r="215">
      <c r="A215" s="4" t="inlineStr">
        <is>
          <t>AdvisorShares Restaurant ETF (MK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Average Annual Return, Percent</t>
        </is>
      </c>
      <c r="B217" s="6" t="n">
        <v>0.1376</v>
      </c>
      <c r="C217" s="4" t="inlineStr">
        <is>
          <t xml:space="preserve"> </t>
        </is>
      </c>
      <c r="D217" s="4" t="inlineStr">
        <is>
          <t xml:space="preserve"> </t>
        </is>
      </c>
      <c r="E217" s="4" t="inlineStr">
        <is>
          <t xml:space="preserve"> </t>
        </is>
      </c>
      <c r="F217" s="6" t="n">
        <v>0.0072</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dvisorShares STAR Global Buy-Write ETF (MK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Average Annual Return, Percent</t>
        </is>
      </c>
      <c r="B220" s="6" t="n">
        <v>0.126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06279999999999999</v>
      </c>
      <c r="K220" s="4" t="inlineStr">
        <is>
          <t xml:space="preserve"> </t>
        </is>
      </c>
      <c r="L220" s="4" t="inlineStr">
        <is>
          <t xml:space="preserve"> </t>
        </is>
      </c>
      <c r="M220" s="4" t="inlineStr">
        <is>
          <t xml:space="preserve"> </t>
        </is>
      </c>
      <c r="N220" s="4" t="inlineStr">
        <is>
          <t xml:space="preserve"> </t>
        </is>
      </c>
      <c r="O220" s="6" t="n">
        <v>0.0536</v>
      </c>
    </row>
    <row r="221">
      <c r="A221" s="4" t="inlineStr">
        <is>
          <t>AdvisorShares VICE ETF (MK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Average Annual Return, Percent</t>
        </is>
      </c>
      <c r="B223" s="6" t="n">
        <v>0.0148</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0.0421</v>
      </c>
      <c r="K223" s="4" t="inlineStr">
        <is>
          <t xml:space="preserve"> </t>
        </is>
      </c>
      <c r="L223" s="4" t="inlineStr">
        <is>
          <t xml:space="preserve"> </t>
        </is>
      </c>
      <c r="M223" s="6" t="n">
        <v>0.0357</v>
      </c>
      <c r="N223" s="4" t="inlineStr">
        <is>
          <t xml:space="preserve"> </t>
        </is>
      </c>
      <c r="O2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4"/>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Jun. 30, 2024</t>
        </is>
      </c>
    </row>
    <row r="2">
      <c r="A2" s="4" t="inlineStr">
        <is>
          <t>C000081186 | Apparel</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000081186 | Food Service</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081186 | Insurance</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81186 | Miscellaneous Manufacturing</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81186 | Building Materials</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081186 | Beverages</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081186 | Computers</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81186 | Electri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81186 | Transportation</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081186 | Software</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81186 | Electronics</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C000081186 | Diversified Financial Services</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081186 | Other</t>
        </is>
      </c>
      <c r="B38" s="4" t="inlineStr">
        <is>
          <t xml:space="preserve"> </t>
        </is>
      </c>
    </row>
    <row r="39">
      <c r="A39" s="3" t="inlineStr">
        <is>
          <t>Holdings [Line Items]</t>
        </is>
      </c>
      <c r="B39" s="4" t="inlineStr">
        <is>
          <t xml:space="preserve"> </t>
        </is>
      </c>
    </row>
    <row r="40">
      <c r="A40" s="4" t="inlineStr">
        <is>
          <t>Percent of Net Asset Value</t>
        </is>
      </c>
      <c r="B40" s="6" t="n">
        <v>0.679</v>
      </c>
    </row>
    <row r="41">
      <c r="A41" s="4" t="inlineStr">
        <is>
          <t>C000081186 | Money Market Fund</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C000081186 | Assets Less Liabilities</t>
        </is>
      </c>
      <c r="B44" s="4" t="inlineStr">
        <is>
          <t xml:space="preserve"> </t>
        </is>
      </c>
    </row>
    <row r="45">
      <c r="A45" s="3" t="inlineStr">
        <is>
          <t>Holdings [Line Items]</t>
        </is>
      </c>
      <c r="B45" s="4" t="inlineStr">
        <is>
          <t xml:space="preserve"> </t>
        </is>
      </c>
    </row>
    <row r="46">
      <c r="A46" s="4" t="inlineStr">
        <is>
          <t>Percent of Net Asset Value</t>
        </is>
      </c>
      <c r="B46" s="4" t="inlineStr">
        <is>
          <t>(8.70%)</t>
        </is>
      </c>
    </row>
    <row r="47">
      <c r="A47" s="4" t="inlineStr">
        <is>
          <t>C000216698 | Money Market Fund</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216698 | Assets Less Liabilities</t>
        </is>
      </c>
      <c r="B50" s="4" t="inlineStr">
        <is>
          <t xml:space="preserve"> </t>
        </is>
      </c>
    </row>
    <row r="51">
      <c r="A51" s="3" t="inlineStr">
        <is>
          <t>Holdings [Line Items]</t>
        </is>
      </c>
      <c r="B51" s="4" t="inlineStr">
        <is>
          <t xml:space="preserve"> </t>
        </is>
      </c>
    </row>
    <row r="52">
      <c r="A52" s="4" t="inlineStr">
        <is>
          <t>Percent of Net Asset Value</t>
        </is>
      </c>
      <c r="B52" s="4" t="inlineStr">
        <is>
          <t>(3.60%)</t>
        </is>
      </c>
    </row>
    <row r="53">
      <c r="A53" s="4" t="inlineStr">
        <is>
          <t>C000216698 | Equity Fund</t>
        </is>
      </c>
      <c r="B53" s="4" t="inlineStr">
        <is>
          <t xml:space="preserve"> </t>
        </is>
      </c>
    </row>
    <row r="54">
      <c r="A54" s="3" t="inlineStr">
        <is>
          <t>Holdings [Line Items]</t>
        </is>
      </c>
      <c r="B54" s="4" t="inlineStr">
        <is>
          <t xml:space="preserve"> </t>
        </is>
      </c>
    </row>
    <row r="55">
      <c r="A55" s="4" t="inlineStr">
        <is>
          <t>Percent of Net Asset Value</t>
        </is>
      </c>
      <c r="B55" s="6" t="n">
        <v>0.999</v>
      </c>
    </row>
    <row r="56">
      <c r="A56" s="4" t="inlineStr">
        <is>
          <t>C000216699 | Money Market Fund</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C000216699 | Assets Less Liabilities</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216699 | Equity Fund</t>
        </is>
      </c>
      <c r="B62" s="4" t="inlineStr">
        <is>
          <t xml:space="preserve"> </t>
        </is>
      </c>
    </row>
    <row r="63">
      <c r="A63" s="3" t="inlineStr">
        <is>
          <t>Holdings [Line Items]</t>
        </is>
      </c>
      <c r="B63" s="4" t="inlineStr">
        <is>
          <t xml:space="preserve"> </t>
        </is>
      </c>
    </row>
    <row r="64">
      <c r="A64" s="4" t="inlineStr">
        <is>
          <t>Percent of Net Asset Value</t>
        </is>
      </c>
      <c r="B64" s="6" t="n">
        <v>0.998</v>
      </c>
    </row>
    <row r="65">
      <c r="A65" s="4" t="inlineStr">
        <is>
          <t>C000201033 | Computers</t>
        </is>
      </c>
      <c r="B65" s="4" t="inlineStr">
        <is>
          <t xml:space="preserve"> </t>
        </is>
      </c>
    </row>
    <row r="66">
      <c r="A66" s="3" t="inlineStr">
        <is>
          <t>Holdings [Line Items]</t>
        </is>
      </c>
      <c r="B66" s="4" t="inlineStr">
        <is>
          <t xml:space="preserve"> </t>
        </is>
      </c>
    </row>
    <row r="67">
      <c r="A67" s="4" t="inlineStr">
        <is>
          <t>Percent of Net Asset Value</t>
        </is>
      </c>
      <c r="B67" s="4" t="inlineStr">
        <is>
          <t>(4.50%)</t>
        </is>
      </c>
    </row>
    <row r="68">
      <c r="A68" s="4" t="inlineStr">
        <is>
          <t>C000201033 | Transportation</t>
        </is>
      </c>
      <c r="B68" s="4" t="inlineStr">
        <is>
          <t xml:space="preserve"> </t>
        </is>
      </c>
    </row>
    <row r="69">
      <c r="A69" s="3" t="inlineStr">
        <is>
          <t>Holdings [Line Items]</t>
        </is>
      </c>
      <c r="B69" s="4" t="inlineStr">
        <is>
          <t xml:space="preserve"> </t>
        </is>
      </c>
    </row>
    <row r="70">
      <c r="A70" s="4" t="inlineStr">
        <is>
          <t>Percent of Net Asset Value</t>
        </is>
      </c>
      <c r="B70" s="4" t="inlineStr">
        <is>
          <t>(4.40%)</t>
        </is>
      </c>
    </row>
    <row r="71">
      <c r="A71" s="4" t="inlineStr">
        <is>
          <t>C000201033 | Software</t>
        </is>
      </c>
      <c r="B71" s="4" t="inlineStr">
        <is>
          <t xml:space="preserve"> </t>
        </is>
      </c>
    </row>
    <row r="72">
      <c r="A72" s="3" t="inlineStr">
        <is>
          <t>Holdings [Line Items]</t>
        </is>
      </c>
      <c r="B72" s="4" t="inlineStr">
        <is>
          <t xml:space="preserve"> </t>
        </is>
      </c>
    </row>
    <row r="73">
      <c r="A73" s="4" t="inlineStr">
        <is>
          <t>Percent of Net Asset Value</t>
        </is>
      </c>
      <c r="B73" s="4" t="inlineStr">
        <is>
          <t>(4.50%)</t>
        </is>
      </c>
    </row>
    <row r="74">
      <c r="A74" s="4" t="inlineStr">
        <is>
          <t>C000201033 | Other</t>
        </is>
      </c>
      <c r="B74" s="4" t="inlineStr">
        <is>
          <t xml:space="preserve"> </t>
        </is>
      </c>
    </row>
    <row r="75">
      <c r="A75" s="3" t="inlineStr">
        <is>
          <t>Holdings [Line Items]</t>
        </is>
      </c>
      <c r="B75" s="4" t="inlineStr">
        <is>
          <t xml:space="preserve"> </t>
        </is>
      </c>
    </row>
    <row r="76">
      <c r="A76" s="4" t="inlineStr">
        <is>
          <t>Percent of Net Asset Value</t>
        </is>
      </c>
      <c r="B76" s="4" t="inlineStr">
        <is>
          <t>(39.50%)</t>
        </is>
      </c>
    </row>
    <row r="77">
      <c r="A77" s="4" t="inlineStr">
        <is>
          <t>C000201033 | Money Market Fund</t>
        </is>
      </c>
      <c r="B77" s="4" t="inlineStr">
        <is>
          <t xml:space="preserve"> </t>
        </is>
      </c>
    </row>
    <row r="78">
      <c r="A78" s="3" t="inlineStr">
        <is>
          <t>Holdings [Line Items]</t>
        </is>
      </c>
      <c r="B78" s="4" t="inlineStr">
        <is>
          <t xml:space="preserve"> </t>
        </is>
      </c>
    </row>
    <row r="79">
      <c r="A79" s="4" t="inlineStr">
        <is>
          <t>Percent of Net Asset Value</t>
        </is>
      </c>
      <c r="B79" s="6" t="n">
        <v>2.371</v>
      </c>
    </row>
    <row r="80">
      <c r="A80" s="4" t="inlineStr">
        <is>
          <t>C000201033 | Assets Less Liabilities</t>
        </is>
      </c>
      <c r="B80" s="4" t="inlineStr">
        <is>
          <t xml:space="preserve"> </t>
        </is>
      </c>
    </row>
    <row r="81">
      <c r="A81" s="3" t="inlineStr">
        <is>
          <t>Holdings [Line Items]</t>
        </is>
      </c>
      <c r="B81" s="4" t="inlineStr">
        <is>
          <t xml:space="preserve"> </t>
        </is>
      </c>
    </row>
    <row r="82">
      <c r="A82" s="4" t="inlineStr">
        <is>
          <t>Percent of Net Asset Value</t>
        </is>
      </c>
      <c r="B82" s="4" t="inlineStr">
        <is>
          <t>(30.80%)</t>
        </is>
      </c>
    </row>
    <row r="83">
      <c r="A83" s="4" t="inlineStr">
        <is>
          <t>C000201033 | Retail</t>
        </is>
      </c>
      <c r="B83" s="4" t="inlineStr">
        <is>
          <t xml:space="preserve"> </t>
        </is>
      </c>
    </row>
    <row r="84">
      <c r="A84" s="3" t="inlineStr">
        <is>
          <t>Holdings [Line Items]</t>
        </is>
      </c>
      <c r="B84" s="4" t="inlineStr">
        <is>
          <t xml:space="preserve"> </t>
        </is>
      </c>
    </row>
    <row r="85">
      <c r="A85" s="4" t="inlineStr">
        <is>
          <t>Percent of Net Asset Value</t>
        </is>
      </c>
      <c r="B85" s="4" t="inlineStr">
        <is>
          <t>(10.00%)</t>
        </is>
      </c>
    </row>
    <row r="86">
      <c r="A86" s="4" t="inlineStr">
        <is>
          <t>C000201033 | Healthcare - Products</t>
        </is>
      </c>
      <c r="B86" s="4" t="inlineStr">
        <is>
          <t xml:space="preserve"> </t>
        </is>
      </c>
    </row>
    <row r="87">
      <c r="A87" s="3" t="inlineStr">
        <is>
          <t>Holdings [Line Items]</t>
        </is>
      </c>
      <c r="B87" s="4" t="inlineStr">
        <is>
          <t xml:space="preserve"> </t>
        </is>
      </c>
    </row>
    <row r="88">
      <c r="A88" s="4" t="inlineStr">
        <is>
          <t>Percent of Net Asset Value</t>
        </is>
      </c>
      <c r="B88" s="4" t="inlineStr">
        <is>
          <t>(8.70%)</t>
        </is>
      </c>
    </row>
    <row r="89">
      <c r="A89" s="4" t="inlineStr">
        <is>
          <t>C000201033 | Biotechnology</t>
        </is>
      </c>
      <c r="B89" s="4" t="inlineStr">
        <is>
          <t xml:space="preserve"> </t>
        </is>
      </c>
    </row>
    <row r="90">
      <c r="A90" s="3" t="inlineStr">
        <is>
          <t>Holdings [Line Items]</t>
        </is>
      </c>
      <c r="B90" s="4" t="inlineStr">
        <is>
          <t xml:space="preserve"> </t>
        </is>
      </c>
    </row>
    <row r="91">
      <c r="A91" s="4" t="inlineStr">
        <is>
          <t>Percent of Net Asset Value</t>
        </is>
      </c>
      <c r="B91" s="4" t="inlineStr">
        <is>
          <t>(7.90%)</t>
        </is>
      </c>
    </row>
    <row r="92">
      <c r="A92" s="4" t="inlineStr">
        <is>
          <t>C000201033 | REITS</t>
        </is>
      </c>
      <c r="B92" s="4" t="inlineStr">
        <is>
          <t xml:space="preserve"> </t>
        </is>
      </c>
    </row>
    <row r="93">
      <c r="A93" s="3" t="inlineStr">
        <is>
          <t>Holdings [Line Items]</t>
        </is>
      </c>
      <c r="B93" s="4" t="inlineStr">
        <is>
          <t xml:space="preserve"> </t>
        </is>
      </c>
    </row>
    <row r="94">
      <c r="A94" s="4" t="inlineStr">
        <is>
          <t>Percent of Net Asset Value</t>
        </is>
      </c>
      <c r="B94" s="4" t="inlineStr">
        <is>
          <t>(6.40%)</t>
        </is>
      </c>
    </row>
    <row r="95">
      <c r="A95" s="4" t="inlineStr">
        <is>
          <t>C000201033 | Pharmaceuticals</t>
        </is>
      </c>
      <c r="B95" s="4" t="inlineStr">
        <is>
          <t xml:space="preserve"> </t>
        </is>
      </c>
    </row>
    <row r="96">
      <c r="A96" s="3" t="inlineStr">
        <is>
          <t>Holdings [Line Items]</t>
        </is>
      </c>
      <c r="B96" s="4" t="inlineStr">
        <is>
          <t xml:space="preserve"> </t>
        </is>
      </c>
    </row>
    <row r="97">
      <c r="A97" s="4" t="inlineStr">
        <is>
          <t>Percent of Net Asset Value</t>
        </is>
      </c>
      <c r="B97" s="4" t="inlineStr">
        <is>
          <t>(5.40%)</t>
        </is>
      </c>
    </row>
    <row r="98">
      <c r="A98" s="4" t="inlineStr">
        <is>
          <t>C000201033 | Media</t>
        </is>
      </c>
      <c r="B98" s="4" t="inlineStr">
        <is>
          <t xml:space="preserve"> </t>
        </is>
      </c>
    </row>
    <row r="99">
      <c r="A99" s="3" t="inlineStr">
        <is>
          <t>Holdings [Line Items]</t>
        </is>
      </c>
      <c r="B99" s="4" t="inlineStr">
        <is>
          <t xml:space="preserve"> </t>
        </is>
      </c>
    </row>
    <row r="100">
      <c r="A100" s="4" t="inlineStr">
        <is>
          <t>Percent of Net Asset Value</t>
        </is>
      </c>
      <c r="B100" s="4" t="inlineStr">
        <is>
          <t>(5.00%)</t>
        </is>
      </c>
    </row>
    <row r="101">
      <c r="A101" s="4" t="inlineStr">
        <is>
          <t>C000201033 | Internet</t>
        </is>
      </c>
      <c r="B101" s="4" t="inlineStr">
        <is>
          <t xml:space="preserve"> </t>
        </is>
      </c>
    </row>
    <row r="102">
      <c r="A102" s="3" t="inlineStr">
        <is>
          <t>Holdings [Line Items]</t>
        </is>
      </c>
      <c r="B102" s="4" t="inlineStr">
        <is>
          <t xml:space="preserve"> </t>
        </is>
      </c>
    </row>
    <row r="103">
      <c r="A103" s="4" t="inlineStr">
        <is>
          <t>Percent of Net Asset Value</t>
        </is>
      </c>
      <c r="B103" s="4" t="inlineStr">
        <is>
          <t>(3.60%)</t>
        </is>
      </c>
    </row>
    <row r="104">
      <c r="A104" s="4" t="inlineStr">
        <is>
          <t>C000201033 | Semiconductors</t>
        </is>
      </c>
      <c r="B104" s="4" t="inlineStr">
        <is>
          <t xml:space="preserve"> </t>
        </is>
      </c>
    </row>
    <row r="105">
      <c r="A105" s="3" t="inlineStr">
        <is>
          <t>Holdings [Line Items]</t>
        </is>
      </c>
      <c r="B105" s="4" t="inlineStr">
        <is>
          <t xml:space="preserve"> </t>
        </is>
      </c>
    </row>
    <row r="106">
      <c r="A106" s="4" t="inlineStr">
        <is>
          <t>Percent of Net Asset Value</t>
        </is>
      </c>
      <c r="B106" s="4" t="inlineStr">
        <is>
          <t>(3.30%)</t>
        </is>
      </c>
    </row>
    <row r="107">
      <c r="A107" s="4" t="inlineStr">
        <is>
          <t>C000201033 | Commercial Services</t>
        </is>
      </c>
      <c r="B107" s="4" t="inlineStr">
        <is>
          <t xml:space="preserve"> </t>
        </is>
      </c>
    </row>
    <row r="108">
      <c r="A108" s="3" t="inlineStr">
        <is>
          <t>Holdings [Line Items]</t>
        </is>
      </c>
      <c r="B108" s="4" t="inlineStr">
        <is>
          <t xml:space="preserve"> </t>
        </is>
      </c>
    </row>
    <row r="109">
      <c r="A109" s="4" t="inlineStr">
        <is>
          <t>Percent of Net Asset Value</t>
        </is>
      </c>
      <c r="B109" s="4" t="inlineStr">
        <is>
          <t>(3.10%)</t>
        </is>
      </c>
    </row>
    <row r="110">
      <c r="A110" s="4" t="inlineStr">
        <is>
          <t>C000173320 | Insurance</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173320 | Computers</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173320 | Other</t>
        </is>
      </c>
      <c r="B116" s="4" t="inlineStr">
        <is>
          <t xml:space="preserve"> </t>
        </is>
      </c>
    </row>
    <row r="117">
      <c r="A117" s="3" t="inlineStr">
        <is>
          <t>Holdings [Line Items]</t>
        </is>
      </c>
      <c r="B117" s="4" t="inlineStr">
        <is>
          <t xml:space="preserve"> </t>
        </is>
      </c>
    </row>
    <row r="118">
      <c r="A118" s="4" t="inlineStr">
        <is>
          <t>Percent of Net Asset Value</t>
        </is>
      </c>
      <c r="B118" s="6" t="n">
        <v>0.544</v>
      </c>
    </row>
    <row r="119">
      <c r="A119" s="4" t="inlineStr">
        <is>
          <t>C000173320 | Money Market Fund</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000173320 | Assets Less Liabilities</t>
        </is>
      </c>
      <c r="B122" s="4" t="inlineStr">
        <is>
          <t xml:space="preserve"> </t>
        </is>
      </c>
    </row>
    <row r="123">
      <c r="A123" s="3" t="inlineStr">
        <is>
          <t>Holdings [Line Items]</t>
        </is>
      </c>
      <c r="B123" s="4" t="inlineStr">
        <is>
          <t xml:space="preserve"> </t>
        </is>
      </c>
    </row>
    <row r="124">
      <c r="A124" s="4" t="inlineStr">
        <is>
          <t>Percent of Net Asset Value</t>
        </is>
      </c>
      <c r="B124" s="4" t="inlineStr">
        <is>
          <t>(0.10%)</t>
        </is>
      </c>
    </row>
    <row r="125">
      <c r="A125" s="4" t="inlineStr">
        <is>
          <t>C000173320 | Pharmaceuticals</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173320 | Media</t>
        </is>
      </c>
      <c r="B128" s="4" t="inlineStr">
        <is>
          <t xml:space="preserve"> </t>
        </is>
      </c>
    </row>
    <row r="129">
      <c r="A129" s="3" t="inlineStr">
        <is>
          <t>Holdings [Line Items]</t>
        </is>
      </c>
      <c r="B129" s="4" t="inlineStr">
        <is>
          <t xml:space="preserve"> </t>
        </is>
      </c>
    </row>
    <row r="130">
      <c r="A130" s="4" t="inlineStr">
        <is>
          <t>Percent of Net Asset Value</t>
        </is>
      </c>
      <c r="B130" s="6" t="n">
        <v>0.033</v>
      </c>
    </row>
    <row r="131">
      <c r="A131" s="4" t="inlineStr">
        <is>
          <t>C000173320 | Leisure Time</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000173320 | Chemicals</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173320 | Real Estate</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C000173320 | Packaging &amp; Containers</t>
        </is>
      </c>
      <c r="B140" s="4" t="inlineStr">
        <is>
          <t xml:space="preserve"> </t>
        </is>
      </c>
    </row>
    <row r="141">
      <c r="A141" s="3" t="inlineStr">
        <is>
          <t>Holdings [Line Items]</t>
        </is>
      </c>
      <c r="B141" s="4" t="inlineStr">
        <is>
          <t xml:space="preserve"> </t>
        </is>
      </c>
    </row>
    <row r="142">
      <c r="A142" s="4" t="inlineStr">
        <is>
          <t>Percent of Net Asset Value</t>
        </is>
      </c>
      <c r="B142" s="6" t="n">
        <v>0.035</v>
      </c>
    </row>
    <row r="143">
      <c r="A143" s="4" t="inlineStr">
        <is>
          <t>C000173320 | Water</t>
        </is>
      </c>
      <c r="B143" s="4" t="inlineStr">
        <is>
          <t xml:space="preserve"> </t>
        </is>
      </c>
    </row>
    <row r="144">
      <c r="A144" s="3" t="inlineStr">
        <is>
          <t>Holdings [Line Items]</t>
        </is>
      </c>
      <c r="B144" s="4" t="inlineStr">
        <is>
          <t xml:space="preserve"> </t>
        </is>
      </c>
    </row>
    <row r="145">
      <c r="A145" s="4" t="inlineStr">
        <is>
          <t>Percent of Net Asset Value</t>
        </is>
      </c>
      <c r="B145" s="6" t="n">
        <v>0.037</v>
      </c>
    </row>
    <row r="146">
      <c r="A146" s="4" t="inlineStr">
        <is>
          <t>C000173320 | Food</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173320 | Machinery - Diversified</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173320 | Aerospace/Defense</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227805 | Apparel</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C000227805 | Building Materials</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000227805 | Diversified Financial Services</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227805 | Other</t>
        </is>
      </c>
      <c r="B164" s="4" t="inlineStr">
        <is>
          <t xml:space="preserve"> </t>
        </is>
      </c>
    </row>
    <row r="165">
      <c r="A165" s="3" t="inlineStr">
        <is>
          <t>Holdings [Line Items]</t>
        </is>
      </c>
      <c r="B165" s="4" t="inlineStr">
        <is>
          <t xml:space="preserve"> </t>
        </is>
      </c>
    </row>
    <row r="166">
      <c r="A166" s="4" t="inlineStr">
        <is>
          <t>Percent of Net Asset Value</t>
        </is>
      </c>
      <c r="B166" s="6" t="n">
        <v>0.611</v>
      </c>
    </row>
    <row r="167">
      <c r="A167" s="4" t="inlineStr">
        <is>
          <t>C000227805 | Money Market Fund</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000227805 | Assets Less Liabilities</t>
        </is>
      </c>
      <c r="B170" s="4" t="inlineStr">
        <is>
          <t xml:space="preserve"> </t>
        </is>
      </c>
    </row>
    <row r="171">
      <c r="A171" s="3" t="inlineStr">
        <is>
          <t>Holdings [Line Items]</t>
        </is>
      </c>
      <c r="B171" s="4" t="inlineStr">
        <is>
          <t xml:space="preserve"> </t>
        </is>
      </c>
    </row>
    <row r="172">
      <c r="A172" s="4" t="inlineStr">
        <is>
          <t>Percent of Net Asset Value</t>
        </is>
      </c>
      <c r="B172" s="4" t="inlineStr">
        <is>
          <t>(0.20%)</t>
        </is>
      </c>
    </row>
    <row r="173">
      <c r="A173" s="4" t="inlineStr">
        <is>
          <t>C000227805 | Equity Fund</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227805 | Retail</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000227805 | Biotechnology</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000227805 | REITS</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000227805 | Media</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000227805 | Auto Manufacturers</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000227805 | Venture Capital</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27805 | Home Builders</t>
        </is>
      </c>
      <c r="B194" s="4" t="inlineStr">
        <is>
          <t xml:space="preserve"> </t>
        </is>
      </c>
    </row>
    <row r="195">
      <c r="A195" s="3" t="inlineStr">
        <is>
          <t>Holdings [Line Items]</t>
        </is>
      </c>
      <c r="B195" s="4" t="inlineStr">
        <is>
          <t xml:space="preserve"> </t>
        </is>
      </c>
    </row>
    <row r="196">
      <c r="A196" s="4" t="inlineStr">
        <is>
          <t>Percent of Net Asset Value</t>
        </is>
      </c>
      <c r="B196" s="6" t="n">
        <v>0.049</v>
      </c>
    </row>
    <row r="197">
      <c r="A197" s="4" t="inlineStr">
        <is>
          <t>C000227805 | Lodging</t>
        </is>
      </c>
      <c r="B197" s="4" t="inlineStr">
        <is>
          <t xml:space="preserve"> </t>
        </is>
      </c>
    </row>
    <row r="198">
      <c r="A198" s="3" t="inlineStr">
        <is>
          <t>Holdings [Line Items]</t>
        </is>
      </c>
      <c r="B198" s="4" t="inlineStr">
        <is>
          <t xml:space="preserve"> </t>
        </is>
      </c>
    </row>
    <row r="199">
      <c r="A199" s="4" t="inlineStr">
        <is>
          <t>Percent of Net Asset Value</t>
        </is>
      </c>
      <c r="B199" s="6" t="n">
        <v>0.075</v>
      </c>
    </row>
    <row r="200">
      <c r="A200" s="4" t="inlineStr">
        <is>
          <t>C000226855 | Money Market Fund</t>
        </is>
      </c>
      <c r="B200" s="4" t="inlineStr">
        <is>
          <t xml:space="preserve"> </t>
        </is>
      </c>
    </row>
    <row r="201">
      <c r="A201" s="3" t="inlineStr">
        <is>
          <t>Holdings [Line Items]</t>
        </is>
      </c>
      <c r="B201" s="4" t="inlineStr">
        <is>
          <t xml:space="preserve"> </t>
        </is>
      </c>
    </row>
    <row r="202">
      <c r="A202" s="4" t="inlineStr">
        <is>
          <t>Percent of Net Asset Value</t>
        </is>
      </c>
      <c r="B202" s="6" t="n">
        <v>0.043</v>
      </c>
    </row>
    <row r="203">
      <c r="A203" s="4" t="inlineStr">
        <is>
          <t>C000226855 | Assets Less Liabilities</t>
        </is>
      </c>
      <c r="B203" s="4" t="inlineStr">
        <is>
          <t xml:space="preserve"> </t>
        </is>
      </c>
    </row>
    <row r="204">
      <c r="A204" s="3" t="inlineStr">
        <is>
          <t>Holdings [Line Items]</t>
        </is>
      </c>
      <c r="B204" s="4" t="inlineStr">
        <is>
          <t xml:space="preserve"> </t>
        </is>
      </c>
    </row>
    <row r="205">
      <c r="A205" s="4" t="inlineStr">
        <is>
          <t>Percent of Net Asset Value</t>
        </is>
      </c>
      <c r="B205" s="4" t="inlineStr">
        <is>
          <t>(1.20%)</t>
        </is>
      </c>
    </row>
    <row r="206">
      <c r="A206" s="4" t="inlineStr">
        <is>
          <t>C000226855 | REITS</t>
        </is>
      </c>
      <c r="B206" s="4" t="inlineStr">
        <is>
          <t xml:space="preserve"> </t>
        </is>
      </c>
    </row>
    <row r="207">
      <c r="A207" s="3" t="inlineStr">
        <is>
          <t>Holdings [Line Items]</t>
        </is>
      </c>
      <c r="B207" s="4" t="inlineStr">
        <is>
          <t xml:space="preserve"> </t>
        </is>
      </c>
    </row>
    <row r="208">
      <c r="A208" s="4" t="inlineStr">
        <is>
          <t>Percent of Net Asset Value</t>
        </is>
      </c>
      <c r="B208" s="6" t="n">
        <v>0.276</v>
      </c>
    </row>
    <row r="209">
      <c r="A209" s="4" t="inlineStr">
        <is>
          <t>C000226855 | Internet</t>
        </is>
      </c>
      <c r="B209" s="4" t="inlineStr">
        <is>
          <t xml:space="preserve"> </t>
        </is>
      </c>
    </row>
    <row r="210">
      <c r="A210" s="3" t="inlineStr">
        <is>
          <t>Holdings [Line Items]</t>
        </is>
      </c>
      <c r="B210" s="4" t="inlineStr">
        <is>
          <t xml:space="preserve"> </t>
        </is>
      </c>
    </row>
    <row r="211">
      <c r="A211" s="4" t="inlineStr">
        <is>
          <t>Percent of Net Asset Value</t>
        </is>
      </c>
      <c r="B211" s="6" t="n">
        <v>0.216</v>
      </c>
    </row>
    <row r="212">
      <c r="A212" s="4" t="inlineStr">
        <is>
          <t>C000226855 | Commercial Services</t>
        </is>
      </c>
      <c r="B212" s="4" t="inlineStr">
        <is>
          <t xml:space="preserve"> </t>
        </is>
      </c>
    </row>
    <row r="213">
      <c r="A213" s="3" t="inlineStr">
        <is>
          <t>Holdings [Line Items]</t>
        </is>
      </c>
      <c r="B213" s="4" t="inlineStr">
        <is>
          <t xml:space="preserve"> </t>
        </is>
      </c>
    </row>
    <row r="214">
      <c r="A214" s="4" t="inlineStr">
        <is>
          <t>Percent of Net Asset Value</t>
        </is>
      </c>
      <c r="B214" s="6" t="n">
        <v>0.059</v>
      </c>
    </row>
    <row r="215">
      <c r="A215" s="4" t="inlineStr">
        <is>
          <t>C000226855 | Leisure Time</t>
        </is>
      </c>
      <c r="B215" s="4" t="inlineStr">
        <is>
          <t xml:space="preserve"> </t>
        </is>
      </c>
    </row>
    <row r="216">
      <c r="A216" s="3" t="inlineStr">
        <is>
          <t>Holdings [Line Items]</t>
        </is>
      </c>
      <c r="B216" s="4" t="inlineStr">
        <is>
          <t xml:space="preserve"> </t>
        </is>
      </c>
    </row>
    <row r="217">
      <c r="A217" s="4" t="inlineStr">
        <is>
          <t>Percent of Net Asset Value</t>
        </is>
      </c>
      <c r="B217" s="6" t="n">
        <v>0.102</v>
      </c>
    </row>
    <row r="218">
      <c r="A218" s="4" t="inlineStr">
        <is>
          <t>C000226855 | Lodging</t>
        </is>
      </c>
      <c r="B218" s="4" t="inlineStr">
        <is>
          <t xml:space="preserve"> </t>
        </is>
      </c>
    </row>
    <row r="219">
      <c r="A219" s="3" t="inlineStr">
        <is>
          <t>Holdings [Line Items]</t>
        </is>
      </c>
      <c r="B219" s="4" t="inlineStr">
        <is>
          <t xml:space="preserve"> </t>
        </is>
      </c>
    </row>
    <row r="220">
      <c r="A220" s="4" t="inlineStr">
        <is>
          <t>Percent of Net Asset Value</t>
        </is>
      </c>
      <c r="B220" s="6" t="n">
        <v>0.316</v>
      </c>
    </row>
    <row r="221">
      <c r="A221" s="4" t="inlineStr">
        <is>
          <t>C000099071 | Transportation</t>
        </is>
      </c>
      <c r="B221" s="4" t="inlineStr">
        <is>
          <t xml:space="preserve"> </t>
        </is>
      </c>
    </row>
    <row r="222">
      <c r="A222" s="3" t="inlineStr">
        <is>
          <t>Holdings [Line Items]</t>
        </is>
      </c>
      <c r="B222" s="4" t="inlineStr">
        <is>
          <t xml:space="preserve"> </t>
        </is>
      </c>
    </row>
    <row r="223">
      <c r="A223" s="4" t="inlineStr">
        <is>
          <t>Percent of Net Asset Value</t>
        </is>
      </c>
      <c r="B223" s="6" t="n">
        <v>0.008</v>
      </c>
    </row>
    <row r="224">
      <c r="A224" s="4" t="inlineStr">
        <is>
          <t>C000099071 | Other</t>
        </is>
      </c>
      <c r="B224" s="4" t="inlineStr">
        <is>
          <t xml:space="preserve"> </t>
        </is>
      </c>
    </row>
    <row r="225">
      <c r="A225" s="3" t="inlineStr">
        <is>
          <t>Holdings [Line Items]</t>
        </is>
      </c>
      <c r="B225" s="4" t="inlineStr">
        <is>
          <t xml:space="preserve"> </t>
        </is>
      </c>
    </row>
    <row r="226">
      <c r="A226" s="4" t="inlineStr">
        <is>
          <t>Percent of Net Asset Value</t>
        </is>
      </c>
      <c r="B226" s="6" t="n">
        <v>0.878</v>
      </c>
    </row>
    <row r="227">
      <c r="A227" s="4" t="inlineStr">
        <is>
          <t>C000099071 | Money Market Fund</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C000099071 | Assets Less Liabilities</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C000099071 | Biotechnology</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000099071 | Pharmaceuticals</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099071 | Media</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C000099071 | Real Estate</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099071 | Packaging &amp; Containers</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099071 | Auto Manufacturers</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99071 | Distribution/Wholesale</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099071 | Advertising</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099071 | Coal</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000099071 | Entertainment</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099071 | Cosmetics/Personal Care</t>
        </is>
      </c>
      <c r="B263" s="4" t="inlineStr">
        <is>
          <t xml:space="preserve"> </t>
        </is>
      </c>
    </row>
    <row r="264">
      <c r="A264" s="3" t="inlineStr">
        <is>
          <t>Holdings [Line Items]</t>
        </is>
      </c>
      <c r="B264" s="4" t="inlineStr">
        <is>
          <t xml:space="preserve"> </t>
        </is>
      </c>
    </row>
    <row r="265">
      <c r="A265" s="4" t="inlineStr">
        <is>
          <t>Percent of Net Asset Value</t>
        </is>
      </c>
      <c r="B265" s="6" t="n">
        <v>0.011</v>
      </c>
    </row>
    <row r="266">
      <c r="A266" s="4" t="inlineStr">
        <is>
          <t>C000237353 | Money Market Fund</t>
        </is>
      </c>
      <c r="B266" s="4" t="inlineStr">
        <is>
          <t xml:space="preserve"> </t>
        </is>
      </c>
    </row>
    <row r="267">
      <c r="A267" s="3" t="inlineStr">
        <is>
          <t>Holdings [Line Items]</t>
        </is>
      </c>
      <c r="B267" s="4" t="inlineStr">
        <is>
          <t xml:space="preserve"> </t>
        </is>
      </c>
    </row>
    <row r="268">
      <c r="A268" s="4" t="inlineStr">
        <is>
          <t>Percent of Net Asset Value</t>
        </is>
      </c>
      <c r="B268" s="6" t="n">
        <v>0.075</v>
      </c>
    </row>
    <row r="269">
      <c r="A269" s="4" t="inlineStr">
        <is>
          <t>C000237353 | Assets Less Liabilities</t>
        </is>
      </c>
      <c r="B269" s="4" t="inlineStr">
        <is>
          <t xml:space="preserve"> </t>
        </is>
      </c>
    </row>
    <row r="270">
      <c r="A270" s="3" t="inlineStr">
        <is>
          <t>Holdings [Line Items]</t>
        </is>
      </c>
      <c r="B270" s="4" t="inlineStr">
        <is>
          <t xml:space="preserve"> </t>
        </is>
      </c>
    </row>
    <row r="271">
      <c r="A271" s="4" t="inlineStr">
        <is>
          <t>Percent of Net Asset Value</t>
        </is>
      </c>
      <c r="B271" s="6" t="n">
        <v>0.925</v>
      </c>
    </row>
    <row r="272">
      <c r="A272" s="4" t="inlineStr">
        <is>
          <t>C000227806 | Money Market Fund</t>
        </is>
      </c>
      <c r="B272" s="4" t="inlineStr">
        <is>
          <t xml:space="preserve"> </t>
        </is>
      </c>
    </row>
    <row r="273">
      <c r="A273" s="3" t="inlineStr">
        <is>
          <t>Holdings [Line Items]</t>
        </is>
      </c>
      <c r="B273" s="4" t="inlineStr">
        <is>
          <t xml:space="preserve"> </t>
        </is>
      </c>
    </row>
    <row r="274">
      <c r="A274" s="4" t="inlineStr">
        <is>
          <t>Percent of Net Asset Value</t>
        </is>
      </c>
      <c r="B274" s="6" t="n">
        <v>0.178</v>
      </c>
    </row>
    <row r="275">
      <c r="A275" s="4" t="inlineStr">
        <is>
          <t>C000227806 | Assets Less Liabilities</t>
        </is>
      </c>
      <c r="B275" s="4" t="inlineStr">
        <is>
          <t xml:space="preserve"> </t>
        </is>
      </c>
    </row>
    <row r="276">
      <c r="A276" s="3" t="inlineStr">
        <is>
          <t>Holdings [Line Items]</t>
        </is>
      </c>
      <c r="B276" s="4" t="inlineStr">
        <is>
          <t xml:space="preserve"> </t>
        </is>
      </c>
    </row>
    <row r="277">
      <c r="A277" s="4" t="inlineStr">
        <is>
          <t>Percent of Net Asset Value</t>
        </is>
      </c>
      <c r="B277" s="4" t="inlineStr">
        <is>
          <t>(8.40%)</t>
        </is>
      </c>
    </row>
    <row r="278">
      <c r="A278" s="4" t="inlineStr">
        <is>
          <t>C000227806 | Biotechnology</t>
        </is>
      </c>
      <c r="B278" s="4" t="inlineStr">
        <is>
          <t xml:space="preserve"> </t>
        </is>
      </c>
    </row>
    <row r="279">
      <c r="A279" s="3" t="inlineStr">
        <is>
          <t>Holdings [Line Items]</t>
        </is>
      </c>
      <c r="B279" s="4" t="inlineStr">
        <is>
          <t xml:space="preserve"> </t>
        </is>
      </c>
    </row>
    <row r="280">
      <c r="A280" s="4" t="inlineStr">
        <is>
          <t>Percent of Net Asset Value</t>
        </is>
      </c>
      <c r="B280" s="6" t="n">
        <v>0.6830000000000001</v>
      </c>
    </row>
    <row r="281">
      <c r="A281" s="4" t="inlineStr">
        <is>
          <t>C000227806 | Pharmaceuticals</t>
        </is>
      </c>
      <c r="B281" s="4" t="inlineStr">
        <is>
          <t xml:space="preserve"> </t>
        </is>
      </c>
    </row>
    <row r="282">
      <c r="A282" s="3" t="inlineStr">
        <is>
          <t>Holdings [Line Items]</t>
        </is>
      </c>
      <c r="B282" s="4" t="inlineStr">
        <is>
          <t xml:space="preserve"> </t>
        </is>
      </c>
    </row>
    <row r="283">
      <c r="A283" s="4" t="inlineStr">
        <is>
          <t>Percent of Net Asset Value</t>
        </is>
      </c>
      <c r="B283" s="6" t="n">
        <v>0.178</v>
      </c>
    </row>
    <row r="284">
      <c r="A284" s="4" t="inlineStr">
        <is>
          <t>C000227806 | Healthcare - Services</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C000211119 | Software</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C000211119 | Money Market Fund</t>
        </is>
      </c>
      <c r="B290" s="4" t="inlineStr">
        <is>
          <t xml:space="preserve"> </t>
        </is>
      </c>
    </row>
    <row r="291">
      <c r="A291" s="3" t="inlineStr">
        <is>
          <t>Holdings [Line Items]</t>
        </is>
      </c>
      <c r="B291" s="4" t="inlineStr">
        <is>
          <t xml:space="preserve"> </t>
        </is>
      </c>
    </row>
    <row r="292">
      <c r="A292" s="4" t="inlineStr">
        <is>
          <t>Percent of Net Asset Value</t>
        </is>
      </c>
      <c r="B292" s="6" t="n">
        <v>0.076</v>
      </c>
    </row>
    <row r="293">
      <c r="A293" s="4" t="inlineStr">
        <is>
          <t>C000211119 | Assets Less Liabilities</t>
        </is>
      </c>
      <c r="B293" s="4" t="inlineStr">
        <is>
          <t xml:space="preserve"> </t>
        </is>
      </c>
    </row>
    <row r="294">
      <c r="A294" s="3" t="inlineStr">
        <is>
          <t>Holdings [Line Items]</t>
        </is>
      </c>
      <c r="B294" s="4" t="inlineStr">
        <is>
          <t xml:space="preserve"> </t>
        </is>
      </c>
    </row>
    <row r="295">
      <c r="A295" s="4" t="inlineStr">
        <is>
          <t>Percent of Net Asset Value</t>
        </is>
      </c>
      <c r="B295" s="4" t="inlineStr">
        <is>
          <t>(6.80%)</t>
        </is>
      </c>
    </row>
    <row r="296">
      <c r="A296" s="4" t="inlineStr">
        <is>
          <t>C000211119 | Equity Fund</t>
        </is>
      </c>
      <c r="B296" s="4" t="inlineStr">
        <is>
          <t xml:space="preserve"> </t>
        </is>
      </c>
    </row>
    <row r="297">
      <c r="A297" s="3" t="inlineStr">
        <is>
          <t>Holdings [Line Items]</t>
        </is>
      </c>
      <c r="B297" s="4" t="inlineStr">
        <is>
          <t xml:space="preserve"> </t>
        </is>
      </c>
    </row>
    <row r="298">
      <c r="A298" s="4" t="inlineStr">
        <is>
          <t>Percent of Net Asset Value</t>
        </is>
      </c>
      <c r="B298" s="6" t="n">
        <v>0.377</v>
      </c>
    </row>
    <row r="299">
      <c r="A299" s="4" t="inlineStr">
        <is>
          <t>C000211119 | Biotechnology</t>
        </is>
      </c>
      <c r="B299" s="4" t="inlineStr">
        <is>
          <t xml:space="preserve"> </t>
        </is>
      </c>
    </row>
    <row r="300">
      <c r="A300" s="3" t="inlineStr">
        <is>
          <t>Holdings [Line Items]</t>
        </is>
      </c>
      <c r="B300" s="4" t="inlineStr">
        <is>
          <t xml:space="preserve"> </t>
        </is>
      </c>
    </row>
    <row r="301">
      <c r="A301" s="4" t="inlineStr">
        <is>
          <t>Percent of Net Asset Value</t>
        </is>
      </c>
      <c r="B301" s="6" t="n">
        <v>0.005</v>
      </c>
    </row>
    <row r="302">
      <c r="A302" s="4" t="inlineStr">
        <is>
          <t>C000211119 | REITS</t>
        </is>
      </c>
      <c r="B302" s="4" t="inlineStr">
        <is>
          <t xml:space="preserve"> </t>
        </is>
      </c>
    </row>
    <row r="303">
      <c r="A303" s="3" t="inlineStr">
        <is>
          <t>Holdings [Line Items]</t>
        </is>
      </c>
      <c r="B303" s="4" t="inlineStr">
        <is>
          <t xml:space="preserve"> </t>
        </is>
      </c>
    </row>
    <row r="304">
      <c r="A304" s="4" t="inlineStr">
        <is>
          <t>Percent of Net Asset Value</t>
        </is>
      </c>
      <c r="B304" s="6" t="n">
        <v>0.07099999999999999</v>
      </c>
    </row>
    <row r="305">
      <c r="A305" s="4" t="inlineStr">
        <is>
          <t>C000211119 | Pharmaceuticals</t>
        </is>
      </c>
      <c r="B305" s="4" t="inlineStr">
        <is>
          <t xml:space="preserve"> </t>
        </is>
      </c>
    </row>
    <row r="306">
      <c r="A306" s="3" t="inlineStr">
        <is>
          <t>Holdings [Line Items]</t>
        </is>
      </c>
      <c r="B306" s="4" t="inlineStr">
        <is>
          <t xml:space="preserve"> </t>
        </is>
      </c>
    </row>
    <row r="307">
      <c r="A307" s="4" t="inlineStr">
        <is>
          <t>Percent of Net Asset Value</t>
        </is>
      </c>
      <c r="B307" s="6" t="n">
        <v>0.305</v>
      </c>
    </row>
    <row r="308">
      <c r="A308" s="4" t="inlineStr">
        <is>
          <t>C000211119 | Agriculture</t>
        </is>
      </c>
      <c r="B308" s="4" t="inlineStr">
        <is>
          <t xml:space="preserve"> </t>
        </is>
      </c>
    </row>
    <row r="309">
      <c r="A309" s="3" t="inlineStr">
        <is>
          <t>Holdings [Line Items]</t>
        </is>
      </c>
      <c r="B309" s="4" t="inlineStr">
        <is>
          <t xml:space="preserve"> </t>
        </is>
      </c>
    </row>
    <row r="310">
      <c r="A310" s="4" t="inlineStr">
        <is>
          <t>Percent of Net Asset Value</t>
        </is>
      </c>
      <c r="B310" s="6" t="n">
        <v>0.081</v>
      </c>
    </row>
    <row r="311">
      <c r="A311" s="4" t="inlineStr">
        <is>
          <t>C000211119 | Distributors</t>
        </is>
      </c>
      <c r="B311" s="4" t="inlineStr">
        <is>
          <t xml:space="preserve"> </t>
        </is>
      </c>
    </row>
    <row r="312">
      <c r="A312" s="3" t="inlineStr">
        <is>
          <t>Holdings [Line Items]</t>
        </is>
      </c>
      <c r="B312" s="4" t="inlineStr">
        <is>
          <t xml:space="preserve"> </t>
        </is>
      </c>
    </row>
    <row r="313">
      <c r="A313" s="4" t="inlineStr">
        <is>
          <t>Percent of Net Asset Value</t>
        </is>
      </c>
      <c r="B313" s="6" t="n">
        <v>0.093</v>
      </c>
    </row>
    <row r="314">
      <c r="A314" s="4" t="inlineStr">
        <is>
          <t>C000211119 | Investment Company</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C000211119 | Specialty Retail</t>
        </is>
      </c>
      <c r="B317" s="4" t="inlineStr">
        <is>
          <t xml:space="preserve"> </t>
        </is>
      </c>
    </row>
    <row r="318">
      <c r="A318" s="3" t="inlineStr">
        <is>
          <t>Holdings [Line Items]</t>
        </is>
      </c>
      <c r="B318" s="4" t="inlineStr">
        <is>
          <t xml:space="preserve"> </t>
        </is>
      </c>
    </row>
    <row r="319">
      <c r="A319" s="4" t="inlineStr">
        <is>
          <t>Percent of Net Asset Value</t>
        </is>
      </c>
      <c r="B319" s="6" t="n">
        <v>0.044</v>
      </c>
    </row>
    <row r="320">
      <c r="A320" s="4" t="inlineStr">
        <is>
          <t>C000215439 | Money Market Fund</t>
        </is>
      </c>
      <c r="B320" s="4" t="inlineStr">
        <is>
          <t xml:space="preserve"> </t>
        </is>
      </c>
    </row>
    <row r="321">
      <c r="A321" s="3" t="inlineStr">
        <is>
          <t>Holdings [Line Items]</t>
        </is>
      </c>
      <c r="B321" s="4" t="inlineStr">
        <is>
          <t xml:space="preserve"> </t>
        </is>
      </c>
    </row>
    <row r="322">
      <c r="A322" s="4" t="inlineStr">
        <is>
          <t>Percent of Net Asset Value</t>
        </is>
      </c>
      <c r="B322" s="6" t="n">
        <v>0.172</v>
      </c>
    </row>
    <row r="323">
      <c r="A323" s="4" t="inlineStr">
        <is>
          <t>C000215439 | Assets Less Liabilities</t>
        </is>
      </c>
      <c r="B323" s="4" t="inlineStr">
        <is>
          <t xml:space="preserve"> </t>
        </is>
      </c>
    </row>
    <row r="324">
      <c r="A324" s="3" t="inlineStr">
        <is>
          <t>Holdings [Line Items]</t>
        </is>
      </c>
      <c r="B324" s="4" t="inlineStr">
        <is>
          <t xml:space="preserve"> </t>
        </is>
      </c>
    </row>
    <row r="325">
      <c r="A325" s="4" t="inlineStr">
        <is>
          <t>Percent of Net Asset Value</t>
        </is>
      </c>
      <c r="B325" s="6" t="n">
        <v>0.745</v>
      </c>
    </row>
    <row r="326">
      <c r="A326" s="4" t="inlineStr">
        <is>
          <t>C000215439 | Pharmaceuticals</t>
        </is>
      </c>
      <c r="B326" s="4" t="inlineStr">
        <is>
          <t xml:space="preserve"> </t>
        </is>
      </c>
    </row>
    <row r="327">
      <c r="A327" s="3" t="inlineStr">
        <is>
          <t>Holdings [Line Items]</t>
        </is>
      </c>
      <c r="B327" s="4" t="inlineStr">
        <is>
          <t xml:space="preserve"> </t>
        </is>
      </c>
    </row>
    <row r="328">
      <c r="A328" s="4" t="inlineStr">
        <is>
          <t>Percent of Net Asset Value</t>
        </is>
      </c>
      <c r="B328" s="6" t="n">
        <v>0.082</v>
      </c>
    </row>
    <row r="329">
      <c r="A329" s="4" t="inlineStr">
        <is>
          <t>C000215439 | Investment Company</t>
        </is>
      </c>
      <c r="B329" s="4" t="inlineStr">
        <is>
          <t xml:space="preserve"> </t>
        </is>
      </c>
    </row>
    <row r="330">
      <c r="A330" s="3" t="inlineStr">
        <is>
          <t>Holdings [Line Items]</t>
        </is>
      </c>
      <c r="B330" s="4" t="inlineStr">
        <is>
          <t xml:space="preserve"> </t>
        </is>
      </c>
    </row>
    <row r="331">
      <c r="A331" s="4" t="inlineStr">
        <is>
          <t>Percent of Net Asset Value</t>
        </is>
      </c>
      <c r="B331" s="6" t="n">
        <v>0.001</v>
      </c>
    </row>
    <row r="332">
      <c r="A332" s="4" t="inlineStr">
        <is>
          <t>C000223023 | Money Market Fund</t>
        </is>
      </c>
      <c r="B332" s="4" t="inlineStr">
        <is>
          <t xml:space="preserve"> </t>
        </is>
      </c>
    </row>
    <row r="333">
      <c r="A333" s="3" t="inlineStr">
        <is>
          <t>Holdings [Line Items]</t>
        </is>
      </c>
      <c r="B333" s="4" t="inlineStr">
        <is>
          <t xml:space="preserve"> </t>
        </is>
      </c>
    </row>
    <row r="334">
      <c r="A334" s="4" t="inlineStr">
        <is>
          <t>Percent of Net Asset Value</t>
        </is>
      </c>
      <c r="B334" s="6" t="n">
        <v>0.061</v>
      </c>
    </row>
    <row r="335">
      <c r="A335" s="4" t="inlineStr">
        <is>
          <t>C000223023 | Assets Less Liabilities</t>
        </is>
      </c>
      <c r="B335" s="4" t="inlineStr">
        <is>
          <t xml:space="preserve"> </t>
        </is>
      </c>
    </row>
    <row r="336">
      <c r="A336" s="3" t="inlineStr">
        <is>
          <t>Holdings [Line Items]</t>
        </is>
      </c>
      <c r="B336" s="4" t="inlineStr">
        <is>
          <t xml:space="preserve"> </t>
        </is>
      </c>
    </row>
    <row r="337">
      <c r="A337" s="4" t="inlineStr">
        <is>
          <t>Percent of Net Asset Value</t>
        </is>
      </c>
      <c r="B337" s="4" t="inlineStr">
        <is>
          <t>(4.80%)</t>
        </is>
      </c>
    </row>
    <row r="338">
      <c r="A338" s="4" t="inlineStr">
        <is>
          <t>C000223023 | Equity Fund</t>
        </is>
      </c>
      <c r="B338" s="4" t="inlineStr">
        <is>
          <t xml:space="preserve"> </t>
        </is>
      </c>
    </row>
    <row r="339">
      <c r="A339" s="3" t="inlineStr">
        <is>
          <t>Holdings [Line Items]</t>
        </is>
      </c>
      <c r="B339" s="4" t="inlineStr">
        <is>
          <t xml:space="preserve"> </t>
        </is>
      </c>
    </row>
    <row r="340">
      <c r="A340" s="4" t="inlineStr">
        <is>
          <t>Percent of Net Asset Value</t>
        </is>
      </c>
      <c r="B340" s="6" t="n">
        <v>0.987</v>
      </c>
    </row>
    <row r="341">
      <c r="A341" s="4" t="inlineStr">
        <is>
          <t>C000092409 | Insurance</t>
        </is>
      </c>
      <c r="B341" s="4" t="inlineStr">
        <is>
          <t xml:space="preserve"> </t>
        </is>
      </c>
    </row>
    <row r="342">
      <c r="A342" s="3" t="inlineStr">
        <is>
          <t>Holdings [Line Items]</t>
        </is>
      </c>
      <c r="B342" s="4" t="inlineStr">
        <is>
          <t xml:space="preserve"> </t>
        </is>
      </c>
    </row>
    <row r="343">
      <c r="A343" s="4" t="inlineStr">
        <is>
          <t>Percent of Net Asset Value</t>
        </is>
      </c>
      <c r="B343" s="4" t="inlineStr">
        <is>
          <t>(2.90%)</t>
        </is>
      </c>
    </row>
    <row r="344">
      <c r="A344" s="4" t="inlineStr">
        <is>
          <t>C000092409 | Transportation</t>
        </is>
      </c>
      <c r="B344" s="4" t="inlineStr">
        <is>
          <t xml:space="preserve"> </t>
        </is>
      </c>
    </row>
    <row r="345">
      <c r="A345" s="3" t="inlineStr">
        <is>
          <t>Holdings [Line Items]</t>
        </is>
      </c>
      <c r="B345" s="4" t="inlineStr">
        <is>
          <t xml:space="preserve"> </t>
        </is>
      </c>
    </row>
    <row r="346">
      <c r="A346" s="4" t="inlineStr">
        <is>
          <t>Percent of Net Asset Value</t>
        </is>
      </c>
      <c r="B346" s="4" t="inlineStr">
        <is>
          <t>(3.30%)</t>
        </is>
      </c>
    </row>
    <row r="347">
      <c r="A347" s="4" t="inlineStr">
        <is>
          <t>C000092409 | Software</t>
        </is>
      </c>
      <c r="B347" s="4" t="inlineStr">
        <is>
          <t xml:space="preserve"> </t>
        </is>
      </c>
    </row>
    <row r="348">
      <c r="A348" s="3" t="inlineStr">
        <is>
          <t>Holdings [Line Items]</t>
        </is>
      </c>
      <c r="B348" s="4" t="inlineStr">
        <is>
          <t xml:space="preserve"> </t>
        </is>
      </c>
    </row>
    <row r="349">
      <c r="A349" s="4" t="inlineStr">
        <is>
          <t>Percent of Net Asset Value</t>
        </is>
      </c>
      <c r="B349" s="4" t="inlineStr">
        <is>
          <t>(11.20%)</t>
        </is>
      </c>
    </row>
    <row r="350">
      <c r="A350" s="4" t="inlineStr">
        <is>
          <t>C000092409 | Diversified Financial Services</t>
        </is>
      </c>
      <c r="B350" s="4" t="inlineStr">
        <is>
          <t xml:space="preserve"> </t>
        </is>
      </c>
    </row>
    <row r="351">
      <c r="A351" s="3" t="inlineStr">
        <is>
          <t>Holdings [Line Items]</t>
        </is>
      </c>
      <c r="B351" s="4" t="inlineStr">
        <is>
          <t xml:space="preserve"> </t>
        </is>
      </c>
    </row>
    <row r="352">
      <c r="A352" s="4" t="inlineStr">
        <is>
          <t>Percent of Net Asset Value</t>
        </is>
      </c>
      <c r="B352" s="4" t="inlineStr">
        <is>
          <t>(3.90%)</t>
        </is>
      </c>
    </row>
    <row r="353">
      <c r="A353" s="4" t="inlineStr">
        <is>
          <t>C000092409 | Other</t>
        </is>
      </c>
      <c r="B353" s="4" t="inlineStr">
        <is>
          <t xml:space="preserve"> </t>
        </is>
      </c>
    </row>
    <row r="354">
      <c r="A354" s="3" t="inlineStr">
        <is>
          <t>Holdings [Line Items]</t>
        </is>
      </c>
      <c r="B354" s="4" t="inlineStr">
        <is>
          <t xml:space="preserve"> </t>
        </is>
      </c>
    </row>
    <row r="355">
      <c r="A355" s="4" t="inlineStr">
        <is>
          <t>Percent of Net Asset Value</t>
        </is>
      </c>
      <c r="B355" s="4" t="inlineStr">
        <is>
          <t>(27.20%)</t>
        </is>
      </c>
    </row>
    <row r="356">
      <c r="A356" s="4" t="inlineStr">
        <is>
          <t>C000092409 | Money Market Fund</t>
        </is>
      </c>
      <c r="B356" s="4" t="inlineStr">
        <is>
          <t xml:space="preserve"> </t>
        </is>
      </c>
    </row>
    <row r="357">
      <c r="A357" s="3" t="inlineStr">
        <is>
          <t>Holdings [Line Items]</t>
        </is>
      </c>
      <c r="B357" s="4" t="inlineStr">
        <is>
          <t xml:space="preserve"> </t>
        </is>
      </c>
    </row>
    <row r="358">
      <c r="A358" s="4" t="inlineStr">
        <is>
          <t>Percent of Net Asset Value</t>
        </is>
      </c>
      <c r="B358" s="6" t="n">
        <v>1.165</v>
      </c>
    </row>
    <row r="359">
      <c r="A359" s="4" t="inlineStr">
        <is>
          <t>C000092409 | Assets Less Liabilities</t>
        </is>
      </c>
      <c r="B359" s="4" t="inlineStr">
        <is>
          <t xml:space="preserve"> </t>
        </is>
      </c>
    </row>
    <row r="360">
      <c r="A360" s="3" t="inlineStr">
        <is>
          <t>Holdings [Line Items]</t>
        </is>
      </c>
      <c r="B360" s="4" t="inlineStr">
        <is>
          <t xml:space="preserve"> </t>
        </is>
      </c>
    </row>
    <row r="361">
      <c r="A361" s="4" t="inlineStr">
        <is>
          <t>Percent of Net Asset Value</t>
        </is>
      </c>
      <c r="B361" s="8" t="n">
        <v>0.78</v>
      </c>
    </row>
    <row r="362">
      <c r="A362" s="4" t="inlineStr">
        <is>
          <t>C000092409 | Retail</t>
        </is>
      </c>
      <c r="B362" s="4" t="inlineStr">
        <is>
          <t xml:space="preserve"> </t>
        </is>
      </c>
    </row>
    <row r="363">
      <c r="A363" s="3" t="inlineStr">
        <is>
          <t>Holdings [Line Items]</t>
        </is>
      </c>
      <c r="B363" s="4" t="inlineStr">
        <is>
          <t xml:space="preserve"> </t>
        </is>
      </c>
    </row>
    <row r="364">
      <c r="A364" s="4" t="inlineStr">
        <is>
          <t>Percent of Net Asset Value</t>
        </is>
      </c>
      <c r="B364" s="4" t="inlineStr">
        <is>
          <t>(6.20%)</t>
        </is>
      </c>
    </row>
    <row r="365">
      <c r="A365" s="4" t="inlineStr">
        <is>
          <t>C000092409 | REITS</t>
        </is>
      </c>
      <c r="B365" s="4" t="inlineStr">
        <is>
          <t xml:space="preserve"> </t>
        </is>
      </c>
    </row>
    <row r="366">
      <c r="A366" s="3" t="inlineStr">
        <is>
          <t>Holdings [Line Items]</t>
        </is>
      </c>
      <c r="B366" s="4" t="inlineStr">
        <is>
          <t xml:space="preserve"> </t>
        </is>
      </c>
    </row>
    <row r="367">
      <c r="A367" s="4" t="inlineStr">
        <is>
          <t>Percent of Net Asset Value</t>
        </is>
      </c>
      <c r="B367" s="4" t="inlineStr">
        <is>
          <t>(12.10%)</t>
        </is>
      </c>
    </row>
    <row r="368">
      <c r="A368" s="4" t="inlineStr">
        <is>
          <t>C000092409 | Internet</t>
        </is>
      </c>
      <c r="B368" s="4" t="inlineStr">
        <is>
          <t xml:space="preserve"> </t>
        </is>
      </c>
    </row>
    <row r="369">
      <c r="A369" s="3" t="inlineStr">
        <is>
          <t>Holdings [Line Items]</t>
        </is>
      </c>
      <c r="B369" s="4" t="inlineStr">
        <is>
          <t xml:space="preserve"> </t>
        </is>
      </c>
    </row>
    <row r="370">
      <c r="A370" s="4" t="inlineStr">
        <is>
          <t>Percent of Net Asset Value</t>
        </is>
      </c>
      <c r="B370" s="4" t="inlineStr">
        <is>
          <t>(5.40%)</t>
        </is>
      </c>
    </row>
    <row r="371">
      <c r="A371" s="4" t="inlineStr">
        <is>
          <t>C000092409 | Semiconductors</t>
        </is>
      </c>
      <c r="B371" s="4" t="inlineStr">
        <is>
          <t xml:space="preserve"> </t>
        </is>
      </c>
    </row>
    <row r="372">
      <c r="A372" s="3" t="inlineStr">
        <is>
          <t>Holdings [Line Items]</t>
        </is>
      </c>
      <c r="B372" s="4" t="inlineStr">
        <is>
          <t xml:space="preserve"> </t>
        </is>
      </c>
    </row>
    <row r="373">
      <c r="A373" s="4" t="inlineStr">
        <is>
          <t>Percent of Net Asset Value</t>
        </is>
      </c>
      <c r="B373" s="4" t="inlineStr">
        <is>
          <t>(6.50%)</t>
        </is>
      </c>
    </row>
    <row r="374">
      <c r="A374" s="4" t="inlineStr">
        <is>
          <t>C000092409 | Real Estate</t>
        </is>
      </c>
      <c r="B374" s="4" t="inlineStr">
        <is>
          <t xml:space="preserve"> </t>
        </is>
      </c>
    </row>
    <row r="375">
      <c r="A375" s="3" t="inlineStr">
        <is>
          <t>Holdings [Line Items]</t>
        </is>
      </c>
      <c r="B375" s="4" t="inlineStr">
        <is>
          <t xml:space="preserve"> </t>
        </is>
      </c>
    </row>
    <row r="376">
      <c r="A376" s="4" t="inlineStr">
        <is>
          <t>Percent of Net Asset Value</t>
        </is>
      </c>
      <c r="B376" s="4" t="inlineStr">
        <is>
          <t>(3.00%)</t>
        </is>
      </c>
    </row>
    <row r="377">
      <c r="A377" s="4" t="inlineStr">
        <is>
          <t>C000092409 | Packaging &amp; Containers</t>
        </is>
      </c>
      <c r="B377" s="4" t="inlineStr">
        <is>
          <t xml:space="preserve"> </t>
        </is>
      </c>
    </row>
    <row r="378">
      <c r="A378" s="3" t="inlineStr">
        <is>
          <t>Holdings [Line Items]</t>
        </is>
      </c>
      <c r="B378" s="4" t="inlineStr">
        <is>
          <t xml:space="preserve"> </t>
        </is>
      </c>
    </row>
    <row r="379">
      <c r="A379" s="4" t="inlineStr">
        <is>
          <t>Percent of Net Asset Value</t>
        </is>
      </c>
      <c r="B379" s="4" t="inlineStr">
        <is>
          <t>(2.80%)</t>
        </is>
      </c>
    </row>
    <row r="380">
      <c r="A380" s="4" t="inlineStr">
        <is>
          <t>C000092409 | Food</t>
        </is>
      </c>
      <c r="B380" s="4" t="inlineStr">
        <is>
          <t xml:space="preserve"> </t>
        </is>
      </c>
    </row>
    <row r="381">
      <c r="A381" s="3" t="inlineStr">
        <is>
          <t>Holdings [Line Items]</t>
        </is>
      </c>
      <c r="B381" s="4" t="inlineStr">
        <is>
          <t xml:space="preserve"> </t>
        </is>
      </c>
    </row>
    <row r="382">
      <c r="A382" s="4" t="inlineStr">
        <is>
          <t>Percent of Net Asset Value</t>
        </is>
      </c>
      <c r="B382" s="4" t="inlineStr">
        <is>
          <t>(2.80%)</t>
        </is>
      </c>
    </row>
    <row r="383">
      <c r="A383" s="4" t="inlineStr">
        <is>
          <t>C000092409 | Banks</t>
        </is>
      </c>
      <c r="B383" s="4" t="inlineStr">
        <is>
          <t xml:space="preserve"> </t>
        </is>
      </c>
    </row>
    <row r="384">
      <c r="A384" s="3" t="inlineStr">
        <is>
          <t>Holdings [Line Items]</t>
        </is>
      </c>
      <c r="B384" s="4" t="inlineStr">
        <is>
          <t xml:space="preserve"> </t>
        </is>
      </c>
    </row>
    <row r="385">
      <c r="A385" s="4" t="inlineStr">
        <is>
          <t>Percent of Net Asset Value</t>
        </is>
      </c>
      <c r="B385" s="4" t="inlineStr">
        <is>
          <t>(7.20%)</t>
        </is>
      </c>
    </row>
    <row r="386">
      <c r="A386" s="4" t="inlineStr">
        <is>
          <t>C000226856 | Food Service</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226856 | Money Market Fund</t>
        </is>
      </c>
      <c r="B389" s="4" t="inlineStr">
        <is>
          <t xml:space="preserve"> </t>
        </is>
      </c>
    </row>
    <row r="390">
      <c r="A390" s="3" t="inlineStr">
        <is>
          <t>Holdings [Line Items]</t>
        </is>
      </c>
      <c r="B390" s="4" t="inlineStr">
        <is>
          <t xml:space="preserve"> </t>
        </is>
      </c>
    </row>
    <row r="391">
      <c r="A391" s="4" t="inlineStr">
        <is>
          <t>Percent of Net Asset Value</t>
        </is>
      </c>
      <c r="B391" s="8" t="n">
        <v>0.14</v>
      </c>
    </row>
    <row r="392">
      <c r="A392" s="4" t="inlineStr">
        <is>
          <t>C000226856 | Assets Less Liabilities</t>
        </is>
      </c>
      <c r="B392" s="4" t="inlineStr">
        <is>
          <t xml:space="preserve"> </t>
        </is>
      </c>
    </row>
    <row r="393">
      <c r="A393" s="3" t="inlineStr">
        <is>
          <t>Holdings [Line Items]</t>
        </is>
      </c>
      <c r="B393" s="4" t="inlineStr">
        <is>
          <t xml:space="preserve"> </t>
        </is>
      </c>
    </row>
    <row r="394">
      <c r="A394" s="4" t="inlineStr">
        <is>
          <t>Percent of Net Asset Value</t>
        </is>
      </c>
      <c r="B394" s="4" t="inlineStr">
        <is>
          <t>(3.40%)</t>
        </is>
      </c>
    </row>
    <row r="395">
      <c r="A395" s="4" t="inlineStr">
        <is>
          <t>C000226856 | Retail</t>
        </is>
      </c>
      <c r="B395" s="4" t="inlineStr">
        <is>
          <t xml:space="preserve"> </t>
        </is>
      </c>
    </row>
    <row r="396">
      <c r="A396" s="3" t="inlineStr">
        <is>
          <t>Holdings [Line Items]</t>
        </is>
      </c>
      <c r="B396" s="4" t="inlineStr">
        <is>
          <t xml:space="preserve"> </t>
        </is>
      </c>
    </row>
    <row r="397">
      <c r="A397" s="4" t="inlineStr">
        <is>
          <t>Percent of Net Asset Value</t>
        </is>
      </c>
      <c r="B397" s="6" t="n">
        <v>0.8179999999999999</v>
      </c>
    </row>
    <row r="398">
      <c r="A398" s="4" t="inlineStr">
        <is>
          <t>C000226856 | Food</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C000105934 | Money Market Fund</t>
        </is>
      </c>
      <c r="B401" s="4" t="inlineStr">
        <is>
          <t xml:space="preserve"> </t>
        </is>
      </c>
    </row>
    <row r="402">
      <c r="A402" s="3" t="inlineStr">
        <is>
          <t>Holdings [Line Items]</t>
        </is>
      </c>
      <c r="B402" s="4" t="inlineStr">
        <is>
          <t xml:space="preserve"> </t>
        </is>
      </c>
    </row>
    <row r="403">
      <c r="A403" s="4" t="inlineStr">
        <is>
          <t>Percent of Net Asset Value</t>
        </is>
      </c>
      <c r="B403" s="6" t="n">
        <v>0.08400000000000001</v>
      </c>
    </row>
    <row r="404">
      <c r="A404" s="4" t="inlineStr">
        <is>
          <t>C000105934 | Assets Less Liabilities</t>
        </is>
      </c>
      <c r="B404" s="4" t="inlineStr">
        <is>
          <t xml:space="preserve"> </t>
        </is>
      </c>
    </row>
    <row r="405">
      <c r="A405" s="3" t="inlineStr">
        <is>
          <t>Holdings [Line Items]</t>
        </is>
      </c>
      <c r="B405" s="4" t="inlineStr">
        <is>
          <t xml:space="preserve"> </t>
        </is>
      </c>
    </row>
    <row r="406">
      <c r="A406" s="4" t="inlineStr">
        <is>
          <t>Percent of Net Asset Value</t>
        </is>
      </c>
      <c r="B406" s="4" t="inlineStr">
        <is>
          <t>(3.70%)</t>
        </is>
      </c>
    </row>
    <row r="407">
      <c r="A407" s="4" t="inlineStr">
        <is>
          <t>C000105934 | Equity Fund</t>
        </is>
      </c>
      <c r="B407" s="4" t="inlineStr">
        <is>
          <t xml:space="preserve"> </t>
        </is>
      </c>
    </row>
    <row r="408">
      <c r="A408" s="3" t="inlineStr">
        <is>
          <t>Holdings [Line Items]</t>
        </is>
      </c>
      <c r="B408" s="4" t="inlineStr">
        <is>
          <t xml:space="preserve"> </t>
        </is>
      </c>
    </row>
    <row r="409">
      <c r="A409" s="4" t="inlineStr">
        <is>
          <t>Percent of Net Asset Value</t>
        </is>
      </c>
      <c r="B409" s="8" t="n">
        <v>0.7</v>
      </c>
    </row>
    <row r="410">
      <c r="A410" s="4" t="inlineStr">
        <is>
          <t>C000105934 | Written Call Option</t>
        </is>
      </c>
      <c r="B410" s="4" t="inlineStr">
        <is>
          <t xml:space="preserve"> </t>
        </is>
      </c>
    </row>
    <row r="411">
      <c r="A411" s="3" t="inlineStr">
        <is>
          <t>Holdings [Line Items]</t>
        </is>
      </c>
      <c r="B411" s="4" t="inlineStr">
        <is>
          <t xml:space="preserve"> </t>
        </is>
      </c>
    </row>
    <row r="412">
      <c r="A412" s="4" t="inlineStr">
        <is>
          <t>Percent of Net Asset Value</t>
        </is>
      </c>
      <c r="B412" s="8" t="n">
        <v>0</v>
      </c>
    </row>
    <row r="413">
      <c r="A413" s="4" t="inlineStr">
        <is>
          <t>C000105934 | Debt Fund</t>
        </is>
      </c>
      <c r="B413" s="4" t="inlineStr">
        <is>
          <t xml:space="preserve"> </t>
        </is>
      </c>
    </row>
    <row r="414">
      <c r="A414" s="3" t="inlineStr">
        <is>
          <t>Holdings [Line Items]</t>
        </is>
      </c>
      <c r="B414" s="4" t="inlineStr">
        <is>
          <t xml:space="preserve"> </t>
        </is>
      </c>
    </row>
    <row r="415">
      <c r="A415" s="4" t="inlineStr">
        <is>
          <t>Percent of Net Asset Value</t>
        </is>
      </c>
      <c r="B415" s="6" t="n">
        <v>0.253</v>
      </c>
    </row>
    <row r="416">
      <c r="A416" s="4" t="inlineStr">
        <is>
          <t>C000194564 | Beverages</t>
        </is>
      </c>
      <c r="B416" s="4" t="inlineStr">
        <is>
          <t xml:space="preserve"> </t>
        </is>
      </c>
    </row>
    <row r="417">
      <c r="A417" s="3" t="inlineStr">
        <is>
          <t>Holdings [Line Items]</t>
        </is>
      </c>
      <c r="B417" s="4" t="inlineStr">
        <is>
          <t xml:space="preserve"> </t>
        </is>
      </c>
    </row>
    <row r="418">
      <c r="A418" s="4" t="inlineStr">
        <is>
          <t>Percent of Net Asset Value</t>
        </is>
      </c>
      <c r="B418" s="6" t="n">
        <v>0.148</v>
      </c>
    </row>
    <row r="419">
      <c r="A419" s="4" t="inlineStr">
        <is>
          <t>C000194564 | Software</t>
        </is>
      </c>
      <c r="B419" s="4" t="inlineStr">
        <is>
          <t xml:space="preserve"> </t>
        </is>
      </c>
    </row>
    <row r="420">
      <c r="A420" s="3" t="inlineStr">
        <is>
          <t>Holdings [Line Items]</t>
        </is>
      </c>
      <c r="B420" s="4" t="inlineStr">
        <is>
          <t xml:space="preserve"> </t>
        </is>
      </c>
    </row>
    <row r="421">
      <c r="A421" s="4" t="inlineStr">
        <is>
          <t>Percent of Net Asset Value</t>
        </is>
      </c>
      <c r="B421" s="6" t="n">
        <v>0.093</v>
      </c>
    </row>
    <row r="422">
      <c r="A422" s="4" t="inlineStr">
        <is>
          <t>C000194564 | Electronics</t>
        </is>
      </c>
      <c r="B422" s="4" t="inlineStr">
        <is>
          <t xml:space="preserve"> </t>
        </is>
      </c>
    </row>
    <row r="423">
      <c r="A423" s="3" t="inlineStr">
        <is>
          <t>Holdings [Line Items]</t>
        </is>
      </c>
      <c r="B423" s="4" t="inlineStr">
        <is>
          <t xml:space="preserve"> </t>
        </is>
      </c>
    </row>
    <row r="424">
      <c r="A424" s="4" t="inlineStr">
        <is>
          <t>Percent of Net Asset Value</t>
        </is>
      </c>
      <c r="B424" s="6" t="n">
        <v>0.038</v>
      </c>
    </row>
    <row r="425">
      <c r="A425" s="4" t="inlineStr">
        <is>
          <t>C000194564 | Money Market Fund</t>
        </is>
      </c>
      <c r="B425" s="4" t="inlineStr">
        <is>
          <t xml:space="preserve"> </t>
        </is>
      </c>
    </row>
    <row r="426">
      <c r="A426" s="3" t="inlineStr">
        <is>
          <t>Holdings [Line Items]</t>
        </is>
      </c>
      <c r="B426" s="4" t="inlineStr">
        <is>
          <t xml:space="preserve"> </t>
        </is>
      </c>
    </row>
    <row r="427">
      <c r="A427" s="4" t="inlineStr">
        <is>
          <t>Percent of Net Asset Value</t>
        </is>
      </c>
      <c r="B427" s="6" t="n">
        <v>0.06900000000000001</v>
      </c>
    </row>
    <row r="428">
      <c r="A428" s="4" t="inlineStr">
        <is>
          <t>C000194564 | Assets Less Liabilities</t>
        </is>
      </c>
      <c r="B428" s="4" t="inlineStr">
        <is>
          <t xml:space="preserve"> </t>
        </is>
      </c>
    </row>
    <row r="429">
      <c r="A429" s="3" t="inlineStr">
        <is>
          <t>Holdings [Line Items]</t>
        </is>
      </c>
      <c r="B429" s="4" t="inlineStr">
        <is>
          <t xml:space="preserve"> </t>
        </is>
      </c>
    </row>
    <row r="430">
      <c r="A430" s="4" t="inlineStr">
        <is>
          <t>Percent of Net Asset Value</t>
        </is>
      </c>
      <c r="B430" s="4" t="inlineStr">
        <is>
          <t>(2.70%)</t>
        </is>
      </c>
    </row>
    <row r="431">
      <c r="A431" s="4" t="inlineStr">
        <is>
          <t>C000194564 | Retail</t>
        </is>
      </c>
      <c r="B431" s="4" t="inlineStr">
        <is>
          <t xml:space="preserve"> </t>
        </is>
      </c>
    </row>
    <row r="432">
      <c r="A432" s="3" t="inlineStr">
        <is>
          <t>Holdings [Line Items]</t>
        </is>
      </c>
      <c r="B432" s="4" t="inlineStr">
        <is>
          <t xml:space="preserve"> </t>
        </is>
      </c>
    </row>
    <row r="433">
      <c r="A433" s="4" t="inlineStr">
        <is>
          <t>Percent of Net Asset Value</t>
        </is>
      </c>
      <c r="B433" s="6" t="n">
        <v>0.186</v>
      </c>
    </row>
    <row r="434">
      <c r="A434" s="4" t="inlineStr">
        <is>
          <t>C000194564 | REITS</t>
        </is>
      </c>
      <c r="B434" s="4" t="inlineStr">
        <is>
          <t xml:space="preserve"> </t>
        </is>
      </c>
    </row>
    <row r="435">
      <c r="A435" s="3" t="inlineStr">
        <is>
          <t>Holdings [Line Items]</t>
        </is>
      </c>
      <c r="B435" s="4" t="inlineStr">
        <is>
          <t xml:space="preserve"> </t>
        </is>
      </c>
    </row>
    <row r="436">
      <c r="A436" s="4" t="inlineStr">
        <is>
          <t>Percent of Net Asset Value</t>
        </is>
      </c>
      <c r="B436" s="6" t="n">
        <v>0.066</v>
      </c>
    </row>
    <row r="437">
      <c r="A437" s="4" t="inlineStr">
        <is>
          <t>C000194564 | Semiconductors</t>
        </is>
      </c>
      <c r="B437" s="4" t="inlineStr">
        <is>
          <t xml:space="preserve"> </t>
        </is>
      </c>
    </row>
    <row r="438">
      <c r="A438" s="3" t="inlineStr">
        <is>
          <t>Holdings [Line Items]</t>
        </is>
      </c>
      <c r="B438" s="4" t="inlineStr">
        <is>
          <t xml:space="preserve"> </t>
        </is>
      </c>
    </row>
    <row r="439">
      <c r="A439" s="4" t="inlineStr">
        <is>
          <t>Percent of Net Asset Value</t>
        </is>
      </c>
      <c r="B439" s="6" t="n">
        <v>0.081</v>
      </c>
    </row>
    <row r="440">
      <c r="A440" s="4" t="inlineStr">
        <is>
          <t>C000194564 | Auto Manufacturers</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000194564 | Lodging</t>
        </is>
      </c>
      <c r="B443" s="4" t="inlineStr">
        <is>
          <t xml:space="preserve"> </t>
        </is>
      </c>
    </row>
    <row r="444">
      <c r="A444" s="3" t="inlineStr">
        <is>
          <t>Holdings [Line Items]</t>
        </is>
      </c>
      <c r="B444" s="4" t="inlineStr">
        <is>
          <t xml:space="preserve"> </t>
        </is>
      </c>
    </row>
    <row r="445">
      <c r="A445" s="4" t="inlineStr">
        <is>
          <t>Percent of Net Asset Value</t>
        </is>
      </c>
      <c r="B445" s="6" t="n">
        <v>0.08500000000000001</v>
      </c>
    </row>
    <row r="446">
      <c r="A446" s="4" t="inlineStr">
        <is>
          <t>C000194564 | Entertainment</t>
        </is>
      </c>
      <c r="B446" s="4" t="inlineStr">
        <is>
          <t xml:space="preserve"> </t>
        </is>
      </c>
    </row>
    <row r="447">
      <c r="A447" s="3" t="inlineStr">
        <is>
          <t>Holdings [Line Items]</t>
        </is>
      </c>
      <c r="B447" s="4" t="inlineStr">
        <is>
          <t xml:space="preserve"> </t>
        </is>
      </c>
    </row>
    <row r="448">
      <c r="A448" s="4" t="inlineStr">
        <is>
          <t>Percent of Net Asset Value</t>
        </is>
      </c>
      <c r="B448" s="6" t="n">
        <v>0.089</v>
      </c>
    </row>
    <row r="449">
      <c r="A449" s="4" t="inlineStr">
        <is>
          <t>C000194564 | Agriculture</t>
        </is>
      </c>
      <c r="B449" s="4" t="inlineStr">
        <is>
          <t xml:space="preserve"> </t>
        </is>
      </c>
    </row>
    <row r="450">
      <c r="A450" s="3" t="inlineStr">
        <is>
          <t>Holdings [Line Items]</t>
        </is>
      </c>
      <c r="B450" s="4" t="inlineStr">
        <is>
          <t xml:space="preserve"> </t>
        </is>
      </c>
    </row>
    <row r="451">
      <c r="A451" s="4" t="inlineStr">
        <is>
          <t>Percent of Net Asset Value</t>
        </is>
      </c>
      <c r="B451" s="6" t="n">
        <v>0.08699999999999999</v>
      </c>
    </row>
    <row r="452">
      <c r="A452" s="4" t="inlineStr">
        <is>
          <t>C000194564 | Household Products/Wares</t>
        </is>
      </c>
      <c r="B452" s="4" t="inlineStr">
        <is>
          <t xml:space="preserve"> </t>
        </is>
      </c>
    </row>
    <row r="453">
      <c r="A453" s="3" t="inlineStr">
        <is>
          <t>Holdings [Line Items]</t>
        </is>
      </c>
      <c r="B453" s="4" t="inlineStr">
        <is>
          <t xml:space="preserve"> </t>
        </is>
      </c>
    </row>
    <row r="454">
      <c r="A454" s="4" t="inlineStr">
        <is>
          <t>Percent of Net Asset Value</t>
        </is>
      </c>
      <c r="B454"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5:28:57Z</dcterms:created>
  <dcterms:modified xmlns:dcterms="http://purl.org/dc/terms/" xmlns:xsi="http://www.w3.org/2001/XMLSchema-instance" xsi:type="dcterms:W3CDTF">2024-09-04T15:28:57Z</dcterms:modified>
</cp:coreProperties>
</file>